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Segment analysis" sheetId="11" state="visible" r:id="rId11"/>
    <sheet xmlns:r="http://schemas.openxmlformats.org/officeDocument/2006/relationships" name="Exceptional items" sheetId="12" state="visible" r:id="rId12"/>
    <sheet xmlns:r="http://schemas.openxmlformats.org/officeDocument/2006/relationships" name="Finance income and expense"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Employee costs"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Investment in material joint ve" sheetId="20" state="visible" r:id="rId20"/>
    <sheet xmlns:r="http://schemas.openxmlformats.org/officeDocument/2006/relationships" name="Deferred income tax"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ontract assets" sheetId="24" state="visible" r:id="rId24"/>
    <sheet xmlns:r="http://schemas.openxmlformats.org/officeDocument/2006/relationships" name="Cash and cash equivalents" sheetId="25" state="visible" r:id="rId25"/>
    <sheet xmlns:r="http://schemas.openxmlformats.org/officeDocument/2006/relationships" name="Issued capital and reserves" sheetId="26" state="visible" r:id="rId26"/>
    <sheet xmlns:r="http://schemas.openxmlformats.org/officeDocument/2006/relationships" name="Financial risk factors" sheetId="27" state="visible" r:id="rId27"/>
    <sheet xmlns:r="http://schemas.openxmlformats.org/officeDocument/2006/relationships" name="Financial assets and liabilitie" sheetId="28" state="visible" r:id="rId28"/>
    <sheet xmlns:r="http://schemas.openxmlformats.org/officeDocument/2006/relationships" name="Employee benefit obligations" sheetId="29" state="visible" r:id="rId29"/>
    <sheet xmlns:r="http://schemas.openxmlformats.org/officeDocument/2006/relationships" name="Provisions" sheetId="30" state="visible" r:id="rId30"/>
    <sheet xmlns:r="http://schemas.openxmlformats.org/officeDocument/2006/relationships" name="Trade and other payables" sheetId="31" state="visible" r:id="rId31"/>
    <sheet xmlns:r="http://schemas.openxmlformats.org/officeDocument/2006/relationships" name="Cash generated from operating a" sheetId="32" state="visible" r:id="rId32"/>
    <sheet xmlns:r="http://schemas.openxmlformats.org/officeDocument/2006/relationships" name="Business combinations and dispo" sheetId="33" state="visible" r:id="rId33"/>
    <sheet xmlns:r="http://schemas.openxmlformats.org/officeDocument/2006/relationships" name="Dividends" sheetId="34" state="visible" r:id="rId34"/>
    <sheet xmlns:r="http://schemas.openxmlformats.org/officeDocument/2006/relationships" name="Related party information" sheetId="35" state="visible" r:id="rId35"/>
    <sheet xmlns:r="http://schemas.openxmlformats.org/officeDocument/2006/relationships" name="Contingencies" sheetId="36" state="visible" r:id="rId36"/>
    <sheet xmlns:r="http://schemas.openxmlformats.org/officeDocument/2006/relationships" name="Events after the reporting peri" sheetId="37" state="visible" r:id="rId37"/>
    <sheet xmlns:r="http://schemas.openxmlformats.org/officeDocument/2006/relationships" name="Company financial information"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 analysis (Tables)" sheetId="41" state="visible" r:id="rId41"/>
    <sheet xmlns:r="http://schemas.openxmlformats.org/officeDocument/2006/relationships" name="Exceptional items (Tables)" sheetId="42" state="visible" r:id="rId42"/>
    <sheet xmlns:r="http://schemas.openxmlformats.org/officeDocument/2006/relationships" name="Finance income and expense (Tab" sheetId="43" state="visible" r:id="rId43"/>
    <sheet xmlns:r="http://schemas.openxmlformats.org/officeDocument/2006/relationships" name="Income tax (Tables)" sheetId="44" state="visible" r:id="rId44"/>
    <sheet xmlns:r="http://schemas.openxmlformats.org/officeDocument/2006/relationships" name="Earnings per share (Tables)" sheetId="45" state="visible" r:id="rId45"/>
    <sheet xmlns:r="http://schemas.openxmlformats.org/officeDocument/2006/relationships" name="Employee costs (Tables)" sheetId="46" state="visible" r:id="rId46"/>
    <sheet xmlns:r="http://schemas.openxmlformats.org/officeDocument/2006/relationships" name="Intangible assets (Tables)" sheetId="47" state="visible" r:id="rId47"/>
    <sheet xmlns:r="http://schemas.openxmlformats.org/officeDocument/2006/relationships" name="Property, plant and equipment (" sheetId="48" state="visible" r:id="rId48"/>
    <sheet xmlns:r="http://schemas.openxmlformats.org/officeDocument/2006/relationships" name="Investment in material joint _2" sheetId="49" state="visible" r:id="rId49"/>
    <sheet xmlns:r="http://schemas.openxmlformats.org/officeDocument/2006/relationships" name="Deferred income tax (Tables)" sheetId="50" state="visible" r:id="rId50"/>
    <sheet xmlns:r="http://schemas.openxmlformats.org/officeDocument/2006/relationships" name="Inventories (Tables)" sheetId="51" state="visible" r:id="rId51"/>
    <sheet xmlns:r="http://schemas.openxmlformats.org/officeDocument/2006/relationships" name="Trade and other receivables (Ta" sheetId="52" state="visible" r:id="rId52"/>
    <sheet xmlns:r="http://schemas.openxmlformats.org/officeDocument/2006/relationships" name="Contract assets (Tables)" sheetId="53" state="visible" r:id="rId53"/>
    <sheet xmlns:r="http://schemas.openxmlformats.org/officeDocument/2006/relationships" name="Cash and cash equivalents (Tabl" sheetId="54" state="visible" r:id="rId54"/>
    <sheet xmlns:r="http://schemas.openxmlformats.org/officeDocument/2006/relationships" name="Issued capital and reserves (Ta" sheetId="55" state="visible" r:id="rId55"/>
    <sheet xmlns:r="http://schemas.openxmlformats.org/officeDocument/2006/relationships" name="Financial assets and liabilit_2" sheetId="56" state="visible" r:id="rId56"/>
    <sheet xmlns:r="http://schemas.openxmlformats.org/officeDocument/2006/relationships" name="Employee benefit obligations (T" sheetId="57" state="visible" r:id="rId57"/>
    <sheet xmlns:r="http://schemas.openxmlformats.org/officeDocument/2006/relationships" name="Provisions (Tables)" sheetId="58" state="visible" r:id="rId58"/>
    <sheet xmlns:r="http://schemas.openxmlformats.org/officeDocument/2006/relationships" name="Trade and other payables (Table" sheetId="59" state="visible" r:id="rId59"/>
    <sheet xmlns:r="http://schemas.openxmlformats.org/officeDocument/2006/relationships" name="Cash generated from operating_2" sheetId="60" state="visible" r:id="rId60"/>
    <sheet xmlns:r="http://schemas.openxmlformats.org/officeDocument/2006/relationships" name="Business combinations and dis_2" sheetId="61" state="visible" r:id="rId61"/>
    <sheet xmlns:r="http://schemas.openxmlformats.org/officeDocument/2006/relationships" name="Dividends (Tables)" sheetId="62" state="visible" r:id="rId62"/>
    <sheet xmlns:r="http://schemas.openxmlformats.org/officeDocument/2006/relationships" name="Related party information (Tabl" sheetId="63" state="visible" r:id="rId63"/>
    <sheet xmlns:r="http://schemas.openxmlformats.org/officeDocument/2006/relationships" name="Company financial information (" sheetId="64" state="visible" r:id="rId64"/>
    <sheet xmlns:r="http://schemas.openxmlformats.org/officeDocument/2006/relationships" name="General information (Details)"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egment analysis - Reconciliati" sheetId="70" state="visible" r:id="rId70"/>
    <sheet xmlns:r="http://schemas.openxmlformats.org/officeDocument/2006/relationships" name="Segment analysis - Segment resu" sheetId="71" state="visible" r:id="rId71"/>
    <sheet xmlns:r="http://schemas.openxmlformats.org/officeDocument/2006/relationships" name="Segment analysis - Segment asse" sheetId="72" state="visible" r:id="rId72"/>
    <sheet xmlns:r="http://schemas.openxmlformats.org/officeDocument/2006/relationships" name="Segment analysis - Disaggregati" sheetId="73" state="visible" r:id="rId73"/>
    <sheet xmlns:r="http://schemas.openxmlformats.org/officeDocument/2006/relationships" name="Exceptional items (Details)" sheetId="74" state="visible" r:id="rId74"/>
    <sheet xmlns:r="http://schemas.openxmlformats.org/officeDocument/2006/relationships" name="Finance income and expense (Det" sheetId="75" state="visible" r:id="rId75"/>
    <sheet xmlns:r="http://schemas.openxmlformats.org/officeDocument/2006/relationships" name="Income tax - Current and deferr" sheetId="76" state="visible" r:id="rId76"/>
    <sheet xmlns:r="http://schemas.openxmlformats.org/officeDocument/2006/relationships" name="Income tax - Reconciliation of " sheetId="77" state="visible" r:id="rId77"/>
    <sheet xmlns:r="http://schemas.openxmlformats.org/officeDocument/2006/relationships" name="Earnings per share (Details)" sheetId="78" state="visible" r:id="rId78"/>
    <sheet xmlns:r="http://schemas.openxmlformats.org/officeDocument/2006/relationships" name="Employee costs (Details)" sheetId="79" state="visible" r:id="rId79"/>
    <sheet xmlns:r="http://schemas.openxmlformats.org/officeDocument/2006/relationships" name="Intangible assets - Reconciliat" sheetId="80" state="visible" r:id="rId80"/>
    <sheet xmlns:r="http://schemas.openxmlformats.org/officeDocument/2006/relationships" name="Intangible assets - Summary of " sheetId="81" state="visible" r:id="rId81"/>
    <sheet xmlns:r="http://schemas.openxmlformats.org/officeDocument/2006/relationships" name="Intangible assets - Sensitivity"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Property, plant and equipment_5" sheetId="87" state="visible" r:id="rId87"/>
    <sheet xmlns:r="http://schemas.openxmlformats.org/officeDocument/2006/relationships" name="Other non-current assets - Join" sheetId="88" state="visible" r:id="rId88"/>
    <sheet xmlns:r="http://schemas.openxmlformats.org/officeDocument/2006/relationships" name="Investment in material joint _3" sheetId="89" state="visible" r:id="rId89"/>
    <sheet xmlns:r="http://schemas.openxmlformats.org/officeDocument/2006/relationships" name="Investment in material joint _4" sheetId="90" state="visible" r:id="rId90"/>
    <sheet xmlns:r="http://schemas.openxmlformats.org/officeDocument/2006/relationships" name="Investment in material joint _5" sheetId="91" state="visible" r:id="rId91"/>
    <sheet xmlns:r="http://schemas.openxmlformats.org/officeDocument/2006/relationships" name="Investment in material joint _6" sheetId="92" state="visible" r:id="rId92"/>
    <sheet xmlns:r="http://schemas.openxmlformats.org/officeDocument/2006/relationships" name="Deferred income tax - Movement " sheetId="93" state="visible" r:id="rId93"/>
    <sheet xmlns:r="http://schemas.openxmlformats.org/officeDocument/2006/relationships" name="Deferred income tax - Component" sheetId="94" state="visible" r:id="rId94"/>
    <sheet xmlns:r="http://schemas.openxmlformats.org/officeDocument/2006/relationships" name="Deferred income tax - Tax (char" sheetId="95" state="visible" r:id="rId95"/>
    <sheet xmlns:r="http://schemas.openxmlformats.org/officeDocument/2006/relationships" name="Inventories - Current (Details)" sheetId="96" state="visible" r:id="rId96"/>
    <sheet xmlns:r="http://schemas.openxmlformats.org/officeDocument/2006/relationships" name="Trade and other receivables - C" sheetId="97" state="visible" r:id="rId97"/>
    <sheet xmlns:r="http://schemas.openxmlformats.org/officeDocument/2006/relationships" name="Trade and other receivables - M" sheetId="98" state="visible" r:id="rId98"/>
    <sheet xmlns:r="http://schemas.openxmlformats.org/officeDocument/2006/relationships" name="Trade and other receivables - T" sheetId="99" state="visible" r:id="rId99"/>
    <sheet xmlns:r="http://schemas.openxmlformats.org/officeDocument/2006/relationships" name="Contract assets (Details)" sheetId="100" state="visible" r:id="rId100"/>
    <sheet xmlns:r="http://schemas.openxmlformats.org/officeDocument/2006/relationships" name="Cash and cash equivalents (Deta" sheetId="101" state="visible" r:id="rId101"/>
    <sheet xmlns:r="http://schemas.openxmlformats.org/officeDocument/2006/relationships" name="Issued capital and reserves - S" sheetId="102" state="visible" r:id="rId102"/>
    <sheet xmlns:r="http://schemas.openxmlformats.org/officeDocument/2006/relationships" name="Issued capital and reserves -_2" sheetId="103" state="visible" r:id="rId103"/>
    <sheet xmlns:r="http://schemas.openxmlformats.org/officeDocument/2006/relationships" name="Financial risk factors - Capita" sheetId="104" state="visible" r:id="rId104"/>
    <sheet xmlns:r="http://schemas.openxmlformats.org/officeDocument/2006/relationships" name="Financial risk factors - Curren" sheetId="105" state="visible" r:id="rId105"/>
    <sheet xmlns:r="http://schemas.openxmlformats.org/officeDocument/2006/relationships" name="Financial risk factors - Credit" sheetId="106" state="visible" r:id="rId106"/>
    <sheet xmlns:r="http://schemas.openxmlformats.org/officeDocument/2006/relationships" name="Financial assets and liabilit_3" sheetId="107" state="visible" r:id="rId107"/>
    <sheet xmlns:r="http://schemas.openxmlformats.org/officeDocument/2006/relationships" name="Financial assets and liabilit_4" sheetId="108" state="visible" r:id="rId108"/>
    <sheet xmlns:r="http://schemas.openxmlformats.org/officeDocument/2006/relationships" name="Financial assets and liabilit_5" sheetId="109" state="visible" r:id="rId109"/>
    <sheet xmlns:r="http://schemas.openxmlformats.org/officeDocument/2006/relationships" name="Financial assets and liabilit_6" sheetId="110" state="visible" r:id="rId110"/>
    <sheet xmlns:r="http://schemas.openxmlformats.org/officeDocument/2006/relationships" name="Financial assets and liabilit_7" sheetId="111" state="visible" r:id="rId111"/>
    <sheet xmlns:r="http://schemas.openxmlformats.org/officeDocument/2006/relationships" name="Financial assets and liabilit_8" sheetId="112" state="visible" r:id="rId112"/>
    <sheet xmlns:r="http://schemas.openxmlformats.org/officeDocument/2006/relationships" name="Financial assets and liabilit_9" sheetId="113" state="visible" r:id="rId113"/>
    <sheet xmlns:r="http://schemas.openxmlformats.org/officeDocument/2006/relationships" name="Financial assets and liabili_10" sheetId="114" state="visible" r:id="rId114"/>
    <sheet xmlns:r="http://schemas.openxmlformats.org/officeDocument/2006/relationships" name="Financial assets and liabili_11" sheetId="115" state="visible" r:id="rId115"/>
    <sheet xmlns:r="http://schemas.openxmlformats.org/officeDocument/2006/relationships" name="Financial assets and liabili_12" sheetId="116" state="visible" r:id="rId116"/>
    <sheet xmlns:r="http://schemas.openxmlformats.org/officeDocument/2006/relationships" name="Financial assets and liabili_13" sheetId="117" state="visible" r:id="rId117"/>
    <sheet xmlns:r="http://schemas.openxmlformats.org/officeDocument/2006/relationships" name="Employee benefit obligations - " sheetId="118" state="visible" r:id="rId118"/>
    <sheet xmlns:r="http://schemas.openxmlformats.org/officeDocument/2006/relationships" name="Employee benefit obligations _2" sheetId="119" state="visible" r:id="rId119"/>
    <sheet xmlns:r="http://schemas.openxmlformats.org/officeDocument/2006/relationships" name="Employee benefit obligations _3" sheetId="120" state="visible" r:id="rId120"/>
    <sheet xmlns:r="http://schemas.openxmlformats.org/officeDocument/2006/relationships" name="Employee benefit obligations _4" sheetId="121" state="visible" r:id="rId121"/>
    <sheet xmlns:r="http://schemas.openxmlformats.org/officeDocument/2006/relationships" name="Employee benefit obligations _5" sheetId="122" state="visible" r:id="rId122"/>
    <sheet xmlns:r="http://schemas.openxmlformats.org/officeDocument/2006/relationships" name="Employee benefit obligations _6" sheetId="123" state="visible" r:id="rId123"/>
    <sheet xmlns:r="http://schemas.openxmlformats.org/officeDocument/2006/relationships" name="Employee benefit obligations _7" sheetId="124" state="visible" r:id="rId124"/>
    <sheet xmlns:r="http://schemas.openxmlformats.org/officeDocument/2006/relationships" name="Employee benefit obligations _8" sheetId="125" state="visible" r:id="rId125"/>
    <sheet xmlns:r="http://schemas.openxmlformats.org/officeDocument/2006/relationships" name="Employee benefit obligations _9" sheetId="126" state="visible" r:id="rId126"/>
    <sheet xmlns:r="http://schemas.openxmlformats.org/officeDocument/2006/relationships" name="Employee benefit obligations_10" sheetId="127" state="visible" r:id="rId127"/>
    <sheet xmlns:r="http://schemas.openxmlformats.org/officeDocument/2006/relationships" name="Employee benefit obligations_11" sheetId="128" state="visible" r:id="rId128"/>
    <sheet xmlns:r="http://schemas.openxmlformats.org/officeDocument/2006/relationships" name="Employee benefit obligations_12" sheetId="129" state="visible" r:id="rId129"/>
    <sheet xmlns:r="http://schemas.openxmlformats.org/officeDocument/2006/relationships" name="Employee benefit obligations_13" sheetId="130" state="visible" r:id="rId130"/>
    <sheet xmlns:r="http://schemas.openxmlformats.org/officeDocument/2006/relationships" name="Provisions - Current and non-cu" sheetId="131" state="visible" r:id="rId131"/>
    <sheet xmlns:r="http://schemas.openxmlformats.org/officeDocument/2006/relationships" name="Provisions - Restructuring and " sheetId="132" state="visible" r:id="rId132"/>
    <sheet xmlns:r="http://schemas.openxmlformats.org/officeDocument/2006/relationships" name="Trade and other payables (Detai" sheetId="133" state="visible" r:id="rId133"/>
    <sheet xmlns:r="http://schemas.openxmlformats.org/officeDocument/2006/relationships" name="Cash generated from operating_3" sheetId="134" state="visible" r:id="rId134"/>
    <sheet xmlns:r="http://schemas.openxmlformats.org/officeDocument/2006/relationships" name="Business combinations and dis_3" sheetId="135" state="visible" r:id="rId135"/>
    <sheet xmlns:r="http://schemas.openxmlformats.org/officeDocument/2006/relationships" name="Business combinations and dis_4" sheetId="136" state="visible" r:id="rId136"/>
    <sheet xmlns:r="http://schemas.openxmlformats.org/officeDocument/2006/relationships" name="Dividends (Details)" sheetId="137" state="visible" r:id="rId137"/>
    <sheet xmlns:r="http://schemas.openxmlformats.org/officeDocument/2006/relationships" name="Related party information (Deta" sheetId="138" state="visible" r:id="rId138"/>
    <sheet xmlns:r="http://schemas.openxmlformats.org/officeDocument/2006/relationships" name="Contingencies (Details)" sheetId="139" state="visible" r:id="rId139"/>
    <sheet xmlns:r="http://schemas.openxmlformats.org/officeDocument/2006/relationships" name="Events after the reporting pe_2" sheetId="140" state="visible" r:id="rId140"/>
    <sheet xmlns:r="http://schemas.openxmlformats.org/officeDocument/2006/relationships" name="Company financial information -" sheetId="141" state="visible" r:id="rId141"/>
    <sheet xmlns:r="http://schemas.openxmlformats.org/officeDocument/2006/relationships" name="Company financial information_2" sheetId="142" state="visible" r:id="rId142"/>
    <sheet xmlns:r="http://schemas.openxmlformats.org/officeDocument/2006/relationships" name="Company financial information_3" sheetId="143" state="visible" r:id="rId143"/>
    <sheet xmlns:r="http://schemas.openxmlformats.org/officeDocument/2006/relationships" name="Company financial information_4" sheetId="144" state="visible" r:id="rId144"/>
    <sheet xmlns:r="http://schemas.openxmlformats.org/officeDocument/2006/relationships" name="Company financial information_5" sheetId="145" state="visible" r:id="rId145"/>
    <sheet xmlns:r="http://schemas.openxmlformats.org/officeDocument/2006/relationships" name="Company financial information_6" sheetId="146" state="visible" r:id="rId146"/>
  </sheets>
  <definedNames/>
  <calcPr calcId="124519" fullCalcOnLoad="1"/>
</workbook>
</file>

<file path=xl/sharedStrings.xml><?xml version="1.0" encoding="utf-8"?>
<sst xmlns="http://schemas.openxmlformats.org/spreadsheetml/2006/main" uniqueCount="1347">
  <si>
    <t>Document and Entity Information</t>
  </si>
  <si>
    <t>12 Months Ended</t>
  </si>
  <si>
    <t>Dec. 31, 2019shares</t>
  </si>
  <si>
    <t>Document and Entity Information [Abstract]</t>
  </si>
  <si>
    <t>Document Type</t>
  </si>
  <si>
    <t>20-F</t>
  </si>
  <si>
    <t>Document Registration Statement</t>
  </si>
  <si>
    <t>false</t>
  </si>
  <si>
    <t>Entity Registrant Name</t>
  </si>
  <si>
    <t>Ardagh Group S.A.</t>
  </si>
  <si>
    <t>Entity Incorporation, State or Country Code</t>
  </si>
  <si>
    <t>N4</t>
  </si>
  <si>
    <t>Document Period End Date</t>
  </si>
  <si>
    <t>Dec. 31,
		2019</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1689662</t>
  </si>
  <si>
    <t>Amendment Flag</t>
  </si>
  <si>
    <t>CONSOLIDATED INCOME STATEMENT € in Millions, $ in Millions</t>
  </si>
  <si>
    <t>Dec. 31, 2019USD ($)$ / shares</t>
  </si>
  <si>
    <t>Dec. 31, 2018USD ($)$ / shares</t>
  </si>
  <si>
    <t>Dec. 31, 2017USD ($)$ / shares</t>
  </si>
  <si>
    <t>Income statement</t>
  </si>
  <si>
    <t>Revenue</t>
  </si>
  <si>
    <t>Cost of sales</t>
  </si>
  <si>
    <t>Gross profit (loss)</t>
  </si>
  <si>
    <t>Sales, general and administration expenses</t>
  </si>
  <si>
    <t>Intangible amortization and impairment</t>
  </si>
  <si>
    <t>Operating profit (loss)</t>
  </si>
  <si>
    <t>Net finance expense</t>
  </si>
  <si>
    <t>Share of post-tax losses in equity accounted joint venture</t>
  </si>
  <si>
    <t>Profit/(loss) before tax</t>
  </si>
  <si>
    <t>Income tax (charge)/credit</t>
  </si>
  <si>
    <t>Profit/(loss) from continuing operations</t>
  </si>
  <si>
    <t>Profit from discontinued operation</t>
  </si>
  <si>
    <t>Profit/(loss) for the year</t>
  </si>
  <si>
    <t>Profit/(loss) attributable to:</t>
  </si>
  <si>
    <t>Equity holders</t>
  </si>
  <si>
    <t>Earnings/(loss) per share:</t>
  </si>
  <si>
    <t>Basic and diluted earnings/(loss) for the year attributable to equity holders | $ / shares</t>
  </si>
  <si>
    <t>Basic and diluted loss per share from continuing operations attributable to equity holders | $ / shares</t>
  </si>
  <si>
    <t>Before exceptional items</t>
  </si>
  <si>
    <t>Exceptional items</t>
  </si>
  <si>
    <t>CONSOLIDATED STATEMENT OF COMPREHENSIVE INCOME € in Millions, $ in Millions</t>
  </si>
  <si>
    <t>Dec. 31, 2019USD ($)</t>
  </si>
  <si>
    <t>Dec. 31, 2018USD ($)</t>
  </si>
  <si>
    <t>Dec. 31, 2017USD ($)</t>
  </si>
  <si>
    <t>Disclosure of analysis of single amount of discontinued operations [line items]</t>
  </si>
  <si>
    <t>Items that will not be reclassified to income statement</t>
  </si>
  <si>
    <t>Remeasurements of employee benefit obligations</t>
  </si>
  <si>
    <t>Total other comprehensive (expense)/income for the year</t>
  </si>
  <si>
    <t>Attributable to:</t>
  </si>
  <si>
    <t>Equity owners</t>
  </si>
  <si>
    <t>Aggregate continuing and discontinued operations</t>
  </si>
  <si>
    <t>Foreign currency translation adjustments:</t>
  </si>
  <si>
    <t>Arising in the year</t>
  </si>
  <si>
    <t>Foreign currency translation adjustments</t>
  </si>
  <si>
    <t>Effective portion of changes in fair value of cash flow hedges:</t>
  </si>
  <si>
    <t>New fair value adjustments into reserve</t>
  </si>
  <si>
    <t>Movement out of reserve to income statement</t>
  </si>
  <si>
    <t>Movement in deferred tax</t>
  </si>
  <si>
    <t>Effective portion of changes in fair value of cash flow hedges</t>
  </si>
  <si>
    <t>(Loss)/gain recognized on cost of hedging</t>
  </si>
  <si>
    <t>Movement out of reserve</t>
  </si>
  <si>
    <t>Gain recognized on cost of hedging - Total</t>
  </si>
  <si>
    <t>Share of other comprehensive income in equity accounted joint venture</t>
  </si>
  <si>
    <t>Deferred tax movement on employee benefit obligations</t>
  </si>
  <si>
    <t>Total of items that will not be reclassified to income statement</t>
  </si>
  <si>
    <t>Total comprehensive expense for the year</t>
  </si>
  <si>
    <t>Discontinued operations</t>
  </si>
  <si>
    <t>CONSOLIDATED STATEMENT OF FINANCIAL POSITION € in Millions, $ in Millions</t>
  </si>
  <si>
    <t>Non-current assets</t>
  </si>
  <si>
    <t>Intangible assets</t>
  </si>
  <si>
    <t>Property, plant and equipment</t>
  </si>
  <si>
    <t>Derivative financial instruments - non-current</t>
  </si>
  <si>
    <t>Deferred tax assets</t>
  </si>
  <si>
    <t>Other non-current assets</t>
  </si>
  <si>
    <t>Current assets</t>
  </si>
  <si>
    <t>Inventories</t>
  </si>
  <si>
    <t>Trade and other receivables</t>
  </si>
  <si>
    <t>Derivative financial instruments</t>
  </si>
  <si>
    <t>Cash and cash equivalents</t>
  </si>
  <si>
    <t>TOTAL ASSETS</t>
  </si>
  <si>
    <t>Equity attributable to owners of the parent</t>
  </si>
  <si>
    <t>Issued capital</t>
  </si>
  <si>
    <t>Total equity attributable to owners of the parent</t>
  </si>
  <si>
    <t>TOTAL EQUITY</t>
  </si>
  <si>
    <t>Non-current liabilities</t>
  </si>
  <si>
    <t>Borrowings</t>
  </si>
  <si>
    <t>Employee benefit obligations</t>
  </si>
  <si>
    <t>Deferred tax liabilities</t>
  </si>
  <si>
    <t>Provisions</t>
  </si>
  <si>
    <t>Current liabilities</t>
  </si>
  <si>
    <t>Trade and other payables</t>
  </si>
  <si>
    <t>Investment in material joint ventures</t>
  </si>
  <si>
    <t>Total non-current assets</t>
  </si>
  <si>
    <t>Contract asset</t>
  </si>
  <si>
    <t>Total current assets</t>
  </si>
  <si>
    <t>Share premium</t>
  </si>
  <si>
    <t>Capital contribution</t>
  </si>
  <si>
    <t>Other reserves</t>
  </si>
  <si>
    <t>Retained earnings</t>
  </si>
  <si>
    <t>Non-controlling interests</t>
  </si>
  <si>
    <t>Lease obligations</t>
  </si>
  <si>
    <t>Total non-current liabilities</t>
  </si>
  <si>
    <t>Interest payable</t>
  </si>
  <si>
    <t>Income tax payable</t>
  </si>
  <si>
    <t>Total current liabilities</t>
  </si>
  <si>
    <t>TOTAL LIABILITIES</t>
  </si>
  <si>
    <t>TOTAL EQUITY and LIABILITIES</t>
  </si>
  <si>
    <t>CONSOLIDATED STATEMENT OF CHANGES IN EQUITY € in Millions, $ in Millions</t>
  </si>
  <si>
    <t>TotalUSD ($)</t>
  </si>
  <si>
    <t>Share capitalUSD ($)</t>
  </si>
  <si>
    <t>Share premiumUSD ($)</t>
  </si>
  <si>
    <t>Capital contributionUSD ($)</t>
  </si>
  <si>
    <t>Foreign currency translation reserveUSD ($)</t>
  </si>
  <si>
    <t>Cash flow hedge reserveUSD ($)</t>
  </si>
  <si>
    <t>Cost of hedging reserveUSD ($)</t>
  </si>
  <si>
    <t>Retained earningsUSD ($)</t>
  </si>
  <si>
    <t>Non-controlling interestsUSD ($)</t>
  </si>
  <si>
    <t>EUR (€)</t>
  </si>
  <si>
    <t>USD ($)</t>
  </si>
  <si>
    <t>Beginning balance at Dec. 31, 2016</t>
  </si>
  <si>
    <t>Other comprehensive income/(expense)</t>
  </si>
  <si>
    <t>Share re-organization</t>
  </si>
  <si>
    <t>Share issuance</t>
  </si>
  <si>
    <t>Conversion of related party loan</t>
  </si>
  <si>
    <t>Dividends paid</t>
  </si>
  <si>
    <t>Non-controlling interest in disposed business</t>
  </si>
  <si>
    <t>Ending balance at Dec. 31, 2017</t>
  </si>
  <si>
    <t>Ending balance at Dec. 31, 2018</t>
  </si>
  <si>
    <t>Beginning balance at Jan. 02, 2018</t>
  </si>
  <si>
    <t>[1]</t>
  </si>
  <si>
    <t>Hedging losses transferred to cost of inventory</t>
  </si>
  <si>
    <t>Ending balance at Dec. 31, 2019</t>
  </si>
  <si>
    <t>Beginning balance at Jan. 02, 2019</t>
  </si>
  <si>
    <t>[2]</t>
  </si>
  <si>
    <t>Recycle to income statement on disposal of subsidiary</t>
  </si>
  <si>
    <t>(i)  Retained earnings at January 1, 2018 were re-presented by $13 million reflecting $20 million in respect of the impact of the adoption of IFRS 15 “Revenue from contracts with customers”, partly offset by $7 million in respect of the adoption of IFRS 9 “Financial instruments”. Further, following the adoption of IFRS 9 “Financial instruments”, the cash flow hedge reserve was re-presented by $16 million, and cost of hedging reserve was re-presented to $18 million.</t>
  </si>
  <si>
    <t>(ii) Retained earnings at January 1, 2019 have been re-presented by $46 million reflecting the impact of the adoption of IFRS 16 ‘Leases’. Please refer to Note 2 for further details in respect of the impact of this recently adopted accounting standard</t>
  </si>
  <si>
    <t>CONSOLIDATED STATEMENT OF CHANGES IN EQUITY (Parenthetical) - USD ($) $ in Millions</t>
  </si>
  <si>
    <t>Jan. 01, 2019</t>
  </si>
  <si>
    <t>Jan. 01, 2018</t>
  </si>
  <si>
    <t>Cash flow hedge reserve | Impact of adoption of IFRS 9</t>
  </si>
  <si>
    <t>Re-presented for impact of adoption of IFRS standards</t>
  </si>
  <si>
    <t>Cumulative effect adjustment of adoption of IFRS standard</t>
  </si>
  <si>
    <t>Cost of hedging reserve | Impact of adoption of IFRS 9</t>
  </si>
  <si>
    <t>Retained earnings | Impact of adoption of IFRS 15</t>
  </si>
  <si>
    <t>Retained earnings | Impact of adoption of IFRS 9</t>
  </si>
  <si>
    <t>Retained earnings | Impact of adoption of IFRS 16</t>
  </si>
  <si>
    <t>CONSOLIDATED STATEMENT OF CASH FLOWS - USD ($) $ in Millions</t>
  </si>
  <si>
    <t>Dec. 31, 2019</t>
  </si>
  <si>
    <t>Dec. 31, 2018</t>
  </si>
  <si>
    <t>Dec. 31, 2017</t>
  </si>
  <si>
    <t>Cash flows from operating activities</t>
  </si>
  <si>
    <t>Cash generated from continuing operations</t>
  </si>
  <si>
    <t>Interest paid</t>
  </si>
  <si>
    <t>Income tax paid</t>
  </si>
  <si>
    <t>Operating cash flows from operating activities - continuing operations</t>
  </si>
  <si>
    <t>Operating cash flows from discontinued operation</t>
  </si>
  <si>
    <t>Net cash from operating activities</t>
  </si>
  <si>
    <t>Cash flows from investing activities</t>
  </si>
  <si>
    <t>Purchase of property, plant and equipment</t>
  </si>
  <si>
    <t>Purchase of intangible assets</t>
  </si>
  <si>
    <t>Proceeds from disposal of property, plant and equipment</t>
  </si>
  <si>
    <t>Investing cash flows used in continuing operations</t>
  </si>
  <si>
    <t>Investing cash flows used in discontinued operation</t>
  </si>
  <si>
    <t>Net cash from/(used in) investing activities</t>
  </si>
  <si>
    <t>Cash flows from financing activities</t>
  </si>
  <si>
    <t>Repayment of borrowings</t>
  </si>
  <si>
    <t>Proceeds from borrowings</t>
  </si>
  <si>
    <t>Proceeds from disposal of Food &amp; Specialty</t>
  </si>
  <si>
    <t>Consideration received/(paid) on extinguishment of derivative financial instruments</t>
  </si>
  <si>
    <t>Deferred debt issue costs paid</t>
  </si>
  <si>
    <t>Lease payments</t>
  </si>
  <si>
    <t>Early redemption premium paid</t>
  </si>
  <si>
    <t>Proceeds from share issuance</t>
  </si>
  <si>
    <t>Financing cash flows from continuing operations</t>
  </si>
  <si>
    <t>Financing cash flows from discontinued operation</t>
  </si>
  <si>
    <t>Net cash (outflow)/inflow from financing activities</t>
  </si>
  <si>
    <t>Net (decrease)/increase in cash and cash equivalents</t>
  </si>
  <si>
    <t>Cash and cash equivalents at the beginning of the year</t>
  </si>
  <si>
    <t>Exchange (losses)/gains on cash and cash equivalents</t>
  </si>
  <si>
    <t>Cash and cash equivalents at the end of the year</t>
  </si>
  <si>
    <t>(i) Operating cash flows for discontinued operation for the year ended December 31, 2019, include interest and income tax payments of $6 million and $15 million respectively (2018: $2 million and $8 million, 2017: $nil and $8 million).</t>
  </si>
  <si>
    <t>CONSOLIDATED STATEMENT OF CASH FLOWS (Parenthetical) - USD ($) $ in Millions</t>
  </si>
  <si>
    <t>Operating activities</t>
  </si>
  <si>
    <t>Income taxes paid (refund), classified as operating activities</t>
  </si>
  <si>
    <t>General information</t>
  </si>
  <si>
    <t>1. General information
Ardagh Group S.A. (the “Company”) was incorporated in Luxembourg on May 6, 2011. The Company’s registered office is 56, rue Charles Martel, L‑2134 Luxembourg, Luxembourg.
On March 20, 2017, the Company closed its initial public offering (“IPO”) of 18,630,000 Class A common shares on the New York Stock Exchange (“NYSE”).
Ardagh Group S.A. and its subsidiaries (together the “Group” or “Ardagh”) is a leading supplier of sustainable innovative, value‑added rigid packaging solutions. The Group’s products include metal beverage cans, as well as glass containers primarily for beverage and food markets. End‑use categories include beer, wine, spirits, carbonated soft drinks, energy drinks, juices and water, as well as food and pharmaceuticals. Ardagh also holds a stake of approximately 42% in Trivium Packaging B.V. (“Trivium”), a leading supplier of metal packaging in the form of cans and aerosol containers, serving a broad range of end-use categories, principally including food, seafood, pet food and nutrition, as well as beauty and personal care.
These consolidated financial statements reflect the consolidation of the legal entities forming the Group for the periods presented. The principal operating legal entities forming the Group are listed in Note 27.
The principal accounting policies that have been applied to the consolidated financial statements are described in Note 2.</t>
  </si>
  <si>
    <t>Summary of significant accounting policies</t>
  </si>
  <si>
    <t>2. Summary of significant accounting policies
Basis of preparation
The consolidated financial statements of the Group have been prepared in accordance with, and are in compliance with, International Financial Reporting Standards (“IFRS”) and related interpretations as adopted by the International Accounting Standards Board (“IASB”). IFRS is comprised of standards and interpretations approved by the IASB and IFRS and interpretations approved by the predecessor International Accounting Standards Committee that have been subsequently approved by the IASB and remain in effect. References to IFRS hereafter should be construed as references to IFRS as adopted by the IASB.
On October 31, 2019,
The consolidated financial statements, are presented in U.S. dollar, rounded to the nearest million and have been prepared under the historical cost convention except for the following:
·
derivative financial instruments are stated at fair value; and
·
employee benefit obligations are measured at the present value of the future estimated cash flows related to benefits earned and pension assets valued at fair value.
The preparation of consolidated financial information in conformity with IFR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The consolidated financial statements for the Group were authorized for issue by the board of directors of Ardagh Group S.A. (the “Board”) on February 19, 2020.
Recently adopted accounting standards and changes in accounting policies
IFRS 16 ‘Leases’
IFRS 16, ‘Leases’ (“IFRS 16”) sets out the principles for the recognition, measurement, presentation and disclosure of leases. The objective is to ensure that lessees and lessors provide relevant information in a manner that appropriately represents those transactions. This information provides a basis for users of financial statements to assess the effect that leases have on the financial position, financial performance and cash flows of the entity. IFRS 16 replaces IAS 17, ‘Leases’ (“IAS 17”), and later interpretations including IFRIC 4, ‘Determining whether an Arrangement contains a Lease’ (“IFRIC 4”), and has resulted in the majority of the Group’s operating leases being recognized on the consolidated statement of financial position. Under IFRS 16, at the lease commencement date the Group recognizes a lease liability as the present value of expected future lease payments, excluding any amounts which are variable based on the usage of the underlying asset and a right-of-use asset generally at the same amount plus any directly attributable costs.
The Group adopted IFRS 16 effective January 1, 2019 applying the simplified approach, with the right-of-use assets being calculated as if IFRS 16 had always been applied and the lease liabilities being calculated as the present value of expected remaining future lease payments, discounted at the Group’s incremental borrowing rate as at January 1, 2019, which resulted in the Group retaining prior period figures as reported under the previous standards and recognizing the cumulative effect of applying IFRS 16 as an adjustment to retained earnings as at the date of initial adoption. Upon adoption, the Group has availed of the practical expedients to use hindsight in determining the lease term where the contract contains options to extend or terminate the lease and has also elected not to apply IFRS 16 to contracts that were not identified before as containing a lease under IAS 17 and IFRIC 4. The Group has made an accounting policy election to combine lease and non-lease components.
The Group has completed its assessment of the impact of and subsequently adopted IFRS 16. This involved the establishment of a cross-functional project team to implement the new standard. The Group has gathered and assessed the data relating to approximately 2,000 leases to which the Group is party to and have designed and implemented a system solution and business process, with appropriate internal controls applied, in order to meet the new accounting and disclosure requirements post-adoption. The Group leases various types of assets, with lease terms being negotiated on an individual basis and subject to a wide range of different terms and conditions. Extension options or periods after termination options have been considered by management if it is reasonably certain that the lease will be extended or not terminated.
The principal impact on the consolidated statement of financial position as at the adoption date of January 1, 2019, was an increase in property, plant and equipment of $290 million due to the recognition of right-of-use assets, and an increase in borrowings of $349 million, as lease liabilities were recognized based on the new treatment. As a result of the aforementioned impact, deferred tax assets increased by $13 million.
Net cash from continuing operations for the
In addition to the above impact, the adoption of IFRS 16 also had an impact on the consolidated income statement and certain of the Group’s key financial metrics as a result of changes in the classification of charges recognized in the consolidated income statement. The application of the new standard decreased both cost of sales and operating costs (excluding depreciation) in the income statement, giving rise to an increase in Adjusted EBITDA of the continuing operations for the year ended December 31, 2019 of $83 million of which $63 million is related to such leases recognized as part of the initial adoption of IFRS 16, offset by increases in depreciation and net finance expense. Please refer to Note 3 for the reconciliation of Adjusted EBITDA.
The weighted average lessee’s incremental borrowing rate applied to the lease liabilities recognized upon adoption of IFRS 16 was 5.4%. The total lease liability recognized at January 1, 2019 reconciles as follows to the total commitments under non-cancellable operating leases disclosed by the Group as of December 31, 2018:
$'m
Total commitments under non-cancellable operating leases as of December 31, 2018
Different treatment of extension and termination options and non-lease components
Impact from discounting
Lease liabilities due to initial adoption of IFRS 16 as of January 1, 2019
Finance lease obligations as of December 31, 2018
Total lease liabilities as of January 1, 2019
During 2019, the continuing operations of the Group incurred variable lease expense of $67 million, primarily related to warehouse leases.
Please refer to Notes 5, 10 and 20 for further information related to the Group’s leasing obligations.
IFRIC 23 – Uncertainty over income tax treatments
The IFRS Interpretations Committee issued IFRIC 23 ‘Uncertainty over income tax treatments’ (“IFRIC 23”), which clarifies how the recognition and measurement requirements of IAS 12 ‘Income taxes’ are applied where there is uncertainty over income tax treatments.
The Group applied IFRIC 23 on its mandatory adoption date of January 1, 2019. The application of this interpretation did not have a material impact on the consolidated financial statements of the Group.
Recent accounting pronouncements
The impact of new standards, amendments to existing standards and interpretations issued and effective for annual periods beginning on or after January 1, 2019 have been assessed by the Board and, with the exception of those identified above, no new standards or amendments to existing standards effective January 1, 2019 are currently relevant for the Group. The Board’s assessment of the impact of new standards, which are not yet effective and which have not been early adopted by the Group, on the consolidated financial statements and disclosures is on-going.
Basis of consolidation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currency of the primary economic environment in which the legal entity operates (the “functional currenc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unrealized gains or losses on transactions between Group companies are eliminated. Subsidiaries’ accounting policies have been changed where necessary to ensure consistency with the policies adopted by the Group.
Foreign currency
(i)
Functional and presentation currency
The functional currency of the Company is euro. The consolidated financial statements are presented in U.S. dollar which is the Group’s presentation currency.
(ii)
Foreign currency transactions
Items included in the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Net investment hedges are accounted for in a similar manner to cash flow hedges. The gain or loss relating to the ineffective portion of a net investment hedge is recognized immediately in the consolidated income statement within finance income or expense.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
Business combinations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Joint ventures
The Group participates in a number of joint ventures where control is shared with one or more other parties. The Group’s investment and share of results of joint ventures are shown within single line items in the consolidated statement of financial position and consolidated income statement respectively. The Group uses the equity method of accounting to account for its joint ventures. See note 12 “Investment in material joint venture” to the consolidated financial statements.
Discontinued Operations
A discontinued operation is a component of the Group’s business that represents a separate major line of the business, geographical area of operations or is material to revenue or operating profit and has been disposed of or is held for sale. When an operation is classified as a discontinued operation, the comparative income statement is restated as if the operation had been discontinued from the start of the earliest period presented. Cash flows relating to discontinued operations are presented as a separate line item within each of the operating, investing and financing cash flow.
Intangible assets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 off the book value of finite lived intangible assets over their useful lives on a straight‑line basis on the assumption of zero residual value as follows:
Computer software
2
-
7
years
Customer relationships
5
-
15
years
Technology
8
-
15
years
(i)
Computer software
Computer software development costs are recognized as assets. Costs associated with maintaining computer software programs are recognized as an expense as incurred.
(ii)
Customer relationships
Customer relationships acquired in a business combination are recognized at fair value at the acquisition date. Customer relationships have a finite useful economic life and are carried at cost less accumulated amortization.
(iii)
Technology
Technology based intangibles acquired in a business combination are recognized at fair value at the acquisition date and reflect the Group’s ability to add value through accumulated technological expertise surrounding product and process development.
(iv)
Research and development costs
Research costs are expensed as incurred. Development costs relating to new products are capitalized if the new product is technically and commercially feasible. All other development costs are expensed as incurred.
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Effective January 1, 2019 on adoption of IFRS 16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Group combines lease and non-lease components and accounts for them as a single lease component. Extension options or periods after termination options are considered by management if it is reasonably certain that the lease will be extended or not terminated.
Effective prior to adoption of IFRS 16 on January 1, 2019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Leases of property, plant and equipment where the Group has substantially all the risks and rewards of ownership are classified as finance leases.
Leases where the lessor retains substantially all the risks and rewards of ownership are classified as operating leases. Payments made under operating leases (net of any incentives received from the lessor) are charged to the consolidated income statement on a straight‑line basis over the period of the lease.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is charged to the consolidated income statement on a straight‑line basis over the estimated useful lives of each part of an item of property, plant and equipment. Land is not depreciated. The estimated useful lives are as follows:
Buildings
30
-
40
years
Plant and machinery
3
-
40
years
Molds
2
-
3
years
Office equipment and vehicles
3
-
10
years
Assets’ useful lives and residual values are adjusted if appropriate, at each balance sheet date.
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 lived intangible assets, are grouped at the lowest levels at which cash flows are separately identifiable. Goodwill and long 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value in use and fair value less costs to sell.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
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
Non‑derivative financial instruments
Non‑derivative financial instruments comprise trade and other receivables, cash and cash equivalents, borrowings and trade and other payable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Effective January 1, 2018 on adoption of IFRS 9
Trade and other receivables are recognized initially at fair value and are thereafter measured at amortized cost using the effective interest rate method less any provision for impairment, in accordance with the Group’s held to collect business model. A provision for impairment of specific trade receivables is recognized when there is evidence that the Group will not be able to collect all amounts due according to the original terms of the receivables. For all other trade receivables, the Group will use an allowance matrix to measure the expected credit loss, based on historical actual credit loss experiences, adjusted for forward-looking information.
Effective prior to adoption of IFRS 9 on January 1, 2018
Trade and other receivables are recognized initially at fair value and are thereafter measured at amortized cost using the effective interest rate method, less any provision for impairment. A provision for impairment of trade receivables is recognized when there is objective evidence that the Group will not be able to collect all amounts due according to the original terms of the receivables.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 ontract assets represent revenue required to be accelerated or recognized over time based on production completed in accordance with the Group’s revenue recognition policy (as set out below) . A provision for impairment of a contract asset will be recognized when there is evidence that the revenue recognized will not be recoverable. The provision is measured based on an allowance matrix to measure the expected credit loss, based on historical actual credit loss experiences, adjusted for forward-looking information .
(iv)
Cash and cash equivalents
Cash and cash equivalents include cash on hand and call deposits held with banks and restricted cash. Cash and cash equivalents are carried at amortized cost.
Short term bank deposits of greater than three months’ maturity which do not meet the definition of cash and cash equivalents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
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reclassifi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
(ii)
Net investment hedges
Derivative financial instruments are classified as net investment hedges when they hedge changes in the Group’s net investments in its subsidiaries due to exposure to foreign currency. Net investment hedges are accounted for in a similar manner to cash flow hedges.
(iii)
Fair value hedges
Derivative financial instruments are classified as fair value hedges when they hedge the Group’s exposure to changes in the fair value of a recognized asset or liability. Changes in the fair value of derivatives that are designated and qualify as fair value hedges are recorded in the Group’s consolidated income statement, together with any changes in the fair value of the hedged item that is attributable to the hedged risk. Changes in the fair value of derivatives relating to the cost of hedging are recognized in other comprehensive income.
The gain or loss relating to the effective portion of derivatives with fair value hedge accounting is recognized in the consolidated income statement within “net finance expense”. The gain or loss relating to the ineffective portion is also recognized in the consolidated income statement within “net finance expense”. If a hedge no longer meets the criteria for hedge accounting, the adjustment to the carrying amount of a hedged item for which the effective interest rate method is used is amortized to profit or loss over the period to maturity.
When a hedging instrument expires or is sold, or when a fair value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
Fair value measurement
The Grou</t>
  </si>
  <si>
    <t>Segment analysis</t>
  </si>
  <si>
    <t>3. Segment analysis
Following the Group’s announcement to combine Food &amp; Specialty with Exal to form Trivium, the composition of the Group’s operating and reporting segments changed. Food &amp; Specialty has been classified as a discontinued operation. This reflects the basis on which the Group performance is reviewed by management and presented to the Board, which has been identified as the Chief Operating Decision Maker (“CODM”) for the Group. The comparative amounts have been restated in accordance with the requirements of IFRS 8. The following are the Group’s four operating and reportable segments:
·
Metal Beverage Packaging Europe
·
Metal Beverage Packaging Americas
·
Glass Packaging Europe
·
Glass Packaging North America.
Reconciliation of (loss)/profit for the year to Adjusted EBITDA.
Year ended December 31,
2019
2018
2017
$'m
$'m
$'m
Loss from continuing operations
(284)
(292)
(126)
Income tax charge/(credit) (Note 6)
44
18
(77)
Net finance expense (Note 5)
659
479
638
Depreciation and amortization (Notes 9, 10)
652
599
583
Exceptional operating items (Note 4)
53
311
123
Share of post-tax loss in equity accounted joint venture (Note 12)
49
—
—
Adjusted EBITDA from continuing operations
1,173
1,115
1,141
Profit from discontinued operation (Note 25)
1,742
198
189
Income tax charge (Note 25)
19
26
37
Net finance expense (Note 5)
4
6
11
Depreciation and amortization (Notes 9, 10)
71
115
104
Exceptional operating items
(1,510)
18
26
Adjusted EBITDA from discontinued operation
326
363
367
Adjusted EBITDA
1,499
1,478
1,508
Performance of the business is assessed based on Adjusted EBITDA. Adjusted EBITDA is the profit or loss for the period before income tax charge or credit, net finance expense, depreciation and amortization, exceptional operating items and share of profit or loss in equity accounted joint venture. Other items are not allocated to segments, as these are reviewed by the CODM on a group-wide basis. Segmental revenues are derived from sales to external customers. Inter-segment revenue and revenue with joint ventures are not material.
Segment assets consist of intangible assets, property, plant and equipment, derivative financial instrument assets, deferred tax assets, other non‑current assets, inventories, contract assets, trade and other receivables and cash and cash equivalents. The accounting policies of the segments are the same as those in the consolidated financial statements of the Group as set out in Note 2.
Segment results for the year ended December 31, 2019 are:
Metal
Metal
Beverage
Beverage
Glass
Glass
Packaging
Packaging
Packaging
Packaging
Continuing
Discontinued
Europe
Americas
Europe
North America
Operations
Operation
Group
$'m
$'m
$'m
$'m
$'m
$'m
$'m
Revenue
1,556
1,816
1,613
1,675
6,660
2,003
8,663
Adjusted EBITDA
253
250
391
279
1,173
326
1,499
Capital expenditure
95
110
163
137
505
107
612
Segment assets (excluding Investment in material joint venture)
2,360
1,725
1,977
2,241
8,303
—
8,303
Segment results for the year ended December 31, 2018 are:
che
Metal
Metal
Beverage
Beverage
Glass
Glass
Packaging
Packaging
Packaging
Packaging
Continuing
Discontinued
Europe
Americas
Europe
North America
Operations
Operation
Group
$'m
$'m
$'m
$'m
$'m
$'m
$'m
Revenue
1,616
1,742
1,623
1,695
6,676
2,421
9,097
Adjusted EBITDA
270
230
358
257
1,115
363
1,478
Capital expenditure
103
79
151
134
467
108
575
Segment assets
2,274
1,549
1,916
2,197
7,936
2,378
10,314
Segment results for the year ended December 31, 2017 are:
Metal
Metal
Beverage
Beverage
Glass
Glass
Packaging
Packaging
Packaging
Packaging
Continuing
Discontinued
Europe
Americas
Europe
North America
Operations
Operation
Group
$'m
$'m
$'m
$'m
$'m
$'m
$'m
Revenue
1,535
1,529
1,549
1,777
6,390
2,206
8,596
Adjusted EBITDA
257
195
340
349
1,141
367
1,508
Capital expenditure
95
69
110
126
400
92
492
Segment assets
2,392
1,425
2,187
2,622
8,626
2,526
11,152
Capital expenditure is the sum of purchases of property, plant and equipment and software and other intangibles, net of proceeds from disposal of property, plant and equipment, as per the consolidated statement of cash flows.
One customer accounted for greater than 10% of total revenue from continuing operations in 2019 (2018: none; 2017: one).
Total revenue from continuing operations and non‑current assets, excluding derivative financial instruments, taxes, pensions and goodwill arising on acquisitions, in countries which account for more than 10% of total revenue or non‑current assets, in the current or prior years presented, are as follows:
Year ended December 31,
2019
2018
2017
Revenue
$'m
$'m
$'m
U.S.
2,974
2,911
2,852
United Kingdom
736
778
702
At December 31,
2019
2018
Non-current assets
$'m
$'m
U.S.
2,100
2,190
Germany
713
847
United Kingdom
665
659
The revenue above is attributed to countries on a destination basis.
The Company is domiciled in Luxembourg. During the year the continuing operations had revenues of $2 million (2018: $2 million, 2017: $2 million) with customers in Luxembourg. Non‑current assets located in Luxembourg were $nil (2018: $nil).
Within each reportable segment our respective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is not necessary.
The following illustrates the disaggregation of revenue by destination for the year ended December 31, 2019:
North
Rest of the
Europe
America
world
Total
$'m
$'m
$'m
$'m
Metal Beverage Packaging Europe
1,541
5
10
1,556
Metal Beverage Packaging Americas
2
1,419
395
1,816
Glass Packaging Europe
1,554
7
52
1,613
Glass Packaging North America
–
1,674
1
1,675
Continuing operations
3,097
3,105
458
6,660
Discontinued operation
1,480
389
134
2,003
Group
4,577
3,494
592
8,663
The following illustrates the disaggregation of revenue by destination for the year ended December 31, 2018:
North
Rest of the
Europe
America
world
Total
$'m
$'m
$'m
$'m
Metal Beverage Packaging Europe
1,601
2
13
1,616
Metal Beverage Packaging Americas
1
1,339
402
1,742
Glass Packaging Europe
1,572
9
42
1,623
Glass Packaging North America
–
1,687
8
1,695
Continuing operations
3,174
3,037
465
6,676
Discontinued operation
1,795
447
179
2,421
Group
4,969
3,484
644
9,097</t>
  </si>
  <si>
    <t xml:space="preserve">4 . Exceptional items
Year ended December 31,
2019
2018
2017
$'m
$'m
$'m
Legal matter
15
—
—
Start-up related costs
13
48
8
Restructuring and other costs
6
50
32
Impairment - property, plant and equipment
5
5
38
Past service (credit)/charge
(37)
5
—
Exceptional items - cost of sales
2
108
78
Transaction-related costs
51
17
45
Exceptional items - SGA expenses
51
17
45
Impairment - goodwill
—
186
—
Exceptional items - impairment of intangible assets
—
186
—
Debt refinancing and settlement costs
200
16
117
Loss on derivative financial instruments
3
6
15
Exceptional items - finance expense
203
22
132
Share of exceptional items in material joint venture
39
—
—
Exceptional items from continuing operations
295
333
255
Exceptional income tax charge/(credit)
3
(49)
(124)
Exceptional items from continuing operations, net of tax
298
284
131
Exceptional items from discontinued operation, net of tax
(1,527)
13
12
Total exceptional (credit)/charge, net of tax
(1,229)
297
143
Exceptional items are those that in management’s judgment need to be disclosed by virtue of their size, nature or incidence.
2019
Exceptional items of $1,229 million have been recognized for the year ending December 31, 2019, primarily comprising:
·
$15 million related to a legal matter as described in Note 28 of the consolidated financial statements.
·
$24 million related to the Group’s capacity realignment programs, including start-up related costs ($13 million), restructuring costs ($6 million), property, plant and equipment impairment charges ($5 million). These costs were incurred in Glass Packaging North America ($15 million), Glass Packaging Europe ($5 million), Metal Beverage Packaging America ($2 million) and Metal Beverage Packaging Europe ($2 million).
·
$37 million pension service credit recognized in Glass Packaging North America following amendments to a pension scheme.
·
$51 million transaction-related costs, primarily comprising costs relating to the combination of the Group’s Food &amp; Specialty Metal Packaging business with the business of Exal Corporation to form Trivium.
·
$200 million debt refinancing and settlement costs related to the redemption of notes in August and November 2019 as described in Note 20, premium payable on the early redemption of the notes of $165 million, accelerated amortization of deferred finance costs, and include interest charges from the call date to date of redemption and $3 million exceptional loss on the termination of derivative financial instruments.
·
$39 million from the share of exceptional items in the Trivium joint venture.
·
$3 million from tax charge, as described in Note 6.
·
$1,527 million from discontinued operation, net of tax, primarily related to the gain, net of directly attributable disposal costs, on the disposal of the Food &amp; Specialty Metal Packaging business.
2018
Exceptional items of $297 million have been recognized for the year ending December 31, 2018, primarily comprising:
·
$103 million related to the Group’s capacity realignment programs, including start-up related costs ($48 million) restructuring costs ($50 million), property, plant and equipment impairment charges ($5 million). These costs were incurred in Glass Packaging North America ($78 million), Metal Beverage Packaging Europe ($24 million), Glass Packaging Europe ($5 million) and a cost reduction in Metal Beverage Packaging Americas ($4 million).
·
$5 million pension service cost recognized in Metal Beverage Packaging Europe and Glass Packaging Europe following a High Court ruling in the U.K. in October 2018 in respect of GMP equalization (Note 21).
·
$17 million transaction-related costs, primarily comprised of costs relating to acquisition, integration and other transactions.
·
$186 million impairment of goodwill in Glass Packaging North America.
·
$16 million debt refinancing and settlement costs primarily relating to the redemption of the Group’s $440 million 6.000% Senior Notes due 2021 in July 2018, principally comprising an early redemption premium and accelerated amortization of deferred finance costs.
·
$6 million exceptional loss on the termination of the Group’s $440 million U.S. dollar to euro CCIRS in July 2018.
·
$49 million from tax credits, as described in Note 6.
·
$13 million related to exceptional items from discontinued operation, net of tax.
2017
Exceptional items of $143 million have been recognized for the year ending December 31, 2017, primarily comprising:
·
$78 million related to the Group’s capacity realignment programs, including restructuring costs ($32 million), start-up related costs ($8 million) and property, plant and equipment impairment charges ($38 million). These costs were incurred in Glass Packaging North America ($43 million), Metal Beverage Packaging Europe ($33 million) and Metal Beverage Packaging Americas ($2 million).
·
$45 million transaction related costs, primarily comprised of costs directly attributable to the Beverage Can Acquisition and integration of that business and other IPO and transaction-related costs.
·
$117 million debt refinancing and settlement costs relating to the notes and loans redeemed and repaid in January, March, April, June, and August 2017, principally comprising premiums payable on the early redemption of the notes and accelerated amortization of deferred finance costs and issue discounts.
·
$15 million exceptional loss on the termination in June 2017, of $500 million of the Group’s U.S. dollar to British pound CCIRS, of which $12 million relates to cumulative losses recycled from other comprehensive income.
·
$124 million from tax credits, as described in Note 6.
·
$12 million related to exceptional items from discontinued operation, net of tax. </t>
  </si>
  <si>
    <t>Finance income and expense</t>
  </si>
  <si>
    <t>5. Finance income and expense
Year ended December 31,
2019
2018
2017
$'m
$'m
$'m
Senior secured and senior notes
367
421
431
Other interest expense
40
22
5
Term loan
—
—
5
Interest expense
407
443
441
Net pension interest cost (Note 21)
18
16
18
Foreign currency translation losses
27
8
21
Loss/(gain) on derivative financial instruments
9
(10)
27
Other finance income
(5)
—
(1)
Finance expense before exceptional items
456
457
506
Exceptional finance expense (Note 4)
203
22
132
Net finance expense from continuing operations
659
479
638
Net finance expense from discontinued operation
4
6
11
Net finance expense
663
485
649
During the year ended December 31, 2019, the continuing operations of the Group recognized $19 million related to lease liabilities within other interest expense and interest paid in cash used in operating activities.</t>
  </si>
  <si>
    <t>Income tax</t>
  </si>
  <si>
    <t>6 . Income tax
Year ended December 31,
2019
2018
2017
$'m
$'m
$'m
Current tax:
Current tax for the year
70
73
60
Adjustments in respect of prior years
7
11
1
Total current tax
77
84
61
Deferred tax:
Deferred tax for the year
(31)
(58)
(133)
Adjustments in respect of prior years
(2)
(8)
(5)
Total deferred tax
(33)
(66)
(138)
Income tax charge/(credit)
44
18
(77)
Reconciliation of income tax charge/(credit) and the loss before tax multiplied by the Group’s domestic tax rate for 2019, 2018 and 2017 is as follows:
Year ended December 31,
2019
2018
2017
$'m
$'m
$'m
Loss before tax
(240)
(274)
(203)
Loss before tax multiplied by the standard rate of Luxembourg corporation tax: 24.94% (2018: 26.01%; 2017: 27.08%)
(60)
(71)
(55)
Tax losses for which no deferred income tax asset was recognized
32
—
—
Re-measurement of deferred taxes
(2)
1
(69)
Adjustment in respect of prior years
5
3
(4)
Income subject to state and other local income taxes
11
12
12
Income taxed at rates other than standard tax rates
7
5
(6)
Non-deductible items
48
55
42
Other
3
13
3
Income tax charge/(credit)
44
18
(77)
The total income tax charge/(credit) outlined above for each year includes a tax charge of $3 million in 2019 (2018 tax credit of $49 million; 2017 tax credit of $124 million) in respect of exceptional items, being the tax effect of the items set out in Note 4. The $124 million exceptional income tax credit recognized in the year ended December 31, 2017 includes a credit of $71 million on remeasurement of deferred tax positions following the enactment of the Tax Cuts and Jobs Act of 2017 (“TCJA”) in the United States of America.
Tax losses for which no deferred income tax asset was recognized relates to tax losses incurred in Ireland in respect of exceptional finance expense, in addition to the carry-forward of interest expense in certain jurisdictions.
Non‑deductible items principally relate to non‑deductible interest expense in Ireland and Luxembourg, in addition to the elimination of intercompany recharges and finance expense relating to discontinued operations. Income taxed at non‑standard rates takes account of foreign tax rate differences (versus the Luxembourg standard 24.94% rate) on earnings.
The tax charge associated with discontinued operation is recognized separately in the results of discontinued operation. See note 25 for further details .</t>
  </si>
  <si>
    <t>Earnings per share</t>
  </si>
  <si>
    <t xml:space="preserve">7 . Earnings per share
Basic earnings per share (“EPS”) is calculated by dividing the profit/(loss) for the year attributable to equity holders by the weighted average number of common shares outstanding during the year.
The following table reflects the income statement profit/(loss) and share data used in the basic EPS calculations:
Year ended December 31,
2019
2018
2017
$'m
$'m
$'m
Profit/(loss) attributable to equity holders
1,458
(94)
63
Weighted average number of common shares for EPS (millions)
236.4
236.3
229.6
Earnings/(loss) per share
$
6.17
$
(0.40)
$
0.27
Year ended December 31,
2019
2018
2017
$'m
$'m
$'m
Loss from continuing operations attributable to equity holders
(284)
(292)
(126)
Weighted average number of common shares for EPS (millions)
236.4
236.3
229.6
Loss per share from continuing operations
$
(1.20)
$
(1.24)
$
(0.55)
Diluted earnings per share is consistent with basic earnings per share as there are no dilutive potential common shares.
Please refer to Note 18 for details of transactions involving ordinary shares for the years ended December 31, 2019 and 2018. See Note 25 for basic and diluted earnings per share from discontinued operation.
There have been no material transactions involving common shares or potential ordinary shares between the reporting date and the authorization of these financial statements. </t>
  </si>
  <si>
    <t>Employee costs</t>
  </si>
  <si>
    <t>8. Employee costs
Year ended December 31,
2019
2018
2017
$'m
$'m
$'m
Wages and salaries
1,048
962
1,028
Social security costs
155
154
139
Defined benefit plan pension costs (Note 21)
31
42
36
Defined benefit past service (credit)/charge (Note 21)
(54)
6
—
Defined contribution plan pension costs (Note 21)
40
32
30
Net employee costs from continuing operations
1,220
1,196
1,233
Net employee costs from discontinued operation
370
424
392
Group employee costs
1,590
1,620
1,625
At December 31,
Employees
2019
2018
2017
Production
14,463
14,666
14,809
Administration
1,877
1,986
1,924
Continuing operations
16,340
16,652
16,733
Discontinued operation
—
6,775
6,758
Group
16,340
23,427
23,491</t>
  </si>
  <si>
    <t>9. Intangible assets
Customer
Technology
Goodwill
relationships
and other
Software
Total
$'m
$'m
$'m
$'m
$'m
Cost
At January 1, 2018
2,201
2,355
251
88
4,895
Additions
—
—
12
25
37
Impairment (i)
(186)
—
—
—
(186)
Exchange
(45)
(55)
(8)
(3)
(111)
At December 31, 2018
1,970
2,300
255
110
4,635
Amortization
At January 1, 2018
(607)
(126)
(58)
(791)
Charge for the year
(227)
(30)
(8)
(265)
Exchange
17
3
2
22
At December 31, 2018
(817)
(153)
(64)
(1,034)
Net book value
At December 31, 2018
1,970
1,483
102
46
3,601
Cost
At January 1, 2019
1,970
2,300
255
110
4,635
Additions
—
—
12
13
25
Disposal of Food &amp; Specialty
(328)
(203)
(103)
(44)
(678)
Disposal
—
—
—
(1)
(1)
Transfers
—
—
(11)
11
—
Exchange
(18)
(14)
(3)
(2)
(37)
At December 31, 2019
1,624
2,083
150
87
3,944
Amortization
At January 1, 2019
(817)
(153)
(64)
(1,034)
Charge for the year
(214)
(27)
(8)
(249)
Disposal of Food &amp; Specialty
146
60
6
212
Disposal
—
—
1
1
Exchange
5
3
2
10
At December 31, 2019
(880)
(117)
(63)
(1,060)
Net book value
At December 31, 2019
1,624
1,203
33
24
2,884
Amortization expense of $233 million (2018: $237 million, 2017: $237 million) has been charged to the consolidated income statement of the Group in respect of continuing operations. An amortization expense of $16 million (2018: $28 million, 2017: $27 million) has been charged to the consolidated income statement of the Group in respect of the discontinued operation.
(i) An impairment charge of $186 million, before the impact of deferred tax, was recognized in the year ended December 31, 2018 in respect of the goodwill in Glass Packaging North America. The impairment testing performed used a FVLCTS calculation for the Glass Packaging North America CGU.
Goodwill
Allocation of goodwill
Goodwill has been allocated to groups of CGUs for the purpose of impairment testing. The groupings represent the lowest level at which the related goodwill is monitored for internal management purposes. Goodwill acquired through business combination activity is allocated to CGUs that are expected to benefit from synergies arising from that combination.
The lowest level within the Group at which the goodwill is monitored for internal management purposes and consequently the CGUs to which goodwill is allocated is set out below. The Group changed the composition of its operating and reporting segments following the disposal of its Food &amp; Specialty Metal Packaging business which completed on October 31, 2019. On this basis the Group’s CGUs are identified as follows:
At December 31,
2019
2018
$'m
$'m
Metal Beverage Packaging Europe
566
577
Metal Beverage Packaging Americas
437
437
Glass Packaging Europe
61
62
Glass Packaging North America
560
560
Total Goodwill from continuing operations
1,624
1,636
Discontinued operation Europe
—
305
Discontinued operation North America
—
29
Total Goodwill
1,624
1,970
Impairment tests for goodwill
The Group performs its impairment test of goodwill annually following approval of the annual budget.
Recoverable amount and carrying amount
The Group used the value in use (“VIU”) model for the purposes of goodwill impairment testing, as this reflects the Group’s intention to hold and operate the assets. However, if an impairment indicator exists for a CGU, the Group uses both the VIU model and the fair value less costs to sell (“FVLCTS”) model to establish the higher of the recoverable amount.
Value in use
The VIU model used the 2020 budget approved by the Board and a two year forecast for 2021 to 2022. The budget and forecast results were then extended for a further two‑year period (2018: two-year period) making certain assumptions, including that long-term depreciation equals capital expenditure and that any increase in input cost will be passed through to customers, in line with historic practice and contractual terms.
Cash flows considered in the VIU model included the cash inflows and outflows related to the continuing use of the assets over their remaining useful lives, expected earnings, required maintenance capital expenditure, depreciation and working capital.
The discount rate applied to cash flows in the VIU model was estimated using our weighted average cost of capital as determined by the Capital Asset Pricing Model with regard to the risks associated with the cash flows being considered (country, market and specific risks of the asset).
The modelled cash flows take into account the Group’s established history of earnings, cash flow generation and the nature of the markets in which we operate, where product obsolescence is low. The key assumptions employed in modelling estimates of future cash flows are subjective and include projected Adjusted EBITDA, discount rates and growth rates, replacement capital expenditure requirements, rates of customer retention and the ability to maintain margin through the pass through of input cost inflation.
The terminal value assumed long-term growth based on a combination of factors including long-term inflation in addition to industry and market specific factors. The range of growth rates applied by management in respect of the terminal values applicable to all groups of CGU’s were 1.0% - 1.5% (2018: 1.5%).
A sensitivity analysis was performed reflecting potential variations in terminal growth rate and discount rate assumptions. In all cases the recoverable values calculated were in excess of the carrying values of the CGUs. The variation applied to terminal value growth rates and discount rates was a 50 basis points decrease and increase respectively and represents a reasonably possible change to the key assumptions of the VIU model. Further, a reasonably possible change to the operating cash flows would not reduce the recoverable amounts below the carrying value of the CGUs.
The FVLCTS calculation in the prior year for the Glass Packaging North America CGU resulted in a higher recoverable amount than the VIU model. The FVLCTS calculation used the 2019 projected Adjusted EBITDA multiplied by an earnings multiple of 6.7x, based on comparable market transactions, and adjusted for selling costs.
The additional disclosures required under IAS 36 in relation to significant goodwill amounts arising in the groups of CGUs are as follows:
Metal
Metal
Glass
Beverage
Beverage
Glass
Packaging
Packaging
Packaging
Packaging
North
Europe
Americas
Europe
America
$'m/%
$'m/%
$'m/%
$'m/%
2019
Carrying amount of goodwill
566
437
61
560
Excess of recoverable amount
Pre-tax discount rate applied
5.1
8.5
6.5
7.2
2018
Carrying amount of goodwill
577
437
62
560
Excess of recoverable amount
N/A
Pre-tax discount rate applied
6.7
9.6
8.5
N/A
2017
Carrying amount of goodwill
604
437
65
746
Excess of recoverable amount
Pre-tax discount rate applied
7.4
9.6
8.2
9.1</t>
  </si>
  <si>
    <t>10. Property, plant and equipment
Office
equipment,
Land and
Plant and
vehicles
buildings
machinery
and other
Total
$'m
$'m
$'m
$'m
Cost
At January 1, 2018
1,094
4,142
71
5,307
Additions
15
539
37
591
Disposals
(16)
(190)
(11)
(217)
Impairment (Note 4)
—
(11)
—
(11)
Transfers
—
—
5
5
Exchange
(49)
(182)
(8)
(239)
At December 31, 2018
1,044
4,298
94
5,436
Depreciation
At January 1, 2018
(258)
(1,656)
(25)
(1,939)
Charge for the year
(37)
(388)
(24)
(449)
Disposals
10
187
9
206
Exchange
21
107
6
134
At December 31, 2018
(264)
(1,750)
(34)
(2,048)
Net book value
At December 31, 2018
780
2,548
60
3,388
Cost
At January 1, 2019, as reported
1,044
4,298
94
5,436
Impact of adoption of IFRS 16 on January 1, 2019 (Note 2)
193
78
19
290
At January 1, 2019
1,237
4,376
113
5,726
Additions
148
528
60
736
Disposals
(21)
(194)
(8)
(223)
Disposal of Food &amp; Specialty
(337)
(1,443)
(39)
(1,819)
Impairment (Note 4)
—
(5)
—
(5)
Exchange
(9)
(26)
—
(35)
At December 31, 2019
1,018
3,236
126
4,380
Depreciation
At January 1, 2019
(264)
(1,750)
(34)
(2,048)
Charge for the year
(75)
(363)
(36)
(474)
Disposals
6
190
8
204
Disposal of Food &amp; Specialty
55
530
21
606
Exchange
2
7
—
9
At December 31, 2019
(276)
(1,386)
(41)
(1,703)
Net book value
At December 31, 2019
742
1,850
85
2,677
Depreciation expense of $408 million (2018: $354 million; 2017: $340 million) has been charged in cost of sales and $11 million (2018: $8 million; 2017: $6 million) in sales, general and administration expenses in respect of the continuing operations of the Group. Depreciation expense of $53 million (2018: $86 million, 2017: $76 million) has been charged in cost of sales and $2 million (2018: $1 million. 2017: $1 million) in sales, general and administration expenses in respect of the discontinued operation of the Group.
Construction in progress at December 31, 2019 was $173 million (2018: $254 million).
Included in property, plant and equipment is an amount for land of $185 million (2018: $213 million).
Substantially all of the Group’s property, plant and equipment is pledged as security under the terms and conditions of the Group’s financing arrangements. No interest was capitalized in the year (2018: $nil).
Impairment
The Board has considered the carrying value of the Group’s property, plant and equipment and assessed the indicators of impairment as at December 31, 2019 in accordance with IAS 36. In the year ended December 31, 2019 an impairment charge of $5 million (2018: $11 million) has been recognized, which relates to the impairment of plant and machinery in Glass Packaging North America. In 2018, the Group recognized an impairment charge of $11 million, of which $4 million related to the impairment of plant and machinery in Glass Packaging North America, $1 million related to the impairment of plant and machinery in Metal Beverage Packaging Europe and $6 million related to the impairment of plant and machinery in the discontinued operation.
Right of Use assets – Net Book Value and depreciation
At December 31, 2019 the following right-of-use assets were included in property, plant and equipment:
Office
equipment,
Land and
Plant and
vehicles
buildings
machinery
and other
Total
Net book value
$'m
$'m
$'m
$'m
At December 31, 2019
The net carrying amount of the right-of use assets at December 31, 2019 is primarily the result of existing finance leases as at December 31, 2018 of $29 million, the impact of adoption of IFRS 16 on January 1, 2019 of $290 million, total additions to the right-of-use assets during the year ended December 31, 2019 of $169 million, offset by an amount of $74 million de-recognized on the disposal of Food &amp; Specialty and a depreciation charge of $76 million (Land and buildings: $41 million, Plant and machinery: $21 million, Office equipment, vehicles and other: $14 million).
Operating lease commitments
The Group adopted IFRS 16 effective January 1, 2019, resulting in the majority of the Group’s operating leases being recognized on the consolidated statement of financial position. Please refer to Note 2 for more details.
During 2018 and 2017, the expense in respect of operating lease commitments was as follows:
Year ended December 31,
2018
2017
$'m
$'m
Plant and machinery
22
21
Land and buildings
51
38
Office equipment and vehicles
17
9
90
68
At December 31, 2018 and 2017, the Group had total commitments under non-cancellable operating leases which expire:
At December 31,
2018
2017
$'m
$'m
Not later than one year
67
64
Later than one year and not later than five years
150
132
Later than five years
147
106
364
302
Capital commitments
The following capital commitments in relation to property, plant and equipment were authorized by management, but have not been provided for in the consolidated financial statements:
At December 31,
2019
2018
2017
$'m
$'m
$'m
Contracted for
77
118
101
Not contracted for
82
76
14
159
194
115</t>
  </si>
  <si>
    <t>Other non‑current assets</t>
  </si>
  <si>
    <t>11 . Other non‑current assets
At December 31, 2019, other non‑current assets of $68 million includes the receivable for the tax adjusted indemnity as set out in Note 28.
Other non-current assets also includes $6 million relating to certain of the Group’s investment in its joint ventures, excluding the investment in Trivium Packaging B.V., which is further discussed in Note 12.</t>
  </si>
  <si>
    <t>Disclosure of material joint ventures [abstract]</t>
  </si>
  <si>
    <t>12. Investment in material joint venture
Investment in material joint venture is comprised of the Group’s approximate 42% investment in Trivium which is a global leader in metal packaging in the form of cans and aerosol containers, serving a broad range of end-use categories, including food, seafood, pet food and nutrition, as well as beauty and personal care. The Group investment in Trivium arose from the combination of its Food &amp; Specialty Metal Packaging business with that of Exal, a leading producer of aluminum containers. The remaining approximate 58% is held by Ontario Teachers. As the Group jointly controls both the financial and operating policy decisions of Trivium, the investment is accounted for under the equity method. The shareholders of Trivium have entered into a Shareholders Agreement, dated October 31, 2019, which governs their relationship as owners of Trivium, including in respect of the governance of Trivium and its subsidiaries, their ability to transfer their shares in Trivium and other customary matters. Trivium Packaging B.V. is incorporated in the Netherlands, with corporate offices in Amsterdam.
The following table provides aggregated financial information for Trivium as it relates to the amounts recognized in the income statement, statement of comprehensive income and statement of financial position.
Year ended December 31,
2019
$'m
Investment in joint venture
375
Loss for the period
(49)
Other comprehensive income
7
Total comprehensive loss
(42)
Summarized financial information for Trivium for the two months ended and as at December 31, 2019 is set out below.
Period ended December 31,
2019
$'m
Revenue
351
Expenses
(408)
Operating loss
(57)
Net finance expense
(56)
Loss before tax
(113)
Income tax
(1)
Loss after tax 1
(114)
1 The income statement for the two month period ended December 31, 2019 includes $92 million in relation to exceptional items of which $31 million is in respect of exceptional interest expense. Also included is $25 million of non-exceptional interest expense .
At December 31,
2019
$'m
Non-current assets
4,109
Current assets
924
Total assets
5,033
Total equity
875
Non-current liabilities
3,444
Current liabilities
714
Total liabilities
4,158
Total equity and liabilities
5,033
As at December 31, 2019, Trivium had net debt of $2.8 billion.
Trivium management have included a provisional estimate of the fair values at the acquisition date in the above information.
The reconciliation of summarized financial information presented to the carrying amount of the Group’s interest in Trivium is set out below.
2019
$'m
Group's interest in net assets of joint venture - November 1 2
Share of total comprehensive loss
(42)
Exchange
5
Carrying amount of interest in joint venture - December 31
375
2 The Group used a comparable market multiples approach including Adjusted EBITDA multiplied by an earnings multiple (based on comparable market transactions) as adjusted for debt in order to assess the fair value of its 42% initial equity investment in Trivium of $412 million.
Mutual Services Agreement (“MSA”)
The Group has entered into an MSA, with Trivium pursuant to which the Group and Trivium provide services to each other. The Services generally relate to administrative support in respect of treasury activities, tax reporting, procurement and logistics, R&amp;D, product development and certain IT services. The MSA provides for the sharing of certain facilities leased by the Group in connection with the provision of Services, with appropriate segregations in place between the Group’s entities, on the one hand, and Trivium, on the other hand.</t>
  </si>
  <si>
    <t>Deferred income tax</t>
  </si>
  <si>
    <t>13. Deferred income tax
The movement in deferred tax assets and liabilities during the year was as follows:
Assets
Liabilities
Total
$'m
$'m
$'m
At January 1, 2018
428
(790)
(362)
Credited to the income statement (Note 6)
49
17
66
(Charged)/credited to the income statement (Discontinued operation)
(13)
12
(1)
Credited/(charged) to other comprehensive income
7
(3)
4
Reclassification
(36)
36
—
Exchange
(3)
7
4
At December 31, 2018
432
(721)
(289)
IFRS 16
14
(1)
13
Credited to the income statement (Note 6)
17
16
33
Charged to the income statement (Discontinued operation)
(12)
(1)
(13)
Credited to other comprehensive income
30
3
33
Exchange
1
3
4
Disposal of Food &amp; Specialty
(76)
155
79
At December 31, 2019
406
(546)
(140)
The components of deferred income tax assets and liabilities are as follows:
At December 31,
2019
2018
$'m
$'m
Tax losses
40
49
Employee benefit obligations
142
179
Depreciation timing differences
84
83
Provisions
74
69
Other
66
52
406
432
Available for offset
(202)
(178)
Deferred tax assets
204
254
Intangible assets
(295)
(344)
Accelerated depreciation and other fair value adjustments
(206)
(343)
Other
(45)
(34)
(546)
(721)
Available for offset
202
178
Deferred tax liabilities
(344)
(543)
The tax credit recognized in the consolidated income statement is analyzed as follows:
Year ended December 31,
2019
2018
2017
$'m
$'m
$'m
Tax losses
(4)
18
(2)
Employee benefit obligations
(11)
3
(21)
Depreciation timing differences
21
4
(6)
Provisions
(2)
(1)
(26)
Other deferred tax assets
1
12
(12)
Intangible assets
19
52
155
Accelerated depreciation and other fair value adjustments
(12)
(20)
29
Other deferred tax liabilities
8
(3)
23
20
65
140
Deferred tax assets are only recognized on tax loss carry‑forwards to the extent that the realization of the related tax benefit through future taxable profits is probable based on management’s forecasts. The Group did not recognize deferred tax assets of $37 million (2018: $32 million) in respect of tax losses amounting to $146 million (2018: $145 million) that can be carried forward against future taxable income due to uncertainty regarding their utilization.
No provision has been made for temporary differences applicable to investments in subsidiaries as the Group is in a position to control the timing of reversal of the temporary difference and it is probable that the temporary difference will not reverse in the foreseeable future. Given that exemptions and tax credits would be available in the context of the Group’s investments in subsidiaries in the majority of jurisdictions in which it operates, the aggregate amount of temporary differences in respect of which deferred tax liabilities have not been recognized would not be material.</t>
  </si>
  <si>
    <t>14. Inventories
At December 31,
2019
2018
$'m
$'m
Raw materials and consumables
299
389
Mold parts
50
51
Work-in-progress
19
114
Finished goods
596
730
964
1,284
Certain inventories held by the Group have been pledged as security under the Group’s Global Asset Based Loan Facility (Note 20). The amount recognized as a write down in inventories or as a reversal of a write down in the year ended December 31, 2019 was not material.
At December 31, 2019, the hedging loss included in the carrying value of inventories, which will be recognized in the income statement when the related finished goods have been sold, is not material.</t>
  </si>
  <si>
    <t>15. Trade and other receivables
At December 31,
2019
2018
$'m
$'m
Trade receivables
516
823
Other receivables and prepayments
178
230
Related party receivables
40
—
734
1,053
The fair values of trade and other receivables approximate the amounts shown above.
Movements on the provision for impairment of trade receivables are as follows:
2019
2018
2017
$'m
$'m
$'m
At January 1, as reported
17
23
15
Impact of adoption of IFRS 9 on January 1, 2018
—
(4)
—
At January 1,
17
19
15
Provision for receivables impairment
7
2
6
Receivables written off during the year as uncollectible
—
(3)
—
Disposal of Food &amp; Specialty
(18)
—
—
Exchange
—
(1)
2
At December 31,
6
17
23
The majority of the provision above relates to balances which are more than six months past due. The maximum exposure to credit risk at the reporting date is the carrying value of each class of receivable set out above.
Provisions against specific balances
Significant balances are assessed for evidence of increased credit risk. Examples of factors considered are high probability of bankruptcy, breaches of contract or major concession being sought by the customer. Instances of significant single customer related bad debts are rare and there is no significant concentration of risk associated with particular customers.
Providing against the remaining population of customers
The Group monitors actual historical credit losses and adjusts for forward-looking information to measure the level of expected losses. Adverse changes in the payment status of customers of the Group, or national or local economic conditions that correlate with defaults on receivables owing to the Group, may also provide a basis for an increase in the level of provision above historic loss experience.
As of December 31, 2019, trade receivables of $34 million (2018: $68 million) were past due but not impaired. These relate to a number of independent customers for whom there is no recent history of default. The ageing analysis of these trade receivables is as follows:
At December 31,
2019
2018
$'m
$'m
Up to three months past due
28
56
Three to six months past due
1
5
Over six months past due
5
7
34
68</t>
  </si>
  <si>
    <t>Contract assets</t>
  </si>
  <si>
    <t>Contract Assets</t>
  </si>
  <si>
    <t>16. Contract assets
The following table provides information about significant changes in contract assets:
2019
2018
$'m
$'m
At January 1,
160
168
Transfers from contract assets recognized at beginning of year to receivables
(155)
(168)
Increases as a result of new contract assets recognized during the year
175
157
Decrease due to disposal of Food &amp; Specialty
(32)
—
Other
3
3
At December 31,
151
160</t>
  </si>
  <si>
    <t>Cash, cash equivalents and restricted cash</t>
  </si>
  <si>
    <t>17. Cash and cash equivalents
At December 31,
2019
2018
$'m
$'m
Cash at bank and in hand
598
494
Short term bank deposits
11
26
Restricted cash
5
10
614
530</t>
  </si>
  <si>
    <t>Issued capital and reserves</t>
  </si>
  <si>
    <t>18. Issued capital and reserves
Share capital
Issued and fully paid shares:
Class A
Class B
Total shares
Total
(million)
(million)
(million)
$'m
At December 31, 2018
18.65
217.70
236.35
23
Share issuance
0.01
–
0.01
–
At December 31, 2019
18.66
217.70
236.36
23
2019
There were no material share transactions in the year ended December 31, 2019 or the year ended December 31, 2018.</t>
  </si>
  <si>
    <t>Financial risk factors</t>
  </si>
  <si>
    <t>19. Financial risk factors
The Group’s activities expose it to a variety of financial risks: capital risk, interest rate risk, currency exchange risk, commodity price risk, credit risk, and liquidity risk.
Capital structure and risk
The Group’s objectives when managing capital are to safeguard the Group’s ability to continue as a going concern and provide returns to its shareholders. The Group funds its operations primarily from the following sources of capital: borrowings, cash flow and shareholders’ capital. The Group aims to achieve a capital structure that results in an appropriate cost of capital to accommodate material investments or acquisitions, while providing flexibility in short and medium term funding. The Group also aims to maintain a strong balance sheet and to provide continuity of financing by having a range of maturities and borrowing from a variety of sources.
The Group’s overall treasury objectives are to ensure sufficient funds are available for the Group to carry out its strategy and to manage certain financial risks to which the Group is exposed, details of which are provided below.
Financial risks are managed on the advice of Group Treasury and senior management. The Group does not permit the use of treasury instruments for speculative purposes, under any circumstances. Group Treasury regularly reviews the level of cash and debt facilities required to fund the Group’s activities, plans for repayment and refinancing of debt, and identifies an appropriate amount of headroom to provide a reserve against unexpected funding requirements.
Additionally, financial instruments, including derivative financial instruments, are used to hedge exposure to interest rate, currency exchange risk and commodity price risk.
One of the Group’s key metrics has been the ratio of consolidated external net debt as a multiple of Adjusted EBITDA. Adjusted EBITDA is the profit or loss for the period before income tax charge or credit, net finance expense, depreciation and amortization, exceptional operating items and share of profit or loss in equity accounted joint venture. As at December 31, 2019 the ratio was 4.5x (2018: 5.0x; 2017: 5.2x).
Interest rate risk
The Board’s policy, in the management of interest rate risk, is to strike the right balance between the Group’s fixed and floating rate financial instruments, which occasionally includes the use of CCIRS. The balance struck by the Board is dependent on prevailing interest rate markets at any point in time.
At December 31, 2019, the Group’s external borrowings were 88.1% (2018: 90.1%) fixed, with a weighted average interest rate of 4.6% (2018: 5.4%; 2017: 5.5%). The weighted average interest rate for the Group for the year ended December 31, 2019 was 4.0% (2018: 5.0%; 2017: 4.9%).
Holding all other variables constant, including levels of the Group’s external indebtedness, at December 31, 2019 a one percentage point increase in variable interest rates would increase interest payable by approximately $11 million (2018: $9 million).
Currency exchange risk
The Group presents its consolidated financial information in U.S. dollar. The functional currency of the Company will continue to be the euro.
The Group operates in 12 countries, across three continents and its main currency exposure in the year to December 31, 2019, from the euro functional currency, was in relation to the U.S. dollar, British pound, Swedish krona, Polish zloty, Danish krone and Brazilian real. Currency exchange risk arises from future commercial transactions, recognized assets and liabilities, and net investments in foreign operations.
As a result of the consolidated financial statements being presented in U.S dollar, the Group’s results are also impacted by fluctuations in the U.S. dollar exchange rate versus the euro.
The Group has a limited level of transactional currency exposure arising from sales or purchases by operating units in currencies other than their functional currencies.
The Group has certain investments in foreign operations, whose net assets are exposed to foreign currency translation risk. Currency exposure arising from the net assets of the Group’s foreign operations is managed primarily through borrowings and swaps denominated in the Group’s principal foreign currencies.
Fluctuations in the value of these currencies with respect to the euro functional currency may have a significant impact on the Group’s financial condition and results of operations. The Group believes that a strengthening of the euro exchange rate (the functional currency) by 1% against all other foreign currencies from the December 31, 2019 rate would decrease shareholders’ equity by approximately $4 million (2018: $2 million decrease).
Commodity price risk
The Group is exposed to changes in prices of our main raw materials, primarily energy, aluminum and steel. Production costs in our Metal Beverage Packaging division are exposed to changes in prices of our main raw materials, primarily aluminum and steel. Aluminum ingot is traded daily as a commodity on the London Metal Exchange, which has historically been subject to significant price volatility. Because aluminum is priced in U.S. dollars, fluctuations in the U.S. dollar/ euro rate also affect the euro cost of aluminum ingot. The price and foreign currency risk on the aluminum purchases in Metal Beverage Packaging Europe and Metal Beverage Packaging Americas are hedged by entering into swaps under which we pay fixed euro and U.S. dollar prices, respectively. Steel price has a variable cost associated with its raw material components, coking coal and iron ore. Similarly to aluminum ingots, coking coal and iron ore are priced in U.S. dollars. The price and foreign currency risk on the steel purchases in Metal Beverage Packaging Europe are hedged by entering into swaps under which we pay fixed euro. The hedging market for coking coal is a relatively new market which does not have the depth of the aluminum market and as a consequence, there might be limitations to placing hedges in the market. Furthermore, the relative price of oil and its by products may materially impact our business, affecting our transport, lacquer and ink costs.
Where we do not have pass through contracts in relation to the underlying metal raw material cost the Group uses derivative agreements to manage this risk. The Group depends on an active liquid market and available credit lines with counterparty banks to cover this risk. The use of derivative contracts to manage our risk is dependent on robust hedging procedures. Increasing raw material costs over time has the potential, if we are unable to pass on price increases, to reduce sales volume and could therefore have a significant impact on our financial condition. The Group is also exposed to possible interruptions of supply of aluminum and steel or other raw materials and any inability to purchase raw materials could negatively impact our operations.
Production costs in our Glass Packaging division are sensitive to the price of energy. Our main energy exposure is to the cost of gas and electricity. These energy costs have experienced significant volatility in recent years with a corresponding effect on our production costs. In terms of gas, which represents 50% of our energy costs, there is a continuous de‑coupling between the cost of gas and oil, whereby now only significant changes in the price of oil have an impact on the price of gas. The volatility in gas pricing is driven by shale gas development (United States only), the availability of liquefied natural gas in Europe, as both Europe and Asia compete for shipments, and storage levels. Volatility in the price of electricity is caused by the German Renewable Energy policy, the phasing out of nuclear generating capacity, fluctuations in the price of gas and coal and the influence of carbon dioxide costs on electricity prices.
As a result of the volatility of gas and electricity prices, the Group has either included energy pass‑through clauses in our sales contracts or developed an active hedging strategy to fix a significant proportion of our energy costs through contractual arrangements directly with our suppliers, where there is no energy clause in the sales contract.
Where pass through contracts do not exist, the Group policy is to purchase gas and electricity by entering into forward price fixing arrangements with suppliers for the bulk of our anticipated requirements for the year ahead. Such contracts are used exclusively to obtain delivery of our anticipated energy supplies. The Group does not net settle, nor do we sell within a short period of time after taking delivery. The Group avails of the own use exemption and, therefore, these contracts are treated as executory contracts.
The Group typically builds up these contractual positions in tranches of approximately 10% of the anticipated volumes. Any gas and electricity which is not purchased under forward price‑fixing arrangements is purchased under index tracking contracts or at spot prices. As at December 31, 2019, we have 92% and 59% of our energy risk covered for 2020 and 2021, respectively.
Credit risk
Credit risk arises from derivative contracts, cash and deposits held with banks and financial institutions, as well as credit exposures to the Group’s customers, including outstanding receivables. Group policy is to place excess liquidity on deposit, only with recognized and reputable financial institutions. For banks and financial institutions, only independently rated parties with a minimum rating of “BBB+” from at least two credit rating agencies are accepted, where possible. The credit ratings of banks and financial institutions are monitored to ensure compliance with Group policy. Risk of default is controlled within a policy framework of dealing with high quality institutions and by limiting the amount of credit exposure to any one bank or institution.
Group policy is to extend credit to customers of good credit standing. Credit risk is managed on an on‑going basis, by experienced people within the Group. The Group’s policy for the management of credit risk in relation to trade receivables involves periodically assessing the financial reliability of customers, taking into account their financial position, past experience and other factors. Provisions are made, where deemed necessary, and the utilization of credit limits is regularly monitored. Management does not expect any significant counterparty to fail to meet its obligations. The maximum exposure to credit risk is represented by the carrying amount of each asset. For the year ended December 31, 2019, the Group’s ten largest customers accounted for approximately 47% of total revenues from continuing operations (2018: 48%; 2017: 42%). There is no recent history of default with these customers.
Surplus cash held by the operating entities over and above the balance required for working capital management is transferred to Group Treasury. Group Treasury invests surplus cash in interest‑bearing current accounts and time deposits with appropriate maturities to provide sufficient headroom as determined by the below‑mentioned forecasts.
Liquidity risk
The Group is exposed to liquidity risk which arises primarily from the maturing of short term and long term debt obligations and from the normal liquidity cycle of the business throughout the course of a year. The Group’s policy is to ensure that sufficient resources are available either from cash balances, cash flows or undrawn committed bank facilities, to ensure all obligations can be met as they fall due.
To effectively manage liquidity risk, the Group:
·
has committed borrowing facilities that it can access to meet liquidity needs;
·
maintains cash balances and liquid investments with highly‑rated counterparties;
·
limits the maturity of cash balances;
·
borrows the bulk of its debt needs under long term fixed rate debt securities; and
·
has internal control processes to manage liquidity risk.
Cash flow forecasting is performed in the operating entities of the Group and is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t>
  </si>
  <si>
    <t>Financial assets and liabilities</t>
  </si>
  <si>
    <t>20. Financial assets and liabilities
The Group’s net external debt was as follows:
At December 31,
2019
2018
$'m
$'m
Loan notes
5,529
7,737
Other borrowings
381
142
Total borrowings
5,910
7,879
Cash and cash equivalents
(614)
(530)
Derivative financial instruments used to hedge foreign currency and interest rate risk
32
113
Net debt
5,328
7,462
The Group’s net borrowings of $5,910 million (2018: $7,879 million) are classified as non-current liabilities of $5,815 million (2018: $7,761 million) and current liabilities of $95 million (2018: $118 million) in the consolidated statement of financial position at December 31, 2019.
At December 31, 2019, the Group’s net debt and available liquidity was as follows:
Maximum
Final
amount
maturity
Facility
Undrawn
Facility
Currency
drawable
date
type
Amount drawn
amount
Local
Local
currency
currency
$'m
$'m
m
m
2.750% Senior Secured Notes
EUR
741
15-Mar-24
Bullet
741
832
–
4.250% Senior Secured Notes
USD
695
15-Sep-22
Bullet
695
695
–
2.125% Senior Secured Notes
EUR
439
15-Aug-26
Bullet
439
493
–
4.125% Senior Secured Notes
USD
500
15-Aug-26
Bullet
500
500
–
4.750% Senior Notes
GBP
400
15-Jul-27
Bullet
400
528
–
6.000% Senior Notes
USD
1,700
15-Feb-25
Bullet
1,700
1,708
–
5.250% Senior Notes
USD
800
15-Aug-27
Bullet
800
800
–
Global Asset Based Loan Facility
USD
663
07-Dec-22
Revolving
–
–
663
Lease obligations
Various
–
Amortizing
–
364
–
Other borrowings/credit lines
EUR/USD
–
Rolling
Amortizing
–
22
1
Total borrowings / undrawn facilities
5,942
664
Deferred debt issue costs and bond premium
(32)
–
Net borrowings / undrawn facilities
5,910
664
Cash and cash equivalents
(614)
614
Derivative financial instruments used to hedge foreign currency and interest rate risk
32
–
Net debt / available liquidity
5,328
1,278
Net debt includes the fair value of associated derivative financial instruments that are used to hedge foreign exchange and interest rate risks relating to finance debt.
Certain of the Group’s borrowing agreements contain certain covenants that restrict the Group’s flexibility in certain areas such as incurrence of additional indebtedness (primarily maximum borrowings to Adjusted EBITDA and a minimum Adjusted EBITDA to interest expense), payment of dividends and incurrence of liens. The Global Asset Based Loan Facility is subject to a number of financial covenants including a fixed charge coverage ratio. The facility also includes cash dominion, representations, warranties, events of default and other covenants that are generally of a nature customary for such facilities.
At December 31, 2018, the Group’s net debt and available liquidity was as follows:
Maximum
Final
amount
maturity
Facility
Undrawn
Facility
Currency
drawable
date
type
Amount drawn
amount
Local
Local
$'m
$'m
currency
currency
m
m
2.750% Senior Secured Notes
EUR
15-Mar-24
Bullet
750
859
—
4.625% Senior Secured Notes
USD
15-May-23
Bullet
1,000
1,000
—
4.125% Senior Secured Notes
EUR
15-May-23
Bullet
440
504
—
4.250% Senior Secured Notes
USD
15-Sep-22
Bullet
715
715
—
4.750% Senior Notes
GBP
15-Jul-27
Bullet
400
512
—
6.000% Senior Notes
USD
15-Feb-25
Bullet
1,700
1,685
—
7.250% Senior Notes
USD
15-May-24
Bullet
1,650
1,650
—
6.750% Senior Notes
EUR
15-May-24
Bullet
750
859
—
Global Asset Based Loan Facility
USD
07-Dec-22
Revolving
—
100
639
Finance lease obligations
Various
—
Amortizing
—
36
—
Other borrowings/credit lines
EUR/USD
—
Rolling
Amortizing
—
15
1
Total borrowings / undrawn facilities
7,935
640
Deferred debt issue costs and bond premium
(56)
—
Net borrowings / undrawn facilities
7,879
640
Cash and cash equivalents
(530)
530
Derivative financial instruments used to hedge foreign currency and interest rate risk
113
—
Net debt / available liquidity
7,462
1,170
The following table summarizes movement in the Group’s net debt:
2019
2018
$'m
$'m
Net (increase)/decrease in cash and cash equivalents per consolidated statement of cash flows
(84)
254
Decrease in net borrowings and derivative financial instruments
(2,050)
(617)
Decrease in net debt
(2,134)
(363)
Net debt at January 1,
7,462
7,825
Net debt at December 31,
5,328
7,462
The decrease in net borrowings and derivative financial instruments primarily includes repayments of borrowings of $4.1 billion (2018: $0.4 billion), proceeds from borrowings of $1.8 billion (2018: $0.1 billion), an increase in lease obligations of $0.3 billion (2018: $nil), a fair value gain on derivative financial instruments used to hedge foreign currency and interest rate risk of $0.1 billion (2018: gain of $0.2 billion) which partially offsets a corresponding foreign exchange loss on borrowings of $0.1 billion (2018: loss of $0.2 billion), and an increase to cash and cash equivalents of $0.1 billion (2018: decrease of $0.3 billion).
The maturity profile of the Group’s borrowings is as follows:
At December 31,
2019
2018
$'m
$'m
Within one year or on demand
95
118
Between one and three years
796
4
Between three and five years
897
2,213
Greater than five years
4,122
5,544
5,910
7,879
The maturity profile of the contractual undiscounted cash flows related to the Group’s lease liabilities as of December 31, 2019, is as follows:
$'m
Not later than one year
Later than one year and not later than five years
Later than five years
The table below analyzes the Group’s financial liabilities (including interest payable) into relevant maturity groupings based on the remaining period at the reporting date to the contractual maturity date. The amounts disclosed in the table are the contracted undiscounted cash flows.
Derivative
Trade and
financial
other
Borrowings
instruments
payables
At December 31, 2019
$'m
$'m
$'m
Within one year or on demand
363
17
1,519
Between one and three years
1,328
9
—
Between three and five years
1,345
35
—
Greater than five years
4,426
—
—
Derivative
Trade and
financial
other
Borrowings
instruments
payables
$'m
$'m
$'m
At December 31, 2018
Re-presented
Within one year or on demand
541
38
1,872
Between one and three years
859
2
—
Between three and five years
3,000
105
—
Greater than five years
5,845
—
—
The carrying amount and fair value of the Group’s borrowings excluding lease obligations are as follows:
Carrying value
Deferred debt
Amount
issue costs and
drawn
premium
Total
Fair value
At December 31, 2019
$'m
$'m
$'m
$'m
Loan notes
5,556
(27)
5,529
5,752
Global Asset Based Loan Facility and other borrowings
22
(5)
17
22
5,578
(32)
5,546
5,774
Carrying value
Deferred debt
Amount
issue costs and
drawn
premium
Total
Fair value
At December 31, 2018
$'m
$'m
$'m
$'m
Loan notes
7,784
(46)
7,738
7,563
Global Asset Based Loan Facility and other borrowings
(10)
105
115
7,899
(56)
7,843
7,678
Financing activity
2019
Lease obligations of $364 million primarily reflect increases related to $349 million lease liabilities due to initial adoption of IFRS 16 as of January 1, 2019, as well as $169 million of new lease liabilities, partly offset by $84 million of lease liabilities divested at October 31, 2019, $78 million of principal repayments in continuing operations and $14 million of principal repayments in discontinued operation in the year ended December 31, 2019.
On August 12, 2019, the Group issued €440 million 2.125% Senior Secured Notes due 2026, $500 million 4.125% Senior Secured Notes due 2026, and $800 million 5.250% Senior Notes due 2027. The net proceeds from the issuance of these notes were used to redeem on August 13, 2019 the $1,650 million 7.250% Senior Notes due 2024 and to pay applicable redemption premiums and accrued interest in accordance with their terms.
Following the completion of the combination of its Food &amp; Specialty business with the business of Exal, on October 31, 2019, the Group issued tender offers, at par, in respect of its $715 million 4.250% Senior Secured Notes due 2022, €750 million 2.750% Senior Secured Notes due 2024, €440 million 2.125% Senior Secured Notes due 2026 and $500 million 4.125% Senior Secured Notes due 2026. Following the expiration of the offer on November 28, 2019 notice was given to repurchase the following amounts, $20 million of the $715 million 4.250% Senior Secured Notes due 2022, €9 million of the €750 million 2.750% Senior Secured Notes due 2024, and €1 million of the €440 million 2.125% Senior Secured Notes due 2026. On December 2, 2019, in accordance with the terms of the offer, the redemptions were completed.
On November 14, 2019, the Group redeemed $1,000 million 4.625% Senior Secured Notes due 2023 and €440 million 4.125% Senior Secured Notes due 2023, and paid the applicable redemption premiums and accrued interest in accordance with their terms.
On November 29, 2019, the Group redeemed €750 million 6.750% Senior Notes due 2024 and paid the applicable redemption premium and accrued interest in accordance with their terms.
As at December 31, 2019, the Group had $663 million available under the Global Asset Based Loan Facility. During 2019, the Group reduced the facility size from $850 million to $700 million as a result of the disposal of the Food &amp; Specialty Metal Packaging business.
2018
On July 31, 2018, the Group redeemed in full its $440 million 6.000% Senior Notes due 2021 and paid applicable redemption premium and accrued interest in accordance with their terms. The redemption was funded by a combination of cash-on-hand and available liquidity, drawing from the Group’s Global Asset Based Loan Facility.
As at December 31, 2018, the Group had $639 million available under the Global Asset Based Loan Facility.
Effective interest rates
The effective interest rates of borrowings at the reporting date are as follows:
2019
2018
USD
EUR
GBP
USD
EUR
GBP
2.750% Senior Secured Notes due 2024
—
2.92
%
—
—
2.92
%
—
4.250% Senior Secured Notes due 2022
4.52
%
—
—
4.51
%
—
—
2.125% Senior Secured Notes due 2026
—
2.33
%
—
—
—
—
4.125% Senior Secured Notes due 2026
4.37
%
—
—
—
—
—
4.750% Senior Notes due 2027
—
—
4.99
%
—
4.99
%
6.000% Senior Notes due 2025
6.14
%
—
—
6.14
%
—
—
5.250% Senior Notes due 2027
5.50
%
—
—
—
—
—
4.625% Senior Secured Notes due 2023
—
—
—
5.16
%
—
—
4.125% Senior Secured Notes due 2023
—
—
—
4.63
%
—
7.250% Senior Notes due 2024
—
—
—
7.72
%
—
—
6.750% Senior Notes due 2024
—
—
—
—
7.00
%
—
Various Currencies
Lease obligations
4.77
%
6.45
%
—
—
The carrying amounts of the Group’s net borrowings are denominated in the following currencies:
At December 31,
2019
2018
$'m
$'m
Euro
1,411
2,221
U.S. dollar
3,909
5,149
British pound
559
509
Other
31
—
5,910
7,879
The Group has the following undrawn borrowing facilities:
At December 31,
2019
2018
$'m
$'m
Expiring within one year
1
1
Expiring beyond one year
663
639
664
640
Fair value methodology
The Group uses the following hierarchy for determining and disclosing the fair value of financial instruments:
Level 1 Quoted prices (unadjusted) in active markets for identical assets or liabilities;
Level 2
Fair values are calculated as follows:
(i)
Senior secured and senior notes - The fair value of debt securities in issue is based on valuation techniques in which all significant inputs are based on observable market data. In the year ended December 31, 2019 the classification for all senior secured and senior notes was changed from Level 1 to Level 2 based on management’s assessment that quoted prices in the market for such debt securities are not regularly available.
(ii)
Global Asset Based Loan facility and other borrowings - The estimated value of fixed interest bearing deposits is based on discounted cash flows using prevailing money-market interest rates for debts with similar credit risk and remaining maturity and represents Level 2 inputs.
(iii)
Cross currency interest rate swaps (“CCIRS”) - The fair values of the CCIRS are based on quoted market prices and represent Level 2 inputs.
(iv)
Commodity and foreign exchange derivatives - The fair value of these derivatives are based on quoted market prices and represent Level 2 inputs.
Derivative financial instruments
Assets
Liabilities
Contractual
Contractual
or notional
or notional
Fair values
amounts
Fair values
amounts
$'m
$'m
$'m
$'m
Fair value derivatives
Metal forward contracts
4
100
10
252
Cross currency interest rate swaps
3
600
35
913
Forward foreign exchange contracts
—
31
13
351
NYMEX gas swaps
—
3
3
24
At December 31, 2019
7
734
61
1,540
Assets
Liabilities
Contractual
Contractual
or notional
or notional
Fair values
amounts
Fair values
amounts
$'m
$'m
$'m
$'m
Fair value derivatives
Metal forward contracts
9
79
22
262
Cross currency interest rate swap
9
282
122
2,219
Forward foreign exchange contracts
2
354
1
98
NYMEX gas swaps
—
7
—
8
At December 31, 2018
20
722
145
2,587
For metal forward contracts with a notional amount of $22 million and a fair value of $1 million, offsetting derivatives with identical terms are in place with Trivium.
Derivative instruments with a fair value of $4 million (2018: $11 million) are classified as non-current assets and $3 million (2018: $9 million) as current assets in the consolidated statement of financial position at December 31, 2019. Derivative instruments with a fair value of $44 million (2018: $107 million) are classified as non-current liabilities and $17 million (2018: $38 million) as current liabilities in the consolidated statement of financial position at December 31, 2019.
The majority of derivative assets and liabilities are non-current, including certain of the Group’s CCIRS which mature at dates between August 2021 and November 2025 and certain metal forward contracts which mature at dates between January 2021 and December 2022.
With the exception of interest on the CCIRS, all cash payments in relation to derivative instruments are paid or received when they mature. Bi‑annual and quarterly interest cash payments and receipts are made and received in relation to the CCIRS.
The Group mitigates the counterparty risk for derivatives by contracting with major financial institutions which have high credit ratings.
Cross currency interest rate swaps
2019
The Group hedges certain of its external borrowings and interest payable thereon using cross-currency interest rate swaps (“CCIRS”), with a net asset at December 31, 2019 of $32 million (December 31, 2018: $113 million net liability).
On February 15, 2019 the Group’s $200 million U.S dollar to euro CCIRS matured. The fair value of these swaps at maturity was $14 million and the cash settlement of these swaps was $14 million. The Group entered into new $200 million U.S dollar to euro CCIRS on March 1, 2019.
On August 12, 2019, the Group terminated a number of CCIRS. The total fair value of these swaps at termination was $17 million and the cash receipt on these swaps was $23 million. The Group entered into a new $500 million U.S dollar to euro CCIRS on August 12, 2019.
2018
The Group hedges certain portions of its external borrowings and interest payable thereon using CCIRS, with a net liability at December 31, 2018 of $113 million (December 31, 2017: $301 million ).
On July 11, 2018, the Group terminated its $440 million U.S. dollar to euro CCIRS, due for maturity in 2019. The Group paid net consideration of $44 million on termination and recognized a related exceptional loss of $6 million (Note 4).
Net investment hedge in foreign operations
The Group has certain investments in foreign operations, whose net assets are exposed to foreign currency translation risk. Currency exposure arising from the net assets of the Group’s foreign operations is managed primarily through borrowings denominated in the relevant foreign currencies.
Hedges of net investments in foreign operations are accounted for whereby any gain or loss on the hedging instruments relating to the effective portion of the hedge is recognized in other comprehensive income. The gain or loss relating to an ineffective portion is recognized immediately in the consolidated income statement within finance income or expense respectively. Gains and losses accumulated in other comprehensive income are recycled to the consolidated income statement when the foreign operation is disposed of. The amount that has been recognized in the consolidated income statement due to ineffectiveness is $1 million (2018: $nil; 2017: $nil).
Metal forward contracts
The Group hedges a substantial portion of its anticipated metal purchases. Excluding conversion and freight costs, the physical metal deliveries are priced based on the applicable indices agreed with the suppliers for the relevant month.
Fair values have been based on quoted market prices and are valued using Level 2 valuation inputs. The fair value of these contracts when initiated is $nil; no premium is paid or received.
Forward foreign exchange contracts
The Group operates in a number of currencies and, accordingly, hedges a portion of its currency transaction risk. The fair values are based on Level 2 valuation techniques and observable inputs including the contract prices. The fair value of these contracts when initiated is $nil; no premium is paid or received.
NYMEX gas swaps
The Group hedges a portion of its Glass Packaging North America anticipated energy purchases on the New York Mercantile Exchange (“NYMEX”).
Fair values have been based on NYMEX‑quoted market prices and Level 2 valuation inputs have been applied. The fair value of these contracts when initiated is $nil; no premium is paid or received.</t>
  </si>
  <si>
    <t>21. Employee benefit obligations
The Group operates defined benefit or defined contribution pension schemes in most of its countries of operation and the assets are held in separately administered funds. The principal funded defined benefit schemes, which are funded by contributions to separately administered funds, are in the United States and the United Kingdom.
Other defined benefit schemes are unfunded and the provision is recognized in the consolidated statement of financial position. The principal unfunded schemes are in Germany.
The contribution rates to the funded plans are agreed with the Trustee boards, plan actuaries and the local pension regulators periodically. The contributions paid in 2019 were those recommended by the actuaries.
In addition, the Group has other employee benefit obligations in certain territories.
Total employee obligations recognized in the consolidated statement of financial position of $716 million (2018: $957 million) includes other employee benefit obligations of $101 million (2018: $127 million).
The employee obligations and assets of the defined benefit schemes included in the consolidated statement of financial position are analyzed below:
U.S.
Germany
UK
Other
Total
2019
2018
2019
2018
2019
2018
2019
2018
2019
2018
$'m
$'m
$'m
$'m
$'m
$'m
$'m
$'m
$'m
$'m
Obligations
(1,318)
(1,217)
(176)
(386)
(830)
(862)
(25)
(38)
(2,349)
(2,503)
Assets
1,139
1,040
—
—
585
624
10
9
1,734
1,673
Net obligations
(179)
(177)
(176)
(386)
(245)
(238)
(15)
(29)
(615)
(830)
Defined benefit pension schemes
The amounts recognized in the consolidated income statement are:
Year ended December 31,
2019
2018
2017
$'m
$'m
$'m
Current service cost and administration costs:
Cost of sales - current service cost (Note 8)
(28)
(38)
(33)
Cost of sales - past service credit/(charge) (Note 8)
54
(6)
—
SGA - current service cost (Note 8)
(3)
(4)
(3)
23
(48)
(36)
Finance expense (Note 5)
(18)
(16)
(18)
5
(64)
(54)
Discontinued operation
1
—
(6)
6
(64)
(60)
The amounts recognized in the consolidated statement of comprehensive income are:
Year ended December 31,
2019
2018
2017
$'m
$'m
$'m
Re-measurement of defined benefit obligation:
Actuarial (loss)/gain arising from changes in demographic assumptions
(4)
18
(3)
Actuarial (loss)/gain arising from changes in financial assumptions
(272)
116
(85)
Actuarial (loss)/gain arising from changes in experience
(23)
19
(1)
(299)
153
(89)
Re-measurement of plan assets:
Actual return/(loss) less expected return on plan assets
203
(144)
129
Actuarial (loss)/gain for the year on defined benefit pension schemes
(96)
9
40
Actuarial (loss)/gain on other long term and end of service employee benefits
(6)
6
(2)
(102)
15
38
Discontinued operation
(38)
(4)
11
(140)
11
49
The actual return on plan assets was a gain of $271 million in 2019 (2018: $96 million loss; 2017: $228 million gain).
Movement in the defined benefit obligations and assets:
At December 31,
Obligations
Assets
2019
2018
2019
2018
$'m
$'m
$'m
$'m
At January 1,
(2,503)
(2,762)
1,673
1,897
Interest income
—
—
54
55
Current service cost
(28)
(40)
—
—
Past service credit
62
3
—
—
Interest cost
(72)
(72)
—
—
Administration expenses paid from plan assets
—
—
(1)
(1)
Re-measurements
(351)
157
217
(151)
Employer contributions
—
—
47
52
Benefits paid
151
140
(151)
(140)
Disposal of Food &amp; Specialty
408
—
(123)
—
Exchange
(16)
71
18
(39)
At December 31,
(2,349)
(2,503)
1,734
1,673
The defined benefit obligations above include $182 million (2018: $403 million) of unfunded obligations. Employer contributions above include no contributions under schemes extinguished during the year (2018: $nil). The defined benefit obligations above also include a movement of $17 million relating to the disposed Food &amp; Specialty Metal Packaging business which had a defined obligation of $285 million at October 31, 2019. The above movements include $3 million current service costs (2018: $4 million), $8 million of a past service credit (2018: $9 million), $4 million net interest expense (2018: $5 million), $38 million of remeasurement losses (2018: $3 million of remeasurement gains) and $14 million of benefits paid (2018: $20 million) relating to the Food &amp; Specialty Metal Packaging business.
Interest income and interest cost above does not include interest cost of $3 million (2018: $4 million; 2017: $3 million) relating to other employee benefit obligations. Current service costs above does not include current service costs of $7 million (2018: $6 million) relating to other employee benefit obligations.
During the year ended December 31, 2019, the Group elected to re-design the pension plans in Metal Beverage Packaging Germany, moving from a current defined benefit scheme into a contribution orientated scheme. This resulted in the recognition of a past service credit of $17 million in the year within the income statement. During the year ended December 31, 2019, as part of the 2019 Collective Bargaining Agreement, Glass Packaging North America successfully concluded a process involving the hourly defined benefit pension plan, moving to a future service only plan. This resulted in the recognition of an exceptional gain of $37 million within the income statement for the year ended December 31, 2019. There was also an $8 million past service credit recognized in October 2019 in respect of the second step in the redesign of the pension scheme in Germany which is noted below.
During the year ended December 31, 2018, the Group elected to re-design one of its pension schemes in Germany, moving from a defined benefit pension scheme to a contribution orientated system. This amendment resulted in the recognition of a past service credit of $12 million (2017: $nil) in the year within cost of sales. The past service credit was partly offset by a past service cost of $8 million (2017: $nil) following a high court judgment in the U.K. in October 2018 guaranteeing gender equality in U.K. pension schemes for accrued benefits (“GMP Equalization”) and a further $1 million past service cost arising from amendments to the defined benefit pension scheme in Metal Beverage U.K. during the year. The GMP equalization past service cost has been recognized as exceptional within the income statement for the year ended December 31, 2018.
Plan assets comprise:
At December 31,
2019
2019
2018
2018
$'m
%
$'m
%
Equities / multi strategy
1,107
1,039
Target return funds
267
267
Bonds
178
184
Cash/other
182
183
1,734
100
1,673
100
The pension assets do not include any of the Company’s ordinary shares, securities or other Group assets.
Investment strategy
The choice of investments takes account of the expected maturity of the future benefit payments. The plans invest in diversified portfolios consisting of an array of asset classes that attempt to maximize returns while minimizing volatility. The asset classes include national and international equities, fixed income government and non‑government securities and real estate, as well as cash.
Characteristics and associated risks
Glass Packaging North America and Metal Beverage Packaging Americas each sponsor a defined benefit pension plan which is subject to Federal law (“ERISA”), reflecting regulations issued by the Internal Revenue Service (“IRS”) and the U.S. Department of Labor.
The Glass Packaging North America plan covers both hourly and salaried employees. The plan benefits are determined using a formula which reflects an employee’s years of service and either their final average salary or a dollar per month benefit level. The plan is governed by a Fiduciary Benefits Committee (“the Committee”) which is appointed by the Company and contains only employees of Ardagh Group. The Committee is responsible for the investment of the plan’s assets, which are held in a trust for the benefit of employees, retirees and their beneficiaries, and which can only be used to pay plan benefits and expenses.
The defined benefit pension plan is subject to IRS funding requirements with actuaries calculating the minimum and maximum allowable contributions each year. The defined benefit pension plan currently has no cash contribution requirement due to the existence of a credit balance following a contribution of approximately $200 million made in 2014 in connection with the acquisition of Verallia North America. The Pension Benefit Guaranty Corporation (“PBGC”) protects the pension benefits of employees and retirees when a plan sponsor becomes insolvent and can no longer meet its obligation. All plan sponsors pay annual PBGC premiums that have two components: a fixed rate based on participant count and a variable rate which is determined based on the amount by which the plan is underfunded.
The Metal Beverage Packaging Americas plan covers hourly employees only. Plan benefits are determined using a formula which reflects the employees’ years of service and is based on a final average pay formula.
The Group operates a number of defined benefit pension schemes in Germany. The pension plans in Germany operate under the framework of German Company Pension Law (BetrAVG) and general regulations based on German labor law. The entitlements of the plan members depend on years of service and final salary. Furthermore, the plans provide lifelong pensions. No separate assets are held in trust, i.e. the plans are unfunded defined benefit plans. During the years ended December 31, 2019 and 2018, the Group elected to re-design two of its pension schemes in Germany, moving to contribution orientated schemes.
The U.K. pension plans are trust‑based U.K. funded final salary defined benefit schemes providing pensions and lump sum benefits to members and dependents. There is one pension plan in place relating to Metal Beverage Packaging Europe. It is closed to new entrants and was closed to future accrual effective December 31, 2018. For this plan, pensions are calculated based on service to retirement, with members’ benefits based on final career earnings. The U.K. pension plans are each governed by a board of trustees, which includes members who are independent of the Company. The trustees are responsible for managing the operation, funding and investment strategy. The U.K. pension plans are subject to the U.K. regulatory framework, the requirements of the Pensions Regulator and are subject to a statutory funding objective.
There are two pension plans in place in Glass Packaging Europe. The pension plans relating to Glass Packaging Europe have been closed to future accrual from March 31, 2013 and September 30, 2015 respectively.
Assumptions and sensitivities
The principal pension assumptions used in the preparation of the financial statements take account of the different economic circumstances in the countries of operations and the different characteristics of the respective plans, including the duration of the obligations. The ranges of the principal assumptions applied in estimating defined benefit obligations were:
U.S.
Germany
UK
2019
2018
2019
2018
2019
2018
%
%
%
%
%
%
Rates of inflation
2.50
2.50
1.50
1.50
2.90
3.15
Rates of increase in salaries
3.00
1.50 - 3.00
2.50
2.50
2.00
2.15
Discount rates
3.40
4.50
1.20 - 1.48
1.88 - 2.25
2.10 - 2.15
2.90 - 2.95
Assumptions regarding future mortality experience are based on actuarial advice in accordance with published statistics and experience.
These assumptions translate into the following average life expectancy in years for a pensioner retiring at age 65. The mortality assumptions for the countries with the most significant defined benefit plans are set out below:
U.S.
Germany
UK
2019
2018
2019
2018
2019
2018
Years
Years
Years
Years
Years
Years
Life expectancy, current pensioners
21
22
22
22
21
20
Life expectancy, future pensioners
23
23
24
24
22
21
If the discount rate were to decrease by 50 basis points from management estimates, the carrying amount of the pension obligations would increase by an estimated $186 million (2018: $193 million). If the discount rate were to increase by 50 basis points, the carrying amount of the pension obligations would decrease by an estimated $166 million (2018: $173 million).
If the inflation rate were to decrease by 50 basis points from management estimates, the carrying amount of the pension obligations would decrease by an estimated $56 million (2018: $85 million). If the inflation rate were to increase by 50 basis points, the carrying amount of the pension obligations would increase by an estimated $63 million (2018: $94 million).
If the salary increase rate were to decrease by 50 basis points from management estimates, the carrying amount of the pension obligations would decrease by an estimated $61 million (2018: $90 million). If the salary increase rate were to increase by 50 basis points, the carrying amount of the pension obligations would increase by an estimated $69 million (2018: $99 million).
The impact of increasing the life expectancy by one year would result in an increase in the Group’s liability of $68 million at December 31, 2019 (2018: $66 million), holding all other assumptions constant.
The Group’s best estimate of contributions expected to be paid to defined benefit plans in 2020 is $30 million (2019: $21 million).
The principal defined benefit schemes are described briefly below:
-
Metal Beverage Packaging
Glass Packaging
Europe
Europe
North
Europe
Europe
North
UK
Germany
America
UK
Germany
America
Nature of the schemes
Funded
Unfunded
Funded
Funded
Unfunded
Funded
2019
Active members
—
893
822
—
977
3,827
Deferred members
808
198
44
1,240
689
2,638
Pensioners including dependents
475
117
41
815
783
6,571
Weighted average duration (years)
19
21
20
21
17
12
2018
Active members
467
939
825
—
1,027
4,193
Deferred members
478
161
23
1,240
747
2,589
Pensioners including dependents
385
70
19
815
775
6,455
Weighted average duration (years)
19
22
19
20
18
12
The expected total benefit payments over the next five years are:
Subsequent
five years
$'m
$'m
$'m
$'m
$'m
$'m
Benefits
101
100
102
104
106
550
The Group also has defined contribution plans; the contribution expense associated with these plans for 2019 was $40 million (2018: $32 million; 2017: $30 million). The Group’s best estimate of the contributions expected to be paid to these plans in 2020 is $44 million (2019: $31 million).
Other employee benefits
At December 31,
2019
2018
$'m
$'m
End of service employee benefits
2
25
Long term employee benefits
99
102
101
127
End of service employee benefits principally comprise amounts due to be paid to employees leaving the Group’s service in Poland and Italy.
Long term employee benefit obligations comprise amounts due to be paid under post‑retirement medical schemes in Glass Packaging North America and Metal Beverage Packaging Americas, partial retirement contracts in Germany and other obligations to pay benefits primarily related to long service awards.</t>
  </si>
  <si>
    <t>22 . Provisions
At December 31,
2019
2018
$'m
$'m
Current
48
83
Non-current
29
38
77
121
Other
Total
Restructuring
provisions
provisions
$'m
$'m
$'m
At January 1, 2018
25
89
114
Provided
39
103
142
Released
(17)
(24)
(41)
Paid
(26)
(67)
(93)
Exchange
(1)
—
(1)
At December 31, 2018
20
101
121
Provided
16
90
106
Released
(1)
(18)
(19)
Paid
(21)
(89)
(110)
Disposal of Food &amp; Specialty
(9)
(11)
(20)
Exchange
—
(1)
(1)
At December 31, 2019
5
72
77
The restructuring provision relates to redundancy and other restructuring costs. Other provisions relate to probable environmental claims, customer quality claims, onerous leases and specifically in Glass Packaging North America, workers’ compensation provisions.
The provisions classified as current are expected to be paid in the next twelve months. The majority of the restructuring provision is expected to be paid in 2020. The remaining balance represents longer term provisions for which the timing of the related payments is subject to uncertainty.</t>
  </si>
  <si>
    <t>23. Trade and other payables
At December 31,
2019
2018
$'m
$'m
Trade payables
1,166
1,517
Other payables and accruals
279
339
Other tax and social security payable
109
111
Payables and accruals for exceptional items
65
16
Related party payables
9
—
1,628
1,983
The fair values of trade and other payables approximate the amounts shown above.
Other payables and accruals mainly comprise accruals for operating expenses, deferred income and value added tax payable.</t>
  </si>
  <si>
    <t>Cash generated from operating activities</t>
  </si>
  <si>
    <t>24. Cash generated from operating activities
Year ended December 31,
2019
2018
2017
$'m
$'m
$'m
Loss from continuing operations
(284)
(292)
(126)
Income tax charge/(credit) (Note 6)
44
18
(77)
Net finance expense (Note 5)
659
479
638
Depreciation and amortization (Notes 9, 10)
652
599
583
Exceptional operating items (Note 4)
53
311
123
Share of post-tax loss in equity accounted joint venture (Note 12)
49
—
—
Movement in working capital
105
(9)
116
Transaction-related, start-up and other exceptional costs paid
(87)
(92)
(70)
Exceptional restructuring paid
(12)
(23)
(2)
Cash generated from continuing operations
1,179
991
1,185</t>
  </si>
  <si>
    <t>Business combinations and disposals</t>
  </si>
  <si>
    <t xml:space="preserve">25. Business combinations and disposals
On October 31, 2019, the Group completed the combination of Food &amp; Specialty with the business of Exal to form Trivium. Consequently, Food &amp; Specialty has been accounted for as a discontinued operation in the year ended December 31, 2019 and previous years have been represented accordingly below.
Results of discontinued operation
Year ended December 31,
2019
2018
2017
$'m
$'m
$'m
Revenue
2,003
2,421
2,206
Expenses
(1,769)
(2,197)
(1,980)
Profit before tax
234
224
226
Income tax charge
(19)
(26)
(37)
Profit from discontinued operation after tax
215
198
189
Gain on disposal of discontinued operation, net of costs of disposal and tax
1,527
–
–
Profit from discontinued operation
1,742
198
189
Total comprehensive income from discontinued operation
1,741
163
303
Basic and diluted earnings per share from discontinued operation
$
7.37
$
0.84
$
0.82
The Group has recognized a significant gain on the transaction on closing, which is detailed below.
The cash consideration, which is subject to customary completion adjustments, and the net assets disposed in the transaction were as follows:
Year ended December 31,
2019
$'m
Cash consideration
2,573
42% equity investment in Trivium
412
2,985
Non-current assets
1,717
Current assets
805
Total assets
2,522
Non-current liabilities
542
Current liabilities
555
Total liabilities
1,097
Net assets disposed
(1,425)
Cumulative foreign currency translation adjustments
(27)
Gain on disposal of discontinued operation
1,533
The net cash flow relating to the disposal is summarized below:
$'m
Cash consideration
2,573
Cash and cash equivalents disposed
(18)
Net proceeds from disposal *
2,555
* Please refer to the proceeds from disposal of discontinued operation, net of cash disposed of, as presented on the consolidated statement of cashflows. </t>
  </si>
  <si>
    <t>Dividends</t>
  </si>
  <si>
    <t>26. Dividends
Year ended December 31,
2019
2018
2017
$'m
$'m
$'m
Cash dividends on common shares declared and paid:
Interim dividend: $0.14 per share (Prior year: $0.14 per share)
(33)
(33)
(67)
Interim dividend: $0.14 per share (Prior year: $0.14 per share)
(33)
(33)
(33)
Interim dividend: $0.14 per share (Prior year: $0.14 per share)
(33)
(33)
(32)
Interim dividend: $0.14 per share (Prior year: $0.14 per share)
(33)
(33)
(33)
(132)
(132)
(165)
·
On February 8, 2019, the Company declared a cash dividend of $0.14 per common share. The dividend of $33 million was paid on March 13, 2019 to shareholders of record on February 27, 2019.
·
On April 25, 2019, the Company declared a cash dividend of $0.14 per common share. The dividend of $33 million was paid on May 31, 2019 to shareholders of record on May 17, 2019.
·
On July 24, 2019 the Company declared a cash dividend of $0.14 per common share. The dividend of $33 million was paid on August 30, 2019 to shareholders of record on August 16, 2019.
·
On October 31, 2019 the Company declared a cash dividend of $0.14 per common share. The dividend of $33 million was paid on November 29, 2019 to shareholders of record on November 15, 2019.</t>
  </si>
  <si>
    <t>Related party information</t>
  </si>
  <si>
    <t>27. Related party information
(i)
Interests of Paul Coulson
As of February 19, 2020, the approval date of these financial statements, a company owned by Paul Coulson owns approximately 25% of the issued share capital of ARD Holdings S.A., the ultimate parent company. Through its non-controlling interest in the Yeoman group of companies, this company has an interest in a further approximate 34% of the issued share capital of ARD Holdings S.A..
(ii)
Yeoman Capital S.A.
At December 31, 2019, Yeoman Capital S.A. owned approximately 34% of the ordinary shares of ARD Holdings S.A..
(iii)
Common directorships
Four of the ARD Holdings S.A. directors (Paul Coulson, Brendan Dowling, Gerald Moloney and Hermanus Troskie) also serve as directors in the Yeoman group of companies. With the exception of Philip Hammond, Damien O’Brien and Edward White, all of the directors of Ardagh Group S.A. are members of the board of directors of ARD Holdings S.A..
(iv)
Joint ventures
The Group’s interests held in joint ventures are related parties and these are set out in further detail in notes 11 and 12. Balances outstanding with Trivium are set out in notes 15 and 23. Transactions with joint ventures were not material for any of the years presented.
(v)
Key management compensation
Key management are those persons who have the authority and responsibility for planning, directing and controlling the activities of the Group. Key management is comprised of the members who served on the Board and the Group’s executive leadership team during the reporting period. The amount outstanding at year end was $5 million (2018: $1 million, 2017: $7 million).
Year ended December 31,
2019
2018
2017
$'m
$'m
$'m
Salaries and other short-term employee benefits
14
10
12
Post-employment benefits
—
1
1
14
11
13
Other compensation
6
—
7
20
11
20
(vi)
Pension schemes
The Group’s pension schemes are related parties. For details of all transactions during the year, please see Note 21.
(vii)
Related party balances
With the exception of the balances outlined in (i) to (vi) above, there are no material balances outstanding with related parties at December 31, 2019.
(viii)
Toggle / PIK Notes
In November 2019, ARD Finance S.A. issued the Toggle Notes to, among other things, refinance certain toggle notes issued by it in September 2016 (the "September 2016 Toggle Notes") and certain PIK notes issued by ARD Securities Finance SARL in January 2018 (“January 2018 PIK Notes”). Certain directors of the Company that held September 2016 Toggle Notes and January 2018 PIK Notes prior to the refinancing acquired and hold Toggle Notes issued in the refinancing.
(ix)
Subsidiaries
The following table provides information relating to our principal operating subsidiaries, all of which are wholly owned, at December 31, 2019.
Country of
Company
incorporation
Activity
Ardagh Metal Beverage Manufacturing Austria GmbH
Austria
Metal Beverage Packaging
Ardagh Metal Beverage Trading Austria GmbH
Austria
Metal Beverage Packaging
Latas Indústria de Embalagens de Alumínio do Brasil Ltda.
Brazil
Metal Beverage Packaging
Ardagh Indústria de Embalagens de Metálicas do Brasil Ltda.
Brazil
Metal Beverage Packaging
Ardagh Glass Holmegaard A/S
Denmark
Glass Packaging
Ardagh Metal Beverage Trading France SAS
France
Metal Beverage Packaging
Ardagh Metal Beverage France SAS
France
Metal Beverage Packaging
Ardagh Glass GmbH
Germany
Glass Packaging
Heye International GmbH
Germany
Glass Engineering
Ardagh Metal Beverage Trading Germany GmbH
Germany
Metal Beverage Packaging
Ardagh Metal Beverage Germany GmbH
Germany
Metal Beverage Packaging
Ardagh Glass Sales Limited
Ireland
Glass Packaging
Ardagh Packaging Holdings Limited
Ireland
Glass and Metal Beverage Packaging
Ardagh Glass Italy S.r.l.
Italy
Glass Packaging
Ardagh Glass Dongen B.V.
Netherlands
Glass Packaging
Ardagh Glass Moerdijk B.V.
Netherlands
Glass Packaging
Ardagh Metal Beverage Trading Netherlands B.V.
Netherlands
Metal Beverage Packaging
Ardagh Metal Beverage Netherlands B.V.
Netherlands
Metal Beverage Packaging
Ardagh Glass S.A.
Poland
Glass Packaging
Ardagh Metal Beverage Trading Poland Sp. z o.o
Poland
Metal Beverage Packaging
Ardagh Metal Beverage Poland Sp. z o.o
Poland
Metal Beverage Packaging
Ardagh Metal Beverage Trading Spain SL
Spain
Metal Beverage Packaging
Ardagh Metal Beverage Spain SL
Spain
Metal Beverage Packaging
Ardagh Glass Limmared AB
Sweden
Glass Packaging
Ardagh Metal Beverage Europe GmbH
Switzerland
Metal Beverage Packaging
Ardagh Glass Limited
United Kingdom
Glass Packaging
Ardagh Metal Beverage Trading UK Limited
United Kingdom
Metal Beverage Packaging
Ardagh Metal Beverage UK Limited
United Kingdom
Metal Beverage Packaging
Ardagh Glass Inc.
United States
Glass Packaging
Ardagh Metal Beverage USA Inc.
United States
Metal Beverage Packaging</t>
  </si>
  <si>
    <t>Contingencies</t>
  </si>
  <si>
    <t>28. Contingencies
Environmental issues
The Group is regulated under various national and local environmental, occupational health and safety and other governmental laws and regulations relating to:
·
the operation of installations for manufacturing of metal packaging and surface treatment using solvents;
·
the operation of installations for manufacturing of container glass;
·
the generation, storage, handling, use and transportation of hazardous materials;
·
the emission of substances and physical agents into the environment;
·
the discharge of waste water and disposal of waste;
·
the remediation of contamination;
·
the design, characteristics, collection and recycling of its packaging products; and
·
the manufacturing, sale and servicing of machinery and equipment for the container glass and metal packaging industry.
The Group believes, based on current information that it is in substantial compliance with applicable environmental laws and regulations and permit requirements. It does not believe it will be required, under existing or anticipated future environmental laws and regulations, to expend amounts, over and above the amounts accrued, which will have a material effect on its business, financial condition or results of operations or cash flows. In addition, no material proceedings against the Group arising under environmental laws are pending.
Legal matters
In 2015, the German competition authority (the Federal Cartel Office) initiated an investigation of the practices in Germany of metal packaging manufacturers, including Ardagh’s Food &amp; Specialty Metal Packaging business which was sold to Trivium. In 2018, the European Commission took over this investigation and the German investigation is, as a result, at an end. Ardagh has agreed to provide an indemnity in respect of certain losses that Trivium might incur in connection with this investigation. The European Commission’s investigation is ongoing, and there is, at this stage no certainty as to the extent of any charge which may arise. Accordingly, no provision has been recognized.
On April 21, 2017, a jury in the United States awarded $50 million in damages against the Group’s U.S. glass packaging business, formerly Verallia North America (“VNA”), in respect of one of two asserted patents alleged to have been infringed by VNA. On March 8, 2018, the trial judge confirmed the jury verdict. On July 12, 2019, the US Court of Appeals for the Federal Circuit affirmed the District Court’s decision of March 2018. The case was filed before Ardagh acquired VNA and customary indemnifications are in place between Ardagh and the seller of VNA. Arbitration proceedings are ongoing to enforce the indemnity. On October 8, 2019, Ardagh paid the court award and related interests to the plaintiffs. The results for the year ended December 31, 2019 include the receivable for the tax adjusted indemnity.
With the exception of the above legal matters, the Group is involved in certain other legal proceedings arising in the normal course of its business. The Group believes that none of these proceedings, either individually or in aggregate, are expected to have a material adverse effect on its business, financial condition, results of operations or cash flows.</t>
  </si>
  <si>
    <t>Events after the reporting period</t>
  </si>
  <si>
    <t>29. Events after the reporting period
On February 19, 2020, the Company approved a cash dividend of $0.14 per common share. The dividend of $33 million will be payable on April 1, 2020 to shareholders of record on March 18, 2020.</t>
  </si>
  <si>
    <t>Company financial information</t>
  </si>
  <si>
    <t>30. Company financial information
This note has been included in these financial statements in accordance with the requirements of Regulation S‑X rule 12.04 Condensed financial information of registrant . The financial information provided below relates to the individual company financial statements for Ardagh Group S.A. as presented in accordance with IFRS as issued by the IASB.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The condensed financial information has been prepared using the same accounting policies as set out in the consolidated financial statements, except that investments in subsidiaries are included at cost less any provision for impairment in value.
The functional currency of the Company is euro and accordingly, the company financial information set out below is presented in euro.
i)
Statement of financial position
At December 31,
2019
2018
€'m
€'m
Non-current assets
Investments in subsidiary undertakings
2,484
1,809
Investments in joint venture
371
—
2,855
1,809
Current assets
Amounts receivable from subsidiary undertakings
88
1
88
1
Total assets
2,943
1,810
Equity attributable to owners of the parent
Issued capital
22
22
Share premium
1,092
1,092
Legal reserve
2
2
Capital contribution
431
431
Retained earnings
1,394
261
Total equity
2,941
1,808
Current liabilities
Other payables
2
2
2
2
Total liabilities
2
2
Total equity and liabilities
2,943
1,810
ii)
Statement of comprehensive income
Year ended December 31,
2019
2018
2017
`
€'m
€'m
€'m
Dividend income
89
110
150
Other external charges
(3)
(1)
(1)
Finance expense
(1)
(1)
(1)
Profit before tax and gain on disposal of investment
85
108
148
Income tax
—
—
—
Gain on disposal of investment *
1,164
—
—
Profit and total comprehensive income for the year
1,249
108
148
*
iii)
Statement of cash flows
Year ended December 31,
2019
2018
2017
€'m
€'m
€'m
Cash flows from operating activities
Cash generated from operations
(3)
(1)
(1)
Tax paid
—
(1)
—
Increase in receivables
—
—
(10)
Increase/(decrease) in payables
1
(6)
—
Net cash from operating activities
(2)
(8)
(11)
Cash flows from investing activities
Proceeds from disposal of investment
2,307
—
—
(Repayment)/receipt of loans from subsidiary undertakings
(1,601)
9
—
Contribution to subsidiary undertaking (i)
(675)
—
(299)
Dividends received
89
110
150
Net cash received from/(used in) investing activities
120
119
(149)
Cash flows from financing activities
Proceeds from share issuance
—
—
309
Dividends paid
(118)
(112)
(148)
Net cash (outflow)/inflow from financing activities
(118)
(112)
161
Net (decrease)/increase in cash and cash equivalents
—
(1)
1
Cash and cash equivalents at the beginning of the year
—
1
—
Cash and cash equivalents at the end of the year
—
—
1
(i) In November 2019 AGSA made a capital contribution of €675 million into Ardagh Packaging Group Limited a wholly owned
subsidiary. Ardagh Packaging Group Limited is an Irish registered company that acts as an intermediate holding company for the
Ardagh Group.
iv)
Maturity analysis of the Company’s borrowings
At December 31, 2019, the Company had € nil borrowings (2018: €nil ).
v)
Distributions paid and received
During the year ended December 31, 2019 the Company received a dividend of €89 million (2018: €110 million, 2017: €150 million) from a subsidiary company. The Company also paid a dividend to its equity holders of €118 million (2018: €112 million, 2016: €148 million).
vi)
Commitments and contingencies
The Company has guaranteed certain liabilities of a number of its subsidiaries for the year ended December 31, 2019 including guarantees under Section 357 of the Irish Companies Act, 2014 and Section 264 of the German Commercial Code. Furthermore, the Company has assumed joined and several liability in accordance with Section 403, Book 2 of the Dutch Civil Code for the liabilities of a number of its Dutch subsidiaries.
With exception of the above guarantees the Company had no commitments and contingencies at December 31, 2019 (2018: €nil).
vii)
Additional information
The following reconciliations are provided as additional information to satisfy the Schedule I SEC Requirements for parent‑only financial information, and are presented in both euro and U.S. dollars.
Year ended December 31,
2019
2018
2017
€'m
€'m
€'m
IFRS profit/(loss) reconciliation:
Parent only—IFRS profit for the year
1,249
108
148
Additional gain/(loss) if subsidiaries had been accounted for using the equity method of accounting as opposed to cost
78
(191)
(94)
Consolidated IFRS profit/(loss) for the year
1,327
(83)
54
At December 31,
2019
2018
2017
€'m
€'m
€'m
IFRS equity reconciliation:
Parent only—IFRS equity
2,941
1,808
1,812
Additional loss if subsidiaries had been accounted for using the equity method of accounting as opposed to cost
(3,128)
(3,127)
(2,961)
Consolidated—IFRS equity
(187)
(1,319)
(1,149)
Year ended December 31,
2019
2018
2017
$'m
$'m
$'m
IFRS profit/(loss) reconciliation:
Parent only—IFRS profit for the year
1,400
128
166
Additional gain/(loss) if subsidiaries had been accounted for using the equity method of accounting as opposed to cost
58
(222)
(103)
Consolidated IFRS profit/(loss) for the year
1,458
(94)
63
At December 31,
2019
2018
2017
$'m
$'m
$'m
IFRS equity reconciliation:
Parent only—IFRS equity
3,304
2,064
2,173
Additional loss if subsidiaries had been accounted for using the equity method of accounting as opposed to cost
(3,520)
(3,574)
(3,548)
Consolidated—IFRS equity
(216)
(1,510)
(1,375)</t>
  </si>
  <si>
    <t>Summary of significant accounting policies (Policies)</t>
  </si>
  <si>
    <t>Basis of preparation</t>
  </si>
  <si>
    <t>Basis of preparation
The consolidated financial statements of the Group have been prepared in accordance with, and are in compliance with, International Financial Reporting Standards (“IFRS”) and related interpretations as adopted by the International Accounting Standards Board (“IASB”). IFRS is comprised of standards and interpretations approved by the IASB and IFRS and interpretations approved by the predecessor International Accounting Standards Committee that have been subsequently approved by the IASB and remain in effect. References to IFRS hereafter should be construed as references to IFRS as adopted by the IASB.
On October 31, 2019,
The consolidated financial statements, are presented in U.S. dollar, rounded to the nearest million and have been prepared under the historical cost convention except for the following:
·
derivative financial instruments are stated at fair value; and
·
employee benefit obligations are measured at the present value of the future estimated cash flows related to benefits earned and pension assets valued at fair value.
The preparation of consolidated financial information in conformity with IFR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The consolidated financial statements for the Group were authorized for issue by the board of directors of Ardagh Group S.A. (the “Board”) on February 19, 2020.</t>
  </si>
  <si>
    <t>Recently adopted accounting standards and changes in accounting policies</t>
  </si>
  <si>
    <t>Recently adopted accounting standards and changes in accounting policies
IFRS 16 ‘Leases’
IFRS 16, ‘Leases’ (“IFRS 16”) sets out the principles for the recognition, measurement, presentation and disclosure of leases. The objective is to ensure that lessees and lessors provide relevant information in a manner that appropriately represents those transactions. This information provides a basis for users of financial statements to assess the effect that leases have on the financial position, financial performance and cash flows of the entity. IFRS 16 replaces IAS 17, ‘Leases’ (“IAS 17”), and later interpretations including IFRIC 4, ‘Determining whether an Arrangement contains a Lease’ (“IFRIC 4”), and has resulted in the majority of the Group’s operating leases being recognized on the consolidated statement of financial position. Under IFRS 16, at the lease commencement date the Group recognizes a lease liability as the present value of expected future lease payments, excluding any amounts which are variable based on the usage of the underlying asset and a right-of-use asset generally at the same amount plus any directly attributable costs.
The Group adopted IFRS 16 effective January 1, 2019 applying the simplified approach, with the right-of-use assets being calculated as if IFRS 16 had always been applied and the lease liabilities being calculated as the present value of expected remaining future lease payments, discounted at the Group’s incremental borrowing rate as at January 1, 2019, which resulted in the Group retaining prior period figures as reported under the previous standards and recognizing the cumulative effect of applying IFRS 16 as an adjustment to retained earnings as at the date of initial adoption. Upon adoption, the Group has availed of the practical expedients to use hindsight in determining the lease term where the contract contains options to extend or terminate the lease and has also elected not to apply IFRS 16 to contracts that were not identified before as containing a lease under IAS 17 and IFRIC 4. The Group has made an accounting policy election to combine lease and non-lease components.
The Group has completed its assessment of the impact of and subsequently adopted IFRS 16. This involved the establishment of a cross-functional project team to implement the new standard. The Group has gathered and assessed the data relating to approximately 2,000 leases to which the Group is party to and have designed and implemented a system solution and business process, with appropriate internal controls applied, in order to meet the new accounting and disclosure requirements post-adoption. The Group leases various types of assets, with lease terms being negotiated on an individual basis and subject to a wide range of different terms and conditions. Extension options or periods after termination options have been considered by management if it is reasonably certain that the lease will be extended or not terminated.
The principal impact on the consolidated statement of financial position as at the adoption date of January 1, 2019, was an increase in property, plant and equipment of $290 million due to the recognition of right-of-use assets, and an increase in borrowings of $349 million, as lease liabilities were recognized based on the new treatment. As a result of the aforementioned impact, deferred tax assets increased by $13 million.
Net cash from continuing operations for the
In addition to the above impact, the adoption of IFRS 16 also had an impact on the consolidated income statement and certain of the Group’s key financial metrics as a result of changes in the classification of charges recognized in the consolidated income statement. The application of the new standard decreased both cost of sales and operating costs (excluding depreciation) in the income statement, giving rise to an increase in Adjusted EBITDA of the continuing operations for the year ended December 31, 2019 of $83 million of which $63 million is related to such leases recognized as part of the initial adoption of IFRS 16, offset by increases in depreciation and net finance expense. Please refer to Note 3 for the reconciliation of Adjusted EBITDA.
The weighted average lessee’s incremental borrowing rate applied to the lease liabilities recognized upon adoption of IFRS 16 was 5.4%. The total lease liability recognized at January 1, 2019 reconciles as follows to the total commitments under non-cancellable operating leases disclosed by the Group as of December 31, 2018:
$'m
Total commitments under non-cancellable operating leases as of December 31, 2018
Different treatment of extension and termination options and non-lease components
Impact from discounting
Lease liabilities due to initial adoption of IFRS 16 as of January 1, 2019
Finance lease obligations as of December 31, 2018
Total lease liabilities as of January 1, 2019
During 2019, the continuing operations of the Group incurred variable lease expense of $67 million, primarily related to warehouse leases.
Please refer to Notes 5, 10 and 20 for further information related to the Group’s leasing obligations.</t>
  </si>
  <si>
    <t>Recent accounting pronouncements</t>
  </si>
  <si>
    <t>IFRIC 23 – Uncertainty over income tax treatments
The IFRS Interpretations Committee issued IFRIC 23 ‘Uncertainty over income tax treatments’ (“IFRIC 23”), which clarifies how the recognition and measurement requirements of IAS 12 ‘Income taxes’ are applied where there is uncertainty over income tax treatments.
The Group applied IFRIC 23 on its mandatory adoption date of January 1, 2019. The application of this interpretation did not have a material impact on the consolidated financial statements of the Group.
Recent accounting pronouncements
The impact of new standards, amendments to existing standards and interpretations issued and effective for annual periods beginning on or after January 1, 2019 have been assessed by the Board and, with the exception of those identified above, no new standards or amendments to existing standards effective January 1, 2019 are currently relevant for the Group. The Board’s assessment of the impact of new standards, which are not yet effective and which have not been early adopted by the Group, on the consolidated financial statements and disclosures is on-going.</t>
  </si>
  <si>
    <t>Basis of consolidation</t>
  </si>
  <si>
    <t>Basis of consolidation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currency of the primary economic environment in which the legal entity operates (the “functional currenc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unrealized gains or losses on transactions between Group companies are eliminated. Subsidiaries’ accounting policies have been changed where necessary to ensure consistency with the policies adopted by the Group.</t>
  </si>
  <si>
    <t>Foreign currency</t>
  </si>
  <si>
    <t>Foreign currency
(i)
Functional and presentation currency
The functional currency of the Company is euro. The consolidated financial statements are presented in U.S. dollar which is the Group’s presentation currency.
(ii)
Foreign currency transactions
Items included in the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Net investment hedges are accounted for in a similar manner to cash flow hedges. The gain or loss relating to the ineffective portion of a net investment hedge is recognized immediately in the consolidated income statement within finance income or expense.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t>
  </si>
  <si>
    <t>Business combinations and goodwill</t>
  </si>
  <si>
    <t>Business combinations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si>
  <si>
    <t>Joint ventures</t>
  </si>
  <si>
    <t>Joint ventures
The Group participates in a number of joint ventures where control is shared with one or more other parties. The Group’s investment and share of results of joint ventures are shown within single line items in the consolidated statement of financial position and consolidated income statement respectively. The Group uses the equity method of accounting to account for its joint ventures. See note 12 “Investment in material joint venture” to the consolidated financial statements.</t>
  </si>
  <si>
    <t xml:space="preserve">Discontinued Operations
A discontinued operation is a component of the Group’s business that represents a separate major line of the business, geographical area of operations or is material to revenue or operating profit and has been disposed of or is held for sale. When an operation is classified as a discontinued operation, the comparative income statement is restated as if the operation had been discontinued from the start of the earliest period presented. Cash flows relating to discontinued operations are presented as a separate line item within each of the operating, investing and financing cash flow. </t>
  </si>
  <si>
    <t>Intangible assets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 off the book value of finite lived intangible assets over their useful lives on a straight‑line basis on the assumption of zero residual value as follows:
Computer software
2
-
7
years
Customer relationships
5
-
15
years
Technology
8
-
15
years
(i)
Computer software
Computer software development costs are recognized as assets. Costs associated with maintaining computer software programs are recognized as an expense as incurred.
(ii)
Customer relationships
Customer relationships acquired in a business combination are recognized at fair value at the acquisition date. Customer relationships have a finite useful economic life and are carried at cost less accumulated amortization.
(iii)
Technology
Technology based intangibles acquired in a business combination are recognized at fair value at the acquisition date and reflect the Group’s ability to add value through accumulated technological expertise surrounding product and process development.
(iv)
Research and development costs
Research costs are expensed as incurred. Development costs relating to new products are capitalized if the new product is technically and commercially feasible. All other development costs are expensed as incurred.</t>
  </si>
  <si>
    <t>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Effective January 1, 2019 on adoption of IFRS 16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Group combines lease and non-lease components and accounts for them as a single lease component. Extension options or periods after termination options are considered by management if it is reasonably certain that the lease will be extended or not terminated.
Effective prior to adoption of IFRS 16 on January 1, 2019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Leases of property, plant and equipment where the Group has substantially all the risks and rewards of ownership are classified as finance leases.
Leases where the lessor retains substantially all the risks and rewards of ownership are classified as operating leases. Payments made under operating leases (net of any incentives received from the lessor) are charged to the consolidated income statement on a straight‑line basis over the period of the lease.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is charged to the consolidated income statement on a straight‑line basis over the estimated useful lives of each part of an item of property, plant and equipment. Land is not depreciated. The estimated useful lives are as follows:
Buildings
30
-
40
years
Plant and machinery
3
-
40
years
Molds
2
-
3
years
Office equipment and vehicles
3
-
10
years
Assets’ useful lives and residual values are adjusted if appropriate, at each balance sheet date.</t>
  </si>
  <si>
    <t>Impairment of non-financial assets</t>
  </si>
  <si>
    <t>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 lived intangible assets, are grouped at the lowest levels at which cash flows are separately identifiable. Goodwill and long 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value in use and fair value less costs to sell.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t>
  </si>
  <si>
    <t>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t>
  </si>
  <si>
    <t>Non-derivative financial instruments</t>
  </si>
  <si>
    <t>Non‑derivative financial instruments
Non‑derivative financial instruments comprise trade and other receivables, cash and cash equivalents, borrowings and trade and other payable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Effective January 1, 2018 on adoption of IFRS 9
Trade and other receivables are recognized initially at fair value and are thereafter measured at amortized cost using the effective interest rate method less any provision for impairment, in accordance with the Group’s held to collect business model. A provision for impairment of specific trade receivables is recognized when there is evidence that the Group will not be able to collect all amounts due according to the original terms of the receivables. For all other trade receivables, the Group will use an allowance matrix to measure the expected credit loss, based on historical actual credit loss experiences, adjusted for forward-looking information.
Effective prior to adoption of IFRS 9 on January 1, 2018
Trade and other receivables are recognized initially at fair value and are thereafter measured at amortized cost using the effective interest rate method, less any provision for impairment. A provision for impairment of trade receivables is recognized when there is objective evidence that the Group will not be able to collect all amounts due according to the original terms of the receivables.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 ontract assets represent revenue required to be accelerated or recognized over time based on production completed in accordance with the Group’s revenue recognition policy (as set out below) . A provision for impairment of a contract asset will be recognized when there is evidence that the revenue recognized will not be recoverable. The provision is measured based on an allowance matrix to measure the expected credit loss, based on historical actual credit loss experiences, adjusted for forward-looking information .
(iv)
Cash and cash equivalents
Cash and cash equivalents include cash on hand and call deposits held with banks and restricted cash. Cash and cash equivalents are carried at amortized cost.
Short term bank deposits of greater than three months’ maturity which do not meet the definition of cash and cash equivalents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t>
  </si>
  <si>
    <t>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reclassifi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
(ii)
Net investment hedges
Derivative financial instruments are classified as net investment hedges when they hedge changes in the Group’s net investments in its subsidiaries due to exposure to foreign currency. Net investment hedges are accounted for in a similar manner to cash flow hedges.
(iii)
Fair value hedges
Derivative financial instruments are classified as fair value hedges when they hedge the Group’s exposure to changes in the fair value of a recognized asset or liability. Changes in the fair value of derivatives that are designated and qualify as fair value hedges are recorded in the Group’s consolidated income statement, together with any changes in the fair value of the hedged item that is attributable to the hedged risk. Changes in the fair value of derivatives relating to the cost of hedging are recognized in other comprehensive income.
The gain or loss relating to the effective portion of derivatives with fair value hedge accounting is recognized in the consolidated income statement within “net finance expense”. The gain or loss relating to the ineffective portion is also recognized in the consolidated income statement within “net finance expense”. If a hedge no longer meets the criteria for hedge accounting, the adjustment to the carrying amount of a hedged item for which the effective interest rate method is used is amortized to profit or loss over the period to maturity.
When a hedging instrument expires or is sold, or when a fair value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t>
  </si>
  <si>
    <t>Fair value measurement</t>
  </si>
  <si>
    <t>Fair value measurement
The Group measures financial instruments such as derivatives and pension assets at fair value at each balance sheet date. Fair value related disclosures for financial instruments and pension assets that are measured at fair value or where fair values are disclosed, are summarized in the following notes:
·
Disclosures for valuation methods, significant estimates and assumptions (Notes 20 and 21)
·
Quantitative disclosures of fair value measurement hierarchy (Note 20)
·
Financial instruments (including those carried at amortized cost) (Note 20)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t>
  </si>
  <si>
    <t>Employee benefits</t>
  </si>
  <si>
    <t>Employee benefits
(i)
Defined benefit pension plans
Typically, defined benefit plans define an amount of pension benefit that an employee will receive on retirement, usually dependent on one or more factors such as age, years of service and compensation.
The liability recognized in the consolidated statement of financial position in respect of defined benefit pension plans i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re recognized immediately in the consolidated income statement.
(ii)
Multi‑employer pension plans
Multi‑employer craft or industry based pension schemes (“multi‑employer schemes”) have arrangements similar to those of defined benefit schemes. In each case it is not possible to identify the Group’s share of the underlying assets and liabilities of the multi‑employer schemes and therefore in accordance with IAS 19(R), the Group has taken the exemption for multi‑employer pension schemes to account for them as defined contribution schemes recognizing the contributions payable in each period in the consolidated income statement.
(iii)
Other long term employee benefits
The Group’s obligation in respect of other long term employee benefit plans represents the amount of future benefit that employees have earned in return for service in the current and prior periods for post‑retirement medical schemes, partial retirement contracts and long service awards. These are included in the category of employee benefit obligations on the consolidated statement of financial position. The obligation is computed on the basis of the projected unit credit method and is discounted to present value using a discount rate equating to the market yield at the reporting date on high quality corporate bonds of a currency and term consistent with the currency and estimated term of the obligations. Actuarial gains and losses are recognized in full in the Group’s consolidated statement of comprehensive income in the period in which they arise.
(iv)
Defined contribution plans
A defined contribution plan is a pension plan under which the Group pays fixed contributions into a separate entity. The contributions are recognized as employee benefit expense when they are due.</t>
  </si>
  <si>
    <t>Provisions
Provisions are recognized when the Group has a present legal or constructive obligation as a result of a past event, it is probable that an outflow of economic benefit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si>
  <si>
    <t>Revenue recognition</t>
  </si>
  <si>
    <t>Revenue recognition
Effective January 1, 2018 on adoption of IFRS 15
Our products include metal and glass containers primarily for food and beverage markets. consumer-driven demand. In addition to metal containers, within the Metal Beverage Europe and Metal Beverage Americas reportable segments, the Group manufactures and supplies a wide range of can ends. Containers and ends are usually distinct items and can be sold separately from each other. A significant portion of our sales volumes are supplied under contracts which include input cost pass-through provisions.
The Group usually enters into framework agreements with its customers, which establish the terms under which individual orders to purchase goods or services may be placed. As the framework agreements do not identify each party’s rights regarding the goods or services to be transferred, they do not create enforceable rights and obligations on a stand-alone basis. Therefore, the Group has concluded that only individual purchase orders create enforceable rights and obligations and meet the definition of a contract in IFRS 15. The individual purchase orders have, in general, a duration of one year or less and, as such, the Group does not disclose any information about remaining performance obligations under these contracts. The Group’s payment terms are in line with customary business practice, which can vary by customer and region. The Group has availed of the practical expedient from considering the existence of a significant financing component as, based on past experience, we expect that, at contract inception, the period between when a promised good is transferred to the customer and when the customer pays for that good will be one year or less.
Revenue is recognized when control of a good or service has transferred to the customer. For certain contracts in the Metal Beverage Europe and Metal Beverage Americas reportable segment, the Group manufactures products for customers that have no alternative use and for which the Group has an enforceable right to payment for production completed to date. Therefore, the Group will recognize revenue over time such that a portion of revenue, net of any related estimated rebates and cash discounts, excluding sales or value added tax, will be recognized prior to the dispatch of goods as the Group satisfies the contractual performance obligations for those contracts. For all other contracts, the Group will continue to recognize revenue primarily on dispatch of the goods, net of any related customer rebates and cash discounts, excluding sales and value added taxes.
Effective prior to adoption of IFRS 15 on January 1, 2018
Revenue from the sale of goods is recognized in the consolidated income statement when the significant risks and rewards of ownership have been transferred to the buyer, primarily on dispatch of the goods. Allowances for customer rebates are provided for in the same period as the related revenues are recorded. Revenue is presented net of such rebates as well as cash discounts and value added tax.</t>
  </si>
  <si>
    <t>Exceptional items
The Group’s consolidated income statement, cash flow and segmental analysis separately identify results before specific items. Specific items are those that in management’s judgment need to be disclosed by virtue of their size, nature or incidence to provide additional information. Such items include, where significant, restructuring, redundancy and other costs relating to permanent capacity realignment or footprint reorganization, directly attributable acquisition costs and acquisition integration costs, and other transaction-related costs, profit or loss on disposal or termination of operations, start‑up costs incurred in relation to and associated with plant builds, significant new line investments or furnaces, major litigation costs and settlements and impairments of non‑current assets. In this regard the determination of “significant” as included in our definition uses qualitative and quantitative factors. Judgment is used by the Group in assessing the particular items, which by virtue of their scale and nature, are disclosed in the Group’s consolidated income statement, and related notes as exceptional items. Management considers columnar presentation to be appropriate in the consolidated income statement as it provides useful additional information and is consistent with the way that financial performance is measured by management and presented to the Board. Exceptional restructuring costs are classified as restructuring provisions and all other exceptional costs when outstanding at the balance sheet date are classified as exceptional items payable.</t>
  </si>
  <si>
    <t>Finance income and expense
Finance income comprises interest income on funds invested, gains on disposal of financial assets, ineffective portions of derivative instruments designated as hedging instruments and gains on derivative instruments that are not designated as hedging instruments and are recognized in profit or loss.
Finance expense comprises interest expense on borrowings (including amortization of deferred debt issuance costs), finance lease expenses, certain net foreign currency translation related to financing, net interest cost on net pension plan liabilities, losses on extinguishment of borrowings, ineffective portions of derivative instruments designated as hedging instruments, losses on derivative instruments that are not designated as hedging instruments and are recognized in profit or loss, and other finance expense.
The Group capitalizes borrowing costs directly attributable to the acquisition, construction or production of manufacturing plants that require a substantial period of time to build that would have been avoided if the expenditure on the qualifying asset had not been made.
Costs related to the issuance of new debt are deferred and amortized within finance expense over the expected terms of the related debt agreements by using the effective interest rate method.</t>
  </si>
  <si>
    <t>Income Tax</t>
  </si>
  <si>
    <t>Income tax
Income tax on the profit or loss for the year comprises current and deferred tax. Income tax is recognized in the consolidated income statement except to the extent that it relates to items recognized in other comprehensive income.
Current tax is the expected tax payable on the taxable income for the year, using tax rates enacted or substantively enacted at the reporting date and any adjustment to tax payable in respect of previous years.
Deferred income tax is recognized, using the liability method, on temporary differences arising between the tax bases of assets and liabilities and their carrying amounts in the consolidated financial statements. However, deferred tax liabilities are generally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si>
  <si>
    <t>Segment reporting</t>
  </si>
  <si>
    <t>Segment reporting
The Board has been identified as the Chief Operating Decision Maker (“CODM”) for the Group.
Operating segments are identified on the basis of the internal reporting provided to the Board in order to allocate resources to the segment and assess its performance.</t>
  </si>
  <si>
    <t>Critical accounting estimates, assumptions and judgments</t>
  </si>
  <si>
    <t>Critical accounting estimates, assumption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i)
Estimated impairment of goodwill and other long lived assets
In accordance with IAS 36 “Impairment of assets” (“IAS 36”), the Group tests whether goodwill and other long lived assets have suffered any impairment in accordance with the accounting policies stated. The determination of the recoverable amounts of goodwill requires the use of estimates as outlined in Note 9. The Group’s judgments relating to the impairment of goodwill and other long lived assets are included in Notes 9 and 10.
(ii)
Establishing lives for the purposes of depreciation and amortization of property, plant and equipment and intangibles
Long lived assets, consisting primarily of property, plant and equipment, customer intangibles and technology intangibles, comprise a significant portion of the Group’s total assets. The annual depreciation and amortization charges depend primarily on the estimated lives of each type of asset and, in certain circumstances, estimates of fair values and residual values. The Board regularly review these asset lives and change them as necessary to reflect current thinking on remaining lives in light of technological change, prospective economic utilization and physical condition of the assets concerned. Changes in asset lives can have a significant impact on the depreciation and amortization charges for the period. It is not practical to quantify the impact of changes in asset lives on an overall basis, as asset lives are individually determined and there are a significant number of asset lives in use.
(iii)
Lease term
Several lease agreements include renewal and termination options. The Group assesses all facts and circumstances that create an economic incentive to exercise a renewal option, or not exercise a termination option. Renewal options (or periods after termination options) are only included in the lease term if the conclusion is that the lease is reasonably certain to be renewed (or not terminated). The lease term is reassessed if an option is actually exercised (or not exercised) or the Group becomes obliged to exercise (or not exercise) it. The assessment of reasonable certainty is only revised if a significant event or a significant change in circumstances occurs, which affects this assessment, and that is within the control of the Group.
(iv)
Income taxes
The Group is subject to income taxes in numerous jurisdictions and judgment is therefore required in determining the worldwide provision for income taxes. There are many transactions and calculations for which the ultimate tax determination is uncertain during the ordinary course of business. The Group recognizes liabilities for anticipated tax audit matter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v)
Measurement of employee benefit obligations
The Group follows guidance of IAS 19(R) to determine the present value of its obligations to current and past employees in respect of defined benefit pension obligations, other long term employee benefits, and other end of service employee benefits which are subject to similar fluctuations in value in the long term. The Group values its liabilities, with the assistance of professional actuaries, to ensure consistency in the quality of the key assumptions underlying the valuations. The critical assumptions and estimates applied are discussed in detail in Note 21.
(vi)
Exceptional items
The consolidated income statement and segment analysis separately identify results before exceptional items. Exceptional items are those that in our judgment need to be disclosed by virtue of their size, nature or incidence.
The Group believes that this presentation provides additional analysis as it highlights exceptional items. The determination of “significant” as included in our definition uses qualitative and quantitative factors which remain consistent from period to period. Management uses judgment in assessing the particular items, which by virtue of their scale and nature, are disclosed in the consolidated income statement and related notes as exceptional items. Management considers the consolidated income statement presentation of exceptional items to be appropriate as it provides useful additional information and is consistent with the way that financial information is measured by management and presented to the Board. In that regard, management believes it to be consistent with paragraph 85 of IAS 1 “Presentation of financial statements” (“IAS 1”), which permits the inclusion of line items and subtotals that improve the understanding of performance.
(vii)
Revenue recognition
Revenue is recognized when control of a good or service has transferred to the customer. For certain contracts, the Group manufactures products for customers that have no alternative use and for which the Group has an enforceable right to payment for production completed to date. The determination of goods or contracts having no alternative use and the enforceable right to payment involves and relies upon management judgment, and can result in the Group accelerating the recognition of revenue over time as the Group satisfies the contractual performance obligations for those contracts.
(viii) Business combinations and goodwill
Goodwill only arises in business combinations. The amount of goodwill initially recognized is dependent on the allocation of the purchase price to the fair value of the identifiable assets acquired and the liabilities assumed. The determination of the fair value of the assets and liabilities is based, to a considerable extent, on management’s judgment. Allocation of the purchase price affects the results of the Group as finite lived intangible assets are amortized, whereas indefinite lived intangible assets, including goodwill, are not amortized and could result in differing amortization charges based on the allocation to indefinite lived and finite lived intangible assets.</t>
  </si>
  <si>
    <t>Summary of significant accounting policies (Tables)</t>
  </si>
  <si>
    <t>Schedule of significant changes in contract assets</t>
  </si>
  <si>
    <t>2019
2018
$'m
$'m
At January 1,
160
168
Transfers from contract assets recognized at beginning of year to receivables
(155)
(168)
Increases as a result of new contract assets recognized during the year
175
157
Decrease due to disposal of Food &amp; Specialty
(32)
—
Other
3
3
At December 31,
151
160</t>
  </si>
  <si>
    <t>Schedule of reconciliation of total lease liability recognized at January 1, 2019 to total commitments under non-cancellable operating leases</t>
  </si>
  <si>
    <t>$'m
Total commitments under non-cancellable operating leases as of December 31, 2018
Different treatment of extension and termination options and non-lease components
Impact from discounting
Lease liabilities due to initial adoption of IFRS 16 as of January 1, 2019
Finance lease obligations as of December 31, 2018
Total lease liabilities as of January 1, 2019</t>
  </si>
  <si>
    <t>Schedule of useful lives of intangible finite lived intangible assets on a straight-line basis</t>
  </si>
  <si>
    <t>Computer software
2
-
7
years
Customer relationships
5
-
15
years
Technology
8
-
15
years</t>
  </si>
  <si>
    <t>Schedule useful lives of property, plant and equipment on a straight-line basis</t>
  </si>
  <si>
    <t>Buildings
30
-
40
years
Plant and machinery
3
-
40
years
Molds
2
-
3
years
Office equipment and vehicles
3
-
10
years</t>
  </si>
  <si>
    <t>Segment analysis (Tables)</t>
  </si>
  <si>
    <t>Schedule of reconciliation of profit (loss) to Adjusted EBITDA</t>
  </si>
  <si>
    <t>Reconciliation of (loss)/profit for the year to Adjusted EBITDA.
Year ended December 31,
2019
2018
2017
$'m
$'m
$'m
Loss from continuing operations
(284)
(292)
(126)
Income tax charge/(credit) (Note 6)
44
18
(77)
Net finance expense (Note 5)
659
479
638
Depreciation and amortization (Notes 9, 10)
652
599
583
Exceptional operating items (Note 4)
53
311
123
Share of post-tax loss in equity accounted joint venture (Note 12)
49
—
—
Adjusted EBITDA from continuing operations
1,173
1,115
1,141
Profit from discontinued operation (Note 25)
1,742
198
189
Income tax charge (Note 25)
19
26
37
Net finance expense (Note 5)
4
6
11
Depreciation and amortization (Notes 9, 10)
71
115
104
Exceptional operating items
(1,510)
18
26
Adjusted EBITDA from discontinued operation
326
363
367
Adjusted EBITDA
1,499
1,478
1,508</t>
  </si>
  <si>
    <t>Schedule of segment results</t>
  </si>
  <si>
    <t>Segment results for the year ended December 31, 2019 are:
Metal
Metal
Beverage
Beverage
Glass
Glass
Packaging
Packaging
Packaging
Packaging
Continuing
Discontinued
Europe
Americas
Europe
North America
Operations
Operation
Group
$'m
$'m
$'m
$'m
$'m
$'m
$'m
Revenue
1,556
1,816
1,613
1,675
6,660
2,003
8,663
Adjusted EBITDA
253
250
391
279
1,173
326
1,499
Capital expenditure
95
110
163
137
505
107
612
Segment assets (excluding Investment in material joint venture)
2,360
1,725
1,977
2,241
8,303
—
8,303
Segment results for the year ended December 31, 2018 are:
che
Metal
Metal
Beverage
Beverage
Glass
Glass
Packaging
Packaging
Packaging
Packaging
Continuing
Discontinued
Europe
Americas
Europe
North America
Operations
Operation
Group
$'m
$'m
$'m
$'m
$'m
$'m
$'m
Revenue
1,616
1,742
1,623
1,695
6,676
2,421
9,097
Adjusted EBITDA
270
230
358
257
1,115
363
1,478
Capital expenditure
103
79
151
134
467
108
575
Segment assets
2,274
1,549
1,916
2,197
7,936
2,378
10,314
Segment results for the year ended December 31, 2017 are:
Metal
Metal
Beverage
Beverage
Glass
Glass
Packaging
Packaging
Packaging
Packaging
Continuing
Discontinued
Europe
Americas
Europe
North America
Operations
Operation
Group
$'m
$'m
$'m
$'m
$'m
$'m
$'m
Revenue
1,535
1,529
1,549
1,777
6,390
2,206
8,596
Adjusted EBITDA
257
195
340
349
1,141
367
1,508
Capital expenditure
95
69
110
126
400
92
492
Segment assets
2,392
1,425
2,187
2,622
8,626
2,526
11,152</t>
  </si>
  <si>
    <t>Schedule of total revenue and non-current assets, excluding derivative financial instruments, taxes, pensions and goodwill arising on acquisitions, in countries</t>
  </si>
  <si>
    <t>Year ended December 31,
2019
2018
2017
Revenue
$'m
$'m
$'m
U.S.
2,974
2,911
2,852
United Kingdom
736
778
702
At December 31,
2019
2018
Non-current assets
$'m
$'m
U.S.
2,100
2,190
Germany
713
847
United Kingdom
665
659</t>
  </si>
  <si>
    <t>Schedule of disaggregation of revenue by destination</t>
  </si>
  <si>
    <t>The following illustrates the disaggregation of revenue by destination for the year ended December 31, 2019:
North
Rest of the
Europe
America
world
Total
$'m
$'m
$'m
$'m
Metal Beverage Packaging Europe
1,541
5
10
1,556
Metal Beverage Packaging Americas
2
1,419
395
1,816
Glass Packaging Europe
1,554
7
52
1,613
Glass Packaging North America
–
1,674
1
1,675
Continuing operations
3,097
3,105
458
6,660
Discontinued operation
1,480
389
134
2,003
Group
4,577
3,494
592
8,663
The following illustrates the disaggregation of revenue by destination for the year ended December 31, 2018:
North
Rest of the
Europe
America
world
Total
$'m
$'m
$'m
$'m
Metal Beverage Packaging Europe
1,601
2
13
1,616
Metal Beverage Packaging Americas
1
1,339
402
1,742
Glass Packaging Europe
1,572
9
42
1,623
Glass Packaging North America
–
1,687
8
1,695
Continuing operations
3,174
3,037
465
6,676
Discontinued operation
1,795
447
179
2,421
Group
4,969
3,484
644
9,097</t>
  </si>
  <si>
    <t>Exceptional items (Tables)</t>
  </si>
  <si>
    <t>Schedule of exceptional items</t>
  </si>
  <si>
    <t>Year ended December 31,
2019
2018
2017
$'m
$'m
$'m
Legal matter
15
—
—
Start-up related costs
13
48
8
Restructuring and other costs
6
50
32
Impairment - property, plant and equipment
5
5
38
Past service (credit)/charge
(37)
5
—
Exceptional items - cost of sales
2
108
78
Transaction-related costs
51
17
45
Exceptional items - SGA expenses
51
17
45
Impairment - goodwill
—
186
—
Exceptional items - impairment of intangible assets
—
186
—
Debt refinancing and settlement costs
200
16
117
Loss on derivative financial instruments
3
6
15
Exceptional items - finance expense
203
22
132
Share of exceptional items in material joint venture
39
—
—
Exceptional items from continuing operations
295
333
255
Exceptional income tax charge/(credit)
3
(49)
(124)
Exceptional items from continuing operations, net of tax
298
284
131
Exceptional items from discontinued operation, net of tax
(1,527)
13
12
Total exceptional (credit)/charge, net of tax
(1,229)
297
143</t>
  </si>
  <si>
    <t>Finance income and expense (Tables)</t>
  </si>
  <si>
    <t>Schedule of finance income and expense</t>
  </si>
  <si>
    <t>Year ended December 31,
2019
2018
2017
$'m
$'m
$'m
Senior secured and senior notes
367
421
431
Other interest expense
40
22
5
Term loan
—
—
5
Interest expense
407
443
441
Net pension interest cost (Note 21)
18
16
18
Foreign currency translation losses
27
8
21
Loss/(gain) on derivative financial instruments
9
(10)
27
Other finance income
(5)
—
(1)
Finance expense before exceptional items
456
457
506
Exceptional finance expense (Note 4)
203
22
132
Net finance expense from continuing operations
659
479
638
Net finance expense from discontinued operation
4
6
11
Net finance expense
663
485
649</t>
  </si>
  <si>
    <t>Income tax (Tables)</t>
  </si>
  <si>
    <t>Schedule of current and deferred tax</t>
  </si>
  <si>
    <t>Year ended December 31,
2019
2018
2017
$'m
$'m
$'m
Current tax:
Current tax for the year
70
73
60
Adjustments in respect of prior years
7
11
1
Total current tax
77
84
61
Deferred tax:
Deferred tax for the year
(31)
(58)
(133)
Adjustments in respect of prior years
(2)
(8)
(5)
Total deferred tax
(33)
(66)
(138)
Income tax charge/(credit)
44
18
(77)</t>
  </si>
  <si>
    <t>Schedule of reconciliation of tax expense and the accounting loss multiplied by the Group’s domestic tax rate</t>
  </si>
  <si>
    <t>Year ended December 31,
2019
2018
2017
$'m
$'m
$'m
Loss before tax
(240)
(274)
(203)
Loss before tax multiplied by the standard rate of Luxembourg corporation tax: 24.94% (2018: 26.01%; 2017: 27.08%)
(60)
(71)
(55)
Tax losses for which no deferred income tax asset was recognized
32
—
—
Re-measurement of deferred taxes
(2)
1
(69)
Adjustment in respect of prior years
5
3
(4)
Income subject to state and other local income taxes
11
12
12
Income taxed at rates other than standard tax rates
7
5
(6)
Non-deductible items
48
55
42
Other
3
13
3
Income tax charge/(credit)
44
18
(77)</t>
  </si>
  <si>
    <t>Earnings per share (Tables)</t>
  </si>
  <si>
    <t>Schedule of Basic and Diluted Earning per share</t>
  </si>
  <si>
    <t>Year ended December 31,
2019
2018
2017
$'m
$'m
$'m
Profit/(loss) attributable to equity holders
1,458
(94)
63
Weighted average number of common shares for EPS (millions)
236.4
236.3
229.6
Earnings/(loss) per share
$
6.17
$
(0.40)
$
0.27
Year ended December 31,
2019
2018
2017
$'m
$'m
$'m
Loss from continuing operations attributable to equity holders
(284)
(292)
(126)
Weighted average number of common shares for EPS (millions)
236.4
236.3
229.6
Loss per share from continuing operations
$
(1.20)
$
(1.24)
$
(0.55)</t>
  </si>
  <si>
    <t>Employee costs (Tables)</t>
  </si>
  <si>
    <t>Schedule of component of employee costs</t>
  </si>
  <si>
    <t>Year ended December 31,
2019
2018
2017
$'m
$'m
$'m
Wages and salaries
1,048
962
1,028
Social security costs
155
154
139
Defined benefit plan pension costs (Note 21)
31
42
36
Defined benefit past service (credit)/charge (Note 21)
(54)
6
—
Defined contribution plan pension costs (Note 21)
40
32
30
Net employee costs from continuing operations
1,220
1,196
1,233
Net employee costs from discontinued operation
370
424
392
Group employee costs
1,590
1,620
1,625</t>
  </si>
  <si>
    <t>Schedule of number of employees</t>
  </si>
  <si>
    <t>At December 31,
Employees
2019
2018
2017
Production
14,463
14,666
14,809
Administration
1,877
1,986
1,924
Continuing operations
16,340
16,652
16,733
Discontinued operation
—
6,775
6,758
Group
16,340
23,427
23,491</t>
  </si>
  <si>
    <t>Intangible assets (Tables)</t>
  </si>
  <si>
    <t>Schedule of reconciliation of changes in intangible assets</t>
  </si>
  <si>
    <t>Customer
Technology
Goodwill
relationships
and other
Software
Total
$'m
$'m
$'m
$'m
$'m
Cost
At January 1, 2018
2,201
2,355
251
88
4,895
Additions
—
—
12
25
37
Impairment (i)
(186)
—
—
—
(186)
Exchange
(45)
(55)
(8)
(3)
(111)
At December 31, 2018
1,970
2,300
255
110
4,635
Amortization
At January 1, 2018
(607)
(126)
(58)
(791)
Charge for the year
(227)
(30)
(8)
(265)
Exchange
17
3
2
22
At December 31, 2018
(817)
(153)
(64)
(1,034)
Net book value
At December 31, 2018
1,970
1,483
102
46
3,601
Cost
At January 1, 2019
1,970
2,300
255
110
4,635
Additions
—
—
12
13
25
Disposal of Food &amp; Specialty
(328)
(203)
(103)
(44)
(678)
Disposal
—
—
—
(1)
(1)
Transfers
—
—
(11)
11
—
Exchange
(18)
(14)
(3)
(2)
(37)
At December 31, 2019
1,624
2,083
150
87
3,944
Amortization
At January 1, 2019
(817)
(153)
(64)
(1,034)
Charge for the year
(214)
(27)
(8)
(249)
Disposal of Food &amp; Specialty
146
60
6
212
Disposal
—
—
1
1
Exchange
5
3
2
10
At December 31, 2019
(880)
(117)
(63)
(1,060)
Net book value
At December 31, 2019
1,624
1,203
33
24
2,884</t>
  </si>
  <si>
    <t>Summary of goodwill allocation</t>
  </si>
  <si>
    <t>At December 31,
2019
2018
$'m
$'m
Metal Beverage Packaging Europe
566
577
Metal Beverage Packaging Americas
437
437
Glass Packaging Europe
61
62
Glass Packaging North America
560
560
Total Goodwill from continuing operations
1,624
1,636
Discontinued operation Europe
—
305
Discontinued operation North America
—
29
Total Goodwill
1,624
1,970</t>
  </si>
  <si>
    <t>Schedule of significant goodwill amounts arising in the groups of CGUs</t>
  </si>
  <si>
    <t>Metal
Metal
Glass
Beverage
Beverage
Glass
Packaging
Packaging
Packaging
Packaging
North
Europe
Americas
Europe
America
$'m/%
$'m/%
$'m/%
$'m/%
2019
Carrying amount of goodwill
566
437
61
560
Excess of recoverable amount
Pre-tax discount rate applied
5.1
8.5
6.5
7.2
2018
Carrying amount of goodwill
577
437
62
560
Excess of recoverable amount
N/A
Pre-tax discount rate applied
6.7
9.6
8.5
N/A
2017
Carrying amount of goodwill
604
437
65
746
Excess of recoverable amount
Pre-tax discount rate applied
7.4
9.6
8.2
9.1</t>
  </si>
  <si>
    <t>Property, plant and equipment (Tables)</t>
  </si>
  <si>
    <t>Schedule of property plant and equipment</t>
  </si>
  <si>
    <t>Office
equipment,
Land and
Plant and
vehicles
buildings
machinery
and other
Total
$'m
$'m
$'m
$'m
Cost
At January 1, 2018
1,094
4,142
71
5,307
Additions
15
539
37
591
Disposals
(16)
(190)
(11)
(217)
Impairment (Note 4)
—
(11)
—
(11)
Transfers
—
—
5
5
Exchange
(49)
(182)
(8)
(239)
At December 31, 2018
1,044
4,298
94
5,436
Depreciation
At January 1, 2018
(258)
(1,656)
(25)
(1,939)
Charge for the year
(37)
(388)
(24)
(449)
Disposals
10
187
9
206
Exchange
21
107
6
134
At December 31, 2018
(264)
(1,750)
(34)
(2,048)
Net book value
At December 31, 2018
780
2,548
60
3,388
Cost
At January 1, 2019, as reported
1,044
4,298
94
5,436
Impact of adoption of IFRS 16 on January 1, 2019 (Note 2)
193
78
19
290
At January 1, 2019
1,237
4,376
113
5,726
Additions
148
528
60
736
Disposals
(21)
(194)
(8)
(223)
Disposal of Food &amp; Specialty
(337)
(1,443)
(39)
(1,819)
Impairment (Note 4)
—
(5)
—
(5)
Exchange
(9)
(26)
—
(35)
At December 31, 2019
1,018
3,236
126
4,380
Depreciation
At January 1, 2019
(264)
(1,750)
(34)
(2,048)
Charge for the year
(75)
(363)
(36)
(474)
Disposals
6
190
8
204
Disposal of Food &amp; Specialty
55
530
21
606
Exchange
2
7
—
9
At December 31, 2019
(276)
(1,386)
(41)
(1,703)
Net book value
At December 31, 2019
742
1,850
85
2,677</t>
  </si>
  <si>
    <t>Schedule of carrying amount of right-of use assets</t>
  </si>
  <si>
    <t>Office
equipment,
Land and
Plant and
vehicles
buildings
machinery
and other
Total
Net book value
$'m
$'m
$'m
$'m
At December 31, 2019</t>
  </si>
  <si>
    <t>Schedule of expense in respect of operating lease commitments</t>
  </si>
  <si>
    <t>Year ended December 31,
2018
2017
$'m
$'m
Plant and machinery
22
21
Land and buildings
51
38
Office equipment and vehicles
17
9
90
68</t>
  </si>
  <si>
    <t>Schedule of maturities of lease commitments</t>
  </si>
  <si>
    <t>At December 31,
2018
2017
$'m
$'m
Not later than one year
67
64
Later than one year and not later than five years
150
132
Later than five years
147
106
364
302</t>
  </si>
  <si>
    <t>Schedule of capital commitments</t>
  </si>
  <si>
    <t>At December 31,
2019
2018
2017
$'m
$'m
$'m
Contracted for
77
118
101
Not contracted for
82
76
14
159
194
115</t>
  </si>
  <si>
    <t>Investment in material joint ventures (Tables)</t>
  </si>
  <si>
    <t>Schedules of aggregated financial information of joint ventures</t>
  </si>
  <si>
    <t>Year ended December 31,
2019
$'m
Investment in joint venture
375
Loss for the period
(49)
Other comprehensive income
7
Total comprehensive loss
(42)
Summarized financial information for Trivium for the two months ended and as at December 31, 2019 is set out below.
Period ended December 31,
2019
$'m
Revenue
351
Expenses
(408)
Operating loss
(57)
Net finance expense
(56)
Loss before tax
(113)
Income tax
(1)
Loss after tax 1
(114)
1 The income statement for the two month period ended December 31, 2019 includes $92 million in relation to exceptional items of which $31 million is in respect of exceptional interest expense. Also included is $25 million of non-exceptional interest expense .
At December 31,
2019
$'m
Non-current assets
4,109
Current assets
924
Total assets
5,033
Total equity
875
Non-current liabilities
3,444
Current liabilities
714
Total liabilities
4,158
Total equity and liabilities
5,033</t>
  </si>
  <si>
    <t>Schedule of reconciliation of carrying amount of joint venture</t>
  </si>
  <si>
    <t>2019
$'m
Group's interest in net assets of joint venture - November 1 2
Share of total comprehensive loss
(42)
Exchange
5
Carrying amount of interest in joint venture - December 31
375</t>
  </si>
  <si>
    <t>Deferred income tax (Tables)</t>
  </si>
  <si>
    <t>The movement in deferred tax assets and liabilities</t>
  </si>
  <si>
    <t>Assets
Liabilities
Total
$'m
$'m
$'m
At January 1, 2018
428
(790)
(362)
Credited to the income statement (Note 6)
49
17
66
(Charged)/credited to the income statement (Discontinued operation)
(13)
12
(1)
Credited/(charged) to other comprehensive income
7
(3)
4
Reclassification
(36)
36
—
Exchange
(3)
7
4
At December 31, 2018
432
(721)
(289)
IFRS 16
14
(1)
13
Credited to the income statement (Note 6)
17
16
33
Charged to the income statement (Discontinued operation)
(12)
(1)
(13)
Credited to other comprehensive income
30
3
33
Exchange
1
3
4
Disposal of Food &amp; Specialty
(76)
155
79
At December 31, 2019
406
(546)
(140)</t>
  </si>
  <si>
    <t>The components of deferred income tax assets and liabilities</t>
  </si>
  <si>
    <t>At December 31,
2019
2018
$'m
$'m
Tax losses
40
49
Employee benefit obligations
142
179
Depreciation timing differences
84
83
Provisions
74
69
Other
66
52
406
432
Available for offset
(202)
(178)
Deferred tax assets
204
254
Intangible assets
(295)
(344)
Accelerated depreciation and other fair value adjustments
(206)
(343)
Other
(45)
(34)
(546)
(721)
Available for offset
202
178
Deferred tax liabilities
(344)
(543)</t>
  </si>
  <si>
    <t>The tax credit recognized in the consolidated income statement</t>
  </si>
  <si>
    <t>Year ended December 31,
2019
2018
2017
$'m
$'m
$'m
Tax losses
(4)
18
(2)
Employee benefit obligations
(11)
3
(21)
Depreciation timing differences
21
4
(6)
Provisions
(2)
(1)
(26)
Other deferred tax assets
1
12
(12)
Intangible assets
19
52
155
Accelerated depreciation and other fair value adjustments
(12)
(20)
29
Other deferred tax liabilities
8
(3)
23
20
65
140</t>
  </si>
  <si>
    <t>Inventories (Tables)</t>
  </si>
  <si>
    <t>Schedule of inventories</t>
  </si>
  <si>
    <t>At December 31,
2019
2018
$'m
$'m
Raw materials and consumables
299
389
Mold parts
50
51
Work-in-progress
19
114
Finished goods
596
730
964
1,284</t>
  </si>
  <si>
    <t>Trade and other receivables (Tables)</t>
  </si>
  <si>
    <t>Schedule of trade, other current receivables and prepayments</t>
  </si>
  <si>
    <t>At December 31,
2019
2018
$'m
$'m
Trade receivables
516
823
Other receivables and prepayments
178
230
Related party receivables
40
—
734
1,053</t>
  </si>
  <si>
    <t>Schedule of movements on the provision for impairment of current trade receivables</t>
  </si>
  <si>
    <t>2019
2018
2017
$'m
$'m
$'m
At January 1, as reported
17
23
15
Impact of adoption of IFRS 9 on January 1, 2018
—
(4)
—
At January 1,
17
19
15
Provision for receivables impairment
7
2
6
Receivables written off during the year as uncollectible
—
(3)
—
Disposal of Food &amp; Specialty
(18)
—
—
Exchange
—
(1)
2
At December 31,
6
17
23</t>
  </si>
  <si>
    <t>Schedule of ageing analysis of trade receivables past due but not impaired</t>
  </si>
  <si>
    <t>At December 31,
2019
2018
$'m
$'m
Up to three months past due
28
56
Three to six months past due
1
5
Over six months past due
5
7
34
68</t>
  </si>
  <si>
    <t>Contract assets (Tables)</t>
  </si>
  <si>
    <t>Cash and cash equivalents (Tables)</t>
  </si>
  <si>
    <t>Schedule of cash and cash equivalents</t>
  </si>
  <si>
    <t>At December 31,
2019
2018
$'m
$'m
Cash at bank and in hand
598
494
Short term bank deposits
11
26
Restricted cash
5
10
614
530</t>
  </si>
  <si>
    <t>Issued capital and reserves (Tables)</t>
  </si>
  <si>
    <t>Schedule of share capital</t>
  </si>
  <si>
    <t>Class A
Class B
Total shares
Total
(million)
(million)
(million)
$'m
At December 31, 2018
18.65
217.70
236.35
23
Share issuance
0.01
–
0.01
–
At December 31, 2019
18.66
217.70
236.36
23</t>
  </si>
  <si>
    <t>Financial assets and liabilities (Tables)</t>
  </si>
  <si>
    <t>Schedule of net external debt</t>
  </si>
  <si>
    <t>At December 31,
2019
2018
$'m
$'m
Loan notes
5,529
7,737
Other borrowings
381
142
Total borrowings
5,910
7,879
Cash and cash equivalents
(614)
(530)
Derivative financial instruments used to hedge foreign currency and interest rate risk
32
113
Net debt
5,328
7,462</t>
  </si>
  <si>
    <t>Schedule of net debt and available liquidity</t>
  </si>
  <si>
    <t>At December 31, 2019, the Group’s net debt and available liquidity was as follows:
Maximum
Final
amount
maturity
Facility
Undrawn
Facility
Currency
drawable
date
type
Amount drawn
amount
Local
Local
currency
currency
$'m
$'m
m
m
2.750% Senior Secured Notes
EUR
741
15-Mar-24
Bullet
741
832
–
4.250% Senior Secured Notes
USD
695
15-Sep-22
Bullet
695
695
–
2.125% Senior Secured Notes
EUR
439
15-Aug-26
Bullet
439
493
–
4.125% Senior Secured Notes
USD
500
15-Aug-26
Bullet
500
500
–
4.750% Senior Notes
GBP
400
15-Jul-27
Bullet
400
528
–
6.000% Senior Notes
USD
1,700
15-Feb-25
Bullet
1,700
1,708
–
5.250% Senior Notes
USD
800
15-Aug-27
Bullet
800
800
–
Global Asset Based Loan Facility
USD
663
07-Dec-22
Revolving
–
–
663
Lease obligations
Various
–
Amortizing
–
364
–
Other borrowings/credit lines
EUR/USD
–
Rolling
Amortizing
–
22
1
Total borrowings / undrawn facilities
5,942
664
Deferred debt issue costs and bond premium
(32)
–
Net borrowings / undrawn facilities
5,910
664
Cash and cash equivalents
(614)
614
Derivative financial instruments used to hedge foreign currency and interest rate risk
32
–
Net debt / available liquidity
5,328
1,278
At December 31, 2018, the Group’s net debt and available liquidity was as follows:
Maximum
Final
amount
maturity
Facility
Undrawn
Facility
Currency
drawable
date
type
Amount drawn
amount
Local
Local
$'m
$'m
currency
currency
m
m
2.750% Senior Secured Notes
EUR
15-Mar-24
Bullet
750
859
—
4.625% Senior Secured Notes
USD
15-May-23
Bullet
1,000
1,000
—
4.125% Senior Secured Notes
EUR
15-May-23
Bullet
440
504
—
4.250% Senior Secured Notes
USD
15-Sep-22
Bullet
715
715
—
4.750% Senior Notes
GBP
15-Jul-27
Bullet
400
512
—
6.000% Senior Notes
USD
15-Feb-25
Bullet
1,700
1,685
—
7.250% Senior Notes
USD
15-May-24
Bullet
1,650
1,650
—
6.750% Senior Notes
EUR
15-May-24
Bullet
750
859
—
Global Asset Based Loan Facility
USD
07-Dec-22
Revolving
—
100
639
Finance lease obligations
Various
—
Amortizing
—
36
—
Other borrowings/credit lines
EUR/USD
—
Rolling
Amortizing
—
15
1
Total borrowings / undrawn facilities
7,935
640
Deferred debt issue costs and bond premium
(56)
—
Net borrowings / undrawn facilities
7,879
640
Cash and cash equivalents
(530)
530
Derivative financial instruments used to hedge foreign currency and interest rate risk
113
—
Net debt / available liquidity
7,462
1,170</t>
  </si>
  <si>
    <t>Schedule of movement in net debt</t>
  </si>
  <si>
    <t>2019
2018
$'m
$'m
Net (increase)/decrease in cash and cash equivalents per consolidated statement of cash flows
(84)
254
Decrease in net borrowings and derivative financial instruments
(2,050)
(617)
Decrease in net debt
(2,134)
(363)
Net debt at January 1,
7,462
7,825
Net debt at December 31,
5,328
7,462</t>
  </si>
  <si>
    <t>Schedule of maturity analysis of borrowings</t>
  </si>
  <si>
    <t>At December 31,
2019
2018
$'m
$'m
Within one year or on demand
95
118
Between one and three years
796
4
Between three and five years
897
2,213
Greater than five years
4,122
5,544
5,910
7,879</t>
  </si>
  <si>
    <t>Schedule of contracted undiscounted cash flows of lease liabilities</t>
  </si>
  <si>
    <t>The maturity profile of the contractual undiscounted cash flows related to the Group’s lease liabilities as of December 31, 2019, is as follows:
$'m
Not later than one year
Later than one year and not later than five years
Later than five years</t>
  </si>
  <si>
    <t>Schedule of contracted undiscounted cash flows of financial liabilities</t>
  </si>
  <si>
    <t>Derivative
Trade and
financial
other
Borrowings
instruments
payables
At December 31, 2019
$'m
$'m
$'m
Within one year or on demand
363
17
1,519
Between one and three years
1,328
9
—
Between three and five years
1,345
35
—
Greater than five years
4,426
—
—
Derivative
Trade and
financial
other
Borrowings
instruments
payables
$'m
$'m
$'m
At December 31, 2018
Re-presented
Within one year or on demand
541
38
1,872
Between one and three years
859
2
—
Between three and five years
3,000
105
—
Greater than five years
5,845
—
—</t>
  </si>
  <si>
    <t>Schedule of carrying amount and fair value of borrowings excluding lease obligations</t>
  </si>
  <si>
    <t>Carrying value
Deferred debt
Amount
issue costs and
drawn
premium
Total
Fair value
At December 31, 2019
$'m
$'m
$'m
$'m
Loan notes
5,556
(27)
5,529
5,752
Global Asset Based Loan Facility and other borrowings
22
(5)
17
22
5,578
(32)
5,546
5,774
Carrying value
Deferred debt
Amount
issue costs and
drawn
premium
Total
Fair value
At December 31, 2018
$'m
$'m
$'m
$'m
Loan notes
7,784
(46)
7,738
7,563
Global Asset Based Loan Facility and other borrowings
(10)
105
115
7,899
(56)
7,843
7,678</t>
  </si>
  <si>
    <t>Schedule of effective interest rates</t>
  </si>
  <si>
    <t>2019
2018
USD
EUR
GBP
USD
EUR
GBP
2.750% Senior Secured Notes due 2024
—
2.92
%
—
—
2.92
%
—
4.250% Senior Secured Notes due 2022
4.52
%
—
—
4.51
%
—
—
2.125% Senior Secured Notes due 2026
—
2.33
%
—
—
—
—
4.125% Senior Secured Notes due 2026
4.37
%
—
—
—
—
—
4.750% Senior Notes due 2027
—
—
4.99
%
—
4.99
%
6.000% Senior Notes due 2025
6.14
%
—
—
6.14
%
—
—
5.250% Senior Notes due 2027
5.50
%
—
—
—
—
—
4.625% Senior Secured Notes due 2023
—
—
—
5.16
%
—
—
4.125% Senior Secured Notes due 2023
—
—
—
4.63
%
—
7.250% Senior Notes due 2024
—
—
—
7.72
%
—
—
6.750% Senior Notes due 2024
—
—
—
—
7.00
%
—
Various Currencies
Lease obligations
4.77
%
6.45
%
—
—</t>
  </si>
  <si>
    <t>Schedule of net borrowings in denominated currencies</t>
  </si>
  <si>
    <t>At December 31,
2019
2018
$'m
$'m
Euro
1,411
2,221
U.S. dollar
3,909
5,149
British pound
559
509
Other
31
—
5,910
7,879</t>
  </si>
  <si>
    <t>Schedule of undrawn borrowing facilities</t>
  </si>
  <si>
    <t>At December 31,
2019
2018
$'m
$'m
Expiring within one year
1
1
Expiring beyond one year
663
639
664
640</t>
  </si>
  <si>
    <t>Schedule of fair value of financial instruments</t>
  </si>
  <si>
    <t>Assets
Liabilities
Contractual
Contractual
or notional
or notional
Fair values
amounts
Fair values
amounts
$'m
$'m
$'m
$'m
Fair value derivatives
Metal forward contracts
4
100
10
252
Cross currency interest rate swaps
3
600
35
913
Forward foreign exchange contracts
—
31
13
351
NYMEX gas swaps
—
3
3
24
At December 31, 2019
7
734
61
1,540
Assets
Liabilities
Contractual
Contractual
or notional
or notional
Fair values
amounts
Fair values
amounts
$'m
$'m
$'m
$'m
Fair value derivatives
Metal forward contracts
9
79
22
262
Cross currency interest rate swap
9
282
122
2,219
Forward foreign exchange contracts
2
354
1
98
NYMEX gas swaps
—
7
—
8
At December 31, 2018
20
722
145
2,587</t>
  </si>
  <si>
    <t>Employee benefit obligations (Tables)</t>
  </si>
  <si>
    <t>Defined benefit plan</t>
  </si>
  <si>
    <t>Schedule of employee benefit obligations and assets included in consolidated statement of financial position</t>
  </si>
  <si>
    <t>U.S.
Germany
UK
Other
Total
2019
2018
2019
2018
2019
2018
2019
2018
2019
2018
$'m
$'m
$'m
$'m
$'m
$'m
$'m
$'m
$'m
$'m
Obligations
(1,318)
(1,217)
(176)
(386)
(830)
(862)
(25)
(38)
(2,349)
(2,503)
Assets
1,139
1,040
—
—
585
624
10
9
1,734
1,673
Net obligations
(179)
(177)
(176)
(386)
(245)
(238)
(15)
(29)
(615)
(830)</t>
  </si>
  <si>
    <t>Schedule of current service cost and administration costs of defined benefit pension schemes recognized in the consolidated income statement</t>
  </si>
  <si>
    <t>Year ended December 31,
2019
2018
2017
$'m
$'m
$'m
Current service cost and administration costs:
Cost of sales - current service cost (Note 8)
(28)
(38)
(33)
Cost of sales - past service credit/(charge) (Note 8)
54
(6)
—
SGA - current service cost (Note 8)
(3)
(4)
(3)
23
(48)
(36)
Finance expense (Note 5)
(18)
(16)
(18)
5
(64)
(54)
Discontinued operation
1
—
(6)
6
(64)
(60)</t>
  </si>
  <si>
    <t>Schedule of re-measurement of defined benefit obligations and assets recognized in consolidated statement of comprehensive income</t>
  </si>
  <si>
    <t>Year ended December 31,
2019
2018
2017
$'m
$'m
$'m
Re-measurement of defined benefit obligation:
Actuarial (loss)/gain arising from changes in demographic assumptions
(4)
18
(3)
Actuarial (loss)/gain arising from changes in financial assumptions
(272)
116
(85)
Actuarial (loss)/gain arising from changes in experience
(23)
19
(1)
(299)
153
(89)
Re-measurement of plan assets:
Actual return/(loss) less expected return on plan assets
203
(144)
129
Actuarial (loss)/gain for the year on defined benefit pension schemes
(96)
9
40
Actuarial (loss)/gain on other long term and end of service employee benefits
(6)
6
(2)
(102)
15
38
Discontinued operation
(38)
(4)
11
(140)
11
49</t>
  </si>
  <si>
    <t>Schedule of movement in defined benefit obligations and assets</t>
  </si>
  <si>
    <t>At December 31,
Obligations
Assets
2019
2018
2019
2018
$'m
$'m
$'m
$'m
At January 1,
(2,503)
(2,762)
1,673
1,897
Interest income
—
—
54
55
Current service cost
(28)
(40)
—
—
Past service credit
62
3
—
—
Interest cost
(72)
(72)
—
—
Administration expenses paid from plan assets
—
—
(1)
(1)
Re-measurements
(351)
157
217
(151)
Employer contributions
—
—
47
52
Benefits paid
151
140
(151)
(140)
Disposal of Food &amp; Specialty
408
—
(123)
—
Exchange
(16)
71
18
(39)
At December 31,
(2,349)
(2,503)
1,734
1,673</t>
  </si>
  <si>
    <t>Schedule of plan assets</t>
  </si>
  <si>
    <t>At December 31,
2019
2019
2018
2018
$'m
%
$'m
%
Equities / multi strategy
1,107
1,039
Target return funds
267
267
Bonds
178
184
Cash/other
182
183
1,734
100
1,673
100</t>
  </si>
  <si>
    <t>Schedule of ranges of principal assumptions applied in estimating defined benefit obligations</t>
  </si>
  <si>
    <t>U.S.
Germany
UK
2019
2018
2019
2018
2019
2018
%
%
%
%
%
%
Rates of inflation
2.50
2.50
1.50
1.50
2.90
3.15
Rates of increase in salaries
3.00
1.50 - 3.00
2.50
2.50
2.00
2.15
Discount rates
3.40
4.50
1.20 - 1.48
1.88 - 2.25
2.10 - 2.15
2.90 - 2.95</t>
  </si>
  <si>
    <t>Schedule of mortality assumptions</t>
  </si>
  <si>
    <t>U.S.
Germany
UK
2019
2018
2019
2018
2019
2018
Years
Years
Years
Years
Years
Years
Life expectancy, current pensioners
21
22
22
22
21
20
Life expectancy, future pensioners
23
23
24
24
22
21</t>
  </si>
  <si>
    <t>Schedule of principal defined benefit schemes</t>
  </si>
  <si>
    <t>-
Metal Beverage Packaging
Glass Packaging
Europe
Europe
North
Europe
Europe
North
UK
Germany
America
UK
Germany
America
Nature of the schemes
Funded
Unfunded
Funded
Funded
Unfunded
Funded
2019
Active members
—
893
822
—
977
3,827
Deferred members
808
198
44
1,240
689
2,638
Pensioners including dependents
475
117
41
815
783
6,571
Weighted average duration (years)
19
21
20
21
17
12
2018
Active members
467
939
825
—
1,027
4,193
Deferred members
478
161
23
1,240
747
2,589
Pensioners including dependents
385
70
19
815
775
6,455
Weighted average duration (years)
19
22
19
20
18
12</t>
  </si>
  <si>
    <t>Schedule of expected defined benefit payment</t>
  </si>
  <si>
    <t>Subsequent
five years
$'m
$'m
$'m
$'m
$'m
$'m
Benefits
101
100
102
104
106
550</t>
  </si>
  <si>
    <t>Other employee benefit obligations</t>
  </si>
  <si>
    <t>Schedule of other employee benefits</t>
  </si>
  <si>
    <t>At December 31,
2019
2018
$'m
$'m
End of service employee benefits
2
25
Long term employee benefits
99
102
101
127</t>
  </si>
  <si>
    <t>Provisions (Tables)</t>
  </si>
  <si>
    <t>Schedule of current and non current provisions</t>
  </si>
  <si>
    <t>At December 31,
2019
2018
$'m
$'m
Current
48
83
Non-current
29
38
77
121</t>
  </si>
  <si>
    <t>Schedule of restructuring and other Provisions</t>
  </si>
  <si>
    <t>Other
Total
Restructuring
provisions
provisions
$'m
$'m
$'m
At January 1, 2018
25
89
114
Provided
39
103
142
Released
(17)
(24)
(41)
Paid
(26)
(67)
(93)
Exchange
(1)
—
(1)
At December 31, 2018
20
101
121
Provided
16
90
106
Released
(1)
(18)
(19)
Paid
(21)
(89)
(110)
Disposal of Food &amp; Specialty
(9)
(11)
(20)
Exchange
—
(1)
(1)
At December 31, 2019
5
72
77</t>
  </si>
  <si>
    <t>Trade and other payables (Tables)</t>
  </si>
  <si>
    <t>Schedule of trade and other payables</t>
  </si>
  <si>
    <t>At December 31,
2019
2018
$'m
$'m
Trade payables
1,166
1,517
Other payables and accruals
279
339
Other tax and social security payable
109
111
Payables and accruals for exceptional items
65
16
Related party payables
9
—
1,628
1,983</t>
  </si>
  <si>
    <t>Cash generated from operating activities (Tables)</t>
  </si>
  <si>
    <t>Schedule of cash generated from operating activities</t>
  </si>
  <si>
    <t>Year ended December 31,
2019
2018
2017
$'m
$'m
$'m
Loss from continuing operations
(284)
(292)
(126)
Income tax charge/(credit) (Note 6)
44
18
(77)
Net finance expense (Note 5)
659
479
638
Depreciation and amortization (Notes 9, 10)
652
599
583
Exceptional operating items (Note 4)
53
311
123
Share of post-tax loss in equity accounted joint venture (Note 12)
49
—
—
Movement in working capital
105
(9)
116
Transaction-related, start-up and other exceptional costs paid
(87)
(92)
(70)
Exceptional restructuring paid
(12)
(23)
(2)
Cash generated from continuing operations
1,179
991
1,185</t>
  </si>
  <si>
    <t>Business combinations and disposals (Tables)</t>
  </si>
  <si>
    <t>Food and Specialty Discontinued Operation</t>
  </si>
  <si>
    <t>Schedule of financial results and consideration received on discontinued operations</t>
  </si>
  <si>
    <t>Year ended December 31,
2019
2018
2017
$'m
$'m
$'m
Revenue
2,003
2,421
2,206
Expenses
(1,769)
(2,197)
(1,980)
Profit before tax
234
224
226
Income tax charge
(19)
(26)
(37)
Profit from discontinued operation after tax
215
198
189
Gain on disposal of discontinued operation, net of costs of disposal and tax
1,527
–
–
Profit from discontinued operation
1,742
198
189
Total comprehensive income from discontinued operation
1,741
163
303
Basic and diluted earnings per share from discontinued operation
$
7.37
$
0.84
$
0.82
Year ended December 31,
2019
$'m
Cash consideration
2,573
42% equity investment in Trivium
412
2,985
Non-current assets
1,717
Current assets
805
Total assets
2,522
Non-current liabilities
542
Current liabilities
555
Total liabilities
1,097
Net assets disposed
(1,425)
Cumulative foreign currency translation adjustments
(27)
Gain on disposal of discontinued operation
1,533
$'m
Cash consideration
2,573
Cash and cash equivalents disposed
(18)
Net proceeds from disposal *
2,555
* Please refer to the proceeds from disposal of discontinued operation, net of cash disposed of, as presented on the consolidated statement of cashflows.</t>
  </si>
  <si>
    <t>Dividends (Tables)</t>
  </si>
  <si>
    <t>Schedule of cash dividends on ordinary shares declared and paid</t>
  </si>
  <si>
    <t>Year ended December 31,
2019
2018
2017
$'m
$'m
$'m
Cash dividends on common shares declared and paid:
Interim dividend: $0.14 per share (Prior year: $0.14 per share)
(33)
(33)
(67)
Interim dividend: $0.14 per share (Prior year: $0.14 per share)
(33)
(33)
(33)
Interim dividend: $0.14 per share (Prior year: $0.14 per share)
(33)
(33)
(32)
Interim dividend: $0.14 per share (Prior year: $0.14 per share)
(33)
(33)
(33)
(132)
(132)
(165)</t>
  </si>
  <si>
    <t>Related party information (Tables)</t>
  </si>
  <si>
    <t>Schedule of information about key management personnel</t>
  </si>
  <si>
    <t>Year ended December 31,
2019
2018
2017
$'m
$'m
$'m
Salaries and other short-term employee benefits
14
10
12
Post-employment benefits
—
1
1
14
11
13
Other compensation
6
—
7
20
11
20</t>
  </si>
  <si>
    <t>Schedule of information relating to wholly owned subsidiaries</t>
  </si>
  <si>
    <t>The following table provides information relating to our principal operating subsidiaries, all of which are wholly owned, at December 31, 2019.
Country of
Company
incorporation
Activity
Ardagh Metal Beverage Manufacturing Austria GmbH
Austria
Metal Beverage Packaging
Ardagh Metal Beverage Trading Austria GmbH
Austria
Metal Beverage Packaging
Latas Indústria de Embalagens de Alumínio do Brasil Ltda.
Brazil
Metal Beverage Packaging
Ardagh Indústria de Embalagens de Metálicas do Brasil Ltda.
Brazil
Metal Beverage Packaging
Ardagh Glass Holmegaard A/S
Denmark
Glass Packaging
Ardagh Metal Beverage Trading France SAS
France
Metal Beverage Packaging
Ardagh Metal Beverage France SAS
France
Metal Beverage Packaging
Ardagh Glass GmbH
Germany
Glass Packaging
Heye International GmbH
Germany
Glass Engineering
Ardagh Metal Beverage Trading Germany GmbH
Germany
Metal Beverage Packaging
Ardagh Metal Beverage Germany GmbH
Germany
Metal Beverage Packaging
Ardagh Glass Sales Limited
Ireland
Glass Packaging
Ardagh Packaging Holdings Limited
Ireland
Glass and Metal Beverage Packaging
Ardagh Glass Italy S.r.l.
Italy
Glass Packaging
Ardagh Glass Dongen B.V.
Netherlands
Glass Packaging
Ardagh Glass Moerdijk B.V.
Netherlands
Glass Packaging
Ardagh Metal Beverage Trading Netherlands B.V.
Netherlands
Metal Beverage Packaging
Ardagh Metal Beverage Netherlands B.V.
Netherlands
Metal Beverage Packaging
Ardagh Glass S.A.
Poland
Glass Packaging
Ardagh Metal Beverage Trading Poland Sp. z o.o
Poland
Metal Beverage Packaging
Ardagh Metal Beverage Poland Sp. z o.o
Poland
Metal Beverage Packaging
Ardagh Metal Beverage Trading Spain SL
Spain
Metal Beverage Packaging
Ardagh Metal Beverage Spain SL
Spain
Metal Beverage Packaging
Ardagh Glass Limmared AB
Sweden
Glass Packaging
Ardagh Metal Beverage Europe GmbH
Switzerland
Metal Beverage Packaging
Ardagh Glass Limited
United Kingdom
Glass Packaging
Ardagh Metal Beverage Trading UK Limited
United Kingdom
Metal Beverage Packaging
Ardagh Metal Beverage UK Limited
United Kingdom
Metal Beverage Packaging
Ardagh Glass Inc.
United States
Glass Packaging
Ardagh Metal Beverage USA Inc.
United States
Metal Beverage Packaging</t>
  </si>
  <si>
    <t>Company financial information (Tables) - Ardagh Group S.A.</t>
  </si>
  <si>
    <t>Condensed financial statements</t>
  </si>
  <si>
    <t>Statement of financial position</t>
  </si>
  <si>
    <t>At December 31,
2019
2018
€'m
€'m
Non-current assets
Investments in subsidiary undertakings
2,484
1,809
Investments in joint venture
371
—
2,855
1,809
Current assets
Amounts receivable from subsidiary undertakings
88
1
88
1
Total assets
2,943
1,810
Equity attributable to owners of the parent
Issued capital
22
22
Share premium
1,092
1,092
Legal reserve
2
2
Capital contribution
431
431
Retained earnings
1,394
261
Total equity
2,941
1,808
Current liabilities
Other payables
2
2
2
2
Total liabilities
2
2
Total equity and liabilities
2,943
1,810</t>
  </si>
  <si>
    <t>Statement of comprehensive income</t>
  </si>
  <si>
    <t>Year ended December 31,
2019
2018
2017
`
€'m
€'m
€'m
Dividend income
89
110
150
Other external charges
(3)
(1)
(1)
Finance expense
(1)
(1)
(1)
Profit before tax and gain on disposal of investment
85
108
148
Income tax
—
—
—
Gain on disposal of investment *
1,164
—
—
Profit and total comprehensive income for the year
1,249
108
148
*</t>
  </si>
  <si>
    <t>Statement of cash flows</t>
  </si>
  <si>
    <t>Year ended December 31,
2019
2018
2017
€'m
€'m
€'m
Cash flows from operating activities
Cash generated from operations
(3)
(1)
(1)
Tax paid
—
(1)
—
Increase in receivables
—
—
(10)
Increase/(decrease) in payables
1
(6)
—
Net cash from operating activities
(2)
(8)
(11)
Cash flows from investing activities
Proceeds from disposal of investment
2,307
—
—
(Repayment)/receipt of loans from subsidiary undertakings
(1,601)
9
—
Contribution to subsidiary undertaking (i)
(675)
—
(299)
Dividends received
89
110
150
Net cash received from/(used in) investing activities
120
119
(149)
Cash flows from financing activities
Proceeds from share issuance
—
—
309
Dividends paid
(118)
(112)
(148)
Net cash (outflow)/inflow from financing activities
(118)
(112)
161
Net (decrease)/increase in cash and cash equivalents
—
(1)
1
Cash and cash equivalents at the beginning of the year
—
1
—
Cash and cash equivalents at the end of the year
—
—
1
(i) In November 2019 AGSA made a capital contribution of €675 million into Ardagh Packaging Group Limited a wholly owned
subsidiary. Ardagh Packaging Group Limited is an Irish registered company that acts as an intermediate holding company for the
Ardagh Group.</t>
  </si>
  <si>
    <t>Summary of parent-only financial information in euro</t>
  </si>
  <si>
    <t>Year ended December 31,
2019
2018
2017
€'m
€'m
€'m
IFRS profit/(loss) reconciliation:
Parent only—IFRS profit for the year
1,249
108
148
Additional gain/(loss) if subsidiaries had been accounted for using the equity method of accounting as opposed to cost
78
(191)
(94)
Consolidated IFRS profit/(loss) for the year
1,327
(83)
54
At December 31,
2019
2018
2017
€'m
€'m
€'m
IFRS equity reconciliation:
Parent only—IFRS equity
2,941
1,808
1,812
Additional loss if subsidiaries had been accounted for using the equity method of accounting as opposed to cost
(3,128)
(3,127)
(2,961)
Consolidated—IFRS equity
(187)
(1,319)
(1,149)</t>
  </si>
  <si>
    <t>Summary of parent-only financial information in U.S. dollars</t>
  </si>
  <si>
    <t>Year ended December 31,
2019
2018
2017
$'m
$'m
$'m
IFRS profit/(loss) reconciliation:
Parent only—IFRS profit for the year
1,400
128
166
Additional gain/(loss) if subsidiaries had been accounted for using the equity method of accounting as opposed to cost
58
(222)
(103)
Consolidated IFRS profit/(loss) for the year
1,458
(94)
63
At December 31,
2019
2018
2017
$'m
$'m
$'m
IFRS equity reconciliation:
Parent only—IFRS equity
3,304
2,064
2,173
Additional loss if subsidiaries had been accounted for using the equity method of accounting as opposed to cost
(3,520)
(3,574)
(3,548)
Consolidated—IFRS equity
(216)
(1,510)
(1,375)</t>
  </si>
  <si>
    <t>General information (Details) - shares</t>
  </si>
  <si>
    <t>Oct. 31, 2019</t>
  </si>
  <si>
    <t>Mar. 20, 2017</t>
  </si>
  <si>
    <t>Trivium Packaging B.V.</t>
  </si>
  <si>
    <t>Ownership interest</t>
  </si>
  <si>
    <t>42.00%</t>
  </si>
  <si>
    <t>Class A common shares</t>
  </si>
  <si>
    <t>Shares issued in IPO</t>
  </si>
  <si>
    <t>Summary of significant accounting policies - Joint venture (Details) - USD ($) $ in Millions</t>
  </si>
  <si>
    <t>Joint venture</t>
  </si>
  <si>
    <t>Ontario Teachers | Trivium Packaging B.V.</t>
  </si>
  <si>
    <t>58.00%</t>
  </si>
  <si>
    <t>Cash Consideration</t>
  </si>
  <si>
    <t>Summary of significant accounting policies - Recent accounting pronouncements (Details) $ in Millions</t>
  </si>
  <si>
    <t>Dec. 31, 2019USD ($)lease</t>
  </si>
  <si>
    <t>Jan. 01, 2019USD ($)</t>
  </si>
  <si>
    <t>Adoption of IFRS 16</t>
  </si>
  <si>
    <t>Number of leases | lease</t>
  </si>
  <si>
    <t>Decrease in net cash generated from continuing operations</t>
  </si>
  <si>
    <t>Increase in Adjusted EBITDA</t>
  </si>
  <si>
    <t>Variable lease expense</t>
  </si>
  <si>
    <t>Total commitments under non-cancellable leases (IAS 17)</t>
  </si>
  <si>
    <t>Lease liabilities due to initial adoption of IFRS 16 as of January 1, 2019</t>
  </si>
  <si>
    <t>Total lease liabilities</t>
  </si>
  <si>
    <t>Not later than one year</t>
  </si>
  <si>
    <t>Later than one year and not later than five years</t>
  </si>
  <si>
    <t>Later than five years</t>
  </si>
  <si>
    <t>IFRS 16</t>
  </si>
  <si>
    <t>Right-of-use assets</t>
  </si>
  <si>
    <t>Weighted average lessee's incremental borrowing rate applied to lease liabilities recognised at date of initial application of IFRS 16</t>
  </si>
  <si>
    <t>5.40%</t>
  </si>
  <si>
    <t>Different treatment of extension and termination options and non-lease components</t>
  </si>
  <si>
    <t>Impact from discounting</t>
  </si>
  <si>
    <t>Finance lease obligations as of December 31, 2018</t>
  </si>
  <si>
    <t>Summary of significant accounting policies - Intangible assets (Details) $ in Millions</t>
  </si>
  <si>
    <t>Residual value</t>
  </si>
  <si>
    <t>Computer software | Minimum</t>
  </si>
  <si>
    <t>Useful lives on a straight-line basis</t>
  </si>
  <si>
    <t>2 years</t>
  </si>
  <si>
    <t>Computer software | Maximum</t>
  </si>
  <si>
    <t>7 years</t>
  </si>
  <si>
    <t>Customer relationships | Minimum</t>
  </si>
  <si>
    <t>5 years</t>
  </si>
  <si>
    <t>Customer relationships | Maximum</t>
  </si>
  <si>
    <t>15 years</t>
  </si>
  <si>
    <t>Technology | Minimum</t>
  </si>
  <si>
    <t>8 years</t>
  </si>
  <si>
    <t>Technology | Maximum</t>
  </si>
  <si>
    <t>Summary of significant accounting policies - Property, plant and equipment (Details)</t>
  </si>
  <si>
    <t>Minimum | Buildings</t>
  </si>
  <si>
    <t>Estimated useful lives</t>
  </si>
  <si>
    <t>30 years</t>
  </si>
  <si>
    <t>Minimum | Plant and machinery</t>
  </si>
  <si>
    <t>3 years</t>
  </si>
  <si>
    <t>Minimum | Molds</t>
  </si>
  <si>
    <t>Minimum | Office equipment, vehicles, and other</t>
  </si>
  <si>
    <t>Maximum | Buildings</t>
  </si>
  <si>
    <t>40 years</t>
  </si>
  <si>
    <t>Maximum | Plant and machinery</t>
  </si>
  <si>
    <t>Maximum | Molds</t>
  </si>
  <si>
    <t>Maximum | Office equipment, vehicles, and other</t>
  </si>
  <si>
    <t>10 years</t>
  </si>
  <si>
    <t>Segment analysis - Reconciliation of loss to Adjusted EBITDA (Details) € in Millions, $ in Millions</t>
  </si>
  <si>
    <t>Dec. 31, 2019EUR (€)segment</t>
  </si>
  <si>
    <t>Dec. 31, 2019USD ($)segment</t>
  </si>
  <si>
    <t>Dec. 31, 2018EUR (€)</t>
  </si>
  <si>
    <t>Dec. 31, 2017EUR (€)</t>
  </si>
  <si>
    <t>Number of operating segments | segment</t>
  </si>
  <si>
    <t>Number of reportable segments | segment</t>
  </si>
  <si>
    <t>Reconciliation of loss to Adjusted EBITDA</t>
  </si>
  <si>
    <t>Loss from continuing operations</t>
  </si>
  <si>
    <t>Income tax charge/(credit)</t>
  </si>
  <si>
    <t>Depreciation and amortization</t>
  </si>
  <si>
    <t>Adjusted EBITDA</t>
  </si>
  <si>
    <t>Exceptional operating items</t>
  </si>
  <si>
    <t>Exceptional items | Discontinued operations</t>
  </si>
  <si>
    <t>Exceptional items | Aggregate continuing and discontinued operations</t>
  </si>
  <si>
    <t>Segment analysis - Segment results (Details) - USD ($) $ in Millions</t>
  </si>
  <si>
    <t>Revenue from contracts with customers</t>
  </si>
  <si>
    <t>Capital expenditure</t>
  </si>
  <si>
    <t>Segment assets</t>
  </si>
  <si>
    <t>Segment assets (excluding Investment in material joint venture)</t>
  </si>
  <si>
    <t>Metal Beverage Packaging Europe</t>
  </si>
  <si>
    <t>Metal Beverage Packaging Americas</t>
  </si>
  <si>
    <t>Glass Packaging Europe</t>
  </si>
  <si>
    <t>Glass Packaging North America</t>
  </si>
  <si>
    <t>Segment analysis - Segment assets and segment revenue (Details) $ in Millions</t>
  </si>
  <si>
    <t>Dec. 31, 2019USD ($)customer</t>
  </si>
  <si>
    <t>Dec. 31, 2018USD ($)customer</t>
  </si>
  <si>
    <t>Dec. 31, 2017USD ($)customer</t>
  </si>
  <si>
    <t>Number of customers with a percentage of total revenues greater than 10% | customer</t>
  </si>
  <si>
    <t>United States</t>
  </si>
  <si>
    <t>United Kingdom</t>
  </si>
  <si>
    <t>Germany</t>
  </si>
  <si>
    <t>Luxembourg</t>
  </si>
  <si>
    <t>Segment analysis - Disaggregation of revenue (Details) - USD ($) $ in Millions</t>
  </si>
  <si>
    <t>Disaggregation of revenue</t>
  </si>
  <si>
    <t>Europe</t>
  </si>
  <si>
    <t>Europe | Metal Beverage Packaging Europe</t>
  </si>
  <si>
    <t>Europe | Metal Beverage Packaging Americas</t>
  </si>
  <si>
    <t>Europe | Glass Packaging Europe</t>
  </si>
  <si>
    <t>North America</t>
  </si>
  <si>
    <t>North America | Metal Beverage Packaging Europe</t>
  </si>
  <si>
    <t>North America | Metal Beverage Packaging Americas</t>
  </si>
  <si>
    <t>North America | Glass Packaging Europe</t>
  </si>
  <si>
    <t>North America | Glass Packaging North America</t>
  </si>
  <si>
    <t>Rest of the World</t>
  </si>
  <si>
    <t>Rest of the World | Metal Beverage Packaging Europe</t>
  </si>
  <si>
    <t>Rest of the World | Metal Beverage Packaging Americas</t>
  </si>
  <si>
    <t>Rest of the World | Glass Packaging Europe</t>
  </si>
  <si>
    <t>Rest of the World | Glass Packaging North America</t>
  </si>
  <si>
    <t>Discontinued operations | Europe</t>
  </si>
  <si>
    <t>Discontinued operations | North America</t>
  </si>
  <si>
    <t>Discontinued operations | Rest of the World</t>
  </si>
  <si>
    <t>Aggregate continuing and discontinued operations | Europe</t>
  </si>
  <si>
    <t>Aggregate continuing and discontinued operations | North America</t>
  </si>
  <si>
    <t>Aggregate continuing and discontinued operations | Rest of the World</t>
  </si>
  <si>
    <t>Exceptional items (Details) € in Millions, $ in Millions</t>
  </si>
  <si>
    <t>Jul. 31, 2018USD ($)</t>
  </si>
  <si>
    <t>Dec. 31, 2019EUR (€)</t>
  </si>
  <si>
    <t>Aug. 12, 2019</t>
  </si>
  <si>
    <t>Exceptional items-cost of sales</t>
  </si>
  <si>
    <t>Total selling, general and administrative expense</t>
  </si>
  <si>
    <t>Finance expense</t>
  </si>
  <si>
    <t>Share of exceptional items in material joint venture</t>
  </si>
  <si>
    <t>Exceptional items from continuing operations before exceptional tax credit</t>
  </si>
  <si>
    <t>Exceptional items from continuing operations, net of tax</t>
  </si>
  <si>
    <t>Exceptional items from discontinued operation, net of tax</t>
  </si>
  <si>
    <t>Total exceptional (credit)/charge, net of tax</t>
  </si>
  <si>
    <t>Repayment of principal amount outstanding</t>
  </si>
  <si>
    <t>Stated interest rate</t>
  </si>
  <si>
    <t>5.25%</t>
  </si>
  <si>
    <t>6.000% Senior Notes due 2021</t>
  </si>
  <si>
    <t>6.00%</t>
  </si>
  <si>
    <t>Cross currency interest rate swaps (CCIRS)</t>
  </si>
  <si>
    <t>Contract value</t>
  </si>
  <si>
    <t>Exceptional items | Food and Specialty Discontinued Operation</t>
  </si>
  <si>
    <t>Exceptional items - Cost of sales</t>
  </si>
  <si>
    <t>Legal matter</t>
  </si>
  <si>
    <t>Start-up related costs</t>
  </si>
  <si>
    <t>Restructuring costs</t>
  </si>
  <si>
    <t>Impairment-property, plant and equipment</t>
  </si>
  <si>
    <t>Past service cost/(credit)</t>
  </si>
  <si>
    <t>Exceptional items - Cost of sales | Metal Beverage Packaging Europe and Glass Packaging Europe</t>
  </si>
  <si>
    <t>Exceptional items - Cost of sales | Glass Packaging North America</t>
  </si>
  <si>
    <t>Exceptional items - Capacity realignment programs</t>
  </si>
  <si>
    <t>Capacity realignment</t>
  </si>
  <si>
    <t>Exceptional items - Capacity realignment programs | Metal Beverage Packaging Europe</t>
  </si>
  <si>
    <t>Exceptional items - Capacity realignment programs | Metal Beverage Packaging Americas</t>
  </si>
  <si>
    <t>Exceptional items - Capacity realignment programs | Glass Packaging North America</t>
  </si>
  <si>
    <t>Exceptional items - Capacity realignment programs | Glass Packaging Europe</t>
  </si>
  <si>
    <t>Exceptional items - SGA expenses</t>
  </si>
  <si>
    <t>Transaction related costs</t>
  </si>
  <si>
    <t>Exceptional Items Impairment of intangible assets</t>
  </si>
  <si>
    <t>Impairment- goodwill</t>
  </si>
  <si>
    <t>Exceptional impairment-intangible assets</t>
  </si>
  <si>
    <t>Exceptional Items Impairment of intangible assets | Glass Packaging North America</t>
  </si>
  <si>
    <t>Exceptional items - Finance expense</t>
  </si>
  <si>
    <t>Debt refinancing and settlement costs</t>
  </si>
  <si>
    <t>Loss on derivative financial instruments</t>
  </si>
  <si>
    <t>Exceptional items - Finance expense | Cross currency interest rate swaps (CCIRS)</t>
  </si>
  <si>
    <t>Cumulative losses recycled from other comprehensive income</t>
  </si>
  <si>
    <t>Exceptional Items, Joint venture</t>
  </si>
  <si>
    <t>Finance income and expense (Details) - USD ($) $ in Millions</t>
  </si>
  <si>
    <t>Net finance (income)/expense</t>
  </si>
  <si>
    <t>Interest expense on lease liabilities</t>
  </si>
  <si>
    <t>Senior secured and senior notes</t>
  </si>
  <si>
    <t>Other interest expense</t>
  </si>
  <si>
    <t>Term loan</t>
  </si>
  <si>
    <t>Interest expense</t>
  </si>
  <si>
    <t>Net pension interest cost</t>
  </si>
  <si>
    <t>Foreign currency translation losses</t>
  </si>
  <si>
    <t>(Gain)/Loss on derivative financial instruments</t>
  </si>
  <si>
    <t>Other finance income</t>
  </si>
  <si>
    <t>Income tax - Current and deferred tax (Details) - USD ($) $ in Millions</t>
  </si>
  <si>
    <t>Current tax:</t>
  </si>
  <si>
    <t>Current tax for the year</t>
  </si>
  <si>
    <t>Adjustments in respect of prior years</t>
  </si>
  <si>
    <t>Total current tax</t>
  </si>
  <si>
    <t>Deferred tax:</t>
  </si>
  <si>
    <t>Deferred tax for the year</t>
  </si>
  <si>
    <t>Total deferred tax</t>
  </si>
  <si>
    <t>Income tax - Reconciliation of tax expense and accounting loss (Details) - USD ($) $ in Millions</t>
  </si>
  <si>
    <t>Reconciliation of tax expense and accounting loss</t>
  </si>
  <si>
    <t>Loss before tax</t>
  </si>
  <si>
    <t>Loss before tax multiplied by the standard rate of Luxembourg corporation tax</t>
  </si>
  <si>
    <t>Tax losses for which no deferred income tax asset was recognized</t>
  </si>
  <si>
    <t>Remeasurement of deferred taxes</t>
  </si>
  <si>
    <t>Adjustment in respect of prior years</t>
  </si>
  <si>
    <t>Income subject to state and other local income taxes</t>
  </si>
  <si>
    <t>Income taxed at rates other than standard tax rates</t>
  </si>
  <si>
    <t>Non-deductible items</t>
  </si>
  <si>
    <t>Other</t>
  </si>
  <si>
    <t>Standard tax rate</t>
  </si>
  <si>
    <t>24.94%</t>
  </si>
  <si>
    <t>26.01%</t>
  </si>
  <si>
    <t>27.08%</t>
  </si>
  <si>
    <t>Exceptional items | United States</t>
  </si>
  <si>
    <t>Earnings per share (Details) $ / shares in Units, € in Millions, shares in Millions, $ in Millions</t>
  </si>
  <si>
    <t>Dec. 31, 2019EUR (€)shares</t>
  </si>
  <si>
    <t>Dec. 31, 2019USD ($)$ / sharesshares</t>
  </si>
  <si>
    <t>Dec. 31, 2018EUR (€)shares</t>
  </si>
  <si>
    <t>Dec. 31, 2018USD ($)$ / sharesshares</t>
  </si>
  <si>
    <t>Dec. 31, 2017EUR (€)shares</t>
  </si>
  <si>
    <t>Dec. 31, 2017USD ($)$ / sharesshares</t>
  </si>
  <si>
    <t>Profit/(loss) attributable to equity holders</t>
  </si>
  <si>
    <t>Weighted average number of ordinary shares for basic EPS | shares</t>
  </si>
  <si>
    <t>Earnings/(loss) per share | $ / shares</t>
  </si>
  <si>
    <t>Loss from continuing operations attributable to equity holders | $</t>
  </si>
  <si>
    <t>Loss per share from continuing operations | $ / shares</t>
  </si>
  <si>
    <t>Dilutive effect of convertible instruments on number of ordinary shares | shares</t>
  </si>
  <si>
    <t>Employee costs (Details) $ in Millions</t>
  </si>
  <si>
    <t>Dec. 31, 2019USD ($)employee</t>
  </si>
  <si>
    <t>Dec. 31, 2018USD ($)employee</t>
  </si>
  <si>
    <t>Dec. 31, 2017USD ($)employee</t>
  </si>
  <si>
    <t>Wages and salaries</t>
  </si>
  <si>
    <t>Social security costs</t>
  </si>
  <si>
    <t>Defined benefit plan pension costs (Note 21)</t>
  </si>
  <si>
    <t>Defined benefit past service (credit)/charge (Note 21)</t>
  </si>
  <si>
    <t>Defined contribution plan pension costs (Note 21)</t>
  </si>
  <si>
    <t>Net employee costs</t>
  </si>
  <si>
    <t>Production | employee</t>
  </si>
  <si>
    <t>Administration | employee</t>
  </si>
  <si>
    <t>Total number of employees | employee</t>
  </si>
  <si>
    <t>Intangible assets - Reconciliation of changes in intangible assets (Details) - USD ($) $ in Millions</t>
  </si>
  <si>
    <t>Reconciliation of changes in intangible assets</t>
  </si>
  <si>
    <t>Beginning balance</t>
  </si>
  <si>
    <t>Ending balance</t>
  </si>
  <si>
    <t>Amortization expense</t>
  </si>
  <si>
    <t>Goodwill</t>
  </si>
  <si>
    <t>Goodwill | Glass Packaging North America</t>
  </si>
  <si>
    <t>Impairment</t>
  </si>
  <si>
    <t>Customer relationships</t>
  </si>
  <si>
    <t>Technology and other</t>
  </si>
  <si>
    <t>Computer software</t>
  </si>
  <si>
    <t>Cost</t>
  </si>
  <si>
    <t>Additions</t>
  </si>
  <si>
    <t>Disposal of Food &amp; Specialty</t>
  </si>
  <si>
    <t>Disposals</t>
  </si>
  <si>
    <t>Exchange</t>
  </si>
  <si>
    <t>Cost | Goodwill</t>
  </si>
  <si>
    <t>Cost | Customer relationships</t>
  </si>
  <si>
    <t>Cost | Technology and other</t>
  </si>
  <si>
    <t>Transfers</t>
  </si>
  <si>
    <t>Cost | Computer software</t>
  </si>
  <si>
    <t>Amortization</t>
  </si>
  <si>
    <t>Charge for the year</t>
  </si>
  <si>
    <t>Amortization | Customer relationships</t>
  </si>
  <si>
    <t>Amortization | Technology and other</t>
  </si>
  <si>
    <t>Amortization | Computer software</t>
  </si>
  <si>
    <t>Intangible assets - Summary of goodwill allocation (Details) - USD ($) $ in Millions</t>
  </si>
  <si>
    <t>Intangible assets - Sensitivity analysis (Details) $ in Millions</t>
  </si>
  <si>
    <t>Recoverable amount and carrying amount</t>
  </si>
  <si>
    <t>2020 forecast period, Value in use model</t>
  </si>
  <si>
    <t>2020 extended budget and forecast period, Value in use model</t>
  </si>
  <si>
    <t>2019 extended budget and forecast period, Value in use model</t>
  </si>
  <si>
    <t>Percentage variation increase (decrease) applied to terminal growth rate assumption</t>
  </si>
  <si>
    <t>(0.50%)</t>
  </si>
  <si>
    <t>Percentage variation increase (decrease) applied to discount rate assumption</t>
  </si>
  <si>
    <t>0.50%</t>
  </si>
  <si>
    <t>Fair value less costs to sell earnings multiple</t>
  </si>
  <si>
    <t>Growth rate for terminal value</t>
  </si>
  <si>
    <t>1.50%</t>
  </si>
  <si>
    <t>Carrying amount of goodwill</t>
  </si>
  <si>
    <t>Minimum</t>
  </si>
  <si>
    <t>1.00%</t>
  </si>
  <si>
    <t>Maximum</t>
  </si>
  <si>
    <t>Excess of recoverable amount</t>
  </si>
  <si>
    <t>Pre‑tax discount rate applied</t>
  </si>
  <si>
    <t>5.10%</t>
  </si>
  <si>
    <t>6.70%</t>
  </si>
  <si>
    <t>7.40%</t>
  </si>
  <si>
    <t>8.50%</t>
  </si>
  <si>
    <t>9.60%</t>
  </si>
  <si>
    <t>6.50%</t>
  </si>
  <si>
    <t>8.20%</t>
  </si>
  <si>
    <t>7.20%</t>
  </si>
  <si>
    <t>9.10%</t>
  </si>
  <si>
    <t>Property, plant and equipment - Net carrying amount (Details) - USD ($) $ in Millions</t>
  </si>
  <si>
    <t>Impact of adoption of IFRS 16 on January 1, 2019 (Note 2)</t>
  </si>
  <si>
    <t>Depreciation - Cost of sales</t>
  </si>
  <si>
    <t>Depreciation - Selling, general and administration expenses</t>
  </si>
  <si>
    <t>Construction in progress</t>
  </si>
  <si>
    <t>Interest capitalized</t>
  </si>
  <si>
    <t>Depreciation</t>
  </si>
  <si>
    <t>Land and buildings</t>
  </si>
  <si>
    <t>Land and buildings | Cost</t>
  </si>
  <si>
    <t>Land and buildings | Depreciation</t>
  </si>
  <si>
    <t>Plant and machinery</t>
  </si>
  <si>
    <t>Plant and machinery | Cost</t>
  </si>
  <si>
    <t>Plant and machinery | Cost | Metal Beverage Packaging Europe</t>
  </si>
  <si>
    <t>Plant and machinery | Cost | Glass Packaging North America</t>
  </si>
  <si>
    <t>Plant and machinery | Depreciation</t>
  </si>
  <si>
    <t>Office equipment, vehicles, and other</t>
  </si>
  <si>
    <t>Office equipment, vehicles, and other | Cost</t>
  </si>
  <si>
    <t>Office equipment, vehicles, and other | Depreciation</t>
  </si>
  <si>
    <t>Land</t>
  </si>
  <si>
    <t>Discontinued operations | Plant and machinery | Cost</t>
  </si>
  <si>
    <t>Cumulative Effect Period Of Adoption, Adjustment | Impact of adoption of IFRS 16 | Cost</t>
  </si>
  <si>
    <t>Cumulative Effect Period Of Adoption, Adjustment | Impact of adoption of IFRS 16 | Land and buildings | Cost</t>
  </si>
  <si>
    <t>Cumulative Effect Period Of Adoption, Adjustment | Impact of adoption of IFRS 16 | Plant and machinery | Cost</t>
  </si>
  <si>
    <t>Cumulative Effect Period Of Adoption, Adjustment | Impact of adoption of IFRS 16 | Office equipment, vehicles, and other | Cost</t>
  </si>
  <si>
    <t>Cumulative Effect Period Of Adoption, Adjusted Balance | Cost</t>
  </si>
  <si>
    <t>Cumulative Effect Period Of Adoption, Adjusted Balance | Land and buildings | Cost</t>
  </si>
  <si>
    <t>Cumulative Effect Period Of Adoption, Adjusted Balance | Plant and machinery | Cost</t>
  </si>
  <si>
    <t>Cumulative Effect Period Of Adoption, Adjusted Balance | Office equipment, vehicles, and other | Cost</t>
  </si>
  <si>
    <t>Property, plant and equipment - Right-of-use assets (Details) - USD ($) $ in Millions</t>
  </si>
  <si>
    <t>Quantitative information about right-of-use assets</t>
  </si>
  <si>
    <t>Additions to the right-of-use assets</t>
  </si>
  <si>
    <t>Depreciation, right-of-use assets</t>
  </si>
  <si>
    <t>Derecognition of right-of-use assets</t>
  </si>
  <si>
    <t>Property, plant and equipment - Operating leases (Details) - USD ($) $ in Millions</t>
  </si>
  <si>
    <t>Operating lease commitments</t>
  </si>
  <si>
    <t>Property, plant and equipment - Commitments under non-cancellable operating leases (Details) - USD ($) $ in Millions</t>
  </si>
  <si>
    <t>Property, plant and equipment - Capital commitments (Details) - USD ($) $ in Millions</t>
  </si>
  <si>
    <t>Contracted for</t>
  </si>
  <si>
    <t>Not contracted for</t>
  </si>
  <si>
    <t>Total</t>
  </si>
  <si>
    <t>Other non-current assets - Joint ventures (Details) $ in Millions</t>
  </si>
  <si>
    <t>Other non-current assets.</t>
  </si>
  <si>
    <t>Investments in joint ventures</t>
  </si>
  <si>
    <t>Investment in material joint ventures - Joint venture comprehensive income (Details) - USD ($) $ in Millions</t>
  </si>
  <si>
    <t>Nov. 01, 2019</t>
  </si>
  <si>
    <t>Loss for the period</t>
  </si>
  <si>
    <t>Other comprehensive income</t>
  </si>
  <si>
    <t>Total comprehensive loss</t>
  </si>
  <si>
    <t>Investment in material joint ventures - Joint venture income (Details) - USD ($) $ in Millions</t>
  </si>
  <si>
    <t>2 Months Ended</t>
  </si>
  <si>
    <t>Expenses</t>
  </si>
  <si>
    <t>Trivium Packaging B.V. | Exceptional items</t>
  </si>
  <si>
    <t>Investment in material joint ventures - Joint venture financial position information (Details) - USD ($) $ in Millions</t>
  </si>
  <si>
    <t>Jan. 02, 2019</t>
  </si>
  <si>
    <t>Jan. 02, 2018</t>
  </si>
  <si>
    <t>Dec. 31, 2016</t>
  </si>
  <si>
    <t>Total equity</t>
  </si>
  <si>
    <t>Net debt</t>
  </si>
  <si>
    <t>Investment in material joint ventures - Joint venture carrying amount (Details) - USD ($) $ in Millions</t>
  </si>
  <si>
    <t>Share of total comprehensive income</t>
  </si>
  <si>
    <t>Carrying amount of interest in joint venture - December 31</t>
  </si>
  <si>
    <t>Deferred income tax - Movement in deferred tax assets and liabilities (Details) - USD ($) $ in Millions</t>
  </si>
  <si>
    <t>Deferred tax assets at beginning of year</t>
  </si>
  <si>
    <t>(Charged)/credited to the income statement</t>
  </si>
  <si>
    <t>Credited/(charged) to other comprehensive income</t>
  </si>
  <si>
    <t>Reclassification</t>
  </si>
  <si>
    <t>Deferred tax assets at end of year</t>
  </si>
  <si>
    <t>Deferred tax liabilities at beginning of year</t>
  </si>
  <si>
    <t>Deferred tax liabilities at end of year</t>
  </si>
  <si>
    <t>Net deferred tax liabilities at beginning of year</t>
  </si>
  <si>
    <t>Tax (charge)/credit recognized in the income statement</t>
  </si>
  <si>
    <t>Net deferred tax liabilities at end of year</t>
  </si>
  <si>
    <t>Deferred income tax - Components of deferred tax assets and liabilities (Details) - USD ($) $ in Millions</t>
  </si>
  <si>
    <t>Deferred income tax assets and liabilities</t>
  </si>
  <si>
    <t>Deferred tax assets, gross</t>
  </si>
  <si>
    <t>Available for offset</t>
  </si>
  <si>
    <t>Deferred tax liabilities, gross</t>
  </si>
  <si>
    <t>Tax losses</t>
  </si>
  <si>
    <t>Depreciation timing differences</t>
  </si>
  <si>
    <t>Accelerated depreciation and other fair value adjustments</t>
  </si>
  <si>
    <t>Deferred income tax - Tax (charge)/credit recognized in income statement (Details) - USD ($) $ in Millions</t>
  </si>
  <si>
    <t>Tax charges and credits</t>
  </si>
  <si>
    <t>Deferred tax assets not recognized in respect of tax losses</t>
  </si>
  <si>
    <t>Temporary differences associated with investments in subsidiaries</t>
  </si>
  <si>
    <t>Aggregate continuing and discontinued operations | Tax losses</t>
  </si>
  <si>
    <t>Aggregate continuing and discontinued operations | Employee benefit obligations</t>
  </si>
  <si>
    <t>Aggregate continuing and discontinued operations | Depreciation timing differences</t>
  </si>
  <si>
    <t>Aggregate continuing and discontinued operations | Provisions</t>
  </si>
  <si>
    <t>Aggregate continuing and discontinued operations | Other deferred tax assets</t>
  </si>
  <si>
    <t>Aggregate continuing and discontinued operations | Intangible assets</t>
  </si>
  <si>
    <t>Aggregate continuing and discontinued operations | Accelerated depreciation and other fair value adjustments</t>
  </si>
  <si>
    <t>Aggregate continuing and discontinued operations | Other deferred tax liabilities</t>
  </si>
  <si>
    <t>Inventories - Current (Details) - USD ($) $ in Millions</t>
  </si>
  <si>
    <t>Raw materials and consumables</t>
  </si>
  <si>
    <t>Mold parts</t>
  </si>
  <si>
    <t>Work-in-progress</t>
  </si>
  <si>
    <t>Finished goods</t>
  </si>
  <si>
    <t>Total current inventories</t>
  </si>
  <si>
    <t>Trade and other receivables - Components (Details) - USD ($) $ in Millions</t>
  </si>
  <si>
    <t>Trade receivables</t>
  </si>
  <si>
    <t>Other receivables and prepayments</t>
  </si>
  <si>
    <t>Related party receivables</t>
  </si>
  <si>
    <t>Total trade and other current receivables</t>
  </si>
  <si>
    <t>Trade and other receivables - Movement in the provision for impairment of trade receivables (Details) - USD ($) $ in Millions</t>
  </si>
  <si>
    <t>Movements on the provision for impairment of trade receivables</t>
  </si>
  <si>
    <t>Balance at beginning of year</t>
  </si>
  <si>
    <t>Provision for receivable impairment</t>
  </si>
  <si>
    <t>Receivables written off during the year as uncollectible</t>
  </si>
  <si>
    <t>Balance at end of year</t>
  </si>
  <si>
    <t>Cumulative Effect Period Of Adoption, Adjustment | Impact of adoption of IFRS 9</t>
  </si>
  <si>
    <t>Cumulative Effect Period Of Adoption, Adjusted Balance</t>
  </si>
  <si>
    <t>Trade and other receivables - Trade receivables past due but not impaired and receivables factoring and related programs (Details) - USD ($) $ in Millions</t>
  </si>
  <si>
    <t>Disclosure of financial assets that are past due</t>
  </si>
  <si>
    <t>Trade receivables past due but not impaired</t>
  </si>
  <si>
    <t>Up to three months past due | Trade receivables past due but not impaired</t>
  </si>
  <si>
    <t>Three to six months past due | Trade receivables past due but not impaired</t>
  </si>
  <si>
    <t>Over six months past due | Trade receivables past due but not impaired</t>
  </si>
  <si>
    <t>Contract assets (Details) - USD ($) $ in Millions</t>
  </si>
  <si>
    <t>Contract assets at beginning of period</t>
  </si>
  <si>
    <t>Transfers from contract assets recognized at the beginning of the year to receivables</t>
  </si>
  <si>
    <t>Increases as a result of new contract assets recognized during the year</t>
  </si>
  <si>
    <t>Decrease due to disposal of Food &amp; specialty</t>
  </si>
  <si>
    <t>Contract assets at end of period</t>
  </si>
  <si>
    <t>Cash and cash equivalents (Details) - USD ($) $ in Millions</t>
  </si>
  <si>
    <t>Cash at bank and in hand</t>
  </si>
  <si>
    <t>Short term bank deposits</t>
  </si>
  <si>
    <t>Restricted cash</t>
  </si>
  <si>
    <t>Total cash and cash equivalents</t>
  </si>
  <si>
    <t>Issued capital and reserves - Share capital (Details) shares in Thousands, $ in Millions</t>
  </si>
  <si>
    <t>Dec. 31, 2019€ / sharesshares</t>
  </si>
  <si>
    <t>At beginning of year</t>
  </si>
  <si>
    <t>At end of year</t>
  </si>
  <si>
    <t>Share capital | $</t>
  </si>
  <si>
    <t>Par value per share | € / shares</t>
  </si>
  <si>
    <t>Class B common shares</t>
  </si>
  <si>
    <t>Issued capital and reserves - Share activity (Details) $ in Millions</t>
  </si>
  <si>
    <t>Dec. 31, 2019€ / shares</t>
  </si>
  <si>
    <t>Mar. 20, 2017shares</t>
  </si>
  <si>
    <t>Borrowings gross | $</t>
  </si>
  <si>
    <t>Ordinary shares issued | shares</t>
  </si>
  <si>
    <t>Financial risk factors - Capital structure and interest rate risk (Details) $ in Millions</t>
  </si>
  <si>
    <t>Weighted average interest rate</t>
  </si>
  <si>
    <t>4.00%</t>
  </si>
  <si>
    <t>5.00%</t>
  </si>
  <si>
    <t>4.90%</t>
  </si>
  <si>
    <t>Capital risk</t>
  </si>
  <si>
    <t>Ratio of net debt to Adjusted EBITDA</t>
  </si>
  <si>
    <t>Fixed interest rate | Interest rate risk</t>
  </si>
  <si>
    <t>Percentage of fixed rate borrowings</t>
  </si>
  <si>
    <t>88.10%</t>
  </si>
  <si>
    <t>90.10%</t>
  </si>
  <si>
    <t>4.60%</t>
  </si>
  <si>
    <t>5.50%</t>
  </si>
  <si>
    <t>Variable interest rate | Interest rate risk</t>
  </si>
  <si>
    <t>Percentage increase in currency exchange rate</t>
  </si>
  <si>
    <t>Increase in interest payable</t>
  </si>
  <si>
    <t>Financial risk factors - Currency exchange and commodity price risk (Details) $ in Millions</t>
  </si>
  <si>
    <t>Dec. 31, 2020</t>
  </si>
  <si>
    <t>Dec. 31, 2019USD ($)countryitem</t>
  </si>
  <si>
    <t>Currency exchange risk</t>
  </si>
  <si>
    <t>Number of countries in which the Group operates | country</t>
  </si>
  <si>
    <t>Number of continents in which the Group operates | item</t>
  </si>
  <si>
    <t>Increase in shareholders' equity | $</t>
  </si>
  <si>
    <t>Commodity price risk</t>
  </si>
  <si>
    <t>Percentage of energy costs relating to gas</t>
  </si>
  <si>
    <t>50.00%</t>
  </si>
  <si>
    <t>Forward contracts | Commodity price risk</t>
  </si>
  <si>
    <t>Contractual positions in tranches</t>
  </si>
  <si>
    <t>10.00%</t>
  </si>
  <si>
    <t>Forward contracts | Commodity price risk | Estimate</t>
  </si>
  <si>
    <t>Energy risk revenue</t>
  </si>
  <si>
    <t>59.00%</t>
  </si>
  <si>
    <t>92.00%</t>
  </si>
  <si>
    <t>Financial risk factors - Credit risk (Details) - Credit risk</t>
  </si>
  <si>
    <t>Dec. 31, 2019customeritem</t>
  </si>
  <si>
    <t>Top ten customers</t>
  </si>
  <si>
    <t>Largest customers | customer</t>
  </si>
  <si>
    <t>Total revenues</t>
  </si>
  <si>
    <t>47.00%</t>
  </si>
  <si>
    <t>48.00%</t>
  </si>
  <si>
    <t>Credit rating agencies | item</t>
  </si>
  <si>
    <t>Financial assets and liabilities - Net external debt (Details) - USD ($) $ in Millions</t>
  </si>
  <si>
    <t>Loan notes</t>
  </si>
  <si>
    <t>Other borrowings</t>
  </si>
  <si>
    <t>Net borrowings</t>
  </si>
  <si>
    <t>Derivative financial instruments used to hedge foreign currency and interest rate risk</t>
  </si>
  <si>
    <t>Non-current borrowings</t>
  </si>
  <si>
    <t>Current borrowings</t>
  </si>
  <si>
    <t>Financial assets and liabilities - Net debt and available liquidity (Details) € in Millions, £ in Millions, $ in Millions</t>
  </si>
  <si>
    <t>Dec. 31, 2019GBP (£)</t>
  </si>
  <si>
    <t>Nov. 29, 2019</t>
  </si>
  <si>
    <t>Nov. 14, 2019</t>
  </si>
  <si>
    <t>Nov. 01, 2019USD ($)</t>
  </si>
  <si>
    <t>Oct. 31, 2019USD ($)</t>
  </si>
  <si>
    <t>Aug. 13, 2019</t>
  </si>
  <si>
    <t>Dec. 31, 2018GBP (£)</t>
  </si>
  <si>
    <t>Jul. 31, 2018</t>
  </si>
  <si>
    <t>Dec. 31, 2016USD ($)</t>
  </si>
  <si>
    <t>Amount drawn</t>
  </si>
  <si>
    <t>Undrawn amount</t>
  </si>
  <si>
    <t>Deferred debt issue costs and bond premium/discount</t>
  </si>
  <si>
    <t>Available Liquidity</t>
  </si>
  <si>
    <t>2.750% Senior Secured Notes due 2024</t>
  </si>
  <si>
    <t>Maximum amount drawable - Notes | €</t>
  </si>
  <si>
    <t>2.75%</t>
  </si>
  <si>
    <t>4.625% Senior Secured Notes due 2023</t>
  </si>
  <si>
    <t>Maximum amount drawable - Notes</t>
  </si>
  <si>
    <t>4.625%</t>
  </si>
  <si>
    <t>4.125% Senior Secured Notes due 2023</t>
  </si>
  <si>
    <t>4.125%</t>
  </si>
  <si>
    <t>2.125% Senior Secured Notes due 2026</t>
  </si>
  <si>
    <t>2.125%</t>
  </si>
  <si>
    <t>4.125% Senior Secured Notes due 2026</t>
  </si>
  <si>
    <t>4.250% Senior Secured Notes due 2022</t>
  </si>
  <si>
    <t>4.25%</t>
  </si>
  <si>
    <t>4.750% Senior Notes due 2027</t>
  </si>
  <si>
    <t>Maximum amount drawable - Notes | £</t>
  </si>
  <si>
    <t>4.75%</t>
  </si>
  <si>
    <t>6.000% Senior Notes due 2025</t>
  </si>
  <si>
    <t>7.250% Senior Notes due 2024</t>
  </si>
  <si>
    <t>7.25%</t>
  </si>
  <si>
    <t>6.750% Senior Notes due 2024</t>
  </si>
  <si>
    <t>6.75%</t>
  </si>
  <si>
    <t>5.250% Senior Notes due 2027</t>
  </si>
  <si>
    <t>Global Asset Based Loan Facility</t>
  </si>
  <si>
    <t>Maximum amount drawable</t>
  </si>
  <si>
    <t>Finance lease obligations</t>
  </si>
  <si>
    <t>Financial assets and liabilities - Movement in net debt (Details) - USD ($) $ in Millions</t>
  </si>
  <si>
    <t>Net (increase)/decrease) in cash and cash equivalents per consolidated statements of cash flows</t>
  </si>
  <si>
    <t>Decrease in net borrowings and derivative financial instruments</t>
  </si>
  <si>
    <t>Decease in net debt</t>
  </si>
  <si>
    <t>Net debt, beginning balance</t>
  </si>
  <si>
    <t>Net debt, ending balance</t>
  </si>
  <si>
    <t>Repayments of borrowings</t>
  </si>
  <si>
    <t>Increase (decrease) in lease obligations</t>
  </si>
  <si>
    <t>Fair value gain (loss) on derivative financial instruments used to hedge foreign currency and interest rate risk</t>
  </si>
  <si>
    <t>Gain (loss) on foreign exchange on borrowings</t>
  </si>
  <si>
    <t>Increase (decrease) in cash and cash equivalents before effect of exchange rate changes</t>
  </si>
  <si>
    <t>Financial assets and liabilities - Maturity analysis (Details) - USD ($) $ in Millions</t>
  </si>
  <si>
    <t>Lease liabilities</t>
  </si>
  <si>
    <t>Between one and three years</t>
  </si>
  <si>
    <t>Between three and five years</t>
  </si>
  <si>
    <t>Financial assets and liabilities - Contracted undiscounted cash flows (Details) - USD ($) $ in Millions</t>
  </si>
  <si>
    <t>Financial assets and liabilities - Carrying amount and fair value of borrowings (Details) - USD ($) $ in Millions</t>
  </si>
  <si>
    <t>Not At Fair Value</t>
  </si>
  <si>
    <t>Not At Fair Value | Loan notes</t>
  </si>
  <si>
    <t>Not At Fair Value | Global Asset Based Loan Facility and other borrowings</t>
  </si>
  <si>
    <t>Fair Value</t>
  </si>
  <si>
    <t>Fair value</t>
  </si>
  <si>
    <t>Fair Value | Loan notes</t>
  </si>
  <si>
    <t>Fair Value | Global Asset Based Loan Facility and other borrowings</t>
  </si>
  <si>
    <t>Financial assets and liabilities - Financing activity (Details) € in Millions, £ in Millions, $ in Millions</t>
  </si>
  <si>
    <t>Dec. 02, 2019EUR (€)</t>
  </si>
  <si>
    <t>Dec. 02, 2019USD ($)</t>
  </si>
  <si>
    <t>Nov. 29, 2019EUR (€)</t>
  </si>
  <si>
    <t>Nov. 14, 2019EUR (€)</t>
  </si>
  <si>
    <t>Nov. 14, 2019USD ($)</t>
  </si>
  <si>
    <t>Aug. 13, 2019USD ($)</t>
  </si>
  <si>
    <t>Oct. 31, 2019EUR (€)</t>
  </si>
  <si>
    <t>Aug. 12, 2019EUR (€)</t>
  </si>
  <si>
    <t>Aug. 12, 2019USD ($)</t>
  </si>
  <si>
    <t>New lease liabilities incurred during the year</t>
  </si>
  <si>
    <t>Lease liabilities divested</t>
  </si>
  <si>
    <t>Issuance of notes</t>
  </si>
  <si>
    <t>Issuance of notes | €</t>
  </si>
  <si>
    <t>Repayments of borrowings | €</t>
  </si>
  <si>
    <t>Tender offers made to repurchase Senior Secured Notes | €</t>
  </si>
  <si>
    <t>Aggregate principal amount | €</t>
  </si>
  <si>
    <t>Tender offers made to repurchase Senior Secured Notes</t>
  </si>
  <si>
    <t>Aggregate principal amount</t>
  </si>
  <si>
    <t>Aggregate principal amount | £</t>
  </si>
  <si>
    <t>Maximum borrowing capacity</t>
  </si>
  <si>
    <t>Financial assets and liabilities - Effective interest rates (Details)</t>
  </si>
  <si>
    <t>2.750% Senior Secured Notes due 2024 | Euro</t>
  </si>
  <si>
    <t>Effective interest rate</t>
  </si>
  <si>
    <t>2.92%</t>
  </si>
  <si>
    <t>4.250% Senior Secured Notes due 2022 | U.S. dollar</t>
  </si>
  <si>
    <t>4.52%</t>
  </si>
  <si>
    <t>4.51%</t>
  </si>
  <si>
    <t>2.125% Senior Secured Notes due 2026 | Euro</t>
  </si>
  <si>
    <t>2.33%</t>
  </si>
  <si>
    <t>4.125% Senior Secured Notes due 2026 | U.S. dollar</t>
  </si>
  <si>
    <t>4.37%</t>
  </si>
  <si>
    <t>4.750% Senior Notes due 2027 | British pound</t>
  </si>
  <si>
    <t>4.99%</t>
  </si>
  <si>
    <t>6.000% Senior Notes due 2025 | U.S. dollar</t>
  </si>
  <si>
    <t>6.14%</t>
  </si>
  <si>
    <t>5.250% Senior Notes due 2027 | U.S. dollar</t>
  </si>
  <si>
    <t>4.625% Senior Secured Notes due 2023 | U.S. dollar</t>
  </si>
  <si>
    <t>5.16%</t>
  </si>
  <si>
    <t>4.125% Senior Secured Notes due 2023 | Euro</t>
  </si>
  <si>
    <t>4.63%</t>
  </si>
  <si>
    <t>7.250% Senior Notes due 2024 | U.S. dollar</t>
  </si>
  <si>
    <t>7.72%</t>
  </si>
  <si>
    <t>6.750% Senior Notes due 2024 | Euro</t>
  </si>
  <si>
    <t>7.00%</t>
  </si>
  <si>
    <t>Lease obligations | Various currencies</t>
  </si>
  <si>
    <t>4.77%</t>
  </si>
  <si>
    <t>6.45%</t>
  </si>
  <si>
    <t>Financial assets and liabilities - Carrying amount and undrawn borrowing facilities (Details) - USD ($) $ in Millions</t>
  </si>
  <si>
    <t>Expiring beyond one year</t>
  </si>
  <si>
    <t>Euro</t>
  </si>
  <si>
    <t>U.S. dollar</t>
  </si>
  <si>
    <t>British pound</t>
  </si>
  <si>
    <t>Financial assets and liabilities - Derivative financial instruments (Details) - USD ($) $ in Millions</t>
  </si>
  <si>
    <t>Fair value of assets</t>
  </si>
  <si>
    <t>Contractual or notional amounts of assets</t>
  </si>
  <si>
    <t>Fair value of liabilities</t>
  </si>
  <si>
    <t>Contractual or notional amounts of liabilities</t>
  </si>
  <si>
    <t>Metal forward contracts</t>
  </si>
  <si>
    <t>Metal forward contracts | Trivium Packaging B.V.</t>
  </si>
  <si>
    <t>Forward foreign exchange contracts</t>
  </si>
  <si>
    <t>NYMEX gas swaps</t>
  </si>
  <si>
    <t>Financial assets and liabilities - LME aluminum futures, cross currency interest rate swaps and NYMEX gas swaps (Details) £ in Millions, $ in Millions</t>
  </si>
  <si>
    <t>Mar. 01, 2019USD ($)</t>
  </si>
  <si>
    <t>Feb. 15, 2019USD ($)</t>
  </si>
  <si>
    <t>Jul. 11, 2018USD ($)</t>
  </si>
  <si>
    <t>Hedging instruments</t>
  </si>
  <si>
    <t>CCIRS, US dollar to euro</t>
  </si>
  <si>
    <t>Hedges of net investment in foreign operations</t>
  </si>
  <si>
    <t>Gain (loss) recognized on hedge ineffectiveness of net investments</t>
  </si>
  <si>
    <t>Proceeds on termination or settlement</t>
  </si>
  <si>
    <t>Cross currency interest rate swaps (CCIRS) | CCIRS, US dollar to euro</t>
  </si>
  <si>
    <t>Consideration paid at termination</t>
  </si>
  <si>
    <t>Cross currency interest rate swaps (CCIRS) | CCIRS, US dollar to euro | Exceptional items</t>
  </si>
  <si>
    <t>Premium paid</t>
  </si>
  <si>
    <t>Premium received</t>
  </si>
  <si>
    <t>Metal forward contracts | Level 2</t>
  </si>
  <si>
    <t>Forward foreign exchange contracts | Level 2</t>
  </si>
  <si>
    <t>Employee benefit obligations - Defined benefit scheme (Details) - USD ($) $ in Millions</t>
  </si>
  <si>
    <t>Obligations</t>
  </si>
  <si>
    <t>Assets</t>
  </si>
  <si>
    <t>Net obligations</t>
  </si>
  <si>
    <t>Defined benefit plan | United States</t>
  </si>
  <si>
    <t>Defined benefit plan | Germany</t>
  </si>
  <si>
    <t>Defined benefit plan | United Kingdom</t>
  </si>
  <si>
    <t>Defined benefit plan | Other</t>
  </si>
  <si>
    <t>Employee benefit obligations - Amounts recognized in consolidated income statement (Details) - Defined benefit plan - USD ($) $ in Millions</t>
  </si>
  <si>
    <t>Cost of sales-current service cost</t>
  </si>
  <si>
    <t>Cost of sales-past service credit/(charge)</t>
  </si>
  <si>
    <t>SGA-current service cost</t>
  </si>
  <si>
    <t>Current service cost and administration costs excluding finance expense</t>
  </si>
  <si>
    <t>Finance expense (Note 5)</t>
  </si>
  <si>
    <t>Current service cost and administration costs</t>
  </si>
  <si>
    <t>Employee benefit obligations - Amounts recognized in consolidated statement of comprehensive income (Details) - USD ($) $ in Millions</t>
  </si>
  <si>
    <t>Actuarial (loss)/gain for the year on pension benefits</t>
  </si>
  <si>
    <t>Actuarial (loss)/gain arising from changes in demographic assumptions</t>
  </si>
  <si>
    <t>Actuarial (loss)/gain arising from changes in financial assumptions</t>
  </si>
  <si>
    <t>Actuarial (loss)/gain arising from changes in experience</t>
  </si>
  <si>
    <t>Re-measurements of defined benefit obligations</t>
  </si>
  <si>
    <t>Actual return/(loss) less expected return on plan assets</t>
  </si>
  <si>
    <t>Gain (loss) on plan assets</t>
  </si>
  <si>
    <t>Employee benefit obligations - Movement in defined benefit obligations and assets (Details) - Defined benefit plan - USD ($) $ in Millions</t>
  </si>
  <si>
    <t>Balance at the beginning</t>
  </si>
  <si>
    <t>Current service cost</t>
  </si>
  <si>
    <t>Past service credit</t>
  </si>
  <si>
    <t>Interest cost</t>
  </si>
  <si>
    <t>Re‑measurements</t>
  </si>
  <si>
    <t>Benefits paid</t>
  </si>
  <si>
    <t>Balance at the end</t>
  </si>
  <si>
    <t>Interest income</t>
  </si>
  <si>
    <t>Administration expenses paid from plan assets</t>
  </si>
  <si>
    <t>Employer contributions</t>
  </si>
  <si>
    <t>Employee benefit obligations - Defined benefit obligations and assets (Details) - USD ($) $ in Millions</t>
  </si>
  <si>
    <t>1 Months Ended</t>
  </si>
  <si>
    <t>10 Months Ended</t>
  </si>
  <si>
    <t>Unfunded defined benefit obligations</t>
  </si>
  <si>
    <t>Defined benefit obligation</t>
  </si>
  <si>
    <t>Defined benefit assets</t>
  </si>
  <si>
    <t>Interest cost relating to employee benefit obligations</t>
  </si>
  <si>
    <t>Current service cost relating to employee benefit obligations</t>
  </si>
  <si>
    <t>Germany pension plan</t>
  </si>
  <si>
    <t>Exceptional items | UK pension plan</t>
  </si>
  <si>
    <t>Past service credit offset by service cost</t>
  </si>
  <si>
    <t>Exceptional items | Metal Beverage UK | Defined benefit plan</t>
  </si>
  <si>
    <t>Exceptional items | Glass Packaging North America | Defined benefit pension scheme moved to future service only plan</t>
  </si>
  <si>
    <t>Germany | Defined benefit plan</t>
  </si>
  <si>
    <t>Germany | Metal Beverage Packaging Europe | Defined benefit plan</t>
  </si>
  <si>
    <t>Net movement in defined benefit plans</t>
  </si>
  <si>
    <t>Employee benefit obligations - Plan asset (Details) - Defined benefit plan - USD ($) $ in Millions</t>
  </si>
  <si>
    <t>Equities / multi strategy</t>
  </si>
  <si>
    <t>Target return funds</t>
  </si>
  <si>
    <t>Bonds</t>
  </si>
  <si>
    <t>Cash/other</t>
  </si>
  <si>
    <t>Total plan assets</t>
  </si>
  <si>
    <t>Equities (Percentage)</t>
  </si>
  <si>
    <t>65.00%</t>
  </si>
  <si>
    <t>62.00%</t>
  </si>
  <si>
    <t>Target return funds (Percentage)</t>
  </si>
  <si>
    <t>15.00%</t>
  </si>
  <si>
    <t>16.00%</t>
  </si>
  <si>
    <t>Bonds (Percentage)</t>
  </si>
  <si>
    <t>11.00%</t>
  </si>
  <si>
    <t>Cash/other (Percentage)</t>
  </si>
  <si>
    <t>Total plan assets (Percentage)</t>
  </si>
  <si>
    <t>100.00%</t>
  </si>
  <si>
    <t>Employee benefit obligations - Characteristics and associated risks (Details) $ in Millions</t>
  </si>
  <si>
    <t>Dec. 31, 2019plan</t>
  </si>
  <si>
    <t>Dec. 31, 2014USD ($)</t>
  </si>
  <si>
    <t>Defined benefit plan | VNA</t>
  </si>
  <si>
    <t>Employer contributions | $</t>
  </si>
  <si>
    <t>Metal Packaging Europe</t>
  </si>
  <si>
    <t>Number of pension plans</t>
  </si>
  <si>
    <t>Employee benefit obligations - Ranges of assumptions (Details) - Defined benefit plan</t>
  </si>
  <si>
    <t>Assumptions and sensitivities</t>
  </si>
  <si>
    <t>Rates of inflation</t>
  </si>
  <si>
    <t>2.50%</t>
  </si>
  <si>
    <t>Rates of increase in salaries</t>
  </si>
  <si>
    <t>3.00%</t>
  </si>
  <si>
    <t>Discount rates</t>
  </si>
  <si>
    <t>3.40%</t>
  </si>
  <si>
    <t>4.50%</t>
  </si>
  <si>
    <t>United States | Minimum</t>
  </si>
  <si>
    <t>United States | Maximum</t>
  </si>
  <si>
    <t>Germany | Minimum</t>
  </si>
  <si>
    <t>1.88%</t>
  </si>
  <si>
    <t>Germany | Maximum</t>
  </si>
  <si>
    <t>2.25%</t>
  </si>
  <si>
    <t>2.90%</t>
  </si>
  <si>
    <t>3.15%</t>
  </si>
  <si>
    <t>2.00%</t>
  </si>
  <si>
    <t>2.15%</t>
  </si>
  <si>
    <t>Employee benefit obligations - Mortality assumptions (Details) - Defined benefit plan</t>
  </si>
  <si>
    <t>Life expectancy, current pensioners</t>
  </si>
  <si>
    <t>21 years</t>
  </si>
  <si>
    <t>22 years</t>
  </si>
  <si>
    <t>Life expectancy, future pensioners</t>
  </si>
  <si>
    <t>23 years</t>
  </si>
  <si>
    <t>24 years</t>
  </si>
  <si>
    <t>20 years</t>
  </si>
  <si>
    <t>Employee benefit obligations - Sensitivity analysis (Details) - USD ($) $ in Millions</t>
  </si>
  <si>
    <t>Estimate of contributions expected to be paid</t>
  </si>
  <si>
    <t>Discount rates | Defined benefit plan</t>
  </si>
  <si>
    <t>Decrease in actuarial assumption (as a percent)</t>
  </si>
  <si>
    <t>Increase (decrease) in pension obligations due to decrease in actuarial assumption</t>
  </si>
  <si>
    <t>Increase in actuarial assumption (as a percent)</t>
  </si>
  <si>
    <t>Increase (decrease) in pension obligations due to increase in actuarial assumption</t>
  </si>
  <si>
    <t>Rates of inflation | Defined benefit plan</t>
  </si>
  <si>
    <t>Rates of increase in salaries | Defined benefit plan</t>
  </si>
  <si>
    <t>Expected longevity | Defined benefit plan</t>
  </si>
  <si>
    <t>Increase in actuarial assumption (in years)</t>
  </si>
  <si>
    <t>1 year</t>
  </si>
  <si>
    <t>Employee benefit obligations - Principal defined benefit schemes (Details) - employee</t>
  </si>
  <si>
    <t>Metal Beverage Packaging | United Kingdom</t>
  </si>
  <si>
    <t>Active members</t>
  </si>
  <si>
    <t>Deferred members</t>
  </si>
  <si>
    <t>Pensioners including dependents</t>
  </si>
  <si>
    <t>Weighted average duration of defined benefit obligation</t>
  </si>
  <si>
    <t>19 years</t>
  </si>
  <si>
    <t>Metal Beverage Packaging | Germany</t>
  </si>
  <si>
    <t>Metal Beverage Packaging | North America</t>
  </si>
  <si>
    <t>Glass Packaging | United Kingdom</t>
  </si>
  <si>
    <t>Glass Packaging | Germany</t>
  </si>
  <si>
    <t>17 years</t>
  </si>
  <si>
    <t>18 years</t>
  </si>
  <si>
    <t>Glass Packaging | North America</t>
  </si>
  <si>
    <t>12 years</t>
  </si>
  <si>
    <t>Employee benefit obligations - Expected benefit payments (Details) - USD ($) $ in Millions</t>
  </si>
  <si>
    <t>Contribution expense</t>
  </si>
  <si>
    <t>Defined benefit plan | Not later than one year</t>
  </si>
  <si>
    <t>Benefits</t>
  </si>
  <si>
    <t>Defined benefit plan | Between one and two years</t>
  </si>
  <si>
    <t>Defined benefit plan | Between two and three years</t>
  </si>
  <si>
    <t>Defined benefit plan | Between three and four years</t>
  </si>
  <si>
    <t>Defined benefit plan | Between four and five years</t>
  </si>
  <si>
    <t>Defined benefit plan | Later than five years</t>
  </si>
  <si>
    <t>Employee benefit obligations - Other employee benefits (Details) - USD ($) $ in Millions</t>
  </si>
  <si>
    <t>Other employee benefits</t>
  </si>
  <si>
    <t>End of service employee benefits</t>
  </si>
  <si>
    <t>Long term employee benefits</t>
  </si>
  <si>
    <t>Provisions - Current and non-current (Details) - USD ($) $ in Millions</t>
  </si>
  <si>
    <t>Current</t>
  </si>
  <si>
    <t>Non‑current</t>
  </si>
  <si>
    <t>Provisions - Restructuring and other provisions (Details) - USD ($) $ in Millions</t>
  </si>
  <si>
    <t>Provided</t>
  </si>
  <si>
    <t>Released</t>
  </si>
  <si>
    <t>Paid</t>
  </si>
  <si>
    <t>Restructuring</t>
  </si>
  <si>
    <t>Other provisions</t>
  </si>
  <si>
    <t>Trade and other payables (Details) - USD ($) $ in Millions</t>
  </si>
  <si>
    <t>Trade payables</t>
  </si>
  <si>
    <t>Other payables and accruals</t>
  </si>
  <si>
    <t>Other tax and social security payable</t>
  </si>
  <si>
    <t>Payables and accruals for exceptional items</t>
  </si>
  <si>
    <t>Related party payables</t>
  </si>
  <si>
    <t>Cash generated from operating activities (Details) - USD ($) $ in Millions</t>
  </si>
  <si>
    <t>Profit (loss) from continuing operations</t>
  </si>
  <si>
    <t>Movement in working capital</t>
  </si>
  <si>
    <t>Transaction-related, start-up and other exceptional costs paid</t>
  </si>
  <si>
    <t>Exceptional restructuring paid</t>
  </si>
  <si>
    <t>Cash generated from operations</t>
  </si>
  <si>
    <t>Business combinations and disposals - Results of discontinued operations (Details) - USD ($) $ / shares in Units, $ in Millions</t>
  </si>
  <si>
    <t>Comprehensive income</t>
  </si>
  <si>
    <t>Income tax charge</t>
  </si>
  <si>
    <t>Profit from discontinued operation after tax</t>
  </si>
  <si>
    <t>Gain on disposal of discontinued operation, net of costs of disposal and tax</t>
  </si>
  <si>
    <t>Basic and diluted earnings per share from discontinued operation</t>
  </si>
  <si>
    <t>Business combinations and disposals - Consideration received and assets disposed of (Details) - USD ($) $ in Millions</t>
  </si>
  <si>
    <t>Net proceeds from disposal</t>
  </si>
  <si>
    <t>42% equity investment in Trivium</t>
  </si>
  <si>
    <t>Consideration received</t>
  </si>
  <si>
    <t>Net assets disposed</t>
  </si>
  <si>
    <t>Cumulative foreign exchange differences</t>
  </si>
  <si>
    <t>Gain on disposal of discontinued operation</t>
  </si>
  <si>
    <t>Cash and cash equivalents disposed</t>
  </si>
  <si>
    <t>Dividends (Details) - USD ($) $ / shares in Units, $ in Millions</t>
  </si>
  <si>
    <t>Aug. 30, 2019</t>
  </si>
  <si>
    <t>Jul. 24, 2019</t>
  </si>
  <si>
    <t>May 31, 2019</t>
  </si>
  <si>
    <t>Apr. 25, 2019</t>
  </si>
  <si>
    <t>Mar. 13, 2019</t>
  </si>
  <si>
    <t>Feb. 08, 2019</t>
  </si>
  <si>
    <t>Interim dividend paid</t>
  </si>
  <si>
    <t>Interim dividend declared</t>
  </si>
  <si>
    <t>Dividend One</t>
  </si>
  <si>
    <t>Interim dividend per share</t>
  </si>
  <si>
    <t>Dividend Two</t>
  </si>
  <si>
    <t>Dividend Three</t>
  </si>
  <si>
    <t>Dividend Four</t>
  </si>
  <si>
    <t>Related party information (Details) $ in Millions</t>
  </si>
  <si>
    <t>Dec. 31, 2019USD ($)director</t>
  </si>
  <si>
    <t>Feb. 20, 2019</t>
  </si>
  <si>
    <t>Related party borrowings and receivables</t>
  </si>
  <si>
    <t>Investment in joint ventures</t>
  </si>
  <si>
    <t>Paul Coulson Ownership Interests | ARD Holdings S.A.</t>
  </si>
  <si>
    <t>Percentage of issued share capital holding</t>
  </si>
  <si>
    <t>25.00%</t>
  </si>
  <si>
    <t>Yeoman Capital S.A. and subsidiaries | ARD Holdings S.A.</t>
  </si>
  <si>
    <t>34.00%</t>
  </si>
  <si>
    <t>Number of common directors | director</t>
  </si>
  <si>
    <t>Key Management Personnel</t>
  </si>
  <si>
    <t>Amount payable</t>
  </si>
  <si>
    <t>Salaries and other short term employee benefits</t>
  </si>
  <si>
    <t>Post‑employment benefits</t>
  </si>
  <si>
    <t>Key management compensation excluding transaction cost</t>
  </si>
  <si>
    <t>Transaction related and other compensation</t>
  </si>
  <si>
    <t>Key management compensation</t>
  </si>
  <si>
    <t>Contingencies (Details) $ in Millions</t>
  </si>
  <si>
    <t>Apr. 21, 2017USD ($)item</t>
  </si>
  <si>
    <t>Dec. 31, 2017item</t>
  </si>
  <si>
    <t>Number of asserted patent infringements awarded | item</t>
  </si>
  <si>
    <t>Number of alleged patent infringements asserted | item</t>
  </si>
  <si>
    <t>Patent infringement case against Group's U.S. glass business</t>
  </si>
  <si>
    <t>Damages awarded to plaintiff | $</t>
  </si>
  <si>
    <t>Federal Cartel Office investigation</t>
  </si>
  <si>
    <t>Provision for legal proceedings | $</t>
  </si>
  <si>
    <t>Events after the reporting period (Details) - USD ($) $ / shares in Units, $ in Millions</t>
  </si>
  <si>
    <t>Jan. 30, 2019</t>
  </si>
  <si>
    <t>Dividend per share declared</t>
  </si>
  <si>
    <t>Dividends payable</t>
  </si>
  <si>
    <t>Company financial information - Financial position (Details) € in Millions, $ in Millions</t>
  </si>
  <si>
    <t>Related party receivables | $</t>
  </si>
  <si>
    <t>Cash and cash equivalents | $</t>
  </si>
  <si>
    <t>TOTAL ASSETS | $</t>
  </si>
  <si>
    <t>Issued capital | $</t>
  </si>
  <si>
    <t>Borrowings | $</t>
  </si>
  <si>
    <t>Related party borrowings | $</t>
  </si>
  <si>
    <t>Investments in subsidiary undertakings</t>
  </si>
  <si>
    <t>Share Premium</t>
  </si>
  <si>
    <t>Legal reserve</t>
  </si>
  <si>
    <t>Other payables</t>
  </si>
  <si>
    <t>Company financial information - Comprehensive income (Details) € in Millions, $ in Millions</t>
  </si>
  <si>
    <t>Net finance expense | $</t>
  </si>
  <si>
    <t>Income tax | $</t>
  </si>
  <si>
    <t>Dividend income</t>
  </si>
  <si>
    <t>Other external charges</t>
  </si>
  <si>
    <t>Profit before tax and gain on disposal of investment</t>
  </si>
  <si>
    <t>Gain on disposal of investment</t>
  </si>
  <si>
    <t>Profit and total comprehensive income for the year</t>
  </si>
  <si>
    <t>Company financial information - Cash flows (Details) € in Millions, $ in Millions</t>
  </si>
  <si>
    <t>Nov. 30, 2019EUR (€)</t>
  </si>
  <si>
    <t>Dec. 31, 2016EUR (€)</t>
  </si>
  <si>
    <t>Proceeds from disposal of investment</t>
  </si>
  <si>
    <t>Early redemption premium costs paid</t>
  </si>
  <si>
    <t>Cash generated from continuing operations | €</t>
  </si>
  <si>
    <t>Income tax paid | €</t>
  </si>
  <si>
    <t>Increase in receivables | €</t>
  </si>
  <si>
    <t>Decrease in payables | €</t>
  </si>
  <si>
    <t>Net cash from operating activities | €</t>
  </si>
  <si>
    <t>Proceeds from disposal of investment | €</t>
  </si>
  <si>
    <t>Repayment of loans from subsidiary undertakings | €</t>
  </si>
  <si>
    <t>Contribution to subsidiary undertaking | €</t>
  </si>
  <si>
    <t>Dividends received | €</t>
  </si>
  <si>
    <t>Net cash from/(used in) investing activities | €</t>
  </si>
  <si>
    <t>Proceeds from share issuance | €</t>
  </si>
  <si>
    <t>Dividends paid | €</t>
  </si>
  <si>
    <t>Net cash (outflow)/inflow from financing activities | €</t>
  </si>
  <si>
    <t>Net (decrease)/increase in cash and cash equivalents | €</t>
  </si>
  <si>
    <t>Cash and cash equivalents at the beginning of the year | €</t>
  </si>
  <si>
    <t>Cash and cash equivalents at the end of the year | €</t>
  </si>
  <si>
    <t>Ardagh Group S.A. | Ardagh Packaging Group Limited</t>
  </si>
  <si>
    <t>Company financial information - Maturity analysis of borrowings (Details) € in Millions, $ in Millions</t>
  </si>
  <si>
    <t>Maturity analysis of borrowings including related party borrowings</t>
  </si>
  <si>
    <t>Borrowings | €</t>
  </si>
  <si>
    <t>Company financial information - Distributions paid and received and commitments and contingencies (Details) € in Millions, $ in Millions</t>
  </si>
  <si>
    <t>Distributions paid and received</t>
  </si>
  <si>
    <t>Dividend paid to shareholders | $</t>
  </si>
  <si>
    <t>Dividend received from subsidiary</t>
  </si>
  <si>
    <t>Dividend paid to shareholders</t>
  </si>
  <si>
    <t>Commitments and contingencies</t>
  </si>
  <si>
    <t>Company financial information - Additional information (Details) € in Millions, $ in Millions</t>
  </si>
  <si>
    <t>IFRS profit/(loss) reconciliation:</t>
  </si>
  <si>
    <t>IFRS equity reconciliation:</t>
  </si>
  <si>
    <t>IFRS equity</t>
  </si>
  <si>
    <t>Parent only - IFRS profit for the year</t>
  </si>
  <si>
    <t>Reportable Legal Entities | Ardagh Group S.A.</t>
  </si>
  <si>
    <t>Consolidation Adjustments</t>
  </si>
  <si>
    <t>Additional loss if subsidiaries had been accounted for using the equity method of accounting as opposed to co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_);(#,##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18</v>
      </c>
    </row>
    <row r="13" spans="1:2">
      <c r="A13" s="4" t="s">
        <v>20</v>
      </c>
      <c r="B13" s="4" t="s">
        <v>21</v>
      </c>
    </row>
    <row r="14" spans="1:2">
      <c r="A14" s="4" t="s">
        <v>22</v>
      </c>
      <c r="B14" s="4" t="s">
        <v>7</v>
      </c>
    </row>
    <row r="15" spans="1:2">
      <c r="A15" s="4" t="s">
        <v>23</v>
      </c>
      <c r="B15" s="4" t="s">
        <v>7</v>
      </c>
    </row>
    <row r="16" spans="1:2">
      <c r="A16" s="4" t="s">
        <v>24</v>
      </c>
      <c r="B16" s="5" t="n">
        <v>18660768</v>
      </c>
    </row>
    <row r="17" spans="1:2">
      <c r="A17" s="4" t="s">
        <v>25</v>
      </c>
      <c r="B17" s="4" t="s">
        <v>26</v>
      </c>
    </row>
    <row r="18" spans="1:2">
      <c r="A18" s="4" t="s">
        <v>27</v>
      </c>
      <c r="B18" s="4" t="s">
        <v>28</v>
      </c>
    </row>
    <row r="19" spans="1:2">
      <c r="A19" s="4" t="s">
        <v>29</v>
      </c>
      <c r="B19" s="4" t="s">
        <v>30</v>
      </c>
    </row>
    <row r="20" spans="1:2">
      <c r="A20" s="4" t="s">
        <v>31</v>
      </c>
      <c r="B20" s="4" t="s">
        <v>32</v>
      </c>
    </row>
    <row r="21" spans="1:2">
      <c r="A21" s="4" t="s">
        <v>33</v>
      </c>
      <c r="B2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167</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167</v>
      </c>
      <c r="C2" s="2" t="s">
        <v>168</v>
      </c>
    </row>
    <row r="3" spans="1:3">
      <c r="A3" s="3" t="s">
        <v>229</v>
      </c>
    </row>
    <row r="4" spans="1:3">
      <c r="A4" s="4" t="s">
        <v>857</v>
      </c>
      <c r="B4" s="6" t="n">
        <v>160</v>
      </c>
      <c r="C4" s="6" t="n">
        <v>168</v>
      </c>
    </row>
    <row r="5" spans="1:3">
      <c r="A5" s="4" t="s">
        <v>858</v>
      </c>
      <c r="B5" s="5" t="n">
        <v>-155</v>
      </c>
      <c r="C5" s="5" t="n">
        <v>-168</v>
      </c>
    </row>
    <row r="6" spans="1:3">
      <c r="A6" s="4" t="s">
        <v>859</v>
      </c>
      <c r="B6" s="5" t="n">
        <v>175</v>
      </c>
      <c r="C6" s="5" t="n">
        <v>157</v>
      </c>
    </row>
    <row r="7" spans="1:3">
      <c r="A7" s="4" t="s">
        <v>860</v>
      </c>
      <c r="B7" s="5" t="n">
        <v>-32</v>
      </c>
    </row>
    <row r="8" spans="1:3">
      <c r="A8" s="4" t="s">
        <v>653</v>
      </c>
      <c r="B8" s="5" t="n">
        <v>3</v>
      </c>
      <c r="C8" s="5" t="n">
        <v>3</v>
      </c>
    </row>
    <row r="9" spans="1:3">
      <c r="A9" s="4" t="s">
        <v>861</v>
      </c>
      <c r="B9" s="6" t="n">
        <v>151</v>
      </c>
      <c r="C9" s="6" t="n">
        <v>16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62</v>
      </c>
      <c r="B1" s="2" t="s">
        <v>167</v>
      </c>
      <c r="C1" s="2" t="s">
        <v>168</v>
      </c>
      <c r="D1" s="2" t="s">
        <v>169</v>
      </c>
      <c r="E1" s="2" t="s">
        <v>794</v>
      </c>
    </row>
    <row r="2" spans="1:5">
      <c r="A2" s="3" t="s">
        <v>232</v>
      </c>
    </row>
    <row r="3" spans="1:5">
      <c r="A3" s="4" t="s">
        <v>863</v>
      </c>
      <c r="B3" s="6" t="n">
        <v>598</v>
      </c>
      <c r="C3" s="6" t="n">
        <v>494</v>
      </c>
    </row>
    <row r="4" spans="1:5">
      <c r="A4" s="4" t="s">
        <v>864</v>
      </c>
      <c r="B4" s="5" t="n">
        <v>11</v>
      </c>
      <c r="C4" s="5" t="n">
        <v>26</v>
      </c>
    </row>
    <row r="5" spans="1:5">
      <c r="A5" s="4" t="s">
        <v>865</v>
      </c>
      <c r="B5" s="5" t="n">
        <v>5</v>
      </c>
      <c r="C5" s="5" t="n">
        <v>10</v>
      </c>
    </row>
    <row r="6" spans="1:5">
      <c r="A6" s="4" t="s">
        <v>866</v>
      </c>
      <c r="B6" s="6" t="n">
        <v>614</v>
      </c>
      <c r="C6" s="6" t="n">
        <v>530</v>
      </c>
      <c r="D6" s="6" t="n">
        <v>784</v>
      </c>
      <c r="E6" s="6" t="n">
        <v>8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67</v>
      </c>
      <c r="B1" s="2" t="s">
        <v>1</v>
      </c>
    </row>
    <row r="2" spans="1:4">
      <c r="B2" s="2" t="s">
        <v>868</v>
      </c>
      <c r="C2" s="2" t="s">
        <v>60</v>
      </c>
      <c r="D2" s="2" t="s">
        <v>61</v>
      </c>
    </row>
    <row r="3" spans="1:4">
      <c r="A3" s="3" t="s">
        <v>234</v>
      </c>
    </row>
    <row r="4" spans="1:4">
      <c r="A4" s="4" t="s">
        <v>869</v>
      </c>
      <c r="B4" s="5" t="n">
        <v>236350</v>
      </c>
    </row>
    <row r="5" spans="1:4">
      <c r="A5" s="4" t="s">
        <v>141</v>
      </c>
      <c r="B5" s="5" t="n">
        <v>10</v>
      </c>
    </row>
    <row r="6" spans="1:4">
      <c r="A6" s="4" t="s">
        <v>870</v>
      </c>
      <c r="B6" s="5" t="n">
        <v>236360</v>
      </c>
    </row>
    <row r="7" spans="1:4">
      <c r="A7" s="4" t="s">
        <v>871</v>
      </c>
      <c r="C7" s="6" t="n">
        <v>23</v>
      </c>
      <c r="D7" s="6" t="n">
        <v>23</v>
      </c>
    </row>
    <row r="8" spans="1:4">
      <c r="A8" s="4" t="s">
        <v>467</v>
      </c>
    </row>
    <row r="9" spans="1:4">
      <c r="A9" s="3" t="s">
        <v>234</v>
      </c>
    </row>
    <row r="10" spans="1:4">
      <c r="A10" s="4" t="s">
        <v>869</v>
      </c>
      <c r="B10" s="5" t="n">
        <v>18650</v>
      </c>
    </row>
    <row r="11" spans="1:4">
      <c r="A11" s="4" t="s">
        <v>141</v>
      </c>
      <c r="B11" s="5" t="n">
        <v>10</v>
      </c>
    </row>
    <row r="12" spans="1:4">
      <c r="A12" s="4" t="s">
        <v>870</v>
      </c>
      <c r="B12" s="5" t="n">
        <v>18660</v>
      </c>
    </row>
    <row r="13" spans="1:4">
      <c r="A13" s="4" t="s">
        <v>872</v>
      </c>
      <c r="B13" s="10" t="n">
        <v>0.01</v>
      </c>
    </row>
    <row r="14" spans="1:4">
      <c r="A14" s="4" t="s">
        <v>873</v>
      </c>
    </row>
    <row r="15" spans="1:4">
      <c r="A15" s="3" t="s">
        <v>234</v>
      </c>
    </row>
    <row r="16" spans="1:4">
      <c r="A16" s="4" t="s">
        <v>869</v>
      </c>
      <c r="B16" s="5" t="n">
        <v>217700</v>
      </c>
    </row>
    <row r="17" spans="1:4">
      <c r="A17" s="4" t="s">
        <v>870</v>
      </c>
      <c r="B17" s="5" t="n">
        <v>217700</v>
      </c>
    </row>
    <row r="18" spans="1:4">
      <c r="A18" s="4" t="s">
        <v>872</v>
      </c>
      <c r="B18" s="10" t="n">
        <v>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14"/>
    <col customWidth="1" max="5" min="5" width="21"/>
    <col customWidth="1" max="6" min="6" width="20"/>
  </cols>
  <sheetData>
    <row r="1" spans="1:6">
      <c r="A1" s="1" t="s">
        <v>874</v>
      </c>
      <c r="B1" s="2" t="s">
        <v>875</v>
      </c>
      <c r="C1" s="2" t="s">
        <v>60</v>
      </c>
      <c r="D1" s="2" t="s">
        <v>581</v>
      </c>
      <c r="E1" s="2" t="s">
        <v>61</v>
      </c>
      <c r="F1" s="2" t="s">
        <v>876</v>
      </c>
    </row>
    <row r="2" spans="1:6">
      <c r="A2" s="3" t="s">
        <v>234</v>
      </c>
    </row>
    <row r="3" spans="1:6">
      <c r="A3" s="4" t="s">
        <v>871</v>
      </c>
      <c r="C3" s="6" t="n">
        <v>23</v>
      </c>
      <c r="E3" s="6" t="n">
        <v>23</v>
      </c>
    </row>
    <row r="4" spans="1:6">
      <c r="A4" s="4" t="s">
        <v>877</v>
      </c>
      <c r="C4" s="6" t="n">
        <v>5942</v>
      </c>
      <c r="E4" s="6" t="n">
        <v>7935</v>
      </c>
    </row>
    <row r="5" spans="1:6">
      <c r="A5" s="4" t="s">
        <v>591</v>
      </c>
      <c r="D5" s="4" t="s">
        <v>592</v>
      </c>
    </row>
    <row r="6" spans="1:6">
      <c r="A6" s="4" t="s">
        <v>467</v>
      </c>
    </row>
    <row r="7" spans="1:6">
      <c r="A7" s="3" t="s">
        <v>234</v>
      </c>
    </row>
    <row r="8" spans="1:6">
      <c r="A8" s="4" t="s">
        <v>872</v>
      </c>
      <c r="B8" s="10" t="n">
        <v>0.01</v>
      </c>
    </row>
    <row r="9" spans="1:6">
      <c r="A9" s="4" t="s">
        <v>878</v>
      </c>
      <c r="F9" s="5" t="n">
        <v>18630000</v>
      </c>
    </row>
    <row r="10" spans="1:6">
      <c r="A10" s="4" t="s">
        <v>873</v>
      </c>
    </row>
    <row r="11" spans="1:6">
      <c r="A11" s="3" t="s">
        <v>234</v>
      </c>
    </row>
    <row r="12" spans="1:6">
      <c r="A12" s="4" t="s">
        <v>872</v>
      </c>
      <c r="B12" s="10" t="n">
        <v>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79</v>
      </c>
      <c r="B1" s="2" t="s">
        <v>1</v>
      </c>
    </row>
    <row r="2" spans="1:4">
      <c r="B2" s="2" t="s">
        <v>60</v>
      </c>
      <c r="C2" s="2" t="s">
        <v>61</v>
      </c>
      <c r="D2" s="2" t="s">
        <v>169</v>
      </c>
    </row>
    <row r="3" spans="1:4">
      <c r="A3" s="3" t="s">
        <v>236</v>
      </c>
    </row>
    <row r="4" spans="1:4">
      <c r="A4" s="4" t="s">
        <v>880</v>
      </c>
      <c r="B4" s="4" t="s">
        <v>881</v>
      </c>
      <c r="C4" s="4" t="s">
        <v>882</v>
      </c>
      <c r="D4" s="4" t="s">
        <v>883</v>
      </c>
    </row>
    <row r="5" spans="1:4">
      <c r="A5" s="4" t="s">
        <v>884</v>
      </c>
    </row>
    <row r="6" spans="1:4">
      <c r="A6" s="3" t="s">
        <v>236</v>
      </c>
    </row>
    <row r="7" spans="1:4">
      <c r="A7" s="4" t="s">
        <v>885</v>
      </c>
      <c r="B7" s="11" t="n">
        <v>4.5</v>
      </c>
      <c r="C7" s="5" t="n">
        <v>5</v>
      </c>
      <c r="D7" s="11" t="n">
        <v>5.2</v>
      </c>
    </row>
    <row r="8" spans="1:4">
      <c r="A8" s="4" t="s">
        <v>886</v>
      </c>
    </row>
    <row r="9" spans="1:4">
      <c r="A9" s="3" t="s">
        <v>236</v>
      </c>
    </row>
    <row r="10" spans="1:4">
      <c r="A10" s="4" t="s">
        <v>887</v>
      </c>
      <c r="B10" s="4" t="s">
        <v>888</v>
      </c>
      <c r="C10" s="4" t="s">
        <v>889</v>
      </c>
    </row>
    <row r="11" spans="1:4">
      <c r="A11" s="4" t="s">
        <v>880</v>
      </c>
      <c r="B11" s="4" t="s">
        <v>890</v>
      </c>
      <c r="C11" s="4" t="s">
        <v>491</v>
      </c>
      <c r="D11" s="4" t="s">
        <v>891</v>
      </c>
    </row>
    <row r="12" spans="1:4">
      <c r="A12" s="4" t="s">
        <v>892</v>
      </c>
    </row>
    <row r="13" spans="1:4">
      <c r="A13" s="3" t="s">
        <v>236</v>
      </c>
    </row>
    <row r="14" spans="1:4">
      <c r="A14" s="4" t="s">
        <v>893</v>
      </c>
      <c r="B14" s="4" t="s">
        <v>726</v>
      </c>
    </row>
    <row r="15" spans="1:4">
      <c r="A15" s="4" t="s">
        <v>894</v>
      </c>
      <c r="B15" s="6" t="n">
        <v>11</v>
      </c>
      <c r="C15" s="6" t="n">
        <v>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21"/>
  </cols>
  <sheetData>
    <row r="1" spans="1:4">
      <c r="A1" s="1" t="s">
        <v>895</v>
      </c>
      <c r="B1" s="2" t="s">
        <v>1</v>
      </c>
    </row>
    <row r="2" spans="1:4">
      <c r="B2" s="2" t="s">
        <v>896</v>
      </c>
      <c r="C2" s="2" t="s">
        <v>897</v>
      </c>
      <c r="D2" s="2" t="s">
        <v>61</v>
      </c>
    </row>
    <row r="3" spans="1:4">
      <c r="A3" s="4" t="s">
        <v>898</v>
      </c>
    </row>
    <row r="4" spans="1:4">
      <c r="A4" s="3" t="s">
        <v>236</v>
      </c>
    </row>
    <row r="5" spans="1:4">
      <c r="A5" s="4" t="s">
        <v>899</v>
      </c>
      <c r="C5" s="5" t="n">
        <v>12</v>
      </c>
    </row>
    <row r="6" spans="1:4">
      <c r="A6" s="4" t="s">
        <v>900</v>
      </c>
      <c r="C6" s="5" t="n">
        <v>3</v>
      </c>
    </row>
    <row r="7" spans="1:4">
      <c r="A7" s="4" t="s">
        <v>893</v>
      </c>
      <c r="C7" s="4" t="s">
        <v>726</v>
      </c>
    </row>
    <row r="8" spans="1:4">
      <c r="A8" s="4" t="s">
        <v>901</v>
      </c>
      <c r="C8" s="6" t="n">
        <v>4</v>
      </c>
      <c r="D8" s="6" t="n">
        <v>-2</v>
      </c>
    </row>
    <row r="9" spans="1:4">
      <c r="A9" s="4" t="s">
        <v>902</v>
      </c>
    </row>
    <row r="10" spans="1:4">
      <c r="A10" s="3" t="s">
        <v>236</v>
      </c>
    </row>
    <row r="11" spans="1:4">
      <c r="A11" s="4" t="s">
        <v>903</v>
      </c>
      <c r="C11" s="4" t="s">
        <v>904</v>
      </c>
    </row>
    <row r="12" spans="1:4">
      <c r="A12" s="4" t="s">
        <v>905</v>
      </c>
    </row>
    <row r="13" spans="1:4">
      <c r="A13" s="3" t="s">
        <v>236</v>
      </c>
    </row>
    <row r="14" spans="1:4">
      <c r="A14" s="4" t="s">
        <v>906</v>
      </c>
      <c r="C14" s="4" t="s">
        <v>907</v>
      </c>
    </row>
    <row r="15" spans="1:4">
      <c r="A15" s="4" t="s">
        <v>908</v>
      </c>
    </row>
    <row r="16" spans="1:4">
      <c r="A16" s="3" t="s">
        <v>236</v>
      </c>
    </row>
    <row r="17" spans="1:4">
      <c r="A17" s="4" t="s">
        <v>909</v>
      </c>
      <c r="B17" s="4" t="s">
        <v>910</v>
      </c>
      <c r="C17" s="4" t="s">
        <v>9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4"/>
  </cols>
  <sheetData>
    <row r="1" spans="1:4">
      <c r="A1" s="1" t="s">
        <v>912</v>
      </c>
      <c r="B1" s="2" t="s">
        <v>1</v>
      </c>
    </row>
    <row r="2" spans="1:4">
      <c r="B2" s="2" t="s">
        <v>913</v>
      </c>
      <c r="C2" s="2" t="s">
        <v>168</v>
      </c>
      <c r="D2" s="2" t="s">
        <v>169</v>
      </c>
    </row>
    <row r="3" spans="1:4">
      <c r="A3" s="4" t="s">
        <v>914</v>
      </c>
    </row>
    <row r="4" spans="1:4">
      <c r="A4" s="3" t="s">
        <v>236</v>
      </c>
    </row>
    <row r="5" spans="1:4">
      <c r="A5" s="4" t="s">
        <v>915</v>
      </c>
      <c r="B5" s="5" t="n">
        <v>10</v>
      </c>
    </row>
    <row r="6" spans="1:4">
      <c r="A6" s="4" t="s">
        <v>916</v>
      </c>
      <c r="B6" s="4" t="s">
        <v>917</v>
      </c>
      <c r="C6" s="4" t="s">
        <v>918</v>
      </c>
      <c r="D6" s="4" t="s">
        <v>466</v>
      </c>
    </row>
    <row r="7" spans="1:4">
      <c r="A7" s="4" t="s">
        <v>725</v>
      </c>
    </row>
    <row r="8" spans="1:4">
      <c r="A8" s="3" t="s">
        <v>236</v>
      </c>
    </row>
    <row r="9" spans="1:4">
      <c r="A9" s="4" t="s">
        <v>919</v>
      </c>
      <c r="B9" s="5"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167</v>
      </c>
      <c r="C1" s="2" t="s">
        <v>168</v>
      </c>
      <c r="D1" s="2" t="s">
        <v>169</v>
      </c>
      <c r="E1" s="2" t="s">
        <v>794</v>
      </c>
    </row>
    <row r="2" spans="1:5">
      <c r="A2" s="3" t="s">
        <v>238</v>
      </c>
    </row>
    <row r="3" spans="1:5">
      <c r="A3" s="4" t="s">
        <v>921</v>
      </c>
      <c r="B3" s="6" t="n">
        <v>5529</v>
      </c>
      <c r="C3" s="6" t="n">
        <v>7737</v>
      </c>
    </row>
    <row r="4" spans="1:5">
      <c r="A4" s="4" t="s">
        <v>922</v>
      </c>
      <c r="B4" s="5" t="n">
        <v>381</v>
      </c>
      <c r="C4" s="5" t="n">
        <v>142</v>
      </c>
    </row>
    <row r="5" spans="1:5">
      <c r="A5" s="4" t="s">
        <v>923</v>
      </c>
      <c r="B5" s="5" t="n">
        <v>5910</v>
      </c>
      <c r="C5" s="5" t="n">
        <v>7879</v>
      </c>
    </row>
    <row r="6" spans="1:5">
      <c r="A6" s="4" t="s">
        <v>97</v>
      </c>
      <c r="B6" s="5" t="n">
        <v>-614</v>
      </c>
      <c r="C6" s="5" t="n">
        <v>-530</v>
      </c>
      <c r="D6" s="6" t="n">
        <v>-784</v>
      </c>
      <c r="E6" s="6" t="n">
        <v>-813</v>
      </c>
    </row>
    <row r="7" spans="1:5">
      <c r="A7" s="4" t="s">
        <v>924</v>
      </c>
      <c r="B7" s="5" t="n">
        <v>32</v>
      </c>
      <c r="C7" s="5" t="n">
        <v>113</v>
      </c>
    </row>
    <row r="8" spans="1:5">
      <c r="A8" s="4" t="s">
        <v>796</v>
      </c>
      <c r="B8" s="5" t="n">
        <v>5328</v>
      </c>
      <c r="C8" s="5" t="n">
        <v>7462</v>
      </c>
      <c r="D8" s="6" t="n">
        <v>7825</v>
      </c>
    </row>
    <row r="9" spans="1:5">
      <c r="A9" s="4" t="s">
        <v>925</v>
      </c>
      <c r="B9" s="5" t="n">
        <v>5815</v>
      </c>
      <c r="C9" s="5" t="n">
        <v>7761</v>
      </c>
    </row>
    <row r="10" spans="1:5">
      <c r="A10" s="4" t="s">
        <v>926</v>
      </c>
      <c r="B10" s="6" t="n">
        <v>95</v>
      </c>
      <c r="C10" s="6" t="n">
        <v>1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14"/>
    <col customWidth="1" max="15" min="15" width="21"/>
    <col customWidth="1" max="16" min="16" width="21"/>
  </cols>
  <sheetData>
    <row r="1" spans="1:16">
      <c r="A1" s="1" t="s">
        <v>927</v>
      </c>
      <c r="B1" s="2" t="s">
        <v>580</v>
      </c>
      <c r="C1" s="2" t="s">
        <v>928</v>
      </c>
      <c r="D1" s="2" t="s">
        <v>60</v>
      </c>
      <c r="E1" s="2" t="s">
        <v>929</v>
      </c>
      <c r="F1" s="2" t="s">
        <v>930</v>
      </c>
      <c r="G1" s="2" t="s">
        <v>931</v>
      </c>
      <c r="H1" s="2" t="s">
        <v>932</v>
      </c>
      <c r="I1" s="2" t="s">
        <v>933</v>
      </c>
      <c r="J1" s="2" t="s">
        <v>581</v>
      </c>
      <c r="K1" s="2" t="s">
        <v>526</v>
      </c>
      <c r="L1" s="2" t="s">
        <v>934</v>
      </c>
      <c r="M1" s="2" t="s">
        <v>61</v>
      </c>
      <c r="N1" s="2" t="s">
        <v>935</v>
      </c>
      <c r="O1" s="2" t="s">
        <v>62</v>
      </c>
      <c r="P1" s="2" t="s">
        <v>936</v>
      </c>
    </row>
    <row r="2" spans="1:16">
      <c r="A2" s="3" t="s">
        <v>238</v>
      </c>
    </row>
    <row r="3" spans="1:16">
      <c r="A3" s="4" t="s">
        <v>937</v>
      </c>
      <c r="D3" s="6" t="n">
        <v>5942</v>
      </c>
      <c r="M3" s="6" t="n">
        <v>7935</v>
      </c>
    </row>
    <row r="4" spans="1:16">
      <c r="A4" s="4" t="s">
        <v>938</v>
      </c>
      <c r="D4" s="5" t="n">
        <v>664</v>
      </c>
      <c r="M4" s="5" t="n">
        <v>640</v>
      </c>
    </row>
    <row r="5" spans="1:16">
      <c r="A5" s="4" t="s">
        <v>939</v>
      </c>
      <c r="D5" s="5" t="n">
        <v>-32</v>
      </c>
      <c r="M5" s="5" t="n">
        <v>-56</v>
      </c>
    </row>
    <row r="6" spans="1:16">
      <c r="A6" s="4" t="s">
        <v>923</v>
      </c>
      <c r="D6" s="5" t="n">
        <v>5910</v>
      </c>
      <c r="M6" s="5" t="n">
        <v>7879</v>
      </c>
    </row>
    <row r="7" spans="1:16">
      <c r="A7" s="4" t="s">
        <v>97</v>
      </c>
      <c r="D7" s="5" t="n">
        <v>-614</v>
      </c>
      <c r="M7" s="5" t="n">
        <v>-530</v>
      </c>
      <c r="O7" s="6" t="n">
        <v>-784</v>
      </c>
      <c r="P7" s="6" t="n">
        <v>-813</v>
      </c>
    </row>
    <row r="8" spans="1:16">
      <c r="A8" s="4" t="s">
        <v>924</v>
      </c>
      <c r="D8" s="5" t="n">
        <v>32</v>
      </c>
      <c r="M8" s="5" t="n">
        <v>113</v>
      </c>
    </row>
    <row r="9" spans="1:16">
      <c r="A9" s="4" t="s">
        <v>796</v>
      </c>
      <c r="D9" s="5" t="n">
        <v>5328</v>
      </c>
      <c r="M9" s="5" t="n">
        <v>7462</v>
      </c>
      <c r="O9" s="6" t="n">
        <v>7825</v>
      </c>
    </row>
    <row r="10" spans="1:16">
      <c r="A10" s="4" t="s">
        <v>940</v>
      </c>
      <c r="D10" s="5" t="n">
        <v>1278</v>
      </c>
      <c r="M10" s="5" t="n">
        <v>1170</v>
      </c>
    </row>
    <row r="11" spans="1:16">
      <c r="A11" s="4" t="s">
        <v>591</v>
      </c>
      <c r="J11" s="4" t="s">
        <v>592</v>
      </c>
    </row>
    <row r="12" spans="1:16">
      <c r="A12" s="4" t="s">
        <v>941</v>
      </c>
    </row>
    <row r="13" spans="1:16">
      <c r="A13" s="3" t="s">
        <v>238</v>
      </c>
    </row>
    <row r="14" spans="1:16">
      <c r="A14" s="4" t="s">
        <v>942</v>
      </c>
      <c r="B14" s="8" t="n">
        <v>741</v>
      </c>
      <c r="K14" s="8" t="n">
        <v>750</v>
      </c>
    </row>
    <row r="15" spans="1:16">
      <c r="A15" s="4" t="s">
        <v>937</v>
      </c>
      <c r="B15" s="8" t="n">
        <v>741</v>
      </c>
      <c r="D15" s="6" t="n">
        <v>832</v>
      </c>
      <c r="K15" s="8" t="n">
        <v>750</v>
      </c>
      <c r="M15" s="6" t="n">
        <v>859</v>
      </c>
    </row>
    <row r="16" spans="1:16">
      <c r="A16" s="4" t="s">
        <v>591</v>
      </c>
      <c r="B16" s="4" t="s">
        <v>943</v>
      </c>
      <c r="C16" s="4" t="s">
        <v>943</v>
      </c>
      <c r="D16" s="4" t="s">
        <v>943</v>
      </c>
      <c r="H16" s="4" t="s">
        <v>943</v>
      </c>
      <c r="K16" s="4" t="s">
        <v>943</v>
      </c>
      <c r="L16" s="4" t="s">
        <v>943</v>
      </c>
      <c r="M16" s="4" t="s">
        <v>943</v>
      </c>
    </row>
    <row r="17" spans="1:16">
      <c r="A17" s="4" t="s">
        <v>944</v>
      </c>
    </row>
    <row r="18" spans="1:16">
      <c r="A18" s="3" t="s">
        <v>238</v>
      </c>
    </row>
    <row r="19" spans="1:16">
      <c r="A19" s="4" t="s">
        <v>945</v>
      </c>
      <c r="M19" s="6" t="n">
        <v>1000</v>
      </c>
    </row>
    <row r="20" spans="1:16">
      <c r="A20" s="4" t="s">
        <v>937</v>
      </c>
      <c r="M20" s="6" t="n">
        <v>1000</v>
      </c>
    </row>
    <row r="21" spans="1:16">
      <c r="A21" s="4" t="s">
        <v>591</v>
      </c>
      <c r="B21" s="4" t="s">
        <v>946</v>
      </c>
      <c r="C21" s="4" t="s">
        <v>946</v>
      </c>
      <c r="D21" s="4" t="s">
        <v>946</v>
      </c>
      <c r="F21" s="4" t="s">
        <v>946</v>
      </c>
      <c r="K21" s="4" t="s">
        <v>946</v>
      </c>
      <c r="L21" s="4" t="s">
        <v>946</v>
      </c>
      <c r="M21" s="4" t="s">
        <v>946</v>
      </c>
    </row>
    <row r="22" spans="1:16">
      <c r="A22" s="4" t="s">
        <v>947</v>
      </c>
    </row>
    <row r="23" spans="1:16">
      <c r="A23" s="3" t="s">
        <v>238</v>
      </c>
    </row>
    <row r="24" spans="1:16">
      <c r="A24" s="4" t="s">
        <v>942</v>
      </c>
      <c r="K24" s="8" t="n">
        <v>440</v>
      </c>
    </row>
    <row r="25" spans="1:16">
      <c r="A25" s="4" t="s">
        <v>937</v>
      </c>
      <c r="K25" s="8" t="n">
        <v>440</v>
      </c>
      <c r="M25" s="6" t="n">
        <v>504</v>
      </c>
    </row>
    <row r="26" spans="1:16">
      <c r="A26" s="4" t="s">
        <v>591</v>
      </c>
      <c r="B26" s="4" t="s">
        <v>948</v>
      </c>
      <c r="C26" s="4" t="s">
        <v>948</v>
      </c>
      <c r="D26" s="4" t="s">
        <v>948</v>
      </c>
      <c r="F26" s="4" t="s">
        <v>948</v>
      </c>
      <c r="K26" s="4" t="s">
        <v>948</v>
      </c>
      <c r="L26" s="4" t="s">
        <v>948</v>
      </c>
      <c r="M26" s="4" t="s">
        <v>948</v>
      </c>
    </row>
    <row r="27" spans="1:16">
      <c r="A27" s="4" t="s">
        <v>949</v>
      </c>
    </row>
    <row r="28" spans="1:16">
      <c r="A28" s="3" t="s">
        <v>238</v>
      </c>
    </row>
    <row r="29" spans="1:16">
      <c r="A29" s="4" t="s">
        <v>942</v>
      </c>
      <c r="B29" s="8" t="n">
        <v>439</v>
      </c>
    </row>
    <row r="30" spans="1:16">
      <c r="A30" s="4" t="s">
        <v>937</v>
      </c>
      <c r="B30" s="8" t="n">
        <v>439</v>
      </c>
      <c r="D30" s="6" t="n">
        <v>493</v>
      </c>
    </row>
    <row r="31" spans="1:16">
      <c r="A31" s="4" t="s">
        <v>591</v>
      </c>
      <c r="B31" s="4" t="s">
        <v>950</v>
      </c>
      <c r="C31" s="4" t="s">
        <v>950</v>
      </c>
      <c r="D31" s="4" t="s">
        <v>950</v>
      </c>
      <c r="H31" s="4" t="s">
        <v>950</v>
      </c>
      <c r="J31" s="4" t="s">
        <v>950</v>
      </c>
      <c r="K31" s="4" t="s">
        <v>950</v>
      </c>
      <c r="L31" s="4" t="s">
        <v>950</v>
      </c>
      <c r="M31" s="4" t="s">
        <v>950</v>
      </c>
    </row>
    <row r="32" spans="1:16">
      <c r="A32" s="4" t="s">
        <v>951</v>
      </c>
    </row>
    <row r="33" spans="1:16">
      <c r="A33" s="3" t="s">
        <v>238</v>
      </c>
    </row>
    <row r="34" spans="1:16">
      <c r="A34" s="4" t="s">
        <v>945</v>
      </c>
      <c r="D34" s="6" t="n">
        <v>500</v>
      </c>
    </row>
    <row r="35" spans="1:16">
      <c r="A35" s="4" t="s">
        <v>937</v>
      </c>
      <c r="D35" s="6" t="n">
        <v>500</v>
      </c>
    </row>
    <row r="36" spans="1:16">
      <c r="A36" s="4" t="s">
        <v>591</v>
      </c>
      <c r="B36" s="4" t="s">
        <v>948</v>
      </c>
      <c r="C36" s="4" t="s">
        <v>948</v>
      </c>
      <c r="D36" s="4" t="s">
        <v>948</v>
      </c>
      <c r="H36" s="4" t="s">
        <v>948</v>
      </c>
      <c r="J36" s="4" t="s">
        <v>948</v>
      </c>
      <c r="K36" s="4" t="s">
        <v>948</v>
      </c>
      <c r="L36" s="4" t="s">
        <v>948</v>
      </c>
      <c r="M36" s="4" t="s">
        <v>948</v>
      </c>
    </row>
    <row r="37" spans="1:16">
      <c r="A37" s="4" t="s">
        <v>952</v>
      </c>
    </row>
    <row r="38" spans="1:16">
      <c r="A38" s="3" t="s">
        <v>238</v>
      </c>
    </row>
    <row r="39" spans="1:16">
      <c r="A39" s="4" t="s">
        <v>945</v>
      </c>
      <c r="D39" s="6" t="n">
        <v>695</v>
      </c>
      <c r="M39" s="6" t="n">
        <v>715</v>
      </c>
    </row>
    <row r="40" spans="1:16">
      <c r="A40" s="4" t="s">
        <v>937</v>
      </c>
      <c r="D40" s="6" t="n">
        <v>695</v>
      </c>
      <c r="M40" s="6" t="n">
        <v>715</v>
      </c>
    </row>
    <row r="41" spans="1:16">
      <c r="A41" s="4" t="s">
        <v>591</v>
      </c>
      <c r="B41" s="4" t="s">
        <v>953</v>
      </c>
      <c r="C41" s="4" t="s">
        <v>953</v>
      </c>
      <c r="D41" s="4" t="s">
        <v>953</v>
      </c>
      <c r="H41" s="4" t="s">
        <v>953</v>
      </c>
      <c r="K41" s="4" t="s">
        <v>953</v>
      </c>
      <c r="L41" s="4" t="s">
        <v>953</v>
      </c>
      <c r="M41" s="4" t="s">
        <v>953</v>
      </c>
    </row>
    <row r="42" spans="1:16">
      <c r="A42" s="4" t="s">
        <v>954</v>
      </c>
    </row>
    <row r="43" spans="1:16">
      <c r="A43" s="3" t="s">
        <v>238</v>
      </c>
    </row>
    <row r="44" spans="1:16">
      <c r="A44" s="4" t="s">
        <v>955</v>
      </c>
      <c r="C44" s="12" t="n">
        <v>400</v>
      </c>
      <c r="L44" s="12" t="n">
        <v>400</v>
      </c>
    </row>
    <row r="45" spans="1:16">
      <c r="A45" s="4" t="s">
        <v>937</v>
      </c>
      <c r="C45" s="12" t="n">
        <v>400</v>
      </c>
      <c r="D45" s="6" t="n">
        <v>528</v>
      </c>
      <c r="L45" s="12" t="n">
        <v>400</v>
      </c>
      <c r="M45" s="6" t="n">
        <v>512</v>
      </c>
    </row>
    <row r="46" spans="1:16">
      <c r="A46" s="4" t="s">
        <v>591</v>
      </c>
      <c r="B46" s="4" t="s">
        <v>956</v>
      </c>
      <c r="C46" s="4" t="s">
        <v>956</v>
      </c>
      <c r="D46" s="4" t="s">
        <v>956</v>
      </c>
      <c r="K46" s="4" t="s">
        <v>956</v>
      </c>
      <c r="L46" s="4" t="s">
        <v>956</v>
      </c>
      <c r="M46" s="4" t="s">
        <v>956</v>
      </c>
    </row>
    <row r="47" spans="1:16">
      <c r="A47" s="4" t="s">
        <v>957</v>
      </c>
    </row>
    <row r="48" spans="1:16">
      <c r="A48" s="3" t="s">
        <v>238</v>
      </c>
    </row>
    <row r="49" spans="1:16">
      <c r="A49" s="4" t="s">
        <v>945</v>
      </c>
      <c r="D49" s="6" t="n">
        <v>1700</v>
      </c>
      <c r="M49" s="6" t="n">
        <v>1700</v>
      </c>
    </row>
    <row r="50" spans="1:16">
      <c r="A50" s="4" t="s">
        <v>937</v>
      </c>
      <c r="D50" s="5" t="n">
        <v>1700</v>
      </c>
      <c r="M50" s="5" t="n">
        <v>1700</v>
      </c>
    </row>
    <row r="51" spans="1:16">
      <c r="A51" s="4" t="s">
        <v>937</v>
      </c>
      <c r="D51" s="6" t="n">
        <v>1708</v>
      </c>
      <c r="M51" s="6" t="n">
        <v>1685</v>
      </c>
    </row>
    <row r="52" spans="1:16">
      <c r="A52" s="4" t="s">
        <v>591</v>
      </c>
      <c r="B52" s="4" t="s">
        <v>594</v>
      </c>
      <c r="C52" s="4" t="s">
        <v>594</v>
      </c>
      <c r="D52" s="4" t="s">
        <v>594</v>
      </c>
      <c r="K52" s="4" t="s">
        <v>594</v>
      </c>
      <c r="L52" s="4" t="s">
        <v>594</v>
      </c>
      <c r="M52" s="4" t="s">
        <v>594</v>
      </c>
    </row>
    <row r="53" spans="1:16">
      <c r="A53" s="4" t="s">
        <v>958</v>
      </c>
    </row>
    <row r="54" spans="1:16">
      <c r="A54" s="3" t="s">
        <v>238</v>
      </c>
    </row>
    <row r="55" spans="1:16">
      <c r="A55" s="4" t="s">
        <v>945</v>
      </c>
      <c r="M55" s="6" t="n">
        <v>1650</v>
      </c>
    </row>
    <row r="56" spans="1:16">
      <c r="A56" s="4" t="s">
        <v>937</v>
      </c>
      <c r="M56" s="6" t="n">
        <v>1650</v>
      </c>
    </row>
    <row r="57" spans="1:16">
      <c r="A57" s="4" t="s">
        <v>591</v>
      </c>
      <c r="B57" s="4" t="s">
        <v>959</v>
      </c>
      <c r="C57" s="4" t="s">
        <v>959</v>
      </c>
      <c r="D57" s="4" t="s">
        <v>959</v>
      </c>
      <c r="I57" s="4" t="s">
        <v>959</v>
      </c>
      <c r="K57" s="4" t="s">
        <v>959</v>
      </c>
      <c r="L57" s="4" t="s">
        <v>959</v>
      </c>
      <c r="M57" s="4" t="s">
        <v>959</v>
      </c>
    </row>
    <row r="58" spans="1:16">
      <c r="A58" s="4" t="s">
        <v>960</v>
      </c>
    </row>
    <row r="59" spans="1:16">
      <c r="A59" s="3" t="s">
        <v>238</v>
      </c>
    </row>
    <row r="60" spans="1:16">
      <c r="A60" s="4" t="s">
        <v>942</v>
      </c>
      <c r="K60" s="8" t="n">
        <v>750</v>
      </c>
    </row>
    <row r="61" spans="1:16">
      <c r="A61" s="4" t="s">
        <v>937</v>
      </c>
      <c r="K61" s="8" t="n">
        <v>750</v>
      </c>
      <c r="M61" s="6" t="n">
        <v>859</v>
      </c>
    </row>
    <row r="62" spans="1:16">
      <c r="A62" s="4" t="s">
        <v>591</v>
      </c>
      <c r="B62" s="4" t="s">
        <v>961</v>
      </c>
      <c r="C62" s="4" t="s">
        <v>961</v>
      </c>
      <c r="D62" s="4" t="s">
        <v>961</v>
      </c>
      <c r="E62" s="4" t="s">
        <v>961</v>
      </c>
      <c r="K62" s="4" t="s">
        <v>961</v>
      </c>
      <c r="L62" s="4" t="s">
        <v>961</v>
      </c>
      <c r="M62" s="4" t="s">
        <v>961</v>
      </c>
    </row>
    <row r="63" spans="1:16">
      <c r="A63" s="4" t="s">
        <v>962</v>
      </c>
    </row>
    <row r="64" spans="1:16">
      <c r="A64" s="3" t="s">
        <v>238</v>
      </c>
    </row>
    <row r="65" spans="1:16">
      <c r="A65" s="4" t="s">
        <v>945</v>
      </c>
      <c r="D65" s="6" t="n">
        <v>800</v>
      </c>
    </row>
    <row r="66" spans="1:16">
      <c r="A66" s="4" t="s">
        <v>937</v>
      </c>
      <c r="D66" s="6" t="n">
        <v>800</v>
      </c>
    </row>
    <row r="67" spans="1:16">
      <c r="A67" s="4" t="s">
        <v>591</v>
      </c>
      <c r="B67" s="4" t="s">
        <v>592</v>
      </c>
      <c r="C67" s="4" t="s">
        <v>592</v>
      </c>
      <c r="D67" s="4" t="s">
        <v>592</v>
      </c>
      <c r="K67" s="4" t="s">
        <v>592</v>
      </c>
      <c r="L67" s="4" t="s">
        <v>592</v>
      </c>
      <c r="M67" s="4" t="s">
        <v>592</v>
      </c>
    </row>
    <row r="68" spans="1:16">
      <c r="A68" s="4" t="s">
        <v>593</v>
      </c>
    </row>
    <row r="69" spans="1:16">
      <c r="A69" s="3" t="s">
        <v>238</v>
      </c>
    </row>
    <row r="70" spans="1:16">
      <c r="A70" s="4" t="s">
        <v>591</v>
      </c>
      <c r="N70" s="4" t="s">
        <v>594</v>
      </c>
    </row>
    <row r="71" spans="1:16">
      <c r="A71" s="4" t="s">
        <v>963</v>
      </c>
    </row>
    <row r="72" spans="1:16">
      <c r="A72" s="3" t="s">
        <v>238</v>
      </c>
    </row>
    <row r="73" spans="1:16">
      <c r="A73" s="4" t="s">
        <v>964</v>
      </c>
      <c r="D73" s="6" t="n">
        <v>663</v>
      </c>
      <c r="G73" s="6" t="n">
        <v>700</v>
      </c>
      <c r="H73" s="6" t="n">
        <v>850</v>
      </c>
      <c r="M73" s="6" t="n">
        <v>739</v>
      </c>
    </row>
    <row r="74" spans="1:16">
      <c r="A74" s="4" t="s">
        <v>937</v>
      </c>
      <c r="M74" s="5" t="n">
        <v>100</v>
      </c>
    </row>
    <row r="75" spans="1:16">
      <c r="A75" s="4" t="s">
        <v>938</v>
      </c>
      <c r="D75" s="5" t="n">
        <v>663</v>
      </c>
      <c r="M75" s="5" t="n">
        <v>639</v>
      </c>
    </row>
    <row r="76" spans="1:16">
      <c r="A76" s="4" t="s">
        <v>119</v>
      </c>
    </row>
    <row r="77" spans="1:16">
      <c r="A77" s="3" t="s">
        <v>238</v>
      </c>
    </row>
    <row r="78" spans="1:16">
      <c r="A78" s="4" t="s">
        <v>937</v>
      </c>
      <c r="D78" s="5" t="n">
        <v>364</v>
      </c>
    </row>
    <row r="79" spans="1:16">
      <c r="A79" s="4" t="s">
        <v>965</v>
      </c>
    </row>
    <row r="80" spans="1:16">
      <c r="A80" s="3" t="s">
        <v>238</v>
      </c>
    </row>
    <row r="81" spans="1:16">
      <c r="A81" s="4" t="s">
        <v>937</v>
      </c>
      <c r="M81" s="5" t="n">
        <v>36</v>
      </c>
    </row>
    <row r="82" spans="1:16">
      <c r="A82" s="4" t="s">
        <v>922</v>
      </c>
    </row>
    <row r="83" spans="1:16">
      <c r="A83" s="3" t="s">
        <v>238</v>
      </c>
    </row>
    <row r="84" spans="1:16">
      <c r="A84" s="4" t="s">
        <v>937</v>
      </c>
      <c r="D84" s="5" t="n">
        <v>22</v>
      </c>
      <c r="M84" s="5" t="n">
        <v>15</v>
      </c>
    </row>
    <row r="85" spans="1:16">
      <c r="A85" s="4" t="s">
        <v>938</v>
      </c>
      <c r="D85" s="5" t="n">
        <v>1</v>
      </c>
      <c r="M85" s="5" t="n">
        <v>1</v>
      </c>
    </row>
    <row r="86" spans="1:16">
      <c r="A86" s="4" t="s">
        <v>69</v>
      </c>
    </row>
    <row r="87" spans="1:16">
      <c r="A87" s="3" t="s">
        <v>238</v>
      </c>
    </row>
    <row r="88" spans="1:16">
      <c r="A88" s="4" t="s">
        <v>97</v>
      </c>
      <c r="D88" s="6" t="n">
        <v>-614</v>
      </c>
      <c r="M88" s="6" t="n">
        <v>-5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167</v>
      </c>
      <c r="C2" s="2" t="s">
        <v>168</v>
      </c>
      <c r="D2" s="2" t="s">
        <v>169</v>
      </c>
    </row>
    <row r="3" spans="1:4">
      <c r="A3" s="3" t="s">
        <v>238</v>
      </c>
    </row>
    <row r="4" spans="1:4">
      <c r="A4" s="4" t="s">
        <v>967</v>
      </c>
      <c r="B4" s="6" t="n">
        <v>-84</v>
      </c>
      <c r="C4" s="6" t="n">
        <v>254</v>
      </c>
    </row>
    <row r="5" spans="1:4">
      <c r="A5" s="4" t="s">
        <v>968</v>
      </c>
      <c r="B5" s="5" t="n">
        <v>-2050</v>
      </c>
      <c r="C5" s="5" t="n">
        <v>-617</v>
      </c>
    </row>
    <row r="6" spans="1:4">
      <c r="A6" s="4" t="s">
        <v>969</v>
      </c>
      <c r="B6" s="5" t="n">
        <v>-2134</v>
      </c>
      <c r="C6" s="5" t="n">
        <v>-363</v>
      </c>
    </row>
    <row r="7" spans="1:4">
      <c r="A7" s="4" t="s">
        <v>970</v>
      </c>
      <c r="B7" s="5" t="n">
        <v>7462</v>
      </c>
      <c r="C7" s="5" t="n">
        <v>7825</v>
      </c>
    </row>
    <row r="8" spans="1:4">
      <c r="A8" s="4" t="s">
        <v>971</v>
      </c>
      <c r="B8" s="5" t="n">
        <v>5328</v>
      </c>
      <c r="C8" s="5" t="n">
        <v>7462</v>
      </c>
      <c r="D8" s="6" t="n">
        <v>7825</v>
      </c>
    </row>
    <row r="9" spans="1:4">
      <c r="A9" s="4" t="s">
        <v>186</v>
      </c>
      <c r="B9" s="5" t="n">
        <v>1806</v>
      </c>
      <c r="C9" s="5" t="n">
        <v>110</v>
      </c>
      <c r="D9" s="5" t="n">
        <v>3730</v>
      </c>
    </row>
    <row r="10" spans="1:4">
      <c r="A10" s="4" t="s">
        <v>972</v>
      </c>
      <c r="B10" s="5" t="n">
        <v>4088</v>
      </c>
      <c r="C10" s="5" t="n">
        <v>442</v>
      </c>
      <c r="D10" s="5" t="n">
        <v>4384</v>
      </c>
    </row>
    <row r="11" spans="1:4">
      <c r="A11" s="4" t="s">
        <v>973</v>
      </c>
      <c r="B11" s="5" t="n">
        <v>300</v>
      </c>
      <c r="C11" s="5" t="n">
        <v>0</v>
      </c>
    </row>
    <row r="12" spans="1:4">
      <c r="A12" s="4" t="s">
        <v>974</v>
      </c>
      <c r="B12" s="5" t="n">
        <v>100</v>
      </c>
      <c r="C12" s="5" t="n">
        <v>200</v>
      </c>
    </row>
    <row r="13" spans="1:4">
      <c r="A13" s="4" t="s">
        <v>975</v>
      </c>
      <c r="B13" s="5" t="n">
        <v>-100</v>
      </c>
      <c r="C13" s="5" t="n">
        <v>-200</v>
      </c>
    </row>
    <row r="14" spans="1:4">
      <c r="A14" s="4" t="s">
        <v>976</v>
      </c>
      <c r="B14" s="6" t="n">
        <v>104</v>
      </c>
      <c r="C14" s="6" t="n">
        <v>-241</v>
      </c>
      <c r="D14" s="6" t="n">
        <v>-1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167</v>
      </c>
    </row>
    <row r="3" spans="1:2">
      <c r="A3" s="3" t="s">
        <v>208</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167</v>
      </c>
      <c r="C1" s="2" t="s">
        <v>168</v>
      </c>
    </row>
    <row r="2" spans="1:3">
      <c r="A2" s="3" t="s">
        <v>238</v>
      </c>
    </row>
    <row r="3" spans="1:3">
      <c r="A3" s="4" t="s">
        <v>104</v>
      </c>
      <c r="B3" s="6" t="n">
        <v>5910</v>
      </c>
      <c r="C3" s="6" t="n">
        <v>7879</v>
      </c>
    </row>
    <row r="4" spans="1:3">
      <c r="A4" s="4" t="s">
        <v>978</v>
      </c>
      <c r="B4" s="5" t="n">
        <v>466</v>
      </c>
    </row>
    <row r="5" spans="1:3">
      <c r="A5" s="4" t="s">
        <v>485</v>
      </c>
    </row>
    <row r="6" spans="1:3">
      <c r="A6" s="3" t="s">
        <v>238</v>
      </c>
    </row>
    <row r="7" spans="1:3">
      <c r="A7" s="4" t="s">
        <v>104</v>
      </c>
      <c r="B7" s="5" t="n">
        <v>95</v>
      </c>
      <c r="C7" s="5" t="n">
        <v>118</v>
      </c>
    </row>
    <row r="8" spans="1:3">
      <c r="A8" s="4" t="s">
        <v>978</v>
      </c>
      <c r="B8" s="5" t="n">
        <v>88</v>
      </c>
    </row>
    <row r="9" spans="1:3">
      <c r="A9" s="4" t="s">
        <v>979</v>
      </c>
    </row>
    <row r="10" spans="1:3">
      <c r="A10" s="3" t="s">
        <v>238</v>
      </c>
    </row>
    <row r="11" spans="1:3">
      <c r="A11" s="4" t="s">
        <v>104</v>
      </c>
      <c r="B11" s="5" t="n">
        <v>796</v>
      </c>
      <c r="C11" s="5" t="n">
        <v>4</v>
      </c>
    </row>
    <row r="12" spans="1:3">
      <c r="A12" s="4" t="s">
        <v>980</v>
      </c>
    </row>
    <row r="13" spans="1:3">
      <c r="A13" s="3" t="s">
        <v>238</v>
      </c>
    </row>
    <row r="14" spans="1:3">
      <c r="A14" s="4" t="s">
        <v>104</v>
      </c>
      <c r="B14" s="5" t="n">
        <v>897</v>
      </c>
      <c r="C14" s="5" t="n">
        <v>2213</v>
      </c>
    </row>
    <row r="15" spans="1:3">
      <c r="A15" s="4" t="s">
        <v>486</v>
      </c>
    </row>
    <row r="16" spans="1:3">
      <c r="A16" s="3" t="s">
        <v>238</v>
      </c>
    </row>
    <row r="17" spans="1:3">
      <c r="A17" s="4" t="s">
        <v>978</v>
      </c>
      <c r="B17" s="5" t="n">
        <v>219</v>
      </c>
    </row>
    <row r="18" spans="1:3">
      <c r="A18" s="4" t="s">
        <v>487</v>
      </c>
    </row>
    <row r="19" spans="1:3">
      <c r="A19" s="3" t="s">
        <v>238</v>
      </c>
    </row>
    <row r="20" spans="1:3">
      <c r="A20" s="4" t="s">
        <v>104</v>
      </c>
      <c r="B20" s="5" t="n">
        <v>4122</v>
      </c>
      <c r="C20" s="6" t="n">
        <v>5544</v>
      </c>
    </row>
    <row r="21" spans="1:3">
      <c r="A21" s="4" t="s">
        <v>978</v>
      </c>
      <c r="B21" s="6" t="n">
        <v>1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167</v>
      </c>
      <c r="C1" s="2" t="s">
        <v>168</v>
      </c>
    </row>
    <row r="2" spans="1:3">
      <c r="A2" s="4" t="s">
        <v>485</v>
      </c>
    </row>
    <row r="3" spans="1:3">
      <c r="A3" s="3" t="s">
        <v>238</v>
      </c>
    </row>
    <row r="4" spans="1:3">
      <c r="A4" s="4" t="s">
        <v>104</v>
      </c>
      <c r="B4" s="6" t="n">
        <v>363</v>
      </c>
      <c r="C4" s="6" t="n">
        <v>541</v>
      </c>
    </row>
    <row r="5" spans="1:3">
      <c r="A5" s="4" t="s">
        <v>96</v>
      </c>
      <c r="B5" s="5" t="n">
        <v>17</v>
      </c>
      <c r="C5" s="5" t="n">
        <v>38</v>
      </c>
    </row>
    <row r="6" spans="1:3">
      <c r="A6" s="4" t="s">
        <v>109</v>
      </c>
      <c r="B6" s="5" t="n">
        <v>1519</v>
      </c>
      <c r="C6" s="5" t="n">
        <v>1872</v>
      </c>
    </row>
    <row r="7" spans="1:3">
      <c r="A7" s="4" t="s">
        <v>979</v>
      </c>
    </row>
    <row r="8" spans="1:3">
      <c r="A8" s="3" t="s">
        <v>238</v>
      </c>
    </row>
    <row r="9" spans="1:3">
      <c r="A9" s="4" t="s">
        <v>104</v>
      </c>
      <c r="B9" s="5" t="n">
        <v>1328</v>
      </c>
      <c r="C9" s="5" t="n">
        <v>859</v>
      </c>
    </row>
    <row r="10" spans="1:3">
      <c r="A10" s="4" t="s">
        <v>96</v>
      </c>
      <c r="B10" s="5" t="n">
        <v>9</v>
      </c>
      <c r="C10" s="5" t="n">
        <v>2</v>
      </c>
    </row>
    <row r="11" spans="1:3">
      <c r="A11" s="4" t="s">
        <v>980</v>
      </c>
    </row>
    <row r="12" spans="1:3">
      <c r="A12" s="3" t="s">
        <v>238</v>
      </c>
    </row>
    <row r="13" spans="1:3">
      <c r="A13" s="4" t="s">
        <v>104</v>
      </c>
      <c r="B13" s="5" t="n">
        <v>1345</v>
      </c>
      <c r="C13" s="5" t="n">
        <v>3000</v>
      </c>
    </row>
    <row r="14" spans="1:3">
      <c r="A14" s="4" t="s">
        <v>96</v>
      </c>
      <c r="B14" s="5" t="n">
        <v>35</v>
      </c>
      <c r="C14" s="5" t="n">
        <v>105</v>
      </c>
    </row>
    <row r="15" spans="1:3">
      <c r="A15" s="4" t="s">
        <v>487</v>
      </c>
    </row>
    <row r="16" spans="1:3">
      <c r="A16" s="3" t="s">
        <v>238</v>
      </c>
    </row>
    <row r="17" spans="1:3">
      <c r="A17" s="4" t="s">
        <v>104</v>
      </c>
      <c r="B17" s="6" t="n">
        <v>4426</v>
      </c>
      <c r="C17" s="6" t="n">
        <v>58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167</v>
      </c>
      <c r="C1" s="2" t="s">
        <v>168</v>
      </c>
    </row>
    <row r="2" spans="1:3">
      <c r="A2" s="3" t="s">
        <v>238</v>
      </c>
    </row>
    <row r="3" spans="1:3">
      <c r="A3" s="4" t="s">
        <v>937</v>
      </c>
      <c r="B3" s="6" t="n">
        <v>5942</v>
      </c>
      <c r="C3" s="6" t="n">
        <v>7935</v>
      </c>
    </row>
    <row r="4" spans="1:3">
      <c r="A4" s="4" t="s">
        <v>939</v>
      </c>
      <c r="B4" s="5" t="n">
        <v>-32</v>
      </c>
      <c r="C4" s="5" t="n">
        <v>-56</v>
      </c>
    </row>
    <row r="5" spans="1:3">
      <c r="A5" s="4" t="s">
        <v>923</v>
      </c>
      <c r="B5" s="5" t="n">
        <v>5910</v>
      </c>
      <c r="C5" s="5" t="n">
        <v>7879</v>
      </c>
    </row>
    <row r="6" spans="1:3">
      <c r="A6" s="4" t="s">
        <v>983</v>
      </c>
    </row>
    <row r="7" spans="1:3">
      <c r="A7" s="3" t="s">
        <v>238</v>
      </c>
    </row>
    <row r="8" spans="1:3">
      <c r="A8" s="4" t="s">
        <v>937</v>
      </c>
      <c r="B8" s="5" t="n">
        <v>5578</v>
      </c>
      <c r="C8" s="5" t="n">
        <v>7899</v>
      </c>
    </row>
    <row r="9" spans="1:3">
      <c r="A9" s="4" t="s">
        <v>939</v>
      </c>
      <c r="B9" s="5" t="n">
        <v>-32</v>
      </c>
      <c r="C9" s="5" t="n">
        <v>-56</v>
      </c>
    </row>
    <row r="10" spans="1:3">
      <c r="A10" s="4" t="s">
        <v>923</v>
      </c>
      <c r="B10" s="5" t="n">
        <v>5546</v>
      </c>
      <c r="C10" s="5" t="n">
        <v>7843</v>
      </c>
    </row>
    <row r="11" spans="1:3">
      <c r="A11" s="4" t="s">
        <v>984</v>
      </c>
    </row>
    <row r="12" spans="1:3">
      <c r="A12" s="3" t="s">
        <v>238</v>
      </c>
    </row>
    <row r="13" spans="1:3">
      <c r="A13" s="4" t="s">
        <v>937</v>
      </c>
      <c r="B13" s="5" t="n">
        <v>5556</v>
      </c>
      <c r="C13" s="5" t="n">
        <v>7784</v>
      </c>
    </row>
    <row r="14" spans="1:3">
      <c r="A14" s="4" t="s">
        <v>939</v>
      </c>
      <c r="B14" s="5" t="n">
        <v>-27</v>
      </c>
      <c r="C14" s="5" t="n">
        <v>-46</v>
      </c>
    </row>
    <row r="15" spans="1:3">
      <c r="A15" s="4" t="s">
        <v>923</v>
      </c>
      <c r="B15" s="5" t="n">
        <v>5529</v>
      </c>
      <c r="C15" s="5" t="n">
        <v>7738</v>
      </c>
    </row>
    <row r="16" spans="1:3">
      <c r="A16" s="4" t="s">
        <v>985</v>
      </c>
    </row>
    <row r="17" spans="1:3">
      <c r="A17" s="3" t="s">
        <v>238</v>
      </c>
    </row>
    <row r="18" spans="1:3">
      <c r="A18" s="4" t="s">
        <v>937</v>
      </c>
      <c r="B18" s="5" t="n">
        <v>22</v>
      </c>
      <c r="C18" s="5" t="n">
        <v>115</v>
      </c>
    </row>
    <row r="19" spans="1:3">
      <c r="A19" s="4" t="s">
        <v>939</v>
      </c>
      <c r="B19" s="5" t="n">
        <v>-5</v>
      </c>
      <c r="C19" s="5" t="n">
        <v>-10</v>
      </c>
    </row>
    <row r="20" spans="1:3">
      <c r="A20" s="4" t="s">
        <v>923</v>
      </c>
      <c r="B20" s="5" t="n">
        <v>17</v>
      </c>
      <c r="C20" s="5" t="n">
        <v>105</v>
      </c>
    </row>
    <row r="21" spans="1:3">
      <c r="A21" s="4" t="s">
        <v>986</v>
      </c>
    </row>
    <row r="22" spans="1:3">
      <c r="A22" s="3" t="s">
        <v>238</v>
      </c>
    </row>
    <row r="23" spans="1:3">
      <c r="A23" s="4" t="s">
        <v>987</v>
      </c>
      <c r="B23" s="5" t="n">
        <v>5774</v>
      </c>
      <c r="C23" s="5" t="n">
        <v>7678</v>
      </c>
    </row>
    <row r="24" spans="1:3">
      <c r="A24" s="4" t="s">
        <v>988</v>
      </c>
    </row>
    <row r="25" spans="1:3">
      <c r="A25" s="3" t="s">
        <v>238</v>
      </c>
    </row>
    <row r="26" spans="1:3">
      <c r="A26" s="4" t="s">
        <v>987</v>
      </c>
      <c r="B26" s="5" t="n">
        <v>5752</v>
      </c>
      <c r="C26" s="5" t="n">
        <v>7563</v>
      </c>
    </row>
    <row r="27" spans="1:3">
      <c r="A27" s="4" t="s">
        <v>989</v>
      </c>
    </row>
    <row r="28" spans="1:3">
      <c r="A28" s="3" t="s">
        <v>238</v>
      </c>
    </row>
    <row r="29" spans="1:3">
      <c r="A29" s="4" t="s">
        <v>987</v>
      </c>
      <c r="B29" s="6" t="n">
        <v>22</v>
      </c>
      <c r="C29" s="6" t="n">
        <v>1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990</v>
      </c>
      <c r="B1" s="2" t="s">
        <v>991</v>
      </c>
      <c r="C1" s="2" t="s">
        <v>992</v>
      </c>
      <c r="D1" s="2" t="s">
        <v>993</v>
      </c>
      <c r="E1" s="2" t="s">
        <v>994</v>
      </c>
      <c r="F1" s="2" t="s">
        <v>995</v>
      </c>
      <c r="G1" s="2" t="s">
        <v>932</v>
      </c>
      <c r="H1" s="2" t="s">
        <v>996</v>
      </c>
      <c r="I1" s="2" t="s">
        <v>579</v>
      </c>
      <c r="J1" s="2" t="s">
        <v>579</v>
      </c>
      <c r="K1" s="2" t="s">
        <v>60</v>
      </c>
      <c r="L1" s="2" t="s">
        <v>61</v>
      </c>
      <c r="M1" s="2" t="s">
        <v>62</v>
      </c>
      <c r="N1" s="2" t="s">
        <v>580</v>
      </c>
      <c r="O1" s="2" t="s">
        <v>928</v>
      </c>
      <c r="P1" s="2" t="s">
        <v>60</v>
      </c>
      <c r="Q1" s="2" t="s">
        <v>931</v>
      </c>
      <c r="R1" s="2" t="s">
        <v>997</v>
      </c>
      <c r="S1" s="2" t="s">
        <v>932</v>
      </c>
      <c r="T1" s="2" t="s">
        <v>998</v>
      </c>
      <c r="U1" s="2" t="s">
        <v>999</v>
      </c>
      <c r="V1" s="2" t="s">
        <v>526</v>
      </c>
      <c r="W1" s="2" t="s">
        <v>934</v>
      </c>
      <c r="X1" s="2" t="s">
        <v>61</v>
      </c>
    </row>
    <row r="2" spans="1:24">
      <c r="A2" s="3" t="s">
        <v>238</v>
      </c>
    </row>
    <row r="3" spans="1:24">
      <c r="A3" s="4" t="s">
        <v>978</v>
      </c>
      <c r="P3" s="6" t="n">
        <v>466</v>
      </c>
    </row>
    <row r="4" spans="1:24">
      <c r="A4" s="4" t="s">
        <v>483</v>
      </c>
      <c r="X4" s="6" t="n">
        <v>349</v>
      </c>
    </row>
    <row r="5" spans="1:24">
      <c r="A5" s="4" t="s">
        <v>1000</v>
      </c>
      <c r="K5" s="6" t="n">
        <v>169</v>
      </c>
    </row>
    <row r="6" spans="1:24">
      <c r="A6" s="4" t="s">
        <v>1001</v>
      </c>
      <c r="G6" s="6" t="n">
        <v>84</v>
      </c>
    </row>
    <row r="7" spans="1:24">
      <c r="A7" s="4" t="s">
        <v>190</v>
      </c>
      <c r="K7" s="5" t="n">
        <v>78</v>
      </c>
      <c r="L7" s="6" t="n">
        <v>4</v>
      </c>
    </row>
    <row r="8" spans="1:24">
      <c r="A8" s="4" t="s">
        <v>1002</v>
      </c>
      <c r="P8" s="5" t="n">
        <v>5529</v>
      </c>
      <c r="X8" s="5" t="n">
        <v>7737</v>
      </c>
    </row>
    <row r="9" spans="1:24">
      <c r="A9" s="4" t="s">
        <v>591</v>
      </c>
      <c r="T9" s="4" t="s">
        <v>592</v>
      </c>
      <c r="U9" s="4" t="s">
        <v>592</v>
      </c>
    </row>
    <row r="10" spans="1:24">
      <c r="A10" s="4" t="s">
        <v>972</v>
      </c>
      <c r="K10" s="5" t="n">
        <v>4088</v>
      </c>
      <c r="L10" s="6" t="n">
        <v>442</v>
      </c>
      <c r="M10" s="6" t="n">
        <v>4384</v>
      </c>
    </row>
    <row r="11" spans="1:24">
      <c r="A11" s="4" t="s">
        <v>938</v>
      </c>
      <c r="P11" s="6" t="n">
        <v>664</v>
      </c>
      <c r="X11" s="6" t="n">
        <v>640</v>
      </c>
    </row>
    <row r="12" spans="1:24">
      <c r="A12" s="4" t="s">
        <v>949</v>
      </c>
    </row>
    <row r="13" spans="1:24">
      <c r="A13" s="3" t="s">
        <v>238</v>
      </c>
    </row>
    <row r="14" spans="1:24">
      <c r="A14" s="4" t="s">
        <v>1003</v>
      </c>
      <c r="T14" s="8" t="n">
        <v>440</v>
      </c>
    </row>
    <row r="15" spans="1:24">
      <c r="A15" s="4" t="s">
        <v>591</v>
      </c>
      <c r="N15" s="4" t="s">
        <v>950</v>
      </c>
      <c r="O15" s="4" t="s">
        <v>950</v>
      </c>
      <c r="P15" s="4" t="s">
        <v>950</v>
      </c>
      <c r="R15" s="4" t="s">
        <v>950</v>
      </c>
      <c r="S15" s="4" t="s">
        <v>950</v>
      </c>
      <c r="T15" s="4" t="s">
        <v>950</v>
      </c>
      <c r="U15" s="4" t="s">
        <v>950</v>
      </c>
      <c r="V15" s="4" t="s">
        <v>950</v>
      </c>
      <c r="W15" s="4" t="s">
        <v>950</v>
      </c>
      <c r="X15" s="4" t="s">
        <v>950</v>
      </c>
    </row>
    <row r="16" spans="1:24">
      <c r="A16" s="4" t="s">
        <v>1004</v>
      </c>
      <c r="B16" s="8" t="n">
        <v>1</v>
      </c>
    </row>
    <row r="17" spans="1:24">
      <c r="A17" s="4" t="s">
        <v>1005</v>
      </c>
      <c r="R17" s="8" t="n">
        <v>440</v>
      </c>
    </row>
    <row r="18" spans="1:24">
      <c r="A18" s="4" t="s">
        <v>1006</v>
      </c>
      <c r="N18" s="8" t="n">
        <v>439</v>
      </c>
    </row>
    <row r="19" spans="1:24">
      <c r="A19" s="4" t="s">
        <v>951</v>
      </c>
    </row>
    <row r="20" spans="1:24">
      <c r="A20" s="3" t="s">
        <v>238</v>
      </c>
    </row>
    <row r="21" spans="1:24">
      <c r="A21" s="4" t="s">
        <v>1002</v>
      </c>
      <c r="U21" s="6" t="n">
        <v>500</v>
      </c>
    </row>
    <row r="22" spans="1:24">
      <c r="A22" s="4" t="s">
        <v>591</v>
      </c>
      <c r="N22" s="4" t="s">
        <v>948</v>
      </c>
      <c r="O22" s="4" t="s">
        <v>948</v>
      </c>
      <c r="P22" s="4" t="s">
        <v>948</v>
      </c>
      <c r="R22" s="4" t="s">
        <v>948</v>
      </c>
      <c r="S22" s="4" t="s">
        <v>948</v>
      </c>
      <c r="T22" s="4" t="s">
        <v>948</v>
      </c>
      <c r="U22" s="4" t="s">
        <v>948</v>
      </c>
      <c r="V22" s="4" t="s">
        <v>948</v>
      </c>
      <c r="W22" s="4" t="s">
        <v>948</v>
      </c>
      <c r="X22" s="4" t="s">
        <v>948</v>
      </c>
    </row>
    <row r="23" spans="1:24">
      <c r="A23" s="4" t="s">
        <v>1007</v>
      </c>
      <c r="S23" s="6" t="n">
        <v>500</v>
      </c>
    </row>
    <row r="24" spans="1:24">
      <c r="A24" s="4" t="s">
        <v>1008</v>
      </c>
      <c r="P24" s="6" t="n">
        <v>500</v>
      </c>
    </row>
    <row r="25" spans="1:24">
      <c r="A25" s="4" t="s">
        <v>962</v>
      </c>
    </row>
    <row r="26" spans="1:24">
      <c r="A26" s="3" t="s">
        <v>238</v>
      </c>
    </row>
    <row r="27" spans="1:24">
      <c r="A27" s="4" t="s">
        <v>1002</v>
      </c>
      <c r="U27" s="6" t="n">
        <v>800</v>
      </c>
    </row>
    <row r="28" spans="1:24">
      <c r="A28" s="4" t="s">
        <v>591</v>
      </c>
      <c r="N28" s="4" t="s">
        <v>592</v>
      </c>
      <c r="O28" s="4" t="s">
        <v>592</v>
      </c>
      <c r="P28" s="4" t="s">
        <v>592</v>
      </c>
      <c r="V28" s="4" t="s">
        <v>592</v>
      </c>
      <c r="W28" s="4" t="s">
        <v>592</v>
      </c>
      <c r="X28" s="4" t="s">
        <v>592</v>
      </c>
    </row>
    <row r="29" spans="1:24">
      <c r="A29" s="4" t="s">
        <v>1008</v>
      </c>
      <c r="P29" s="6" t="n">
        <v>800</v>
      </c>
    </row>
    <row r="30" spans="1:24">
      <c r="A30" s="4" t="s">
        <v>941</v>
      </c>
    </row>
    <row r="31" spans="1:24">
      <c r="A31" s="3" t="s">
        <v>238</v>
      </c>
    </row>
    <row r="32" spans="1:24">
      <c r="A32" s="4" t="s">
        <v>591</v>
      </c>
      <c r="N32" s="4" t="s">
        <v>943</v>
      </c>
      <c r="O32" s="4" t="s">
        <v>943</v>
      </c>
      <c r="P32" s="4" t="s">
        <v>943</v>
      </c>
      <c r="R32" s="4" t="s">
        <v>943</v>
      </c>
      <c r="S32" s="4" t="s">
        <v>943</v>
      </c>
      <c r="V32" s="4" t="s">
        <v>943</v>
      </c>
      <c r="W32" s="4" t="s">
        <v>943</v>
      </c>
      <c r="X32" s="4" t="s">
        <v>943</v>
      </c>
    </row>
    <row r="33" spans="1:24">
      <c r="A33" s="4" t="s">
        <v>1004</v>
      </c>
      <c r="B33" s="8" t="n">
        <v>9</v>
      </c>
    </row>
    <row r="34" spans="1:24">
      <c r="A34" s="4" t="s">
        <v>1005</v>
      </c>
      <c r="R34" s="8" t="n">
        <v>750</v>
      </c>
    </row>
    <row r="35" spans="1:24">
      <c r="A35" s="4" t="s">
        <v>1006</v>
      </c>
      <c r="N35" s="8" t="n">
        <v>741</v>
      </c>
      <c r="V35" s="8" t="n">
        <v>750</v>
      </c>
    </row>
    <row r="36" spans="1:24">
      <c r="A36" s="4" t="s">
        <v>944</v>
      </c>
    </row>
    <row r="37" spans="1:24">
      <c r="A37" s="3" t="s">
        <v>238</v>
      </c>
    </row>
    <row r="38" spans="1:24">
      <c r="A38" s="4" t="s">
        <v>591</v>
      </c>
      <c r="E38" s="4" t="s">
        <v>946</v>
      </c>
      <c r="F38" s="4" t="s">
        <v>946</v>
      </c>
      <c r="N38" s="4" t="s">
        <v>946</v>
      </c>
      <c r="O38" s="4" t="s">
        <v>946</v>
      </c>
      <c r="P38" s="4" t="s">
        <v>946</v>
      </c>
      <c r="V38" s="4" t="s">
        <v>946</v>
      </c>
      <c r="W38" s="4" t="s">
        <v>946</v>
      </c>
      <c r="X38" s="4" t="s">
        <v>946</v>
      </c>
    </row>
    <row r="39" spans="1:24">
      <c r="A39" s="4" t="s">
        <v>972</v>
      </c>
      <c r="F39" s="6" t="n">
        <v>1000</v>
      </c>
    </row>
    <row r="40" spans="1:24">
      <c r="A40" s="4" t="s">
        <v>1008</v>
      </c>
      <c r="X40" s="6" t="n">
        <v>1000</v>
      </c>
    </row>
    <row r="41" spans="1:24">
      <c r="A41" s="4" t="s">
        <v>947</v>
      </c>
    </row>
    <row r="42" spans="1:24">
      <c r="A42" s="3" t="s">
        <v>238</v>
      </c>
    </row>
    <row r="43" spans="1:24">
      <c r="A43" s="4" t="s">
        <v>591</v>
      </c>
      <c r="E43" s="4" t="s">
        <v>948</v>
      </c>
      <c r="F43" s="4" t="s">
        <v>948</v>
      </c>
      <c r="N43" s="4" t="s">
        <v>948</v>
      </c>
      <c r="O43" s="4" t="s">
        <v>948</v>
      </c>
      <c r="P43" s="4" t="s">
        <v>948</v>
      </c>
      <c r="V43" s="4" t="s">
        <v>948</v>
      </c>
      <c r="W43" s="4" t="s">
        <v>948</v>
      </c>
      <c r="X43" s="4" t="s">
        <v>948</v>
      </c>
    </row>
    <row r="44" spans="1:24">
      <c r="A44" s="4" t="s">
        <v>1004</v>
      </c>
      <c r="E44" s="8" t="n">
        <v>440</v>
      </c>
    </row>
    <row r="45" spans="1:24">
      <c r="A45" s="4" t="s">
        <v>1006</v>
      </c>
      <c r="V45" s="8" t="n">
        <v>440</v>
      </c>
    </row>
    <row r="46" spans="1:24">
      <c r="A46" s="4" t="s">
        <v>952</v>
      </c>
    </row>
    <row r="47" spans="1:24">
      <c r="A47" s="3" t="s">
        <v>238</v>
      </c>
    </row>
    <row r="48" spans="1:24">
      <c r="A48" s="4" t="s">
        <v>591</v>
      </c>
      <c r="N48" s="4" t="s">
        <v>953</v>
      </c>
      <c r="O48" s="4" t="s">
        <v>953</v>
      </c>
      <c r="P48" s="4" t="s">
        <v>953</v>
      </c>
      <c r="R48" s="4" t="s">
        <v>953</v>
      </c>
      <c r="S48" s="4" t="s">
        <v>953</v>
      </c>
      <c r="V48" s="4" t="s">
        <v>953</v>
      </c>
      <c r="W48" s="4" t="s">
        <v>953</v>
      </c>
      <c r="X48" s="4" t="s">
        <v>953</v>
      </c>
    </row>
    <row r="49" spans="1:24">
      <c r="A49" s="4" t="s">
        <v>972</v>
      </c>
      <c r="C49" s="6" t="n">
        <v>20</v>
      </c>
    </row>
    <row r="50" spans="1:24">
      <c r="A50" s="4" t="s">
        <v>1007</v>
      </c>
      <c r="S50" s="6" t="n">
        <v>715</v>
      </c>
    </row>
    <row r="51" spans="1:24">
      <c r="A51" s="4" t="s">
        <v>1008</v>
      </c>
      <c r="P51" s="6" t="n">
        <v>695</v>
      </c>
      <c r="X51" s="6" t="n">
        <v>715</v>
      </c>
    </row>
    <row r="52" spans="1:24">
      <c r="A52" s="4" t="s">
        <v>954</v>
      </c>
    </row>
    <row r="53" spans="1:24">
      <c r="A53" s="3" t="s">
        <v>238</v>
      </c>
    </row>
    <row r="54" spans="1:24">
      <c r="A54" s="4" t="s">
        <v>591</v>
      </c>
      <c r="N54" s="4" t="s">
        <v>956</v>
      </c>
      <c r="O54" s="4" t="s">
        <v>956</v>
      </c>
      <c r="P54" s="4" t="s">
        <v>956</v>
      </c>
      <c r="V54" s="4" t="s">
        <v>956</v>
      </c>
      <c r="W54" s="4" t="s">
        <v>956</v>
      </c>
      <c r="X54" s="4" t="s">
        <v>956</v>
      </c>
    </row>
    <row r="55" spans="1:24">
      <c r="A55" s="4" t="s">
        <v>1009</v>
      </c>
      <c r="O55" s="12" t="n">
        <v>400</v>
      </c>
      <c r="W55" s="12" t="n">
        <v>400</v>
      </c>
    </row>
    <row r="56" spans="1:24">
      <c r="A56" s="4" t="s">
        <v>957</v>
      </c>
    </row>
    <row r="57" spans="1:24">
      <c r="A57" s="3" t="s">
        <v>238</v>
      </c>
    </row>
    <row r="58" spans="1:24">
      <c r="A58" s="4" t="s">
        <v>591</v>
      </c>
      <c r="N58" s="4" t="s">
        <v>594</v>
      </c>
      <c r="O58" s="4" t="s">
        <v>594</v>
      </c>
      <c r="P58" s="4" t="s">
        <v>594</v>
      </c>
      <c r="V58" s="4" t="s">
        <v>594</v>
      </c>
      <c r="W58" s="4" t="s">
        <v>594</v>
      </c>
      <c r="X58" s="4" t="s">
        <v>594</v>
      </c>
    </row>
    <row r="59" spans="1:24">
      <c r="A59" s="4" t="s">
        <v>1008</v>
      </c>
      <c r="P59" s="6" t="n">
        <v>1700</v>
      </c>
      <c r="X59" s="6" t="n">
        <v>1700</v>
      </c>
    </row>
    <row r="60" spans="1:24">
      <c r="A60" s="4" t="s">
        <v>958</v>
      </c>
    </row>
    <row r="61" spans="1:24">
      <c r="A61" s="3" t="s">
        <v>238</v>
      </c>
    </row>
    <row r="62" spans="1:24">
      <c r="A62" s="4" t="s">
        <v>591</v>
      </c>
      <c r="H62" s="4" t="s">
        <v>959</v>
      </c>
      <c r="N62" s="4" t="s">
        <v>959</v>
      </c>
      <c r="O62" s="4" t="s">
        <v>959</v>
      </c>
      <c r="P62" s="4" t="s">
        <v>959</v>
      </c>
      <c r="V62" s="4" t="s">
        <v>959</v>
      </c>
      <c r="W62" s="4" t="s">
        <v>959</v>
      </c>
      <c r="X62" s="4" t="s">
        <v>959</v>
      </c>
    </row>
    <row r="63" spans="1:24">
      <c r="A63" s="4" t="s">
        <v>972</v>
      </c>
      <c r="H63" s="6" t="n">
        <v>1650</v>
      </c>
    </row>
    <row r="64" spans="1:24">
      <c r="A64" s="4" t="s">
        <v>1008</v>
      </c>
      <c r="X64" s="6" t="n">
        <v>1650</v>
      </c>
    </row>
    <row r="65" spans="1:24">
      <c r="A65" s="4" t="s">
        <v>960</v>
      </c>
    </row>
    <row r="66" spans="1:24">
      <c r="A66" s="3" t="s">
        <v>238</v>
      </c>
    </row>
    <row r="67" spans="1:24">
      <c r="A67" s="4" t="s">
        <v>591</v>
      </c>
      <c r="D67" s="4" t="s">
        <v>961</v>
      </c>
      <c r="N67" s="4" t="s">
        <v>961</v>
      </c>
      <c r="O67" s="4" t="s">
        <v>961</v>
      </c>
      <c r="P67" s="4" t="s">
        <v>961</v>
      </c>
      <c r="V67" s="4" t="s">
        <v>961</v>
      </c>
      <c r="W67" s="4" t="s">
        <v>961</v>
      </c>
      <c r="X67" s="4" t="s">
        <v>961</v>
      </c>
    </row>
    <row r="68" spans="1:24">
      <c r="A68" s="4" t="s">
        <v>1004</v>
      </c>
      <c r="D68" s="8" t="n">
        <v>750</v>
      </c>
    </row>
    <row r="69" spans="1:24">
      <c r="A69" s="4" t="s">
        <v>1006</v>
      </c>
      <c r="V69" s="8" t="n">
        <v>750</v>
      </c>
    </row>
    <row r="70" spans="1:24">
      <c r="A70" s="4" t="s">
        <v>593</v>
      </c>
    </row>
    <row r="71" spans="1:24">
      <c r="A71" s="3" t="s">
        <v>238</v>
      </c>
    </row>
    <row r="72" spans="1:24">
      <c r="A72" s="4" t="s">
        <v>591</v>
      </c>
      <c r="I72" s="4" t="s">
        <v>594</v>
      </c>
      <c r="J72" s="4" t="s">
        <v>594</v>
      </c>
    </row>
    <row r="73" spans="1:24">
      <c r="A73" s="4" t="s">
        <v>972</v>
      </c>
      <c r="I73" s="6" t="n">
        <v>440</v>
      </c>
      <c r="J73" s="6" t="n">
        <v>440</v>
      </c>
    </row>
    <row r="74" spans="1:24">
      <c r="A74" s="4" t="s">
        <v>963</v>
      </c>
    </row>
    <row r="75" spans="1:24">
      <c r="A75" s="3" t="s">
        <v>238</v>
      </c>
    </row>
    <row r="76" spans="1:24">
      <c r="A76" s="4" t="s">
        <v>1010</v>
      </c>
      <c r="P76" s="6" t="n">
        <v>663</v>
      </c>
      <c r="Q76" s="6" t="n">
        <v>700</v>
      </c>
      <c r="S76" s="6" t="n">
        <v>850</v>
      </c>
      <c r="X76" s="6" t="n">
        <v>739</v>
      </c>
    </row>
    <row r="77" spans="1:24">
      <c r="A77" s="4" t="s">
        <v>938</v>
      </c>
      <c r="P77" s="5" t="n">
        <v>663</v>
      </c>
      <c r="X77" s="6" t="n">
        <v>639</v>
      </c>
    </row>
    <row r="78" spans="1:24">
      <c r="A78" s="4" t="s">
        <v>85</v>
      </c>
    </row>
    <row r="79" spans="1:24">
      <c r="A79" s="3" t="s">
        <v>238</v>
      </c>
    </row>
    <row r="80" spans="1:24">
      <c r="A80" s="4" t="s">
        <v>190</v>
      </c>
      <c r="K80" s="6" t="n">
        <v>14</v>
      </c>
    </row>
    <row r="81" spans="1:24">
      <c r="A81" s="4" t="s">
        <v>69</v>
      </c>
    </row>
    <row r="82" spans="1:24">
      <c r="A82" s="3" t="s">
        <v>238</v>
      </c>
    </row>
    <row r="83" spans="1:24">
      <c r="A83" s="4" t="s">
        <v>978</v>
      </c>
      <c r="P83" s="6" t="n">
        <v>3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11</v>
      </c>
      <c r="B1" s="2" t="s">
        <v>1</v>
      </c>
    </row>
    <row r="2" spans="1:8">
      <c r="B2" s="2" t="s">
        <v>167</v>
      </c>
      <c r="C2" s="2" t="s">
        <v>168</v>
      </c>
      <c r="D2" s="2" t="s">
        <v>929</v>
      </c>
      <c r="E2" s="2" t="s">
        <v>930</v>
      </c>
      <c r="F2" s="2" t="s">
        <v>462</v>
      </c>
      <c r="G2" s="2" t="s">
        <v>933</v>
      </c>
      <c r="H2" s="2" t="s">
        <v>581</v>
      </c>
    </row>
    <row r="3" spans="1:8">
      <c r="A3" s="3" t="s">
        <v>238</v>
      </c>
    </row>
    <row r="4" spans="1:8">
      <c r="A4" s="4" t="s">
        <v>591</v>
      </c>
      <c r="H4" s="4" t="s">
        <v>592</v>
      </c>
    </row>
    <row r="5" spans="1:8">
      <c r="A5" s="4" t="s">
        <v>941</v>
      </c>
    </row>
    <row r="6" spans="1:8">
      <c r="A6" s="3" t="s">
        <v>238</v>
      </c>
    </row>
    <row r="7" spans="1:8">
      <c r="A7" s="4" t="s">
        <v>591</v>
      </c>
      <c r="B7" s="4" t="s">
        <v>943</v>
      </c>
      <c r="C7" s="4" t="s">
        <v>943</v>
      </c>
      <c r="F7" s="4" t="s">
        <v>943</v>
      </c>
    </row>
    <row r="8" spans="1:8">
      <c r="A8" s="4" t="s">
        <v>1012</v>
      </c>
    </row>
    <row r="9" spans="1:8">
      <c r="A9" s="3" t="s">
        <v>238</v>
      </c>
    </row>
    <row r="10" spans="1:8">
      <c r="A10" s="4" t="s">
        <v>1013</v>
      </c>
      <c r="B10" s="4" t="s">
        <v>1014</v>
      </c>
      <c r="C10" s="4" t="s">
        <v>1014</v>
      </c>
    </row>
    <row r="11" spans="1:8">
      <c r="A11" s="4" t="s">
        <v>952</v>
      </c>
    </row>
    <row r="12" spans="1:8">
      <c r="A12" s="3" t="s">
        <v>238</v>
      </c>
    </row>
    <row r="13" spans="1:8">
      <c r="A13" s="4" t="s">
        <v>591</v>
      </c>
      <c r="B13" s="4" t="s">
        <v>953</v>
      </c>
      <c r="C13" s="4" t="s">
        <v>953</v>
      </c>
      <c r="F13" s="4" t="s">
        <v>953</v>
      </c>
    </row>
    <row r="14" spans="1:8">
      <c r="A14" s="4" t="s">
        <v>1015</v>
      </c>
    </row>
    <row r="15" spans="1:8">
      <c r="A15" s="3" t="s">
        <v>238</v>
      </c>
    </row>
    <row r="16" spans="1:8">
      <c r="A16" s="4" t="s">
        <v>1013</v>
      </c>
      <c r="B16" s="4" t="s">
        <v>1016</v>
      </c>
      <c r="C16" s="4" t="s">
        <v>1017</v>
      </c>
    </row>
    <row r="17" spans="1:8">
      <c r="A17" s="4" t="s">
        <v>949</v>
      </c>
    </row>
    <row r="18" spans="1:8">
      <c r="A18" s="3" t="s">
        <v>238</v>
      </c>
    </row>
    <row r="19" spans="1:8">
      <c r="A19" s="4" t="s">
        <v>591</v>
      </c>
      <c r="B19" s="4" t="s">
        <v>950</v>
      </c>
      <c r="C19" s="4" t="s">
        <v>950</v>
      </c>
      <c r="F19" s="4" t="s">
        <v>950</v>
      </c>
      <c r="H19" s="4" t="s">
        <v>950</v>
      </c>
    </row>
    <row r="20" spans="1:8">
      <c r="A20" s="4" t="s">
        <v>1018</v>
      </c>
    </row>
    <row r="21" spans="1:8">
      <c r="A21" s="3" t="s">
        <v>238</v>
      </c>
    </row>
    <row r="22" spans="1:8">
      <c r="A22" s="4" t="s">
        <v>1013</v>
      </c>
      <c r="B22" s="4" t="s">
        <v>1019</v>
      </c>
    </row>
    <row r="23" spans="1:8">
      <c r="A23" s="4" t="s">
        <v>951</v>
      </c>
    </row>
    <row r="24" spans="1:8">
      <c r="A24" s="3" t="s">
        <v>238</v>
      </c>
    </row>
    <row r="25" spans="1:8">
      <c r="A25" s="4" t="s">
        <v>591</v>
      </c>
      <c r="B25" s="4" t="s">
        <v>948</v>
      </c>
      <c r="C25" s="4" t="s">
        <v>948</v>
      </c>
      <c r="F25" s="4" t="s">
        <v>948</v>
      </c>
      <c r="H25" s="4" t="s">
        <v>948</v>
      </c>
    </row>
    <row r="26" spans="1:8">
      <c r="A26" s="4" t="s">
        <v>1020</v>
      </c>
    </row>
    <row r="27" spans="1:8">
      <c r="A27" s="3" t="s">
        <v>238</v>
      </c>
    </row>
    <row r="28" spans="1:8">
      <c r="A28" s="4" t="s">
        <v>1013</v>
      </c>
      <c r="B28" s="4" t="s">
        <v>1021</v>
      </c>
    </row>
    <row r="29" spans="1:8">
      <c r="A29" s="4" t="s">
        <v>954</v>
      </c>
    </row>
    <row r="30" spans="1:8">
      <c r="A30" s="3" t="s">
        <v>238</v>
      </c>
    </row>
    <row r="31" spans="1:8">
      <c r="A31" s="4" t="s">
        <v>591</v>
      </c>
      <c r="B31" s="4" t="s">
        <v>956</v>
      </c>
      <c r="C31" s="4" t="s">
        <v>956</v>
      </c>
    </row>
    <row r="32" spans="1:8">
      <c r="A32" s="4" t="s">
        <v>1022</v>
      </c>
    </row>
    <row r="33" spans="1:8">
      <c r="A33" s="3" t="s">
        <v>238</v>
      </c>
    </row>
    <row r="34" spans="1:8">
      <c r="A34" s="4" t="s">
        <v>1013</v>
      </c>
      <c r="B34" s="4" t="s">
        <v>1023</v>
      </c>
      <c r="C34" s="4" t="s">
        <v>1023</v>
      </c>
    </row>
    <row r="35" spans="1:8">
      <c r="A35" s="4" t="s">
        <v>957</v>
      </c>
    </row>
    <row r="36" spans="1:8">
      <c r="A36" s="3" t="s">
        <v>238</v>
      </c>
    </row>
    <row r="37" spans="1:8">
      <c r="A37" s="4" t="s">
        <v>591</v>
      </c>
      <c r="B37" s="4" t="s">
        <v>594</v>
      </c>
      <c r="C37" s="4" t="s">
        <v>594</v>
      </c>
    </row>
    <row r="38" spans="1:8">
      <c r="A38" s="4" t="s">
        <v>1024</v>
      </c>
    </row>
    <row r="39" spans="1:8">
      <c r="A39" s="3" t="s">
        <v>238</v>
      </c>
    </row>
    <row r="40" spans="1:8">
      <c r="A40" s="4" t="s">
        <v>1013</v>
      </c>
      <c r="B40" s="4" t="s">
        <v>1025</v>
      </c>
      <c r="C40" s="4" t="s">
        <v>1025</v>
      </c>
    </row>
    <row r="41" spans="1:8">
      <c r="A41" s="4" t="s">
        <v>962</v>
      </c>
    </row>
    <row r="42" spans="1:8">
      <c r="A42" s="3" t="s">
        <v>238</v>
      </c>
    </row>
    <row r="43" spans="1:8">
      <c r="A43" s="4" t="s">
        <v>591</v>
      </c>
      <c r="B43" s="4" t="s">
        <v>592</v>
      </c>
      <c r="C43" s="4" t="s">
        <v>592</v>
      </c>
    </row>
    <row r="44" spans="1:8">
      <c r="A44" s="4" t="s">
        <v>1026</v>
      </c>
    </row>
    <row r="45" spans="1:8">
      <c r="A45" s="3" t="s">
        <v>238</v>
      </c>
    </row>
    <row r="46" spans="1:8">
      <c r="A46" s="4" t="s">
        <v>1013</v>
      </c>
      <c r="B46" s="4" t="s">
        <v>891</v>
      </c>
    </row>
    <row r="47" spans="1:8">
      <c r="A47" s="4" t="s">
        <v>944</v>
      </c>
    </row>
    <row r="48" spans="1:8">
      <c r="A48" s="3" t="s">
        <v>238</v>
      </c>
    </row>
    <row r="49" spans="1:8">
      <c r="A49" s="4" t="s">
        <v>591</v>
      </c>
      <c r="B49" s="4" t="s">
        <v>946</v>
      </c>
      <c r="C49" s="4" t="s">
        <v>946</v>
      </c>
      <c r="E49" s="4" t="s">
        <v>946</v>
      </c>
    </row>
    <row r="50" spans="1:8">
      <c r="A50" s="4" t="s">
        <v>1027</v>
      </c>
    </row>
    <row r="51" spans="1:8">
      <c r="A51" s="3" t="s">
        <v>238</v>
      </c>
    </row>
    <row r="52" spans="1:8">
      <c r="A52" s="4" t="s">
        <v>1013</v>
      </c>
      <c r="C52" s="4" t="s">
        <v>1028</v>
      </c>
    </row>
    <row r="53" spans="1:8">
      <c r="A53" s="4" t="s">
        <v>947</v>
      </c>
    </row>
    <row r="54" spans="1:8">
      <c r="A54" s="3" t="s">
        <v>238</v>
      </c>
    </row>
    <row r="55" spans="1:8">
      <c r="A55" s="4" t="s">
        <v>591</v>
      </c>
      <c r="B55" s="4" t="s">
        <v>948</v>
      </c>
      <c r="C55" s="4" t="s">
        <v>948</v>
      </c>
      <c r="E55" s="4" t="s">
        <v>948</v>
      </c>
    </row>
    <row r="56" spans="1:8">
      <c r="A56" s="4" t="s">
        <v>1029</v>
      </c>
    </row>
    <row r="57" spans="1:8">
      <c r="A57" s="3" t="s">
        <v>238</v>
      </c>
    </row>
    <row r="58" spans="1:8">
      <c r="A58" s="4" t="s">
        <v>1013</v>
      </c>
      <c r="C58" s="4" t="s">
        <v>1030</v>
      </c>
    </row>
    <row r="59" spans="1:8">
      <c r="A59" s="4" t="s">
        <v>958</v>
      </c>
    </row>
    <row r="60" spans="1:8">
      <c r="A60" s="3" t="s">
        <v>238</v>
      </c>
    </row>
    <row r="61" spans="1:8">
      <c r="A61" s="4" t="s">
        <v>591</v>
      </c>
      <c r="B61" s="4" t="s">
        <v>959</v>
      </c>
      <c r="C61" s="4" t="s">
        <v>959</v>
      </c>
      <c r="G61" s="4" t="s">
        <v>959</v>
      </c>
    </row>
    <row r="62" spans="1:8">
      <c r="A62" s="4" t="s">
        <v>1031</v>
      </c>
    </row>
    <row r="63" spans="1:8">
      <c r="A63" s="3" t="s">
        <v>238</v>
      </c>
    </row>
    <row r="64" spans="1:8">
      <c r="A64" s="4" t="s">
        <v>1013</v>
      </c>
      <c r="C64" s="4" t="s">
        <v>1032</v>
      </c>
    </row>
    <row r="65" spans="1:8">
      <c r="A65" s="4" t="s">
        <v>960</v>
      </c>
    </row>
    <row r="66" spans="1:8">
      <c r="A66" s="3" t="s">
        <v>238</v>
      </c>
    </row>
    <row r="67" spans="1:8">
      <c r="A67" s="4" t="s">
        <v>591</v>
      </c>
      <c r="B67" s="4" t="s">
        <v>961</v>
      </c>
      <c r="C67" s="4" t="s">
        <v>961</v>
      </c>
      <c r="D67" s="4" t="s">
        <v>961</v>
      </c>
    </row>
    <row r="68" spans="1:8">
      <c r="A68" s="4" t="s">
        <v>1033</v>
      </c>
    </row>
    <row r="69" spans="1:8">
      <c r="A69" s="3" t="s">
        <v>238</v>
      </c>
    </row>
    <row r="70" spans="1:8">
      <c r="A70" s="4" t="s">
        <v>1013</v>
      </c>
      <c r="C70" s="4" t="s">
        <v>1034</v>
      </c>
    </row>
    <row r="71" spans="1:8">
      <c r="A71" s="4" t="s">
        <v>1035</v>
      </c>
    </row>
    <row r="72" spans="1:8">
      <c r="A72" s="3" t="s">
        <v>238</v>
      </c>
    </row>
    <row r="73" spans="1:8">
      <c r="A73" s="4" t="s">
        <v>1013</v>
      </c>
      <c r="B73" s="4" t="s">
        <v>1036</v>
      </c>
      <c r="C73" s="4" t="s">
        <v>103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167</v>
      </c>
      <c r="C1" s="2" t="s">
        <v>168</v>
      </c>
    </row>
    <row r="2" spans="1:3">
      <c r="A2" s="3" t="s">
        <v>238</v>
      </c>
    </row>
    <row r="3" spans="1:3">
      <c r="A3" s="4" t="s">
        <v>104</v>
      </c>
      <c r="B3" s="6" t="n">
        <v>5910</v>
      </c>
      <c r="C3" s="6" t="n">
        <v>7879</v>
      </c>
    </row>
    <row r="4" spans="1:3">
      <c r="A4" s="4" t="s">
        <v>938</v>
      </c>
      <c r="B4" s="5" t="n">
        <v>664</v>
      </c>
      <c r="C4" s="5" t="n">
        <v>640</v>
      </c>
    </row>
    <row r="5" spans="1:3">
      <c r="A5" s="4" t="s">
        <v>485</v>
      </c>
    </row>
    <row r="6" spans="1:3">
      <c r="A6" s="3" t="s">
        <v>238</v>
      </c>
    </row>
    <row r="7" spans="1:3">
      <c r="A7" s="4" t="s">
        <v>104</v>
      </c>
      <c r="B7" s="5" t="n">
        <v>95</v>
      </c>
      <c r="C7" s="5" t="n">
        <v>118</v>
      </c>
    </row>
    <row r="8" spans="1:3">
      <c r="A8" s="4" t="s">
        <v>938</v>
      </c>
      <c r="B8" s="5" t="n">
        <v>1</v>
      </c>
      <c r="C8" s="5" t="n">
        <v>1</v>
      </c>
    </row>
    <row r="9" spans="1:3">
      <c r="A9" s="4" t="s">
        <v>1039</v>
      </c>
    </row>
    <row r="10" spans="1:3">
      <c r="A10" s="3" t="s">
        <v>238</v>
      </c>
    </row>
    <row r="11" spans="1:3">
      <c r="A11" s="4" t="s">
        <v>938</v>
      </c>
      <c r="B11" s="5" t="n">
        <v>663</v>
      </c>
      <c r="C11" s="5" t="n">
        <v>639</v>
      </c>
    </row>
    <row r="12" spans="1:3">
      <c r="A12" s="4" t="s">
        <v>1040</v>
      </c>
    </row>
    <row r="13" spans="1:3">
      <c r="A13" s="3" t="s">
        <v>238</v>
      </c>
    </row>
    <row r="14" spans="1:3">
      <c r="A14" s="4" t="s">
        <v>104</v>
      </c>
      <c r="B14" s="5" t="n">
        <v>1411</v>
      </c>
      <c r="C14" s="5" t="n">
        <v>2221</v>
      </c>
    </row>
    <row r="15" spans="1:3">
      <c r="A15" s="4" t="s">
        <v>1041</v>
      </c>
    </row>
    <row r="16" spans="1:3">
      <c r="A16" s="3" t="s">
        <v>238</v>
      </c>
    </row>
    <row r="17" spans="1:3">
      <c r="A17" s="4" t="s">
        <v>104</v>
      </c>
      <c r="B17" s="5" t="n">
        <v>3909</v>
      </c>
      <c r="C17" s="5" t="n">
        <v>5149</v>
      </c>
    </row>
    <row r="18" spans="1:3">
      <c r="A18" s="4" t="s">
        <v>1042</v>
      </c>
    </row>
    <row r="19" spans="1:3">
      <c r="A19" s="3" t="s">
        <v>238</v>
      </c>
    </row>
    <row r="20" spans="1:3">
      <c r="A20" s="4" t="s">
        <v>104</v>
      </c>
      <c r="B20" s="5" t="n">
        <v>559</v>
      </c>
      <c r="C20" s="6" t="n">
        <v>509</v>
      </c>
    </row>
    <row r="21" spans="1:3">
      <c r="A21" s="4" t="s">
        <v>653</v>
      </c>
    </row>
    <row r="22" spans="1:3">
      <c r="A22" s="3" t="s">
        <v>238</v>
      </c>
    </row>
    <row r="23" spans="1:3">
      <c r="A23" s="4" t="s">
        <v>104</v>
      </c>
      <c r="B23" s="6" t="n">
        <v>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3</v>
      </c>
      <c r="B1" s="2" t="s">
        <v>1</v>
      </c>
    </row>
    <row r="2" spans="1:5">
      <c r="B2" s="2" t="s">
        <v>167</v>
      </c>
      <c r="C2" s="2" t="s">
        <v>168</v>
      </c>
      <c r="D2" s="2" t="s">
        <v>581</v>
      </c>
      <c r="E2" s="2" t="s">
        <v>169</v>
      </c>
    </row>
    <row r="3" spans="1:5">
      <c r="A3" s="3" t="s">
        <v>238</v>
      </c>
    </row>
    <row r="4" spans="1:5">
      <c r="A4" s="4" t="s">
        <v>1044</v>
      </c>
      <c r="B4" s="6" t="n">
        <v>7</v>
      </c>
      <c r="C4" s="6" t="n">
        <v>20</v>
      </c>
    </row>
    <row r="5" spans="1:5">
      <c r="A5" s="4" t="s">
        <v>1045</v>
      </c>
      <c r="B5" s="5" t="n">
        <v>734</v>
      </c>
      <c r="C5" s="5" t="n">
        <v>722</v>
      </c>
    </row>
    <row r="6" spans="1:5">
      <c r="A6" s="4" t="s">
        <v>1046</v>
      </c>
      <c r="B6" s="5" t="n">
        <v>61</v>
      </c>
      <c r="C6" s="5" t="n">
        <v>145</v>
      </c>
    </row>
    <row r="7" spans="1:5">
      <c r="A7" s="4" t="s">
        <v>1047</v>
      </c>
      <c r="B7" s="5" t="n">
        <v>1540</v>
      </c>
      <c r="C7" s="5" t="n">
        <v>2587</v>
      </c>
    </row>
    <row r="8" spans="1:5">
      <c r="A8" s="4" t="s">
        <v>90</v>
      </c>
      <c r="B8" s="5" t="n">
        <v>4</v>
      </c>
      <c r="C8" s="5" t="n">
        <v>11</v>
      </c>
    </row>
    <row r="9" spans="1:5">
      <c r="A9" s="4" t="s">
        <v>96</v>
      </c>
      <c r="B9" s="5" t="n">
        <v>3</v>
      </c>
      <c r="C9" s="5" t="n">
        <v>9</v>
      </c>
    </row>
    <row r="10" spans="1:5">
      <c r="A10" s="4" t="s">
        <v>96</v>
      </c>
      <c r="B10" s="5" t="n">
        <v>44</v>
      </c>
      <c r="C10" s="5" t="n">
        <v>107</v>
      </c>
    </row>
    <row r="11" spans="1:5">
      <c r="A11" s="4" t="s">
        <v>96</v>
      </c>
      <c r="B11" s="5" t="n">
        <v>17</v>
      </c>
      <c r="C11" s="5" t="n">
        <v>38</v>
      </c>
    </row>
    <row r="12" spans="1:5">
      <c r="A12" s="4" t="s">
        <v>1048</v>
      </c>
    </row>
    <row r="13" spans="1:5">
      <c r="A13" s="3" t="s">
        <v>238</v>
      </c>
    </row>
    <row r="14" spans="1:5">
      <c r="A14" s="4" t="s">
        <v>1044</v>
      </c>
      <c r="B14" s="5" t="n">
        <v>4</v>
      </c>
      <c r="C14" s="5" t="n">
        <v>9</v>
      </c>
    </row>
    <row r="15" spans="1:5">
      <c r="A15" s="4" t="s">
        <v>1045</v>
      </c>
      <c r="B15" s="5" t="n">
        <v>100</v>
      </c>
      <c r="C15" s="5" t="n">
        <v>79</v>
      </c>
    </row>
    <row r="16" spans="1:5">
      <c r="A16" s="4" t="s">
        <v>1046</v>
      </c>
      <c r="B16" s="5" t="n">
        <v>10</v>
      </c>
      <c r="C16" s="5" t="n">
        <v>22</v>
      </c>
    </row>
    <row r="17" spans="1:5">
      <c r="A17" s="4" t="s">
        <v>1047</v>
      </c>
      <c r="B17" s="5" t="n">
        <v>252</v>
      </c>
      <c r="C17" s="5" t="n">
        <v>262</v>
      </c>
    </row>
    <row r="18" spans="1:5">
      <c r="A18" s="4" t="s">
        <v>1049</v>
      </c>
    </row>
    <row r="19" spans="1:5">
      <c r="A19" s="3" t="s">
        <v>238</v>
      </c>
    </row>
    <row r="20" spans="1:5">
      <c r="A20" s="4" t="s">
        <v>1044</v>
      </c>
      <c r="B20" s="5" t="n">
        <v>1</v>
      </c>
    </row>
    <row r="21" spans="1:5">
      <c r="A21" s="4" t="s">
        <v>1045</v>
      </c>
      <c r="B21" s="5" t="n">
        <v>22</v>
      </c>
    </row>
    <row r="22" spans="1:5">
      <c r="A22" s="4" t="s">
        <v>595</v>
      </c>
    </row>
    <row r="23" spans="1:5">
      <c r="A23" s="3" t="s">
        <v>238</v>
      </c>
    </row>
    <row r="24" spans="1:5">
      <c r="A24" s="4" t="s">
        <v>1044</v>
      </c>
      <c r="B24" s="5" t="n">
        <v>3</v>
      </c>
      <c r="C24" s="5" t="n">
        <v>9</v>
      </c>
      <c r="D24" s="6" t="n">
        <v>17</v>
      </c>
    </row>
    <row r="25" spans="1:5">
      <c r="A25" s="4" t="s">
        <v>1045</v>
      </c>
      <c r="B25" s="5" t="n">
        <v>600</v>
      </c>
      <c r="C25" s="5" t="n">
        <v>282</v>
      </c>
    </row>
    <row r="26" spans="1:5">
      <c r="A26" s="4" t="s">
        <v>1046</v>
      </c>
      <c r="B26" s="5" t="n">
        <v>35</v>
      </c>
      <c r="C26" s="5" t="n">
        <v>122</v>
      </c>
    </row>
    <row r="27" spans="1:5">
      <c r="A27" s="4" t="s">
        <v>1047</v>
      </c>
      <c r="B27" s="5" t="n">
        <v>913</v>
      </c>
      <c r="C27" s="5" t="n">
        <v>2219</v>
      </c>
    </row>
    <row r="28" spans="1:5">
      <c r="A28" s="4" t="s">
        <v>90</v>
      </c>
      <c r="B28" s="5" t="n">
        <v>32</v>
      </c>
    </row>
    <row r="29" spans="1:5">
      <c r="A29" s="4" t="s">
        <v>96</v>
      </c>
      <c r="C29" s="5" t="n">
        <v>113</v>
      </c>
      <c r="E29" s="6" t="n">
        <v>301</v>
      </c>
    </row>
    <row r="30" spans="1:5">
      <c r="A30" s="4" t="s">
        <v>1050</v>
      </c>
    </row>
    <row r="31" spans="1:5">
      <c r="A31" s="3" t="s">
        <v>238</v>
      </c>
    </row>
    <row r="32" spans="1:5">
      <c r="A32" s="4" t="s">
        <v>1044</v>
      </c>
      <c r="C32" s="5" t="n">
        <v>2</v>
      </c>
    </row>
    <row r="33" spans="1:5">
      <c r="A33" s="4" t="s">
        <v>1045</v>
      </c>
      <c r="B33" s="5" t="n">
        <v>31</v>
      </c>
      <c r="C33" s="5" t="n">
        <v>354</v>
      </c>
    </row>
    <row r="34" spans="1:5">
      <c r="A34" s="4" t="s">
        <v>1046</v>
      </c>
      <c r="B34" s="5" t="n">
        <v>13</v>
      </c>
      <c r="C34" s="5" t="n">
        <v>1</v>
      </c>
    </row>
    <row r="35" spans="1:5">
      <c r="A35" s="4" t="s">
        <v>1047</v>
      </c>
      <c r="B35" s="5" t="n">
        <v>351</v>
      </c>
      <c r="C35" s="5" t="n">
        <v>98</v>
      </c>
    </row>
    <row r="36" spans="1:5">
      <c r="A36" s="4" t="s">
        <v>1051</v>
      </c>
    </row>
    <row r="37" spans="1:5">
      <c r="A37" s="3" t="s">
        <v>238</v>
      </c>
    </row>
    <row r="38" spans="1:5">
      <c r="A38" s="4" t="s">
        <v>1044</v>
      </c>
      <c r="B38" s="5" t="n">
        <v>0</v>
      </c>
    </row>
    <row r="39" spans="1:5">
      <c r="A39" s="4" t="s">
        <v>1045</v>
      </c>
      <c r="B39" s="5" t="n">
        <v>3</v>
      </c>
      <c r="C39" s="5" t="n">
        <v>7</v>
      </c>
    </row>
    <row r="40" spans="1:5">
      <c r="A40" s="4" t="s">
        <v>1046</v>
      </c>
      <c r="B40" s="5" t="n">
        <v>3</v>
      </c>
    </row>
    <row r="41" spans="1:5">
      <c r="A41" s="4" t="s">
        <v>1047</v>
      </c>
      <c r="B41" s="6" t="n">
        <v>24</v>
      </c>
      <c r="C41" s="6" t="n">
        <v>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1052</v>
      </c>
      <c r="B1" s="2" t="s">
        <v>999</v>
      </c>
      <c r="C1" s="2" t="s">
        <v>1053</v>
      </c>
      <c r="D1" s="2" t="s">
        <v>1054</v>
      </c>
      <c r="E1" s="2" t="s">
        <v>1055</v>
      </c>
      <c r="F1" s="2" t="s">
        <v>579</v>
      </c>
      <c r="G1" s="2" t="s">
        <v>60</v>
      </c>
      <c r="H1" s="2" t="s">
        <v>61</v>
      </c>
      <c r="I1" s="2" t="s">
        <v>62</v>
      </c>
      <c r="J1" s="2" t="s">
        <v>928</v>
      </c>
      <c r="K1" s="2" t="s">
        <v>60</v>
      </c>
      <c r="L1" s="2" t="s">
        <v>933</v>
      </c>
      <c r="M1" s="2" t="s">
        <v>934</v>
      </c>
      <c r="N1" s="2" t="s">
        <v>61</v>
      </c>
    </row>
    <row r="2" spans="1:14">
      <c r="A2" s="3" t="s">
        <v>1056</v>
      </c>
    </row>
    <row r="3" spans="1:14">
      <c r="A3" s="4" t="s">
        <v>924</v>
      </c>
      <c r="K3" s="6" t="n">
        <v>4</v>
      </c>
      <c r="N3" s="6" t="n">
        <v>11</v>
      </c>
    </row>
    <row r="4" spans="1:14">
      <c r="A4" s="4" t="s">
        <v>924</v>
      </c>
      <c r="K4" s="5" t="n">
        <v>44</v>
      </c>
      <c r="N4" s="5" t="n">
        <v>107</v>
      </c>
    </row>
    <row r="5" spans="1:14">
      <c r="A5" s="4" t="s">
        <v>1044</v>
      </c>
      <c r="K5" s="5" t="n">
        <v>7</v>
      </c>
      <c r="N5" s="5" t="n">
        <v>20</v>
      </c>
    </row>
    <row r="6" spans="1:14">
      <c r="A6" s="4" t="s">
        <v>1002</v>
      </c>
      <c r="K6" s="6" t="n">
        <v>5529</v>
      </c>
      <c r="N6" s="6" t="n">
        <v>7737</v>
      </c>
    </row>
    <row r="7" spans="1:14">
      <c r="A7" s="4" t="s">
        <v>591</v>
      </c>
      <c r="B7" s="4" t="s">
        <v>592</v>
      </c>
    </row>
    <row r="8" spans="1:14">
      <c r="A8" s="4" t="s">
        <v>954</v>
      </c>
    </row>
    <row r="9" spans="1:14">
      <c r="A9" s="3" t="s">
        <v>1056</v>
      </c>
    </row>
    <row r="10" spans="1:14">
      <c r="A10" s="4" t="s">
        <v>1009</v>
      </c>
      <c r="J10" s="12" t="n">
        <v>400</v>
      </c>
      <c r="M10" s="12" t="n">
        <v>400</v>
      </c>
    </row>
    <row r="11" spans="1:14">
      <c r="A11" s="4" t="s">
        <v>591</v>
      </c>
      <c r="J11" s="4" t="s">
        <v>956</v>
      </c>
      <c r="K11" s="4" t="s">
        <v>956</v>
      </c>
      <c r="M11" s="4" t="s">
        <v>956</v>
      </c>
      <c r="N11" s="4" t="s">
        <v>956</v>
      </c>
    </row>
    <row r="12" spans="1:14">
      <c r="A12" s="4" t="s">
        <v>958</v>
      </c>
    </row>
    <row r="13" spans="1:14">
      <c r="A13" s="3" t="s">
        <v>1056</v>
      </c>
    </row>
    <row r="14" spans="1:14">
      <c r="A14" s="4" t="s">
        <v>1008</v>
      </c>
      <c r="N14" s="6" t="n">
        <v>1650</v>
      </c>
    </row>
    <row r="15" spans="1:14">
      <c r="A15" s="4" t="s">
        <v>591</v>
      </c>
      <c r="J15" s="4" t="s">
        <v>959</v>
      </c>
      <c r="K15" s="4" t="s">
        <v>959</v>
      </c>
      <c r="L15" s="4" t="s">
        <v>959</v>
      </c>
      <c r="M15" s="4" t="s">
        <v>959</v>
      </c>
      <c r="N15" s="4" t="s">
        <v>959</v>
      </c>
    </row>
    <row r="16" spans="1:14">
      <c r="A16" s="4" t="s">
        <v>1057</v>
      </c>
    </row>
    <row r="17" spans="1:14">
      <c r="A17" s="3" t="s">
        <v>1056</v>
      </c>
    </row>
    <row r="18" spans="1:14">
      <c r="A18" s="4" t="s">
        <v>596</v>
      </c>
      <c r="C18" s="6" t="n">
        <v>200</v>
      </c>
    </row>
    <row r="19" spans="1:14">
      <c r="A19" s="4" t="s">
        <v>1058</v>
      </c>
    </row>
    <row r="20" spans="1:14">
      <c r="A20" s="3" t="s">
        <v>1056</v>
      </c>
    </row>
    <row r="21" spans="1:14">
      <c r="A21" s="4" t="s">
        <v>1059</v>
      </c>
      <c r="G21" s="6" t="n">
        <v>1</v>
      </c>
      <c r="H21" s="6" t="n">
        <v>0</v>
      </c>
      <c r="I21" s="6" t="n">
        <v>0</v>
      </c>
    </row>
    <row r="22" spans="1:14">
      <c r="A22" s="4" t="s">
        <v>595</v>
      </c>
    </row>
    <row r="23" spans="1:14">
      <c r="A23" s="3" t="s">
        <v>1056</v>
      </c>
    </row>
    <row r="24" spans="1:14">
      <c r="A24" s="4" t="s">
        <v>924</v>
      </c>
      <c r="K24" s="6" t="n">
        <v>32</v>
      </c>
    </row>
    <row r="25" spans="1:14">
      <c r="A25" s="4" t="s">
        <v>924</v>
      </c>
      <c r="I25" s="5" t="n">
        <v>301</v>
      </c>
      <c r="N25" s="6" t="n">
        <v>113</v>
      </c>
    </row>
    <row r="26" spans="1:14">
      <c r="A26" s="4" t="s">
        <v>596</v>
      </c>
      <c r="F26" s="6" t="n">
        <v>440</v>
      </c>
      <c r="I26" s="6" t="n">
        <v>500</v>
      </c>
    </row>
    <row r="27" spans="1:14">
      <c r="A27" s="4" t="s">
        <v>1044</v>
      </c>
      <c r="B27" s="6" t="n">
        <v>17</v>
      </c>
      <c r="K27" s="5" t="n">
        <v>3</v>
      </c>
      <c r="N27" s="5" t="n">
        <v>9</v>
      </c>
    </row>
    <row r="28" spans="1:14">
      <c r="A28" s="4" t="s">
        <v>1060</v>
      </c>
      <c r="B28" s="5" t="n">
        <v>23</v>
      </c>
    </row>
    <row r="29" spans="1:14">
      <c r="A29" s="4" t="s">
        <v>1061</v>
      </c>
    </row>
    <row r="30" spans="1:14">
      <c r="A30" s="3" t="s">
        <v>1056</v>
      </c>
    </row>
    <row r="31" spans="1:14">
      <c r="A31" s="4" t="s">
        <v>596</v>
      </c>
      <c r="B31" s="6" t="n">
        <v>500</v>
      </c>
      <c r="D31" s="6" t="n">
        <v>200</v>
      </c>
      <c r="E31" s="6" t="n">
        <v>440</v>
      </c>
    </row>
    <row r="32" spans="1:14">
      <c r="A32" s="4" t="s">
        <v>1044</v>
      </c>
      <c r="D32" s="5" t="n">
        <v>14</v>
      </c>
    </row>
    <row r="33" spans="1:14">
      <c r="A33" s="4" t="s">
        <v>1060</v>
      </c>
      <c r="D33" s="6" t="n">
        <v>14</v>
      </c>
    </row>
    <row r="34" spans="1:14">
      <c r="A34" s="4" t="s">
        <v>1062</v>
      </c>
      <c r="E34" s="5" t="n">
        <v>44</v>
      </c>
    </row>
    <row r="35" spans="1:14">
      <c r="A35" s="4" t="s">
        <v>1063</v>
      </c>
    </row>
    <row r="36" spans="1:14">
      <c r="A36" s="3" t="s">
        <v>1056</v>
      </c>
    </row>
    <row r="37" spans="1:14">
      <c r="A37" s="4" t="s">
        <v>633</v>
      </c>
      <c r="E37" s="6" t="n">
        <v>6</v>
      </c>
    </row>
    <row r="38" spans="1:14">
      <c r="A38" s="4" t="s">
        <v>1048</v>
      </c>
    </row>
    <row r="39" spans="1:14">
      <c r="A39" s="3" t="s">
        <v>1056</v>
      </c>
    </row>
    <row r="40" spans="1:14">
      <c r="A40" s="4" t="s">
        <v>1044</v>
      </c>
      <c r="K40" s="5" t="n">
        <v>4</v>
      </c>
      <c r="N40" s="5" t="n">
        <v>9</v>
      </c>
    </row>
    <row r="41" spans="1:14">
      <c r="A41" s="4" t="s">
        <v>1064</v>
      </c>
      <c r="G41" s="5" t="n">
        <v>0</v>
      </c>
    </row>
    <row r="42" spans="1:14">
      <c r="A42" s="4" t="s">
        <v>1065</v>
      </c>
      <c r="G42" s="5" t="n">
        <v>0</v>
      </c>
    </row>
    <row r="43" spans="1:14">
      <c r="A43" s="4" t="s">
        <v>1049</v>
      </c>
    </row>
    <row r="44" spans="1:14">
      <c r="A44" s="3" t="s">
        <v>1056</v>
      </c>
    </row>
    <row r="45" spans="1:14">
      <c r="A45" s="4" t="s">
        <v>1044</v>
      </c>
      <c r="K45" s="5" t="n">
        <v>1</v>
      </c>
    </row>
    <row r="46" spans="1:14">
      <c r="A46" s="4" t="s">
        <v>1066</v>
      </c>
    </row>
    <row r="47" spans="1:14">
      <c r="A47" s="3" t="s">
        <v>1056</v>
      </c>
    </row>
    <row r="48" spans="1:14">
      <c r="A48" s="4" t="s">
        <v>1044</v>
      </c>
      <c r="K48" s="5" t="n">
        <v>0</v>
      </c>
    </row>
    <row r="49" spans="1:14">
      <c r="A49" s="4" t="s">
        <v>1050</v>
      </c>
    </row>
    <row r="50" spans="1:14">
      <c r="A50" s="3" t="s">
        <v>1056</v>
      </c>
    </row>
    <row r="51" spans="1:14">
      <c r="A51" s="4" t="s">
        <v>1044</v>
      </c>
      <c r="N51" s="6" t="n">
        <v>2</v>
      </c>
    </row>
    <row r="52" spans="1:14">
      <c r="A52" s="4" t="s">
        <v>1064</v>
      </c>
      <c r="G52" s="5" t="n">
        <v>0</v>
      </c>
    </row>
    <row r="53" spans="1:14">
      <c r="A53" s="4" t="s">
        <v>1065</v>
      </c>
      <c r="G53" s="5" t="n">
        <v>0</v>
      </c>
    </row>
    <row r="54" spans="1:14">
      <c r="A54" s="4" t="s">
        <v>1067</v>
      </c>
    </row>
    <row r="55" spans="1:14">
      <c r="A55" s="3" t="s">
        <v>1056</v>
      </c>
    </row>
    <row r="56" spans="1:14">
      <c r="A56" s="4" t="s">
        <v>1044</v>
      </c>
      <c r="K56" s="5" t="n">
        <v>0</v>
      </c>
    </row>
    <row r="57" spans="1:14">
      <c r="A57" s="4" t="s">
        <v>1051</v>
      </c>
    </row>
    <row r="58" spans="1:14">
      <c r="A58" s="3" t="s">
        <v>1056</v>
      </c>
    </row>
    <row r="59" spans="1:14">
      <c r="A59" s="4" t="s">
        <v>1044</v>
      </c>
      <c r="K59" s="6" t="n">
        <v>0</v>
      </c>
    </row>
    <row r="60" spans="1:14">
      <c r="A60" s="4" t="s">
        <v>1064</v>
      </c>
      <c r="G60" s="5" t="n">
        <v>0</v>
      </c>
    </row>
    <row r="61" spans="1:14">
      <c r="A61" s="4" t="s">
        <v>1065</v>
      </c>
      <c r="G61"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167</v>
      </c>
      <c r="C1" s="2" t="s">
        <v>168</v>
      </c>
    </row>
    <row r="2" spans="1:3">
      <c r="A2" s="3" t="s">
        <v>105</v>
      </c>
    </row>
    <row r="3" spans="1:3">
      <c r="A3" s="4" t="s">
        <v>105</v>
      </c>
      <c r="B3" s="6" t="n">
        <v>716</v>
      </c>
      <c r="C3" s="6" t="n">
        <v>957</v>
      </c>
    </row>
    <row r="4" spans="1:3">
      <c r="A4" s="4" t="s">
        <v>404</v>
      </c>
    </row>
    <row r="5" spans="1:3">
      <c r="A5" s="3" t="s">
        <v>105</v>
      </c>
    </row>
    <row r="6" spans="1:3">
      <c r="A6" s="4" t="s">
        <v>1069</v>
      </c>
      <c r="B6" s="5" t="n">
        <v>-2349</v>
      </c>
      <c r="C6" s="5" t="n">
        <v>-2503</v>
      </c>
    </row>
    <row r="7" spans="1:3">
      <c r="A7" s="4" t="s">
        <v>1070</v>
      </c>
      <c r="B7" s="5" t="n">
        <v>1734</v>
      </c>
      <c r="C7" s="5" t="n">
        <v>1673</v>
      </c>
    </row>
    <row r="8" spans="1:3">
      <c r="A8" s="4" t="s">
        <v>1071</v>
      </c>
      <c r="B8" s="5" t="n">
        <v>-615</v>
      </c>
      <c r="C8" s="5" t="n">
        <v>-830</v>
      </c>
    </row>
    <row r="9" spans="1:3">
      <c r="A9" s="4" t="s">
        <v>1072</v>
      </c>
    </row>
    <row r="10" spans="1:3">
      <c r="A10" s="3" t="s">
        <v>105</v>
      </c>
    </row>
    <row r="11" spans="1:3">
      <c r="A11" s="4" t="s">
        <v>1069</v>
      </c>
      <c r="B11" s="5" t="n">
        <v>-1318</v>
      </c>
      <c r="C11" s="5" t="n">
        <v>-1217</v>
      </c>
    </row>
    <row r="12" spans="1:3">
      <c r="A12" s="4" t="s">
        <v>1070</v>
      </c>
      <c r="B12" s="5" t="n">
        <v>1139</v>
      </c>
      <c r="C12" s="5" t="n">
        <v>1040</v>
      </c>
    </row>
    <row r="13" spans="1:3">
      <c r="A13" s="4" t="s">
        <v>1071</v>
      </c>
      <c r="B13" s="5" t="n">
        <v>-179</v>
      </c>
      <c r="C13" s="5" t="n">
        <v>-177</v>
      </c>
    </row>
    <row r="14" spans="1:3">
      <c r="A14" s="4" t="s">
        <v>1073</v>
      </c>
    </row>
    <row r="15" spans="1:3">
      <c r="A15" s="3" t="s">
        <v>105</v>
      </c>
    </row>
    <row r="16" spans="1:3">
      <c r="A16" s="4" t="s">
        <v>1069</v>
      </c>
      <c r="B16" s="5" t="n">
        <v>-176</v>
      </c>
      <c r="C16" s="5" t="n">
        <v>-386</v>
      </c>
    </row>
    <row r="17" spans="1:3">
      <c r="A17" s="4" t="s">
        <v>1071</v>
      </c>
      <c r="B17" s="5" t="n">
        <v>-176</v>
      </c>
      <c r="C17" s="5" t="n">
        <v>-386</v>
      </c>
    </row>
    <row r="18" spans="1:3">
      <c r="A18" s="4" t="s">
        <v>1074</v>
      </c>
    </row>
    <row r="19" spans="1:3">
      <c r="A19" s="3" t="s">
        <v>105</v>
      </c>
    </row>
    <row r="20" spans="1:3">
      <c r="A20" s="4" t="s">
        <v>1069</v>
      </c>
      <c r="B20" s="5" t="n">
        <v>-830</v>
      </c>
      <c r="C20" s="5" t="n">
        <v>-862</v>
      </c>
    </row>
    <row r="21" spans="1:3">
      <c r="A21" s="4" t="s">
        <v>1070</v>
      </c>
      <c r="B21" s="5" t="n">
        <v>585</v>
      </c>
      <c r="C21" s="5" t="n">
        <v>624</v>
      </c>
    </row>
    <row r="22" spans="1:3">
      <c r="A22" s="4" t="s">
        <v>1071</v>
      </c>
      <c r="B22" s="5" t="n">
        <v>-245</v>
      </c>
      <c r="C22" s="5" t="n">
        <v>-238</v>
      </c>
    </row>
    <row r="23" spans="1:3">
      <c r="A23" s="4" t="s">
        <v>1075</v>
      </c>
    </row>
    <row r="24" spans="1:3">
      <c r="A24" s="3" t="s">
        <v>105</v>
      </c>
    </row>
    <row r="25" spans="1:3">
      <c r="A25" s="4" t="s">
        <v>1069</v>
      </c>
      <c r="B25" s="5" t="n">
        <v>-25</v>
      </c>
      <c r="C25" s="5" t="n">
        <v>-38</v>
      </c>
    </row>
    <row r="26" spans="1:3">
      <c r="A26" s="4" t="s">
        <v>1070</v>
      </c>
      <c r="B26" s="5" t="n">
        <v>10</v>
      </c>
      <c r="C26" s="5" t="n">
        <v>9</v>
      </c>
    </row>
    <row r="27" spans="1:3">
      <c r="A27" s="4" t="s">
        <v>1071</v>
      </c>
      <c r="B27" s="5" t="n">
        <v>-15</v>
      </c>
      <c r="C27" s="5" t="n">
        <v>-29</v>
      </c>
    </row>
    <row r="28" spans="1:3">
      <c r="A28" s="4" t="s">
        <v>423</v>
      </c>
    </row>
    <row r="29" spans="1:3">
      <c r="A29" s="3" t="s">
        <v>105</v>
      </c>
    </row>
    <row r="30" spans="1:3">
      <c r="A30" s="4" t="s">
        <v>105</v>
      </c>
      <c r="B30" s="6" t="n">
        <v>101</v>
      </c>
      <c r="C30" s="6" t="n">
        <v>1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167</v>
      </c>
      <c r="C2" s="2" t="s">
        <v>168</v>
      </c>
      <c r="D2" s="2" t="s">
        <v>169</v>
      </c>
    </row>
    <row r="3" spans="1:4">
      <c r="A3" s="3" t="s">
        <v>105</v>
      </c>
    </row>
    <row r="4" spans="1:4">
      <c r="A4" s="4" t="s">
        <v>1077</v>
      </c>
      <c r="B4" s="6" t="n">
        <v>-28</v>
      </c>
      <c r="C4" s="6" t="n">
        <v>-38</v>
      </c>
      <c r="D4" s="6" t="n">
        <v>-33</v>
      </c>
    </row>
    <row r="5" spans="1:4">
      <c r="A5" s="4" t="s">
        <v>1078</v>
      </c>
      <c r="B5" s="5" t="n">
        <v>54</v>
      </c>
      <c r="C5" s="5" t="n">
        <v>-6</v>
      </c>
    </row>
    <row r="6" spans="1:4">
      <c r="A6" s="4" t="s">
        <v>1079</v>
      </c>
      <c r="B6" s="5" t="n">
        <v>-3</v>
      </c>
      <c r="C6" s="5" t="n">
        <v>-4</v>
      </c>
      <c r="D6" s="5" t="n">
        <v>-3</v>
      </c>
    </row>
    <row r="7" spans="1:4">
      <c r="A7" s="4" t="s">
        <v>1080</v>
      </c>
      <c r="B7" s="5" t="n">
        <v>23</v>
      </c>
      <c r="C7" s="5" t="n">
        <v>-48</v>
      </c>
      <c r="D7" s="5" t="n">
        <v>-36</v>
      </c>
    </row>
    <row r="8" spans="1:4">
      <c r="A8" s="4" t="s">
        <v>1081</v>
      </c>
      <c r="B8" s="5" t="n">
        <v>-18</v>
      </c>
      <c r="C8" s="5" t="n">
        <v>-16</v>
      </c>
      <c r="D8" s="5" t="n">
        <v>-18</v>
      </c>
    </row>
    <row r="9" spans="1:4">
      <c r="A9" s="4" t="s">
        <v>1082</v>
      </c>
      <c r="B9" s="5" t="n">
        <v>5</v>
      </c>
      <c r="C9" s="5" t="n">
        <v>-64</v>
      </c>
      <c r="D9" s="5" t="n">
        <v>-54</v>
      </c>
    </row>
    <row r="10" spans="1:4">
      <c r="A10" s="4" t="s">
        <v>85</v>
      </c>
    </row>
    <row r="11" spans="1:4">
      <c r="A11" s="3" t="s">
        <v>105</v>
      </c>
    </row>
    <row r="12" spans="1:4">
      <c r="A12" s="4" t="s">
        <v>1082</v>
      </c>
      <c r="B12" s="5" t="n">
        <v>1</v>
      </c>
      <c r="D12" s="5" t="n">
        <v>-6</v>
      </c>
    </row>
    <row r="13" spans="1:4">
      <c r="A13" s="4" t="s">
        <v>69</v>
      </c>
    </row>
    <row r="14" spans="1:4">
      <c r="A14" s="3" t="s">
        <v>105</v>
      </c>
    </row>
    <row r="15" spans="1:4">
      <c r="A15" s="4" t="s">
        <v>1082</v>
      </c>
      <c r="B15" s="6" t="n">
        <v>6</v>
      </c>
      <c r="C15" s="6" t="n">
        <v>-64</v>
      </c>
      <c r="D15" s="6" t="n">
        <v>-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167</v>
      </c>
    </row>
    <row r="3" spans="1:2">
      <c r="A3" s="3" t="s">
        <v>58</v>
      </c>
    </row>
    <row r="4" spans="1:2">
      <c r="A4" s="4" t="s">
        <v>5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167</v>
      </c>
      <c r="C2" s="2" t="s">
        <v>168</v>
      </c>
      <c r="D2" s="2" t="s">
        <v>169</v>
      </c>
    </row>
    <row r="3" spans="1:4">
      <c r="A3" s="3" t="s">
        <v>105</v>
      </c>
    </row>
    <row r="4" spans="1:4">
      <c r="A4" s="4" t="s">
        <v>1084</v>
      </c>
      <c r="B4" s="6" t="n">
        <v>-102</v>
      </c>
      <c r="C4" s="6" t="n">
        <v>15</v>
      </c>
      <c r="D4" s="6" t="n">
        <v>38</v>
      </c>
    </row>
    <row r="5" spans="1:4">
      <c r="A5" s="4" t="s">
        <v>85</v>
      </c>
    </row>
    <row r="6" spans="1:4">
      <c r="A6" s="3" t="s">
        <v>105</v>
      </c>
    </row>
    <row r="7" spans="1:4">
      <c r="A7" s="4" t="s">
        <v>1084</v>
      </c>
      <c r="B7" s="5" t="n">
        <v>-38</v>
      </c>
      <c r="C7" s="5" t="n">
        <v>-4</v>
      </c>
      <c r="D7" s="5" t="n">
        <v>11</v>
      </c>
    </row>
    <row r="8" spans="1:4">
      <c r="A8" s="4" t="s">
        <v>69</v>
      </c>
    </row>
    <row r="9" spans="1:4">
      <c r="A9" s="3" t="s">
        <v>105</v>
      </c>
    </row>
    <row r="10" spans="1:4">
      <c r="A10" s="4" t="s">
        <v>1084</v>
      </c>
      <c r="B10" s="5" t="n">
        <v>-140</v>
      </c>
      <c r="C10" s="5" t="n">
        <v>11</v>
      </c>
      <c r="D10" s="5" t="n">
        <v>49</v>
      </c>
    </row>
    <row r="11" spans="1:4">
      <c r="A11" s="4" t="s">
        <v>404</v>
      </c>
    </row>
    <row r="12" spans="1:4">
      <c r="A12" s="3" t="s">
        <v>105</v>
      </c>
    </row>
    <row r="13" spans="1:4">
      <c r="A13" s="4" t="s">
        <v>1085</v>
      </c>
      <c r="B13" s="5" t="n">
        <v>-4</v>
      </c>
      <c r="C13" s="5" t="n">
        <v>18</v>
      </c>
      <c r="D13" s="5" t="n">
        <v>-3</v>
      </c>
    </row>
    <row r="14" spans="1:4">
      <c r="A14" s="4" t="s">
        <v>1086</v>
      </c>
      <c r="B14" s="5" t="n">
        <v>-272</v>
      </c>
      <c r="C14" s="5" t="n">
        <v>116</v>
      </c>
      <c r="D14" s="5" t="n">
        <v>-85</v>
      </c>
    </row>
    <row r="15" spans="1:4">
      <c r="A15" s="4" t="s">
        <v>1087</v>
      </c>
      <c r="B15" s="5" t="n">
        <v>-23</v>
      </c>
      <c r="C15" s="5" t="n">
        <v>19</v>
      </c>
      <c r="D15" s="5" t="n">
        <v>-1</v>
      </c>
    </row>
    <row r="16" spans="1:4">
      <c r="A16" s="4" t="s">
        <v>1088</v>
      </c>
      <c r="B16" s="5" t="n">
        <v>-299</v>
      </c>
      <c r="C16" s="5" t="n">
        <v>153</v>
      </c>
      <c r="D16" s="5" t="n">
        <v>-89</v>
      </c>
    </row>
    <row r="17" spans="1:4">
      <c r="A17" s="4" t="s">
        <v>1089</v>
      </c>
      <c r="B17" s="5" t="n">
        <v>203</v>
      </c>
      <c r="C17" s="5" t="n">
        <v>-144</v>
      </c>
      <c r="D17" s="5" t="n">
        <v>129</v>
      </c>
    </row>
    <row r="18" spans="1:4">
      <c r="A18" s="4" t="s">
        <v>1084</v>
      </c>
      <c r="B18" s="5" t="n">
        <v>-96</v>
      </c>
      <c r="C18" s="5" t="n">
        <v>9</v>
      </c>
      <c r="D18" s="5" t="n">
        <v>40</v>
      </c>
    </row>
    <row r="19" spans="1:4">
      <c r="A19" s="4" t="s">
        <v>1090</v>
      </c>
      <c r="B19" s="5" t="n">
        <v>271</v>
      </c>
      <c r="C19" s="5" t="n">
        <v>-96</v>
      </c>
      <c r="D19" s="5" t="n">
        <v>228</v>
      </c>
    </row>
    <row r="20" spans="1:4">
      <c r="A20" s="4" t="s">
        <v>423</v>
      </c>
    </row>
    <row r="21" spans="1:4">
      <c r="A21" s="3" t="s">
        <v>105</v>
      </c>
    </row>
    <row r="22" spans="1:4">
      <c r="A22" s="4" t="s">
        <v>1084</v>
      </c>
      <c r="B22" s="6" t="n">
        <v>-6</v>
      </c>
      <c r="C22" s="6" t="n">
        <v>6</v>
      </c>
      <c r="D22" s="6" t="n">
        <v>-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167</v>
      </c>
      <c r="C2" s="2" t="s">
        <v>168</v>
      </c>
    </row>
    <row r="3" spans="1:3">
      <c r="A3" s="4" t="s">
        <v>1069</v>
      </c>
    </row>
    <row r="4" spans="1:3">
      <c r="A4" s="3" t="s">
        <v>105</v>
      </c>
    </row>
    <row r="5" spans="1:3">
      <c r="A5" s="4" t="s">
        <v>1092</v>
      </c>
      <c r="B5" s="6" t="n">
        <v>-2503</v>
      </c>
      <c r="C5" s="6" t="n">
        <v>-2762</v>
      </c>
    </row>
    <row r="6" spans="1:3">
      <c r="A6" s="4" t="s">
        <v>1093</v>
      </c>
      <c r="B6" s="5" t="n">
        <v>-28</v>
      </c>
      <c r="C6" s="5" t="n">
        <v>-40</v>
      </c>
    </row>
    <row r="7" spans="1:3">
      <c r="A7" s="4" t="s">
        <v>1094</v>
      </c>
      <c r="B7" s="5" t="n">
        <v>62</v>
      </c>
      <c r="C7" s="5" t="n">
        <v>3</v>
      </c>
    </row>
    <row r="8" spans="1:3">
      <c r="A8" s="4" t="s">
        <v>1095</v>
      </c>
      <c r="B8" s="5" t="n">
        <v>-72</v>
      </c>
      <c r="C8" s="5" t="n">
        <v>-72</v>
      </c>
    </row>
    <row r="9" spans="1:3">
      <c r="A9" s="4" t="s">
        <v>1096</v>
      </c>
      <c r="B9" s="5" t="n">
        <v>-351</v>
      </c>
      <c r="C9" s="5" t="n">
        <v>157</v>
      </c>
    </row>
    <row r="10" spans="1:3">
      <c r="A10" s="4" t="s">
        <v>1097</v>
      </c>
      <c r="B10" s="5" t="n">
        <v>151</v>
      </c>
      <c r="C10" s="5" t="n">
        <v>140</v>
      </c>
    </row>
    <row r="11" spans="1:3">
      <c r="A11" s="4" t="s">
        <v>698</v>
      </c>
      <c r="B11" s="5" t="n">
        <v>408</v>
      </c>
    </row>
    <row r="12" spans="1:3">
      <c r="A12" s="4" t="s">
        <v>700</v>
      </c>
      <c r="B12" s="5" t="n">
        <v>-16</v>
      </c>
      <c r="C12" s="5" t="n">
        <v>71</v>
      </c>
    </row>
    <row r="13" spans="1:3">
      <c r="A13" s="4" t="s">
        <v>1098</v>
      </c>
      <c r="B13" s="5" t="n">
        <v>-2349</v>
      </c>
      <c r="C13" s="5" t="n">
        <v>-2503</v>
      </c>
    </row>
    <row r="14" spans="1:3">
      <c r="A14" s="4" t="s">
        <v>1070</v>
      </c>
    </row>
    <row r="15" spans="1:3">
      <c r="A15" s="3" t="s">
        <v>105</v>
      </c>
    </row>
    <row r="16" spans="1:3">
      <c r="A16" s="4" t="s">
        <v>1092</v>
      </c>
      <c r="B16" s="5" t="n">
        <v>1673</v>
      </c>
      <c r="C16" s="5" t="n">
        <v>1897</v>
      </c>
    </row>
    <row r="17" spans="1:3">
      <c r="A17" s="4" t="s">
        <v>1099</v>
      </c>
      <c r="B17" s="5" t="n">
        <v>54</v>
      </c>
      <c r="C17" s="5" t="n">
        <v>55</v>
      </c>
    </row>
    <row r="18" spans="1:3">
      <c r="A18" s="4" t="s">
        <v>1100</v>
      </c>
      <c r="B18" s="5" t="n">
        <v>-1</v>
      </c>
      <c r="C18" s="5" t="n">
        <v>-1</v>
      </c>
    </row>
    <row r="19" spans="1:3">
      <c r="A19" s="4" t="s">
        <v>1096</v>
      </c>
      <c r="B19" s="5" t="n">
        <v>217</v>
      </c>
      <c r="C19" s="5" t="n">
        <v>-151</v>
      </c>
    </row>
    <row r="20" spans="1:3">
      <c r="A20" s="4" t="s">
        <v>1101</v>
      </c>
      <c r="B20" s="5" t="n">
        <v>47</v>
      </c>
      <c r="C20" s="5" t="n">
        <v>52</v>
      </c>
    </row>
    <row r="21" spans="1:3">
      <c r="A21" s="4" t="s">
        <v>1097</v>
      </c>
      <c r="B21" s="5" t="n">
        <v>-151</v>
      </c>
      <c r="C21" s="5" t="n">
        <v>-140</v>
      </c>
    </row>
    <row r="22" spans="1:3">
      <c r="A22" s="4" t="s">
        <v>698</v>
      </c>
      <c r="B22" s="5" t="n">
        <v>-123</v>
      </c>
    </row>
    <row r="23" spans="1:3">
      <c r="A23" s="4" t="s">
        <v>700</v>
      </c>
      <c r="B23" s="5" t="n">
        <v>18</v>
      </c>
      <c r="C23" s="5" t="n">
        <v>-39</v>
      </c>
    </row>
    <row r="24" spans="1:3">
      <c r="A24" s="4" t="s">
        <v>1098</v>
      </c>
      <c r="B24" s="6" t="n">
        <v>1734</v>
      </c>
      <c r="C24" s="6" t="n">
        <v>167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102</v>
      </c>
      <c r="B1" s="2" t="s">
        <v>1103</v>
      </c>
      <c r="C1" s="2" t="s">
        <v>1104</v>
      </c>
      <c r="D1" s="2" t="s">
        <v>1</v>
      </c>
    </row>
    <row r="2" spans="1:6">
      <c r="B2" s="2" t="s">
        <v>462</v>
      </c>
      <c r="C2" s="2" t="s">
        <v>462</v>
      </c>
      <c r="D2" s="2" t="s">
        <v>167</v>
      </c>
      <c r="E2" s="2" t="s">
        <v>168</v>
      </c>
      <c r="F2" s="2" t="s">
        <v>169</v>
      </c>
    </row>
    <row r="3" spans="1:6">
      <c r="A3" s="4" t="s">
        <v>404</v>
      </c>
    </row>
    <row r="4" spans="1:6">
      <c r="A4" s="3" t="s">
        <v>105</v>
      </c>
    </row>
    <row r="5" spans="1:6">
      <c r="A5" s="4" t="s">
        <v>1105</v>
      </c>
      <c r="D5" s="6" t="n">
        <v>182</v>
      </c>
      <c r="E5" s="6" t="n">
        <v>403</v>
      </c>
    </row>
    <row r="6" spans="1:6">
      <c r="A6" s="4" t="s">
        <v>1106</v>
      </c>
      <c r="D6" s="5" t="n">
        <v>2349</v>
      </c>
      <c r="E6" s="5" t="n">
        <v>2503</v>
      </c>
    </row>
    <row r="7" spans="1:6">
      <c r="A7" s="4" t="s">
        <v>1107</v>
      </c>
      <c r="D7" s="5" t="n">
        <v>1734</v>
      </c>
      <c r="E7" s="5" t="n">
        <v>1673</v>
      </c>
    </row>
    <row r="8" spans="1:6">
      <c r="A8" s="4" t="s">
        <v>423</v>
      </c>
    </row>
    <row r="9" spans="1:6">
      <c r="A9" s="3" t="s">
        <v>105</v>
      </c>
    </row>
    <row r="10" spans="1:6">
      <c r="A10" s="4" t="s">
        <v>1108</v>
      </c>
      <c r="D10" s="5" t="n">
        <v>3</v>
      </c>
      <c r="E10" s="5" t="n">
        <v>4</v>
      </c>
      <c r="F10" s="6" t="n">
        <v>3</v>
      </c>
    </row>
    <row r="11" spans="1:6">
      <c r="A11" s="4" t="s">
        <v>1109</v>
      </c>
      <c r="D11" s="5" t="n">
        <v>7</v>
      </c>
      <c r="E11" s="5" t="n">
        <v>6</v>
      </c>
    </row>
    <row r="12" spans="1:6">
      <c r="A12" s="4" t="s">
        <v>1110</v>
      </c>
    </row>
    <row r="13" spans="1:6">
      <c r="A13" s="3" t="s">
        <v>105</v>
      </c>
    </row>
    <row r="14" spans="1:6">
      <c r="A14" s="4" t="s">
        <v>1094</v>
      </c>
      <c r="B14" s="6" t="n">
        <v>-8</v>
      </c>
    </row>
    <row r="15" spans="1:6">
      <c r="A15" s="4" t="s">
        <v>1111</v>
      </c>
    </row>
    <row r="16" spans="1:6">
      <c r="A16" s="3" t="s">
        <v>105</v>
      </c>
    </row>
    <row r="17" spans="1:6">
      <c r="A17" s="4" t="s">
        <v>1112</v>
      </c>
      <c r="E17" s="5" t="n">
        <v>8</v>
      </c>
      <c r="F17" s="5" t="n">
        <v>0</v>
      </c>
    </row>
    <row r="18" spans="1:6">
      <c r="A18" s="4" t="s">
        <v>1113</v>
      </c>
    </row>
    <row r="19" spans="1:6">
      <c r="A19" s="3" t="s">
        <v>105</v>
      </c>
    </row>
    <row r="20" spans="1:6">
      <c r="A20" s="4" t="s">
        <v>1094</v>
      </c>
      <c r="E20" s="5" t="n">
        <v>-1</v>
      </c>
    </row>
    <row r="21" spans="1:6">
      <c r="A21" s="4" t="s">
        <v>1114</v>
      </c>
    </row>
    <row r="22" spans="1:6">
      <c r="A22" s="3" t="s">
        <v>105</v>
      </c>
    </row>
    <row r="23" spans="1:6">
      <c r="A23" s="4" t="s">
        <v>1094</v>
      </c>
      <c r="D23" s="5" t="n">
        <v>-37</v>
      </c>
    </row>
    <row r="24" spans="1:6">
      <c r="A24" s="4" t="s">
        <v>1115</v>
      </c>
    </row>
    <row r="25" spans="1:6">
      <c r="A25" s="3" t="s">
        <v>105</v>
      </c>
    </row>
    <row r="26" spans="1:6">
      <c r="A26" s="4" t="s">
        <v>1094</v>
      </c>
      <c r="E26" s="5" t="n">
        <v>-12</v>
      </c>
      <c r="F26" s="6" t="n">
        <v>0</v>
      </c>
    </row>
    <row r="27" spans="1:6">
      <c r="A27" s="4" t="s">
        <v>1106</v>
      </c>
      <c r="D27" s="5" t="n">
        <v>176</v>
      </c>
      <c r="E27" s="5" t="n">
        <v>386</v>
      </c>
    </row>
    <row r="28" spans="1:6">
      <c r="A28" s="4" t="s">
        <v>1116</v>
      </c>
    </row>
    <row r="29" spans="1:6">
      <c r="A29" s="3" t="s">
        <v>105</v>
      </c>
    </row>
    <row r="30" spans="1:6">
      <c r="A30" s="4" t="s">
        <v>1094</v>
      </c>
      <c r="D30" s="6" t="n">
        <v>-17</v>
      </c>
    </row>
    <row r="31" spans="1:6">
      <c r="A31" s="4" t="s">
        <v>438</v>
      </c>
    </row>
    <row r="32" spans="1:6">
      <c r="A32" s="3" t="s">
        <v>105</v>
      </c>
    </row>
    <row r="33" spans="1:6">
      <c r="A33" s="4" t="s">
        <v>1117</v>
      </c>
      <c r="C33" s="6" t="n">
        <v>17</v>
      </c>
    </row>
    <row r="34" spans="1:6">
      <c r="A34" s="4" t="s">
        <v>1093</v>
      </c>
      <c r="C34" s="5" t="n">
        <v>3</v>
      </c>
      <c r="E34" s="5" t="n">
        <v>4</v>
      </c>
    </row>
    <row r="35" spans="1:6">
      <c r="A35" s="4" t="s">
        <v>1094</v>
      </c>
      <c r="C35" s="5" t="n">
        <v>8</v>
      </c>
      <c r="E35" s="5" t="n">
        <v>9</v>
      </c>
    </row>
    <row r="36" spans="1:6">
      <c r="A36" s="4" t="s">
        <v>1095</v>
      </c>
      <c r="C36" s="5" t="n">
        <v>4</v>
      </c>
      <c r="E36" s="5" t="n">
        <v>5</v>
      </c>
    </row>
    <row r="37" spans="1:6">
      <c r="A37" s="4" t="s">
        <v>1096</v>
      </c>
      <c r="C37" s="5" t="n">
        <v>-38</v>
      </c>
      <c r="E37" s="5" t="n">
        <v>3</v>
      </c>
    </row>
    <row r="38" spans="1:6">
      <c r="A38" s="4" t="s">
        <v>1097</v>
      </c>
      <c r="C38" s="5" t="n">
        <v>14</v>
      </c>
      <c r="E38" s="6" t="n">
        <v>20</v>
      </c>
    </row>
    <row r="39" spans="1:6">
      <c r="A39" s="4" t="s">
        <v>1098</v>
      </c>
      <c r="B39" s="6" t="n">
        <v>-285</v>
      </c>
      <c r="C39" s="6" t="n">
        <v>-285</v>
      </c>
    </row>
  </sheetData>
  <mergeCells count="2">
    <mergeCell ref="A1:A2"/>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167</v>
      </c>
      <c r="C1" s="2" t="s">
        <v>168</v>
      </c>
    </row>
    <row r="2" spans="1:3">
      <c r="A2" s="3" t="s">
        <v>105</v>
      </c>
    </row>
    <row r="3" spans="1:3">
      <c r="A3" s="4" t="s">
        <v>1119</v>
      </c>
      <c r="B3" s="6" t="n">
        <v>1107</v>
      </c>
      <c r="C3" s="6" t="n">
        <v>1039</v>
      </c>
    </row>
    <row r="4" spans="1:3">
      <c r="A4" s="4" t="s">
        <v>1120</v>
      </c>
      <c r="B4" s="5" t="n">
        <v>267</v>
      </c>
      <c r="C4" s="5" t="n">
        <v>267</v>
      </c>
    </row>
    <row r="5" spans="1:3">
      <c r="A5" s="4" t="s">
        <v>1121</v>
      </c>
      <c r="B5" s="5" t="n">
        <v>178</v>
      </c>
      <c r="C5" s="5" t="n">
        <v>184</v>
      </c>
    </row>
    <row r="6" spans="1:3">
      <c r="A6" s="4" t="s">
        <v>1122</v>
      </c>
      <c r="B6" s="5" t="n">
        <v>182</v>
      </c>
      <c r="C6" s="5" t="n">
        <v>183</v>
      </c>
    </row>
    <row r="7" spans="1:3">
      <c r="A7" s="4" t="s">
        <v>1123</v>
      </c>
      <c r="B7" s="6" t="n">
        <v>1734</v>
      </c>
      <c r="C7" s="6" t="n">
        <v>1673</v>
      </c>
    </row>
    <row r="8" spans="1:3">
      <c r="A8" s="4" t="s">
        <v>1124</v>
      </c>
      <c r="B8" s="4" t="s">
        <v>1125</v>
      </c>
      <c r="C8" s="4" t="s">
        <v>1126</v>
      </c>
    </row>
    <row r="9" spans="1:3">
      <c r="A9" s="4" t="s">
        <v>1127</v>
      </c>
      <c r="B9" s="4" t="s">
        <v>1128</v>
      </c>
      <c r="C9" s="4" t="s">
        <v>1129</v>
      </c>
    </row>
    <row r="10" spans="1:3">
      <c r="A10" s="4" t="s">
        <v>1130</v>
      </c>
      <c r="B10" s="4" t="s">
        <v>907</v>
      </c>
      <c r="C10" s="4" t="s">
        <v>1131</v>
      </c>
    </row>
    <row r="11" spans="1:3">
      <c r="A11" s="4" t="s">
        <v>1132</v>
      </c>
      <c r="B11" s="4" t="s">
        <v>907</v>
      </c>
      <c r="C11" s="4" t="s">
        <v>1131</v>
      </c>
    </row>
    <row r="12" spans="1:3">
      <c r="A12" s="4" t="s">
        <v>1133</v>
      </c>
      <c r="B12" s="4" t="s">
        <v>1134</v>
      </c>
      <c r="C12" s="4" t="s">
        <v>113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1135</v>
      </c>
      <c r="B1" s="2" t="s">
        <v>1</v>
      </c>
    </row>
    <row r="2" spans="1:3">
      <c r="B2" s="2" t="s">
        <v>1136</v>
      </c>
      <c r="C2" s="2" t="s">
        <v>1137</v>
      </c>
    </row>
    <row r="3" spans="1:3">
      <c r="A3" s="4" t="s">
        <v>1138</v>
      </c>
    </row>
    <row r="4" spans="1:3">
      <c r="A4" s="3" t="s">
        <v>105</v>
      </c>
    </row>
    <row r="5" spans="1:3">
      <c r="A5" s="4" t="s">
        <v>1139</v>
      </c>
      <c r="C5" s="6" t="n">
        <v>200</v>
      </c>
    </row>
    <row r="6" spans="1:3">
      <c r="A6" s="4" t="s">
        <v>1140</v>
      </c>
    </row>
    <row r="7" spans="1:3">
      <c r="A7" s="3" t="s">
        <v>105</v>
      </c>
    </row>
    <row r="8" spans="1:3">
      <c r="A8" s="4" t="s">
        <v>1141</v>
      </c>
      <c r="B8" s="5" t="n">
        <v>1</v>
      </c>
    </row>
    <row r="9" spans="1:3">
      <c r="A9" s="4" t="s">
        <v>545</v>
      </c>
    </row>
    <row r="10" spans="1:3">
      <c r="A10" s="3" t="s">
        <v>105</v>
      </c>
    </row>
    <row r="11" spans="1:3">
      <c r="A11" s="4" t="s">
        <v>1141</v>
      </c>
      <c r="B11" s="5" t="n">
        <v>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167</v>
      </c>
      <c r="C1" s="2" t="s">
        <v>168</v>
      </c>
    </row>
    <row r="2" spans="1:3">
      <c r="A2" s="4" t="s">
        <v>552</v>
      </c>
    </row>
    <row r="3" spans="1:3">
      <c r="A3" s="3" t="s">
        <v>1143</v>
      </c>
    </row>
    <row r="4" spans="1:3">
      <c r="A4" s="4" t="s">
        <v>1144</v>
      </c>
      <c r="B4" s="4" t="s">
        <v>1145</v>
      </c>
      <c r="C4" s="4" t="s">
        <v>1145</v>
      </c>
    </row>
    <row r="5" spans="1:3">
      <c r="A5" s="4" t="s">
        <v>1146</v>
      </c>
      <c r="B5" s="4" t="s">
        <v>1147</v>
      </c>
    </row>
    <row r="6" spans="1:3">
      <c r="A6" s="4" t="s">
        <v>1148</v>
      </c>
      <c r="B6" s="4" t="s">
        <v>1149</v>
      </c>
      <c r="C6" s="4" t="s">
        <v>1150</v>
      </c>
    </row>
    <row r="7" spans="1:3">
      <c r="A7" s="4" t="s">
        <v>1151</v>
      </c>
    </row>
    <row r="8" spans="1:3">
      <c r="A8" s="3" t="s">
        <v>1143</v>
      </c>
    </row>
    <row r="9" spans="1:3">
      <c r="A9" s="4" t="s">
        <v>1146</v>
      </c>
      <c r="C9" s="4" t="s">
        <v>723</v>
      </c>
    </row>
    <row r="10" spans="1:3">
      <c r="A10" s="4" t="s">
        <v>1152</v>
      </c>
    </row>
    <row r="11" spans="1:3">
      <c r="A11" s="3" t="s">
        <v>1143</v>
      </c>
    </row>
    <row r="12" spans="1:3">
      <c r="A12" s="4" t="s">
        <v>1146</v>
      </c>
      <c r="C12" s="4" t="s">
        <v>1147</v>
      </c>
    </row>
    <row r="13" spans="1:3">
      <c r="A13" s="4" t="s">
        <v>554</v>
      </c>
    </row>
    <row r="14" spans="1:3">
      <c r="A14" s="3" t="s">
        <v>1143</v>
      </c>
    </row>
    <row r="15" spans="1:3">
      <c r="A15" s="4" t="s">
        <v>1144</v>
      </c>
      <c r="B15" s="4" t="s">
        <v>723</v>
      </c>
      <c r="C15" s="4" t="s">
        <v>723</v>
      </c>
    </row>
    <row r="16" spans="1:3">
      <c r="A16" s="4" t="s">
        <v>1146</v>
      </c>
      <c r="B16" s="4" t="s">
        <v>1145</v>
      </c>
      <c r="C16" s="4" t="s">
        <v>1145</v>
      </c>
    </row>
    <row r="17" spans="1:3">
      <c r="A17" s="4" t="s">
        <v>1153</v>
      </c>
    </row>
    <row r="18" spans="1:3">
      <c r="A18" s="3" t="s">
        <v>1143</v>
      </c>
    </row>
    <row r="19" spans="1:3">
      <c r="A19" s="4" t="s">
        <v>1148</v>
      </c>
      <c r="C19" s="4" t="s">
        <v>1154</v>
      </c>
    </row>
    <row r="20" spans="1:3">
      <c r="A20" s="4" t="s">
        <v>1155</v>
      </c>
    </row>
    <row r="21" spans="1:3">
      <c r="A21" s="3" t="s">
        <v>1143</v>
      </c>
    </row>
    <row r="22" spans="1:3">
      <c r="A22" s="4" t="s">
        <v>1148</v>
      </c>
      <c r="C22" s="4" t="s">
        <v>1156</v>
      </c>
    </row>
    <row r="23" spans="1:3">
      <c r="A23" s="4" t="s">
        <v>553</v>
      </c>
    </row>
    <row r="24" spans="1:3">
      <c r="A24" s="3" t="s">
        <v>1143</v>
      </c>
    </row>
    <row r="25" spans="1:3">
      <c r="A25" s="4" t="s">
        <v>1144</v>
      </c>
      <c r="B25" s="4" t="s">
        <v>1157</v>
      </c>
      <c r="C25" s="4" t="s">
        <v>1158</v>
      </c>
    </row>
    <row r="26" spans="1:3">
      <c r="A26" s="4" t="s">
        <v>1146</v>
      </c>
      <c r="B26" s="4" t="s">
        <v>1159</v>
      </c>
      <c r="C26" s="4" t="s">
        <v>116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167</v>
      </c>
      <c r="C2" s="2" t="s">
        <v>168</v>
      </c>
    </row>
    <row r="3" spans="1:3">
      <c r="A3" s="4" t="s">
        <v>552</v>
      </c>
    </row>
    <row r="4" spans="1:3">
      <c r="A4" s="3" t="s">
        <v>1143</v>
      </c>
    </row>
    <row r="5" spans="1:3">
      <c r="A5" s="4" t="s">
        <v>1162</v>
      </c>
      <c r="B5" s="4" t="s">
        <v>1163</v>
      </c>
      <c r="C5" s="4" t="s">
        <v>1164</v>
      </c>
    </row>
    <row r="6" spans="1:3">
      <c r="A6" s="4" t="s">
        <v>1165</v>
      </c>
      <c r="B6" s="4" t="s">
        <v>1166</v>
      </c>
      <c r="C6" s="4" t="s">
        <v>1166</v>
      </c>
    </row>
    <row r="7" spans="1:3">
      <c r="A7" s="4" t="s">
        <v>554</v>
      </c>
    </row>
    <row r="8" spans="1:3">
      <c r="A8" s="3" t="s">
        <v>1143</v>
      </c>
    </row>
    <row r="9" spans="1:3">
      <c r="A9" s="4" t="s">
        <v>1162</v>
      </c>
      <c r="B9" s="4" t="s">
        <v>1164</v>
      </c>
      <c r="C9" s="4" t="s">
        <v>1164</v>
      </c>
    </row>
    <row r="10" spans="1:3">
      <c r="A10" s="4" t="s">
        <v>1165</v>
      </c>
      <c r="B10" s="4" t="s">
        <v>1167</v>
      </c>
      <c r="C10" s="4" t="s">
        <v>1167</v>
      </c>
    </row>
    <row r="11" spans="1:3">
      <c r="A11" s="4" t="s">
        <v>553</v>
      </c>
    </row>
    <row r="12" spans="1:3">
      <c r="A12" s="3" t="s">
        <v>1143</v>
      </c>
    </row>
    <row r="13" spans="1:3">
      <c r="A13" s="4" t="s">
        <v>1162</v>
      </c>
      <c r="B13" s="4" t="s">
        <v>1163</v>
      </c>
      <c r="C13" s="4" t="s">
        <v>1168</v>
      </c>
    </row>
    <row r="14" spans="1:3">
      <c r="A14" s="4" t="s">
        <v>1165</v>
      </c>
      <c r="B14" s="4" t="s">
        <v>1164</v>
      </c>
      <c r="C14" s="4" t="s">
        <v>116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9</v>
      </c>
      <c r="B1" s="2" t="s">
        <v>1</v>
      </c>
    </row>
    <row r="2" spans="1:5">
      <c r="B2" s="2" t="s">
        <v>896</v>
      </c>
      <c r="C2" s="2" t="s">
        <v>167</v>
      </c>
      <c r="D2" s="2" t="s">
        <v>168</v>
      </c>
      <c r="E2" s="2" t="s">
        <v>169</v>
      </c>
    </row>
    <row r="3" spans="1:5">
      <c r="A3" s="3" t="s">
        <v>1143</v>
      </c>
    </row>
    <row r="4" spans="1:5">
      <c r="A4" s="4" t="s">
        <v>1170</v>
      </c>
      <c r="C4" s="6" t="n">
        <v>31</v>
      </c>
    </row>
    <row r="5" spans="1:5">
      <c r="A5" s="4" t="s">
        <v>404</v>
      </c>
    </row>
    <row r="6" spans="1:5">
      <c r="A6" s="3" t="s">
        <v>1143</v>
      </c>
    </row>
    <row r="7" spans="1:5">
      <c r="A7" s="4" t="s">
        <v>1170</v>
      </c>
      <c r="B7" s="6" t="n">
        <v>30</v>
      </c>
      <c r="C7" s="6" t="n">
        <v>21</v>
      </c>
    </row>
    <row r="8" spans="1:5">
      <c r="A8" s="4" t="s">
        <v>1171</v>
      </c>
    </row>
    <row r="9" spans="1:5">
      <c r="A9" s="3" t="s">
        <v>1143</v>
      </c>
    </row>
    <row r="10" spans="1:5">
      <c r="A10" s="4" t="s">
        <v>1172</v>
      </c>
      <c r="C10" s="4" t="s">
        <v>720</v>
      </c>
      <c r="D10" s="4" t="s">
        <v>720</v>
      </c>
    </row>
    <row r="11" spans="1:5">
      <c r="A11" s="4" t="s">
        <v>1173</v>
      </c>
      <c r="C11" s="6" t="n">
        <v>186</v>
      </c>
      <c r="D11" s="6" t="n">
        <v>193</v>
      </c>
    </row>
    <row r="12" spans="1:5">
      <c r="A12" s="4" t="s">
        <v>1174</v>
      </c>
      <c r="D12" s="4" t="s">
        <v>720</v>
      </c>
      <c r="E12" s="4" t="s">
        <v>720</v>
      </c>
    </row>
    <row r="13" spans="1:5">
      <c r="A13" s="4" t="s">
        <v>1175</v>
      </c>
      <c r="C13" s="6" t="n">
        <v>-166</v>
      </c>
      <c r="D13" s="6" t="n">
        <v>-173</v>
      </c>
    </row>
    <row r="14" spans="1:5">
      <c r="A14" s="4" t="s">
        <v>1176</v>
      </c>
    </row>
    <row r="15" spans="1:5">
      <c r="A15" s="3" t="s">
        <v>1143</v>
      </c>
    </row>
    <row r="16" spans="1:5">
      <c r="A16" s="4" t="s">
        <v>1172</v>
      </c>
      <c r="C16" s="4" t="s">
        <v>720</v>
      </c>
      <c r="D16" s="4" t="s">
        <v>720</v>
      </c>
    </row>
    <row r="17" spans="1:5">
      <c r="A17" s="4" t="s">
        <v>1173</v>
      </c>
      <c r="C17" s="6" t="n">
        <v>-56</v>
      </c>
      <c r="D17" s="6" t="n">
        <v>-85</v>
      </c>
    </row>
    <row r="18" spans="1:5">
      <c r="A18" s="4" t="s">
        <v>1174</v>
      </c>
      <c r="C18" s="4" t="s">
        <v>720</v>
      </c>
      <c r="D18" s="4" t="s">
        <v>720</v>
      </c>
    </row>
    <row r="19" spans="1:5">
      <c r="A19" s="4" t="s">
        <v>1175</v>
      </c>
      <c r="C19" s="6" t="n">
        <v>63</v>
      </c>
      <c r="D19" s="6" t="n">
        <v>94</v>
      </c>
    </row>
    <row r="20" spans="1:5">
      <c r="A20" s="4" t="s">
        <v>1177</v>
      </c>
    </row>
    <row r="21" spans="1:5">
      <c r="A21" s="3" t="s">
        <v>1143</v>
      </c>
    </row>
    <row r="22" spans="1:5">
      <c r="A22" s="4" t="s">
        <v>1172</v>
      </c>
      <c r="C22" s="4" t="s">
        <v>720</v>
      </c>
      <c r="D22" s="4" t="s">
        <v>720</v>
      </c>
    </row>
    <row r="23" spans="1:5">
      <c r="A23" s="4" t="s">
        <v>1173</v>
      </c>
      <c r="C23" s="6" t="n">
        <v>-61</v>
      </c>
      <c r="D23" s="6" t="n">
        <v>-90</v>
      </c>
    </row>
    <row r="24" spans="1:5">
      <c r="A24" s="4" t="s">
        <v>1174</v>
      </c>
      <c r="C24" s="4" t="s">
        <v>720</v>
      </c>
      <c r="D24" s="4" t="s">
        <v>720</v>
      </c>
    </row>
    <row r="25" spans="1:5">
      <c r="A25" s="4" t="s">
        <v>1175</v>
      </c>
      <c r="C25" s="6" t="n">
        <v>69</v>
      </c>
      <c r="D25" s="6" t="n">
        <v>99</v>
      </c>
    </row>
    <row r="26" spans="1:5">
      <c r="A26" s="4" t="s">
        <v>1178</v>
      </c>
    </row>
    <row r="27" spans="1:5">
      <c r="A27" s="3" t="s">
        <v>1143</v>
      </c>
    </row>
    <row r="28" spans="1:5">
      <c r="A28" s="4" t="s">
        <v>1175</v>
      </c>
      <c r="C28" s="6" t="n">
        <v>68</v>
      </c>
      <c r="D28" s="6" t="n">
        <v>66</v>
      </c>
    </row>
    <row r="29" spans="1:5">
      <c r="A29" s="4" t="s">
        <v>1179</v>
      </c>
      <c r="C29" s="4" t="s">
        <v>1180</v>
      </c>
      <c r="D29" s="4" t="s">
        <v>118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1</v>
      </c>
      <c r="B1" s="2" t="s">
        <v>1</v>
      </c>
    </row>
    <row r="2" spans="1:3">
      <c r="B2" s="2" t="s">
        <v>167</v>
      </c>
      <c r="C2" s="2" t="s">
        <v>168</v>
      </c>
    </row>
    <row r="3" spans="1:3">
      <c r="A3" s="4" t="s">
        <v>1182</v>
      </c>
    </row>
    <row r="4" spans="1:3">
      <c r="A4" s="3" t="s">
        <v>105</v>
      </c>
    </row>
    <row r="5" spans="1:3">
      <c r="A5" s="4" t="s">
        <v>1183</v>
      </c>
      <c r="C5" s="5" t="n">
        <v>467</v>
      </c>
    </row>
    <row r="6" spans="1:3">
      <c r="A6" s="4" t="s">
        <v>1184</v>
      </c>
      <c r="B6" s="5" t="n">
        <v>808</v>
      </c>
      <c r="C6" s="5" t="n">
        <v>478</v>
      </c>
    </row>
    <row r="7" spans="1:3">
      <c r="A7" s="4" t="s">
        <v>1185</v>
      </c>
      <c r="B7" s="5" t="n">
        <v>475</v>
      </c>
      <c r="C7" s="5" t="n">
        <v>385</v>
      </c>
    </row>
    <row r="8" spans="1:3">
      <c r="A8" s="4" t="s">
        <v>1186</v>
      </c>
      <c r="B8" s="4" t="s">
        <v>1187</v>
      </c>
      <c r="C8" s="4" t="s">
        <v>1187</v>
      </c>
    </row>
    <row r="9" spans="1:3">
      <c r="A9" s="4" t="s">
        <v>1188</v>
      </c>
    </row>
    <row r="10" spans="1:3">
      <c r="A10" s="3" t="s">
        <v>105</v>
      </c>
    </row>
    <row r="11" spans="1:3">
      <c r="A11" s="4" t="s">
        <v>1183</v>
      </c>
      <c r="B11" s="5" t="n">
        <v>893</v>
      </c>
      <c r="C11" s="5" t="n">
        <v>939</v>
      </c>
    </row>
    <row r="12" spans="1:3">
      <c r="A12" s="4" t="s">
        <v>1184</v>
      </c>
      <c r="B12" s="5" t="n">
        <v>198</v>
      </c>
      <c r="C12" s="5" t="n">
        <v>161</v>
      </c>
    </row>
    <row r="13" spans="1:3">
      <c r="A13" s="4" t="s">
        <v>1185</v>
      </c>
      <c r="B13" s="5" t="n">
        <v>117</v>
      </c>
      <c r="C13" s="5" t="n">
        <v>70</v>
      </c>
    </row>
    <row r="14" spans="1:3">
      <c r="A14" s="4" t="s">
        <v>1186</v>
      </c>
      <c r="B14" s="4" t="s">
        <v>1163</v>
      </c>
      <c r="C14" s="4" t="s">
        <v>1164</v>
      </c>
    </row>
    <row r="15" spans="1:3">
      <c r="A15" s="4" t="s">
        <v>1189</v>
      </c>
    </row>
    <row r="16" spans="1:3">
      <c r="A16" s="3" t="s">
        <v>105</v>
      </c>
    </row>
    <row r="17" spans="1:3">
      <c r="A17" s="4" t="s">
        <v>1183</v>
      </c>
      <c r="B17" s="5" t="n">
        <v>822</v>
      </c>
      <c r="C17" s="5" t="n">
        <v>825</v>
      </c>
    </row>
    <row r="18" spans="1:3">
      <c r="A18" s="4" t="s">
        <v>1184</v>
      </c>
      <c r="B18" s="5" t="n">
        <v>44</v>
      </c>
      <c r="C18" s="5" t="n">
        <v>23</v>
      </c>
    </row>
    <row r="19" spans="1:3">
      <c r="A19" s="4" t="s">
        <v>1185</v>
      </c>
      <c r="B19" s="5" t="n">
        <v>41</v>
      </c>
      <c r="C19" s="5" t="n">
        <v>19</v>
      </c>
    </row>
    <row r="20" spans="1:3">
      <c r="A20" s="4" t="s">
        <v>1186</v>
      </c>
      <c r="B20" s="4" t="s">
        <v>1168</v>
      </c>
      <c r="C20" s="4" t="s">
        <v>1187</v>
      </c>
    </row>
    <row r="21" spans="1:3">
      <c r="A21" s="4" t="s">
        <v>1190</v>
      </c>
    </row>
    <row r="22" spans="1:3">
      <c r="A22" s="3" t="s">
        <v>105</v>
      </c>
    </row>
    <row r="23" spans="1:3">
      <c r="A23" s="4" t="s">
        <v>1184</v>
      </c>
      <c r="B23" s="5" t="n">
        <v>1240</v>
      </c>
      <c r="C23" s="5" t="n">
        <v>1240</v>
      </c>
    </row>
    <row r="24" spans="1:3">
      <c r="A24" s="4" t="s">
        <v>1185</v>
      </c>
      <c r="B24" s="5" t="n">
        <v>815</v>
      </c>
      <c r="C24" s="5" t="n">
        <v>815</v>
      </c>
    </row>
    <row r="25" spans="1:3">
      <c r="A25" s="4" t="s">
        <v>1186</v>
      </c>
      <c r="B25" s="4" t="s">
        <v>1163</v>
      </c>
      <c r="C25" s="4" t="s">
        <v>1168</v>
      </c>
    </row>
    <row r="26" spans="1:3">
      <c r="A26" s="4" t="s">
        <v>1191</v>
      </c>
    </row>
    <row r="27" spans="1:3">
      <c r="A27" s="3" t="s">
        <v>105</v>
      </c>
    </row>
    <row r="28" spans="1:3">
      <c r="A28" s="4" t="s">
        <v>1183</v>
      </c>
      <c r="B28" s="5" t="n">
        <v>977</v>
      </c>
      <c r="C28" s="5" t="n">
        <v>1027</v>
      </c>
    </row>
    <row r="29" spans="1:3">
      <c r="A29" s="4" t="s">
        <v>1184</v>
      </c>
      <c r="B29" s="5" t="n">
        <v>689</v>
      </c>
      <c r="C29" s="5" t="n">
        <v>747</v>
      </c>
    </row>
    <row r="30" spans="1:3">
      <c r="A30" s="4" t="s">
        <v>1185</v>
      </c>
      <c r="B30" s="5" t="n">
        <v>783</v>
      </c>
      <c r="C30" s="5" t="n">
        <v>775</v>
      </c>
    </row>
    <row r="31" spans="1:3">
      <c r="A31" s="4" t="s">
        <v>1186</v>
      </c>
      <c r="B31" s="4" t="s">
        <v>1192</v>
      </c>
      <c r="C31" s="4" t="s">
        <v>1193</v>
      </c>
    </row>
    <row r="32" spans="1:3">
      <c r="A32" s="4" t="s">
        <v>1194</v>
      </c>
    </row>
    <row r="33" spans="1:3">
      <c r="A33" s="3" t="s">
        <v>105</v>
      </c>
    </row>
    <row r="34" spans="1:3">
      <c r="A34" s="4" t="s">
        <v>1183</v>
      </c>
      <c r="B34" s="5" t="n">
        <v>3827</v>
      </c>
      <c r="C34" s="5" t="n">
        <v>4193</v>
      </c>
    </row>
    <row r="35" spans="1:3">
      <c r="A35" s="4" t="s">
        <v>1184</v>
      </c>
      <c r="B35" s="5" t="n">
        <v>2638</v>
      </c>
      <c r="C35" s="5" t="n">
        <v>2589</v>
      </c>
    </row>
    <row r="36" spans="1:3">
      <c r="A36" s="4" t="s">
        <v>1185</v>
      </c>
      <c r="B36" s="5" t="n">
        <v>6571</v>
      </c>
      <c r="C36" s="5" t="n">
        <v>6455</v>
      </c>
    </row>
    <row r="37" spans="1:3">
      <c r="A37" s="4" t="s">
        <v>1186</v>
      </c>
      <c r="B37" s="4" t="s">
        <v>1195</v>
      </c>
      <c r="C37" s="4" t="s">
        <v>119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167</v>
      </c>
      <c r="C2" s="2" t="s">
        <v>168</v>
      </c>
      <c r="D2" s="2" t="s">
        <v>169</v>
      </c>
    </row>
    <row r="3" spans="1:4">
      <c r="A3" s="3" t="s">
        <v>105</v>
      </c>
    </row>
    <row r="4" spans="1:4">
      <c r="A4" s="4" t="s">
        <v>1197</v>
      </c>
      <c r="B4" s="6" t="n">
        <v>40</v>
      </c>
      <c r="C4" s="6" t="n">
        <v>32</v>
      </c>
      <c r="D4" s="6" t="n">
        <v>30</v>
      </c>
    </row>
    <row r="5" spans="1:4">
      <c r="A5" s="4" t="s">
        <v>1170</v>
      </c>
      <c r="B5" s="5" t="n">
        <v>44</v>
      </c>
    </row>
    <row r="6" spans="1:4">
      <c r="A6" s="4" t="s">
        <v>1198</v>
      </c>
    </row>
    <row r="7" spans="1:4">
      <c r="A7" s="3" t="s">
        <v>105</v>
      </c>
    </row>
    <row r="8" spans="1:4">
      <c r="A8" s="4" t="s">
        <v>1199</v>
      </c>
      <c r="B8" s="5" t="n">
        <v>101</v>
      </c>
    </row>
    <row r="9" spans="1:4">
      <c r="A9" s="4" t="s">
        <v>1200</v>
      </c>
    </row>
    <row r="10" spans="1:4">
      <c r="A10" s="3" t="s">
        <v>105</v>
      </c>
    </row>
    <row r="11" spans="1:4">
      <c r="A11" s="4" t="s">
        <v>1199</v>
      </c>
      <c r="B11" s="5" t="n">
        <v>100</v>
      </c>
    </row>
    <row r="12" spans="1:4">
      <c r="A12" s="4" t="s">
        <v>1201</v>
      </c>
    </row>
    <row r="13" spans="1:4">
      <c r="A13" s="3" t="s">
        <v>105</v>
      </c>
    </row>
    <row r="14" spans="1:4">
      <c r="A14" s="4" t="s">
        <v>1199</v>
      </c>
      <c r="B14" s="5" t="n">
        <v>102</v>
      </c>
    </row>
    <row r="15" spans="1:4">
      <c r="A15" s="4" t="s">
        <v>1202</v>
      </c>
    </row>
    <row r="16" spans="1:4">
      <c r="A16" s="3" t="s">
        <v>105</v>
      </c>
    </row>
    <row r="17" spans="1:4">
      <c r="A17" s="4" t="s">
        <v>1199</v>
      </c>
      <c r="B17" s="5" t="n">
        <v>104</v>
      </c>
    </row>
    <row r="18" spans="1:4">
      <c r="A18" s="4" t="s">
        <v>1203</v>
      </c>
    </row>
    <row r="19" spans="1:4">
      <c r="A19" s="3" t="s">
        <v>105</v>
      </c>
    </row>
    <row r="20" spans="1:4">
      <c r="A20" s="4" t="s">
        <v>1199</v>
      </c>
      <c r="B20" s="5" t="n">
        <v>106</v>
      </c>
    </row>
    <row r="21" spans="1:4">
      <c r="A21" s="4" t="s">
        <v>1204</v>
      </c>
    </row>
    <row r="22" spans="1:4">
      <c r="A22" s="3" t="s">
        <v>105</v>
      </c>
    </row>
    <row r="23" spans="1:4">
      <c r="A23" s="4" t="s">
        <v>1199</v>
      </c>
      <c r="B23" s="6" t="n">
        <v>5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167</v>
      </c>
    </row>
    <row r="3" spans="1:2">
      <c r="A3" s="3" t="s">
        <v>211</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167</v>
      </c>
      <c r="C1" s="2" t="s">
        <v>168</v>
      </c>
    </row>
    <row r="2" spans="1:3">
      <c r="A2" s="3" t="s">
        <v>105</v>
      </c>
    </row>
    <row r="3" spans="1:3">
      <c r="A3" s="4" t="s">
        <v>1206</v>
      </c>
      <c r="B3" s="6" t="n">
        <v>716</v>
      </c>
      <c r="C3" s="6" t="n">
        <v>957</v>
      </c>
    </row>
    <row r="4" spans="1:3">
      <c r="A4" s="4" t="s">
        <v>423</v>
      </c>
    </row>
    <row r="5" spans="1:3">
      <c r="A5" s="3" t="s">
        <v>105</v>
      </c>
    </row>
    <row r="6" spans="1:3">
      <c r="A6" s="4" t="s">
        <v>1206</v>
      </c>
      <c r="B6" s="5" t="n">
        <v>101</v>
      </c>
      <c r="C6" s="5" t="n">
        <v>127</v>
      </c>
    </row>
    <row r="7" spans="1:3">
      <c r="A7" s="4" t="s">
        <v>1207</v>
      </c>
    </row>
    <row r="8" spans="1:3">
      <c r="A8" s="3" t="s">
        <v>105</v>
      </c>
    </row>
    <row r="9" spans="1:3">
      <c r="A9" s="4" t="s">
        <v>1206</v>
      </c>
      <c r="B9" s="5" t="n">
        <v>2</v>
      </c>
      <c r="C9" s="5" t="n">
        <v>25</v>
      </c>
    </row>
    <row r="10" spans="1:3">
      <c r="A10" s="4" t="s">
        <v>1208</v>
      </c>
    </row>
    <row r="11" spans="1:3">
      <c r="A11" s="3" t="s">
        <v>105</v>
      </c>
    </row>
    <row r="12" spans="1:3">
      <c r="A12" s="4" t="s">
        <v>1206</v>
      </c>
      <c r="B12" s="6" t="n">
        <v>99</v>
      </c>
      <c r="C12" s="6" t="n">
        <v>10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09</v>
      </c>
      <c r="B1" s="2" t="s">
        <v>167</v>
      </c>
      <c r="C1" s="2" t="s">
        <v>168</v>
      </c>
      <c r="D1" s="2" t="s">
        <v>169</v>
      </c>
    </row>
    <row r="2" spans="1:4">
      <c r="A2" s="3" t="s">
        <v>107</v>
      </c>
    </row>
    <row r="3" spans="1:4">
      <c r="A3" s="4" t="s">
        <v>1210</v>
      </c>
      <c r="B3" s="6" t="n">
        <v>48</v>
      </c>
      <c r="C3" s="6" t="n">
        <v>83</v>
      </c>
    </row>
    <row r="4" spans="1:4">
      <c r="A4" s="4" t="s">
        <v>1211</v>
      </c>
      <c r="B4" s="5" t="n">
        <v>29</v>
      </c>
      <c r="C4" s="5" t="n">
        <v>38</v>
      </c>
    </row>
    <row r="5" spans="1:4">
      <c r="A5" s="4" t="s">
        <v>778</v>
      </c>
      <c r="B5" s="6" t="n">
        <v>77</v>
      </c>
      <c r="C5" s="6" t="n">
        <v>121</v>
      </c>
      <c r="D5" s="6" t="n">
        <v>11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167</v>
      </c>
      <c r="C2" s="2" t="s">
        <v>168</v>
      </c>
    </row>
    <row r="3" spans="1:3">
      <c r="A3" s="3" t="s">
        <v>107</v>
      </c>
    </row>
    <row r="4" spans="1:3">
      <c r="A4" s="4" t="s">
        <v>869</v>
      </c>
      <c r="B4" s="6" t="n">
        <v>121</v>
      </c>
      <c r="C4" s="6" t="n">
        <v>114</v>
      </c>
    </row>
    <row r="5" spans="1:3">
      <c r="A5" s="4" t="s">
        <v>1213</v>
      </c>
      <c r="B5" s="5" t="n">
        <v>106</v>
      </c>
      <c r="C5" s="5" t="n">
        <v>142</v>
      </c>
    </row>
    <row r="6" spans="1:3">
      <c r="A6" s="4" t="s">
        <v>1214</v>
      </c>
      <c r="B6" s="5" t="n">
        <v>-19</v>
      </c>
      <c r="C6" s="5" t="n">
        <v>-41</v>
      </c>
    </row>
    <row r="7" spans="1:3">
      <c r="A7" s="4" t="s">
        <v>1215</v>
      </c>
      <c r="B7" s="5" t="n">
        <v>-110</v>
      </c>
      <c r="C7" s="5" t="n">
        <v>-93</v>
      </c>
    </row>
    <row r="8" spans="1:3">
      <c r="A8" s="4" t="s">
        <v>698</v>
      </c>
      <c r="B8" s="5" t="n">
        <v>-20</v>
      </c>
    </row>
    <row r="9" spans="1:3">
      <c r="A9" s="4" t="s">
        <v>700</v>
      </c>
      <c r="B9" s="5" t="n">
        <v>-1</v>
      </c>
      <c r="C9" s="5" t="n">
        <v>-1</v>
      </c>
    </row>
    <row r="10" spans="1:3">
      <c r="A10" s="4" t="s">
        <v>870</v>
      </c>
      <c r="B10" s="5" t="n">
        <v>77</v>
      </c>
      <c r="C10" s="5" t="n">
        <v>121</v>
      </c>
    </row>
    <row r="11" spans="1:3">
      <c r="A11" s="4" t="s">
        <v>1216</v>
      </c>
    </row>
    <row r="12" spans="1:3">
      <c r="A12" s="3" t="s">
        <v>107</v>
      </c>
    </row>
    <row r="13" spans="1:3">
      <c r="A13" s="4" t="s">
        <v>869</v>
      </c>
      <c r="B13" s="5" t="n">
        <v>20</v>
      </c>
      <c r="C13" s="5" t="n">
        <v>25</v>
      </c>
    </row>
    <row r="14" spans="1:3">
      <c r="A14" s="4" t="s">
        <v>1213</v>
      </c>
      <c r="B14" s="5" t="n">
        <v>16</v>
      </c>
      <c r="C14" s="5" t="n">
        <v>39</v>
      </c>
    </row>
    <row r="15" spans="1:3">
      <c r="A15" s="4" t="s">
        <v>1214</v>
      </c>
      <c r="B15" s="5" t="n">
        <v>-1</v>
      </c>
      <c r="C15" s="5" t="n">
        <v>-17</v>
      </c>
    </row>
    <row r="16" spans="1:3">
      <c r="A16" s="4" t="s">
        <v>1215</v>
      </c>
      <c r="B16" s="5" t="n">
        <v>-21</v>
      </c>
      <c r="C16" s="5" t="n">
        <v>-26</v>
      </c>
    </row>
    <row r="17" spans="1:3">
      <c r="A17" s="4" t="s">
        <v>698</v>
      </c>
      <c r="B17" s="5" t="n">
        <v>-9</v>
      </c>
    </row>
    <row r="18" spans="1:3">
      <c r="A18" s="4" t="s">
        <v>700</v>
      </c>
      <c r="C18" s="5" t="n">
        <v>-1</v>
      </c>
    </row>
    <row r="19" spans="1:3">
      <c r="A19" s="4" t="s">
        <v>870</v>
      </c>
      <c r="B19" s="5" t="n">
        <v>5</v>
      </c>
      <c r="C19" s="5" t="n">
        <v>20</v>
      </c>
    </row>
    <row r="20" spans="1:3">
      <c r="A20" s="4" t="s">
        <v>1217</v>
      </c>
    </row>
    <row r="21" spans="1:3">
      <c r="A21" s="3" t="s">
        <v>107</v>
      </c>
    </row>
    <row r="22" spans="1:3">
      <c r="A22" s="4" t="s">
        <v>869</v>
      </c>
      <c r="B22" s="5" t="n">
        <v>101</v>
      </c>
      <c r="C22" s="5" t="n">
        <v>89</v>
      </c>
    </row>
    <row r="23" spans="1:3">
      <c r="A23" s="4" t="s">
        <v>1213</v>
      </c>
      <c r="B23" s="5" t="n">
        <v>90</v>
      </c>
      <c r="C23" s="5" t="n">
        <v>103</v>
      </c>
    </row>
    <row r="24" spans="1:3">
      <c r="A24" s="4" t="s">
        <v>1214</v>
      </c>
      <c r="B24" s="5" t="n">
        <v>-18</v>
      </c>
      <c r="C24" s="5" t="n">
        <v>-24</v>
      </c>
    </row>
    <row r="25" spans="1:3">
      <c r="A25" s="4" t="s">
        <v>1215</v>
      </c>
      <c r="B25" s="5" t="n">
        <v>-89</v>
      </c>
      <c r="C25" s="5" t="n">
        <v>-67</v>
      </c>
    </row>
    <row r="26" spans="1:3">
      <c r="A26" s="4" t="s">
        <v>698</v>
      </c>
      <c r="B26" s="5" t="n">
        <v>-11</v>
      </c>
    </row>
    <row r="27" spans="1:3">
      <c r="A27" s="4" t="s">
        <v>700</v>
      </c>
      <c r="B27" s="5" t="n">
        <v>-1</v>
      </c>
    </row>
    <row r="28" spans="1:3">
      <c r="A28" s="4" t="s">
        <v>870</v>
      </c>
      <c r="B28" s="6" t="n">
        <v>72</v>
      </c>
      <c r="C28" s="6" t="n">
        <v>10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18</v>
      </c>
      <c r="B1" s="2" t="s">
        <v>167</v>
      </c>
      <c r="C1" s="2" t="s">
        <v>168</v>
      </c>
    </row>
    <row r="2" spans="1:3">
      <c r="A2" s="3" t="s">
        <v>109</v>
      </c>
    </row>
    <row r="3" spans="1:3">
      <c r="A3" s="4" t="s">
        <v>1219</v>
      </c>
      <c r="B3" s="6" t="n">
        <v>1166</v>
      </c>
      <c r="C3" s="6" t="n">
        <v>1517</v>
      </c>
    </row>
    <row r="4" spans="1:3">
      <c r="A4" s="4" t="s">
        <v>1220</v>
      </c>
      <c r="B4" s="5" t="n">
        <v>279</v>
      </c>
      <c r="C4" s="5" t="n">
        <v>339</v>
      </c>
    </row>
    <row r="5" spans="1:3">
      <c r="A5" s="4" t="s">
        <v>1221</v>
      </c>
      <c r="B5" s="5" t="n">
        <v>109</v>
      </c>
      <c r="C5" s="5" t="n">
        <v>111</v>
      </c>
    </row>
    <row r="6" spans="1:3">
      <c r="A6" s="4" t="s">
        <v>1222</v>
      </c>
      <c r="B6" s="5" t="n">
        <v>65</v>
      </c>
      <c r="C6" s="5" t="n">
        <v>16</v>
      </c>
    </row>
    <row r="7" spans="1:3">
      <c r="A7" s="4" t="s">
        <v>1223</v>
      </c>
      <c r="B7" s="5" t="n">
        <v>9</v>
      </c>
    </row>
    <row r="8" spans="1:3">
      <c r="A8" s="4" t="s">
        <v>778</v>
      </c>
      <c r="B8" s="6" t="n">
        <v>1628</v>
      </c>
      <c r="C8" s="6" t="n">
        <v>198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4</v>
      </c>
      <c r="B1" s="2" t="s">
        <v>1</v>
      </c>
    </row>
    <row r="2" spans="1:4">
      <c r="B2" s="2" t="s">
        <v>167</v>
      </c>
      <c r="C2" s="2" t="s">
        <v>168</v>
      </c>
      <c r="D2" s="2" t="s">
        <v>169</v>
      </c>
    </row>
    <row r="3" spans="1:4">
      <c r="A3" s="3" t="s">
        <v>243</v>
      </c>
    </row>
    <row r="4" spans="1:4">
      <c r="A4" s="4" t="s">
        <v>1225</v>
      </c>
      <c r="B4" s="6" t="n">
        <v>-284</v>
      </c>
      <c r="C4" s="6" t="n">
        <v>-292</v>
      </c>
      <c r="D4" s="6" t="n">
        <v>-126</v>
      </c>
    </row>
    <row r="5" spans="1:4">
      <c r="A5" s="4" t="s">
        <v>532</v>
      </c>
      <c r="B5" s="5" t="n">
        <v>44</v>
      </c>
      <c r="C5" s="5" t="n">
        <v>18</v>
      </c>
      <c r="D5" s="5" t="n">
        <v>-77</v>
      </c>
    </row>
    <row r="6" spans="1:4">
      <c r="A6" s="4" t="s">
        <v>45</v>
      </c>
      <c r="B6" s="5" t="n">
        <v>659</v>
      </c>
      <c r="C6" s="5" t="n">
        <v>479</v>
      </c>
      <c r="D6" s="5" t="n">
        <v>638</v>
      </c>
    </row>
    <row r="7" spans="1:4">
      <c r="A7" s="4" t="s">
        <v>533</v>
      </c>
      <c r="B7" s="5" t="n">
        <v>652</v>
      </c>
      <c r="C7" s="5" t="n">
        <v>599</v>
      </c>
      <c r="D7" s="5" t="n">
        <v>583</v>
      </c>
    </row>
    <row r="8" spans="1:4">
      <c r="A8" s="4" t="s">
        <v>535</v>
      </c>
      <c r="B8" s="5" t="n">
        <v>53</v>
      </c>
      <c r="C8" s="5" t="n">
        <v>311</v>
      </c>
      <c r="D8" s="5" t="n">
        <v>123</v>
      </c>
    </row>
    <row r="9" spans="1:4">
      <c r="A9" s="4" t="s">
        <v>46</v>
      </c>
      <c r="B9" s="5" t="n">
        <v>49</v>
      </c>
    </row>
    <row r="10" spans="1:4">
      <c r="A10" s="4" t="s">
        <v>1226</v>
      </c>
      <c r="B10" s="5" t="n">
        <v>105</v>
      </c>
      <c r="C10" s="5" t="n">
        <v>-9</v>
      </c>
      <c r="D10" s="5" t="n">
        <v>116</v>
      </c>
    </row>
    <row r="11" spans="1:4">
      <c r="A11" s="4" t="s">
        <v>1227</v>
      </c>
      <c r="B11" s="5" t="n">
        <v>-87</v>
      </c>
      <c r="C11" s="5" t="n">
        <v>-92</v>
      </c>
      <c r="D11" s="5" t="n">
        <v>-70</v>
      </c>
    </row>
    <row r="12" spans="1:4">
      <c r="A12" s="4" t="s">
        <v>1228</v>
      </c>
      <c r="B12" s="5" t="n">
        <v>-12</v>
      </c>
      <c r="C12" s="5" t="n">
        <v>-23</v>
      </c>
      <c r="D12" s="5" t="n">
        <v>-2</v>
      </c>
    </row>
    <row r="13" spans="1:4">
      <c r="A13" s="4" t="s">
        <v>1229</v>
      </c>
      <c r="B13" s="6" t="n">
        <v>1179</v>
      </c>
      <c r="C13" s="6" t="n">
        <v>991</v>
      </c>
      <c r="D13" s="6" t="n">
        <v>118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167</v>
      </c>
      <c r="C2" s="2" t="s">
        <v>168</v>
      </c>
      <c r="D2" s="2" t="s">
        <v>169</v>
      </c>
    </row>
    <row r="3" spans="1:4">
      <c r="A3" s="3" t="s">
        <v>85</v>
      </c>
    </row>
    <row r="4" spans="1:4">
      <c r="A4" s="4" t="s">
        <v>44</v>
      </c>
      <c r="B4" s="6" t="n">
        <v>468</v>
      </c>
      <c r="C4" s="6" t="n">
        <v>205</v>
      </c>
      <c r="D4" s="6" t="n">
        <v>435</v>
      </c>
    </row>
    <row r="5" spans="1:4">
      <c r="A5" s="4" t="s">
        <v>50</v>
      </c>
      <c r="B5" s="5" t="n">
        <v>1742</v>
      </c>
      <c r="C5" s="5" t="n">
        <v>198</v>
      </c>
      <c r="D5" s="5" t="n">
        <v>189</v>
      </c>
    </row>
    <row r="6" spans="1:4">
      <c r="A6" s="4" t="s">
        <v>1231</v>
      </c>
      <c r="B6" s="5" t="n">
        <v>-312</v>
      </c>
      <c r="C6" s="5" t="n">
        <v>-173</v>
      </c>
      <c r="D6" s="5" t="n">
        <v>-370</v>
      </c>
    </row>
    <row r="7" spans="1:4">
      <c r="A7" s="4" t="s">
        <v>85</v>
      </c>
    </row>
    <row r="8" spans="1:4">
      <c r="A8" s="3" t="s">
        <v>85</v>
      </c>
    </row>
    <row r="9" spans="1:4">
      <c r="A9" s="4" t="s">
        <v>50</v>
      </c>
      <c r="B9" s="5" t="n">
        <v>1742</v>
      </c>
      <c r="C9" s="5" t="n">
        <v>198</v>
      </c>
      <c r="D9" s="5" t="n">
        <v>189</v>
      </c>
    </row>
    <row r="10" spans="1:4">
      <c r="A10" s="4" t="s">
        <v>1231</v>
      </c>
      <c r="B10" s="5" t="n">
        <v>1741</v>
      </c>
      <c r="C10" s="5" t="n">
        <v>163</v>
      </c>
      <c r="D10" s="5" t="n">
        <v>303</v>
      </c>
    </row>
    <row r="11" spans="1:4">
      <c r="A11" s="4" t="s">
        <v>438</v>
      </c>
    </row>
    <row r="12" spans="1:4">
      <c r="A12" s="3" t="s">
        <v>85</v>
      </c>
    </row>
    <row r="13" spans="1:4">
      <c r="A13" s="4" t="s">
        <v>39</v>
      </c>
      <c r="B13" s="5" t="n">
        <v>2003</v>
      </c>
      <c r="C13" s="5" t="n">
        <v>2421</v>
      </c>
      <c r="D13" s="5" t="n">
        <v>2206</v>
      </c>
    </row>
    <row r="14" spans="1:4">
      <c r="A14" s="4" t="s">
        <v>789</v>
      </c>
      <c r="B14" s="5" t="n">
        <v>-1769</v>
      </c>
      <c r="C14" s="5" t="n">
        <v>-2197</v>
      </c>
      <c r="D14" s="5" t="n">
        <v>-1980</v>
      </c>
    </row>
    <row r="15" spans="1:4">
      <c r="A15" s="4" t="s">
        <v>44</v>
      </c>
      <c r="B15" s="5" t="n">
        <v>234</v>
      </c>
      <c r="C15" s="5" t="n">
        <v>224</v>
      </c>
      <c r="D15" s="5" t="n">
        <v>226</v>
      </c>
    </row>
    <row r="16" spans="1:4">
      <c r="A16" s="4" t="s">
        <v>1232</v>
      </c>
      <c r="B16" s="5" t="n">
        <v>-19</v>
      </c>
      <c r="C16" s="5" t="n">
        <v>-26</v>
      </c>
      <c r="D16" s="5" t="n">
        <v>-37</v>
      </c>
    </row>
    <row r="17" spans="1:4">
      <c r="A17" s="4" t="s">
        <v>1233</v>
      </c>
      <c r="B17" s="5" t="n">
        <v>215</v>
      </c>
      <c r="C17" s="5" t="n">
        <v>198</v>
      </c>
      <c r="D17" s="5" t="n">
        <v>189</v>
      </c>
    </row>
    <row r="18" spans="1:4">
      <c r="A18" s="4" t="s">
        <v>1234</v>
      </c>
      <c r="B18" s="5" t="n">
        <v>1527</v>
      </c>
    </row>
    <row r="19" spans="1:4">
      <c r="A19" s="4" t="s">
        <v>50</v>
      </c>
      <c r="B19" s="5" t="n">
        <v>1742</v>
      </c>
      <c r="C19" s="5" t="n">
        <v>198</v>
      </c>
      <c r="D19" s="5" t="n">
        <v>189</v>
      </c>
    </row>
    <row r="20" spans="1:4">
      <c r="A20" s="4" t="s">
        <v>1231</v>
      </c>
      <c r="B20" s="6" t="n">
        <v>1741</v>
      </c>
      <c r="C20" s="6" t="n">
        <v>163</v>
      </c>
      <c r="D20" s="6" t="n">
        <v>303</v>
      </c>
    </row>
    <row r="21" spans="1:4">
      <c r="A21" s="4" t="s">
        <v>1235</v>
      </c>
      <c r="B21" s="7" t="n">
        <v>7.37</v>
      </c>
      <c r="C21" s="7" t="n">
        <v>0.84</v>
      </c>
      <c r="D21" s="7" t="n">
        <v>0.8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6</v>
      </c>
      <c r="B1" s="2" t="s">
        <v>462</v>
      </c>
      <c r="C1" s="2" t="s">
        <v>167</v>
      </c>
      <c r="D1" s="2" t="s">
        <v>167</v>
      </c>
      <c r="E1" s="2" t="s">
        <v>168</v>
      </c>
      <c r="F1" s="2" t="s">
        <v>169</v>
      </c>
    </row>
    <row r="2" spans="1:6">
      <c r="A2" s="3" t="s">
        <v>85</v>
      </c>
    </row>
    <row r="3" spans="1:6">
      <c r="A3" s="4" t="s">
        <v>98</v>
      </c>
      <c r="E3" s="6" t="n">
        <v>7936</v>
      </c>
      <c r="F3" s="6" t="n">
        <v>8626</v>
      </c>
    </row>
    <row r="4" spans="1:6">
      <c r="A4" s="4" t="s">
        <v>1237</v>
      </c>
      <c r="D4" s="6" t="n">
        <v>2539</v>
      </c>
    </row>
    <row r="5" spans="1:6">
      <c r="A5" s="4" t="s">
        <v>85</v>
      </c>
    </row>
    <row r="6" spans="1:6">
      <c r="A6" s="3" t="s">
        <v>85</v>
      </c>
    </row>
    <row r="7" spans="1:6">
      <c r="A7" s="4" t="s">
        <v>98</v>
      </c>
      <c r="E7" s="6" t="n">
        <v>2378</v>
      </c>
      <c r="F7" s="6" t="n">
        <v>2526</v>
      </c>
    </row>
    <row r="8" spans="1:6">
      <c r="A8" s="4" t="s">
        <v>438</v>
      </c>
    </row>
    <row r="9" spans="1:6">
      <c r="A9" s="3" t="s">
        <v>85</v>
      </c>
    </row>
    <row r="10" spans="1:6">
      <c r="A10" s="4" t="s">
        <v>473</v>
      </c>
      <c r="B10" s="6" t="n">
        <v>-2600</v>
      </c>
      <c r="D10" s="5" t="n">
        <v>2573</v>
      </c>
    </row>
    <row r="11" spans="1:6">
      <c r="A11" s="4" t="s">
        <v>1238</v>
      </c>
      <c r="C11" s="6" t="n">
        <v>412</v>
      </c>
      <c r="D11" s="5" t="n">
        <v>412</v>
      </c>
    </row>
    <row r="12" spans="1:6">
      <c r="A12" s="4" t="s">
        <v>1239</v>
      </c>
      <c r="D12" s="5" t="n">
        <v>2985</v>
      </c>
    </row>
    <row r="13" spans="1:6">
      <c r="A13" s="4" t="s">
        <v>87</v>
      </c>
      <c r="C13" s="5" t="n">
        <v>1717</v>
      </c>
      <c r="D13" s="5" t="n">
        <v>1717</v>
      </c>
    </row>
    <row r="14" spans="1:6">
      <c r="A14" s="4" t="s">
        <v>93</v>
      </c>
      <c r="C14" s="5" t="n">
        <v>805</v>
      </c>
      <c r="D14" s="5" t="n">
        <v>805</v>
      </c>
    </row>
    <row r="15" spans="1:6">
      <c r="A15" s="4" t="s">
        <v>98</v>
      </c>
      <c r="C15" s="5" t="n">
        <v>2522</v>
      </c>
      <c r="D15" s="5" t="n">
        <v>2522</v>
      </c>
    </row>
    <row r="16" spans="1:6">
      <c r="A16" s="4" t="s">
        <v>103</v>
      </c>
      <c r="C16" s="5" t="n">
        <v>542</v>
      </c>
      <c r="D16" s="5" t="n">
        <v>542</v>
      </c>
    </row>
    <row r="17" spans="1:6">
      <c r="A17" s="4" t="s">
        <v>108</v>
      </c>
      <c r="C17" s="5" t="n">
        <v>555</v>
      </c>
      <c r="D17" s="5" t="n">
        <v>555</v>
      </c>
    </row>
    <row r="18" spans="1:6">
      <c r="A18" s="4" t="s">
        <v>124</v>
      </c>
      <c r="C18" s="5" t="n">
        <v>1097</v>
      </c>
      <c r="D18" s="5" t="n">
        <v>1097</v>
      </c>
    </row>
    <row r="19" spans="1:6">
      <c r="A19" s="4" t="s">
        <v>1240</v>
      </c>
      <c r="C19" s="6" t="n">
        <v>-1425</v>
      </c>
      <c r="D19" s="5" t="n">
        <v>-1425</v>
      </c>
    </row>
    <row r="20" spans="1:6">
      <c r="A20" s="4" t="s">
        <v>1241</v>
      </c>
      <c r="D20" s="5" t="n">
        <v>-27</v>
      </c>
    </row>
    <row r="21" spans="1:6">
      <c r="A21" s="4" t="s">
        <v>1242</v>
      </c>
      <c r="D21" s="5" t="n">
        <v>1533</v>
      </c>
    </row>
    <row r="22" spans="1:6">
      <c r="A22" s="4" t="s">
        <v>1243</v>
      </c>
      <c r="D22" s="5" t="n">
        <v>-18</v>
      </c>
    </row>
    <row r="23" spans="1:6">
      <c r="A23" s="4" t="s">
        <v>1237</v>
      </c>
      <c r="D23" s="6" t="n">
        <v>2555</v>
      </c>
    </row>
    <row r="24" spans="1:6">
      <c r="A24" s="4" t="s">
        <v>464</v>
      </c>
    </row>
    <row r="25" spans="1:6">
      <c r="A25" s="3" t="s">
        <v>85</v>
      </c>
    </row>
    <row r="26" spans="1:6">
      <c r="A26" s="4" t="s">
        <v>465</v>
      </c>
      <c r="B26" s="4" t="s">
        <v>466</v>
      </c>
      <c r="C26" s="4" t="s">
        <v>466</v>
      </c>
      <c r="D26" s="4" t="s">
        <v>46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1244</v>
      </c>
      <c r="B1" s="2" t="s">
        <v>929</v>
      </c>
      <c r="C1" s="2" t="s">
        <v>462</v>
      </c>
      <c r="D1" s="2" t="s">
        <v>1245</v>
      </c>
      <c r="E1" s="2" t="s">
        <v>1246</v>
      </c>
      <c r="F1" s="2" t="s">
        <v>1247</v>
      </c>
      <c r="G1" s="2" t="s">
        <v>1248</v>
      </c>
      <c r="H1" s="2" t="s">
        <v>1249</v>
      </c>
      <c r="I1" s="2" t="s">
        <v>1250</v>
      </c>
      <c r="J1" s="2" t="s">
        <v>167</v>
      </c>
      <c r="K1" s="2" t="s">
        <v>168</v>
      </c>
      <c r="L1" s="2" t="s">
        <v>169</v>
      </c>
    </row>
    <row r="2" spans="1:12">
      <c r="A2" s="3" t="s">
        <v>247</v>
      </c>
    </row>
    <row r="3" spans="1:12">
      <c r="A3" s="4" t="s">
        <v>1251</v>
      </c>
      <c r="B3" s="6" t="n">
        <v>-33</v>
      </c>
      <c r="D3" s="6" t="n">
        <v>-33</v>
      </c>
      <c r="F3" s="6" t="n">
        <v>-33</v>
      </c>
      <c r="H3" s="6" t="n">
        <v>-33</v>
      </c>
      <c r="J3" s="6" t="n">
        <v>-132</v>
      </c>
      <c r="K3" s="6" t="n">
        <v>-132</v>
      </c>
      <c r="L3" s="6" t="n">
        <v>-165</v>
      </c>
    </row>
    <row r="4" spans="1:12">
      <c r="A4" s="4" t="s">
        <v>1252</v>
      </c>
      <c r="C4" s="7" t="n">
        <v>0.14</v>
      </c>
      <c r="E4" s="7" t="n">
        <v>0.14</v>
      </c>
      <c r="G4" s="7" t="n">
        <v>0.14</v>
      </c>
      <c r="I4" s="7" t="n">
        <v>0.14</v>
      </c>
    </row>
    <row r="5" spans="1:12">
      <c r="A5" s="4" t="s">
        <v>1253</v>
      </c>
    </row>
    <row r="6" spans="1:12">
      <c r="A6" s="3" t="s">
        <v>247</v>
      </c>
    </row>
    <row r="7" spans="1:12">
      <c r="A7" s="4" t="s">
        <v>1251</v>
      </c>
      <c r="J7" s="6" t="n">
        <v>-33</v>
      </c>
      <c r="K7" s="6" t="n">
        <v>-33</v>
      </c>
      <c r="L7" s="5" t="n">
        <v>-67</v>
      </c>
    </row>
    <row r="8" spans="1:12">
      <c r="A8" s="4" t="s">
        <v>1254</v>
      </c>
      <c r="J8" s="7" t="n">
        <v>0.14</v>
      </c>
      <c r="K8" s="7" t="n">
        <v>0.14</v>
      </c>
    </row>
    <row r="9" spans="1:12">
      <c r="A9" s="4" t="s">
        <v>1255</v>
      </c>
    </row>
    <row r="10" spans="1:12">
      <c r="A10" s="3" t="s">
        <v>247</v>
      </c>
    </row>
    <row r="11" spans="1:12">
      <c r="A11" s="4" t="s">
        <v>1251</v>
      </c>
      <c r="J11" s="6" t="n">
        <v>-33</v>
      </c>
      <c r="K11" s="6" t="n">
        <v>-33</v>
      </c>
      <c r="L11" s="5" t="n">
        <v>-33</v>
      </c>
    </row>
    <row r="12" spans="1:12">
      <c r="A12" s="4" t="s">
        <v>1254</v>
      </c>
      <c r="J12" s="7" t="n">
        <v>0.14</v>
      </c>
      <c r="K12" s="7" t="n">
        <v>0.14</v>
      </c>
    </row>
    <row r="13" spans="1:12">
      <c r="A13" s="4" t="s">
        <v>1256</v>
      </c>
    </row>
    <row r="14" spans="1:12">
      <c r="A14" s="3" t="s">
        <v>247</v>
      </c>
    </row>
    <row r="15" spans="1:12">
      <c r="A15" s="4" t="s">
        <v>1251</v>
      </c>
      <c r="J15" s="6" t="n">
        <v>-33</v>
      </c>
      <c r="K15" s="6" t="n">
        <v>-33</v>
      </c>
      <c r="L15" s="5" t="n">
        <v>-32</v>
      </c>
    </row>
    <row r="16" spans="1:12">
      <c r="A16" s="4" t="s">
        <v>1254</v>
      </c>
      <c r="J16" s="7" t="n">
        <v>0.14</v>
      </c>
      <c r="K16" s="7" t="n">
        <v>0.14</v>
      </c>
    </row>
    <row r="17" spans="1:12">
      <c r="A17" s="4" t="s">
        <v>1257</v>
      </c>
    </row>
    <row r="18" spans="1:12">
      <c r="A18" s="3" t="s">
        <v>247</v>
      </c>
    </row>
    <row r="19" spans="1:12">
      <c r="A19" s="4" t="s">
        <v>1251</v>
      </c>
      <c r="J19" s="6" t="n">
        <v>-33</v>
      </c>
      <c r="K19" s="6" t="n">
        <v>-33</v>
      </c>
      <c r="L19" s="6" t="n">
        <v>-33</v>
      </c>
    </row>
    <row r="20" spans="1:12">
      <c r="A20" s="4" t="s">
        <v>1254</v>
      </c>
      <c r="J20" s="7" t="n">
        <v>0.14</v>
      </c>
      <c r="K20" s="7" t="n">
        <v>0.1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 customWidth="1" max="5" min="5" width="14"/>
  </cols>
  <sheetData>
    <row r="1" spans="1:5">
      <c r="A1" s="1" t="s">
        <v>1258</v>
      </c>
      <c r="B1" s="2" t="s">
        <v>1</v>
      </c>
    </row>
    <row r="2" spans="1:5">
      <c r="B2" s="2" t="s">
        <v>1259</v>
      </c>
      <c r="C2" s="2" t="s">
        <v>61</v>
      </c>
      <c r="D2" s="2" t="s">
        <v>62</v>
      </c>
      <c r="E2" s="2" t="s">
        <v>1260</v>
      </c>
    </row>
    <row r="3" spans="1:5">
      <c r="A3" s="3" t="s">
        <v>1261</v>
      </c>
    </row>
    <row r="4" spans="1:5">
      <c r="A4" s="4" t="s">
        <v>1262</v>
      </c>
      <c r="B4" s="6" t="n">
        <v>6</v>
      </c>
    </row>
    <row r="5" spans="1:5">
      <c r="A5" s="4" t="s">
        <v>1263</v>
      </c>
    </row>
    <row r="6" spans="1:5">
      <c r="A6" s="3" t="s">
        <v>1261</v>
      </c>
    </row>
    <row r="7" spans="1:5">
      <c r="A7" s="4" t="s">
        <v>1264</v>
      </c>
      <c r="E7" s="4" t="s">
        <v>1265</v>
      </c>
    </row>
    <row r="8" spans="1:5">
      <c r="A8" s="4" t="s">
        <v>1266</v>
      </c>
    </row>
    <row r="9" spans="1:5">
      <c r="A9" s="3" t="s">
        <v>1261</v>
      </c>
    </row>
    <row r="10" spans="1:5">
      <c r="A10" s="4" t="s">
        <v>1264</v>
      </c>
      <c r="B10" s="4" t="s">
        <v>1267</v>
      </c>
      <c r="C10" s="4" t="s">
        <v>1267</v>
      </c>
    </row>
    <row r="11" spans="1:5">
      <c r="A11" s="4" t="s">
        <v>1266</v>
      </c>
    </row>
    <row r="12" spans="1:5">
      <c r="A12" s="3" t="s">
        <v>1261</v>
      </c>
    </row>
    <row r="13" spans="1:5">
      <c r="A13" s="4" t="s">
        <v>1268</v>
      </c>
      <c r="B13" s="5" t="n">
        <v>4</v>
      </c>
    </row>
    <row r="14" spans="1:5">
      <c r="A14" s="4" t="s">
        <v>1269</v>
      </c>
    </row>
    <row r="15" spans="1:5">
      <c r="A15" s="3" t="s">
        <v>1261</v>
      </c>
    </row>
    <row r="16" spans="1:5">
      <c r="A16" s="4" t="s">
        <v>1270</v>
      </c>
      <c r="B16" s="6" t="n">
        <v>5</v>
      </c>
      <c r="C16" s="6" t="n">
        <v>1</v>
      </c>
      <c r="D16" s="6" t="n">
        <v>7</v>
      </c>
    </row>
    <row r="17" spans="1:5">
      <c r="A17" s="4" t="s">
        <v>1271</v>
      </c>
      <c r="B17" s="5" t="n">
        <v>14</v>
      </c>
      <c r="C17" s="5" t="n">
        <v>10</v>
      </c>
      <c r="D17" s="5" t="n">
        <v>12</v>
      </c>
    </row>
    <row r="18" spans="1:5">
      <c r="A18" s="4" t="s">
        <v>1272</v>
      </c>
      <c r="C18" s="5" t="n">
        <v>1</v>
      </c>
      <c r="D18" s="5" t="n">
        <v>1</v>
      </c>
    </row>
    <row r="19" spans="1:5">
      <c r="A19" s="4" t="s">
        <v>1273</v>
      </c>
      <c r="B19" s="5" t="n">
        <v>14</v>
      </c>
      <c r="C19" s="5" t="n">
        <v>11</v>
      </c>
      <c r="D19" s="5" t="n">
        <v>13</v>
      </c>
    </row>
    <row r="20" spans="1:5">
      <c r="A20" s="4" t="s">
        <v>1274</v>
      </c>
      <c r="B20" s="5" t="n">
        <v>6</v>
      </c>
      <c r="D20" s="5" t="n">
        <v>7</v>
      </c>
    </row>
    <row r="21" spans="1:5">
      <c r="A21" s="4" t="s">
        <v>1275</v>
      </c>
      <c r="B21" s="6" t="n">
        <v>20</v>
      </c>
      <c r="C21" s="6" t="n">
        <v>11</v>
      </c>
      <c r="D21" s="6" t="n">
        <v>2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5"/>
    <col customWidth="1" max="3" min="3" width="18"/>
    <col customWidth="1" max="4" min="4" width="21"/>
  </cols>
  <sheetData>
    <row r="1" spans="1:4">
      <c r="A1" s="1" t="s">
        <v>1276</v>
      </c>
      <c r="B1" s="2" t="s">
        <v>1277</v>
      </c>
      <c r="C1" s="2" t="s">
        <v>1278</v>
      </c>
      <c r="D1" s="2" t="s">
        <v>60</v>
      </c>
    </row>
    <row r="2" spans="1:4">
      <c r="A2" s="3" t="s">
        <v>251</v>
      </c>
    </row>
    <row r="3" spans="1:4">
      <c r="A3" s="4" t="s">
        <v>1279</v>
      </c>
      <c r="B3" s="5" t="n">
        <v>1</v>
      </c>
    </row>
    <row r="4" spans="1:4">
      <c r="A4" s="4" t="s">
        <v>1280</v>
      </c>
      <c r="C4" s="5" t="n">
        <v>2</v>
      </c>
    </row>
    <row r="5" spans="1:4">
      <c r="A5" s="4" t="s">
        <v>1281</v>
      </c>
    </row>
    <row r="6" spans="1:4">
      <c r="A6" s="3" t="s">
        <v>251</v>
      </c>
    </row>
    <row r="7" spans="1:4">
      <c r="A7" s="4" t="s">
        <v>1282</v>
      </c>
      <c r="B7" s="6" t="n">
        <v>50</v>
      </c>
    </row>
    <row r="8" spans="1:4">
      <c r="A8" s="4" t="s">
        <v>1283</v>
      </c>
    </row>
    <row r="9" spans="1:4">
      <c r="A9" s="3" t="s">
        <v>251</v>
      </c>
    </row>
    <row r="10" spans="1:4">
      <c r="A10" s="4" t="s">
        <v>1284</v>
      </c>
      <c r="D10"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3</v>
      </c>
      <c r="B1" s="2" t="s">
        <v>1</v>
      </c>
    </row>
    <row r="2" spans="1:2">
      <c r="B2" s="2" t="s">
        <v>167</v>
      </c>
    </row>
    <row r="3" spans="1:2">
      <c r="A3" s="3" t="s">
        <v>213</v>
      </c>
    </row>
    <row r="4" spans="1:2">
      <c r="A4" s="4" t="s">
        <v>213</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1286</v>
      </c>
      <c r="C1" s="2" t="s">
        <v>1249</v>
      </c>
    </row>
    <row r="2" spans="1:3">
      <c r="A2" s="3" t="s">
        <v>253</v>
      </c>
    </row>
    <row r="3" spans="1:3">
      <c r="A3" s="4" t="s">
        <v>1287</v>
      </c>
      <c r="B3" s="7" t="n">
        <v>0.14</v>
      </c>
    </row>
    <row r="4" spans="1:3">
      <c r="A4" s="4" t="s">
        <v>1288</v>
      </c>
      <c r="C4" s="6" t="n">
        <v>3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89</v>
      </c>
      <c r="B1" s="2" t="s">
        <v>580</v>
      </c>
      <c r="C1" s="2" t="s">
        <v>60</v>
      </c>
      <c r="D1" s="2" t="s">
        <v>526</v>
      </c>
      <c r="E1" s="2" t="s">
        <v>61</v>
      </c>
      <c r="F1" s="2" t="s">
        <v>527</v>
      </c>
      <c r="G1" s="2" t="s">
        <v>62</v>
      </c>
      <c r="H1" s="2" t="s">
        <v>936</v>
      </c>
    </row>
    <row r="2" spans="1:8">
      <c r="A2" s="3" t="s">
        <v>93</v>
      </c>
    </row>
    <row r="3" spans="1:8">
      <c r="A3" s="4" t="s">
        <v>1290</v>
      </c>
      <c r="C3" s="6" t="n">
        <v>40</v>
      </c>
    </row>
    <row r="4" spans="1:8">
      <c r="A4" s="4" t="s">
        <v>1291</v>
      </c>
      <c r="C4" s="5" t="n">
        <v>614</v>
      </c>
      <c r="E4" s="6" t="n">
        <v>530</v>
      </c>
      <c r="G4" s="6" t="n">
        <v>784</v>
      </c>
      <c r="H4" s="6" t="n">
        <v>813</v>
      </c>
    </row>
    <row r="5" spans="1:8">
      <c r="A5" s="4" t="s">
        <v>1292</v>
      </c>
      <c r="E5" s="5" t="n">
        <v>7936</v>
      </c>
      <c r="G5" s="5" t="n">
        <v>8626</v>
      </c>
    </row>
    <row r="6" spans="1:8">
      <c r="A6" s="3" t="s">
        <v>99</v>
      </c>
    </row>
    <row r="7" spans="1:8">
      <c r="A7" s="4" t="s">
        <v>1293</v>
      </c>
      <c r="C7" s="5" t="n">
        <v>23</v>
      </c>
      <c r="E7" s="5" t="n">
        <v>23</v>
      </c>
    </row>
    <row r="8" spans="1:8">
      <c r="A8" s="4" t="s">
        <v>101</v>
      </c>
      <c r="B8" s="8" t="n">
        <v>-187</v>
      </c>
      <c r="C8" s="5" t="n">
        <v>-216</v>
      </c>
      <c r="D8" s="8" t="n">
        <v>-1319</v>
      </c>
      <c r="E8" s="5" t="n">
        <v>-1510</v>
      </c>
      <c r="F8" s="8" t="n">
        <v>-1149</v>
      </c>
      <c r="G8" s="6" t="n">
        <v>-1375</v>
      </c>
    </row>
    <row r="9" spans="1:8">
      <c r="A9" s="3" t="s">
        <v>103</v>
      </c>
    </row>
    <row r="10" spans="1:8">
      <c r="A10" s="4" t="s">
        <v>1294</v>
      </c>
      <c r="C10" s="5" t="n">
        <v>5815</v>
      </c>
      <c r="E10" s="6" t="n">
        <v>7761</v>
      </c>
    </row>
    <row r="11" spans="1:8">
      <c r="A11" s="3" t="s">
        <v>108</v>
      </c>
    </row>
    <row r="12" spans="1:8">
      <c r="A12" s="4" t="s">
        <v>1295</v>
      </c>
      <c r="C12" s="6" t="n">
        <v>9</v>
      </c>
    </row>
    <row r="13" spans="1:8">
      <c r="A13" s="4" t="s">
        <v>9</v>
      </c>
    </row>
    <row r="14" spans="1:8">
      <c r="A14" s="3" t="s">
        <v>87</v>
      </c>
    </row>
    <row r="15" spans="1:8">
      <c r="A15" s="4" t="s">
        <v>1296</v>
      </c>
      <c r="B15" s="5" t="n">
        <v>2484</v>
      </c>
      <c r="D15" s="5" t="n">
        <v>1809</v>
      </c>
    </row>
    <row r="16" spans="1:8">
      <c r="A16" s="4" t="s">
        <v>110</v>
      </c>
      <c r="B16" s="5" t="n">
        <v>371</v>
      </c>
    </row>
    <row r="17" spans="1:8">
      <c r="A17" s="4" t="s">
        <v>111</v>
      </c>
      <c r="B17" s="5" t="n">
        <v>2855</v>
      </c>
      <c r="D17" s="5" t="n">
        <v>1809</v>
      </c>
    </row>
    <row r="18" spans="1:8">
      <c r="A18" s="3" t="s">
        <v>93</v>
      </c>
    </row>
    <row r="19" spans="1:8">
      <c r="A19" s="4" t="s">
        <v>840</v>
      </c>
      <c r="B19" s="5" t="n">
        <v>88</v>
      </c>
      <c r="D19" s="5" t="n">
        <v>1</v>
      </c>
    </row>
    <row r="20" spans="1:8">
      <c r="A20" s="4" t="s">
        <v>97</v>
      </c>
      <c r="F20" s="8" t="n">
        <v>1</v>
      </c>
    </row>
    <row r="21" spans="1:8">
      <c r="A21" s="4" t="s">
        <v>113</v>
      </c>
      <c r="B21" s="5" t="n">
        <v>88</v>
      </c>
      <c r="D21" s="5" t="n">
        <v>1</v>
      </c>
    </row>
    <row r="22" spans="1:8">
      <c r="A22" s="4" t="s">
        <v>98</v>
      </c>
      <c r="B22" s="5" t="n">
        <v>2943</v>
      </c>
      <c r="D22" s="5" t="n">
        <v>1810</v>
      </c>
    </row>
    <row r="23" spans="1:8">
      <c r="A23" s="3" t="s">
        <v>99</v>
      </c>
    </row>
    <row r="24" spans="1:8">
      <c r="A24" s="4" t="s">
        <v>100</v>
      </c>
      <c r="B24" s="5" t="n">
        <v>22</v>
      </c>
      <c r="D24" s="5" t="n">
        <v>22</v>
      </c>
    </row>
    <row r="25" spans="1:8">
      <c r="A25" s="4" t="s">
        <v>1297</v>
      </c>
      <c r="B25" s="5" t="n">
        <v>1092</v>
      </c>
      <c r="D25" s="5" t="n">
        <v>1092</v>
      </c>
    </row>
    <row r="26" spans="1:8">
      <c r="A26" s="4" t="s">
        <v>1298</v>
      </c>
      <c r="B26" s="5" t="n">
        <v>2</v>
      </c>
      <c r="D26" s="5" t="n">
        <v>2</v>
      </c>
    </row>
    <row r="27" spans="1:8">
      <c r="A27" s="4" t="s">
        <v>115</v>
      </c>
      <c r="B27" s="5" t="n">
        <v>431</v>
      </c>
      <c r="D27" s="5" t="n">
        <v>431</v>
      </c>
    </row>
    <row r="28" spans="1:8">
      <c r="A28" s="4" t="s">
        <v>117</v>
      </c>
      <c r="B28" s="5" t="n">
        <v>1394</v>
      </c>
      <c r="D28" s="5" t="n">
        <v>261</v>
      </c>
    </row>
    <row r="29" spans="1:8">
      <c r="A29" s="4" t="s">
        <v>101</v>
      </c>
      <c r="B29" s="5" t="n">
        <v>2941</v>
      </c>
      <c r="D29" s="5" t="n">
        <v>1808</v>
      </c>
    </row>
    <row r="30" spans="1:8">
      <c r="A30" s="3" t="s">
        <v>108</v>
      </c>
    </row>
    <row r="31" spans="1:8">
      <c r="A31" s="4" t="s">
        <v>1299</v>
      </c>
      <c r="B31" s="5" t="n">
        <v>2</v>
      </c>
      <c r="D31" s="5" t="n">
        <v>2</v>
      </c>
    </row>
    <row r="32" spans="1:8">
      <c r="A32" s="4" t="s">
        <v>123</v>
      </c>
      <c r="B32" s="5" t="n">
        <v>2</v>
      </c>
      <c r="D32" s="5" t="n">
        <v>2</v>
      </c>
    </row>
    <row r="33" spans="1:8">
      <c r="A33" s="4" t="s">
        <v>124</v>
      </c>
      <c r="B33" s="5" t="n">
        <v>2</v>
      </c>
      <c r="D33" s="5" t="n">
        <v>2</v>
      </c>
    </row>
    <row r="34" spans="1:8">
      <c r="A34" s="4" t="s">
        <v>125</v>
      </c>
      <c r="B34" s="8" t="n">
        <v>2943</v>
      </c>
      <c r="D34" s="8" t="n">
        <v>181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00</v>
      </c>
      <c r="B1" s="2" t="s">
        <v>1</v>
      </c>
    </row>
    <row r="2" spans="1:7">
      <c r="B2" s="2" t="s">
        <v>580</v>
      </c>
      <c r="C2" s="2" t="s">
        <v>60</v>
      </c>
      <c r="D2" s="2" t="s">
        <v>526</v>
      </c>
      <c r="E2" s="2" t="s">
        <v>61</v>
      </c>
      <c r="F2" s="2" t="s">
        <v>527</v>
      </c>
      <c r="G2" s="2" t="s">
        <v>62</v>
      </c>
    </row>
    <row r="3" spans="1:7">
      <c r="A3" s="3" t="s">
        <v>453</v>
      </c>
    </row>
    <row r="4" spans="1:7">
      <c r="A4" s="4" t="s">
        <v>1301</v>
      </c>
      <c r="C4" s="6" t="n">
        <v>-659</v>
      </c>
      <c r="E4" s="6" t="n">
        <v>-479</v>
      </c>
      <c r="G4" s="6" t="n">
        <v>-638</v>
      </c>
    </row>
    <row r="5" spans="1:7">
      <c r="A5" s="4" t="s">
        <v>1302</v>
      </c>
      <c r="C5" s="6" t="n">
        <v>44</v>
      </c>
      <c r="E5" s="6" t="n">
        <v>18</v>
      </c>
      <c r="G5" s="6" t="n">
        <v>-77</v>
      </c>
    </row>
    <row r="6" spans="1:7">
      <c r="A6" s="4" t="s">
        <v>9</v>
      </c>
    </row>
    <row r="7" spans="1:7">
      <c r="A7" s="3" t="s">
        <v>453</v>
      </c>
    </row>
    <row r="8" spans="1:7">
      <c r="A8" s="4" t="s">
        <v>1303</v>
      </c>
      <c r="B8" s="8" t="n">
        <v>89</v>
      </c>
      <c r="D8" s="8" t="n">
        <v>110</v>
      </c>
      <c r="F8" s="8" t="n">
        <v>150</v>
      </c>
    </row>
    <row r="9" spans="1:7">
      <c r="A9" s="4" t="s">
        <v>1304</v>
      </c>
      <c r="B9" s="5" t="n">
        <v>-3</v>
      </c>
      <c r="D9" s="5" t="n">
        <v>-1</v>
      </c>
      <c r="F9" s="5" t="n">
        <v>-1</v>
      </c>
    </row>
    <row r="10" spans="1:7">
      <c r="A10" s="4" t="s">
        <v>45</v>
      </c>
      <c r="B10" s="5" t="n">
        <v>-1</v>
      </c>
      <c r="D10" s="5" t="n">
        <v>-1</v>
      </c>
      <c r="F10" s="5" t="n">
        <v>-1</v>
      </c>
    </row>
    <row r="11" spans="1:7">
      <c r="A11" s="4" t="s">
        <v>1305</v>
      </c>
      <c r="B11" s="5" t="n">
        <v>85</v>
      </c>
      <c r="D11" s="5" t="n">
        <v>108</v>
      </c>
      <c r="F11" s="5" t="n">
        <v>148</v>
      </c>
    </row>
    <row r="12" spans="1:7">
      <c r="A12" s="4" t="s">
        <v>1306</v>
      </c>
      <c r="B12" s="5" t="n">
        <v>1164</v>
      </c>
    </row>
    <row r="13" spans="1:7">
      <c r="A13" s="4" t="s">
        <v>1307</v>
      </c>
      <c r="B13" s="8" t="n">
        <v>1249</v>
      </c>
      <c r="D13" s="8" t="n">
        <v>108</v>
      </c>
      <c r="F13" s="8" t="n">
        <v>148</v>
      </c>
    </row>
  </sheetData>
  <mergeCells count="2">
    <mergeCell ref="A1:A2"/>
    <mergeCell ref="B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08</v>
      </c>
      <c r="C1" s="2" t="s">
        <v>1103</v>
      </c>
      <c r="D1" s="2" t="s">
        <v>1</v>
      </c>
    </row>
    <row r="2" spans="1:10">
      <c r="C2" s="2" t="s">
        <v>1309</v>
      </c>
      <c r="D2" s="2" t="s">
        <v>580</v>
      </c>
      <c r="E2" s="2" t="s">
        <v>60</v>
      </c>
      <c r="F2" s="2" t="s">
        <v>526</v>
      </c>
      <c r="G2" s="2" t="s">
        <v>61</v>
      </c>
      <c r="H2" s="2" t="s">
        <v>527</v>
      </c>
      <c r="I2" s="2" t="s">
        <v>62</v>
      </c>
      <c r="J2" s="2" t="s">
        <v>1310</v>
      </c>
    </row>
    <row r="3" spans="1:10">
      <c r="A3" s="3" t="s">
        <v>170</v>
      </c>
    </row>
    <row r="4" spans="1:10">
      <c r="A4" s="4" t="s">
        <v>171</v>
      </c>
      <c r="E4" s="6" t="n">
        <v>1179</v>
      </c>
      <c r="G4" s="6" t="n">
        <v>991</v>
      </c>
      <c r="I4" s="6" t="n">
        <v>1185</v>
      </c>
    </row>
    <row r="5" spans="1:10">
      <c r="A5" s="4" t="s">
        <v>173</v>
      </c>
      <c r="E5" s="5" t="n">
        <v>-64</v>
      </c>
      <c r="G5" s="5" t="n">
        <v>-97</v>
      </c>
      <c r="I5" s="5" t="n">
        <v>-95</v>
      </c>
    </row>
    <row r="6" spans="1:10">
      <c r="A6" s="4" t="s">
        <v>174</v>
      </c>
      <c r="E6" s="5" t="n">
        <v>698</v>
      </c>
      <c r="G6" s="5" t="n">
        <v>480</v>
      </c>
      <c r="I6" s="5" t="n">
        <v>632</v>
      </c>
    </row>
    <row r="7" spans="1:10">
      <c r="A7" s="4" t="s">
        <v>175</v>
      </c>
      <c r="B7" s="4" t="s">
        <v>148</v>
      </c>
      <c r="E7" s="5" t="n">
        <v>141</v>
      </c>
      <c r="G7" s="5" t="n">
        <v>375</v>
      </c>
      <c r="I7" s="5" t="n">
        <v>330</v>
      </c>
    </row>
    <row r="8" spans="1:10">
      <c r="A8" s="4" t="s">
        <v>176</v>
      </c>
      <c r="E8" s="5" t="n">
        <v>839</v>
      </c>
      <c r="G8" s="5" t="n">
        <v>855</v>
      </c>
      <c r="I8" s="5" t="n">
        <v>962</v>
      </c>
    </row>
    <row r="9" spans="1:10">
      <c r="A9" s="3" t="s">
        <v>177</v>
      </c>
    </row>
    <row r="10" spans="1:10">
      <c r="A10" s="4" t="s">
        <v>1311</v>
      </c>
      <c r="E10" s="5" t="n">
        <v>2539</v>
      </c>
    </row>
    <row r="11" spans="1:10">
      <c r="A11" s="4" t="s">
        <v>181</v>
      </c>
      <c r="E11" s="5" t="n">
        <v>-505</v>
      </c>
      <c r="G11" s="5" t="n">
        <v>-467</v>
      </c>
      <c r="I11" s="5" t="n">
        <v>-400</v>
      </c>
    </row>
    <row r="12" spans="1:10">
      <c r="A12" s="4" t="s">
        <v>182</v>
      </c>
      <c r="E12" s="5" t="n">
        <v>-107</v>
      </c>
      <c r="G12" s="5" t="n">
        <v>-108</v>
      </c>
      <c r="I12" s="5" t="n">
        <v>-92</v>
      </c>
    </row>
    <row r="13" spans="1:10">
      <c r="A13" s="4" t="s">
        <v>183</v>
      </c>
      <c r="E13" s="5" t="n">
        <v>1927</v>
      </c>
      <c r="G13" s="5" t="n">
        <v>-575</v>
      </c>
      <c r="I13" s="5" t="n">
        <v>-492</v>
      </c>
    </row>
    <row r="14" spans="1:10">
      <c r="A14" s="3" t="s">
        <v>184</v>
      </c>
    </row>
    <row r="15" spans="1:10">
      <c r="A15" s="4" t="s">
        <v>185</v>
      </c>
      <c r="E15" s="5" t="n">
        <v>-4088</v>
      </c>
      <c r="G15" s="5" t="n">
        <v>-442</v>
      </c>
      <c r="I15" s="5" t="n">
        <v>-4384</v>
      </c>
    </row>
    <row r="16" spans="1:10">
      <c r="A16" s="4" t="s">
        <v>192</v>
      </c>
      <c r="I16" s="5" t="n">
        <v>326</v>
      </c>
    </row>
    <row r="17" spans="1:10">
      <c r="A17" s="4" t="s">
        <v>143</v>
      </c>
      <c r="E17" s="5" t="n">
        <v>-132</v>
      </c>
      <c r="G17" s="5" t="n">
        <v>-132</v>
      </c>
      <c r="I17" s="5" t="n">
        <v>-165</v>
      </c>
    </row>
    <row r="18" spans="1:10">
      <c r="A18" s="4" t="s">
        <v>1312</v>
      </c>
      <c r="E18" s="5" t="n">
        <v>165</v>
      </c>
      <c r="G18" s="5" t="n">
        <v>7</v>
      </c>
      <c r="I18" s="5" t="n">
        <v>91</v>
      </c>
    </row>
    <row r="19" spans="1:10">
      <c r="A19" s="4" t="s">
        <v>189</v>
      </c>
      <c r="E19" s="5" t="n">
        <v>-14</v>
      </c>
      <c r="G19" s="5" t="n">
        <v>-5</v>
      </c>
      <c r="I19" s="5" t="n">
        <v>-38</v>
      </c>
    </row>
    <row r="20" spans="1:10">
      <c r="A20" s="4" t="s">
        <v>193</v>
      </c>
      <c r="E20" s="5" t="n">
        <v>-2662</v>
      </c>
      <c r="G20" s="5" t="n">
        <v>-524</v>
      </c>
      <c r="I20" s="5" t="n">
        <v>-576</v>
      </c>
    </row>
    <row r="21" spans="1:10">
      <c r="A21" s="4" t="s">
        <v>194</v>
      </c>
      <c r="G21" s="5" t="n">
        <v>3</v>
      </c>
      <c r="I21" s="5" t="n">
        <v>-1</v>
      </c>
    </row>
    <row r="22" spans="1:10">
      <c r="A22" s="4" t="s">
        <v>195</v>
      </c>
      <c r="E22" s="5" t="n">
        <v>-2662</v>
      </c>
      <c r="G22" s="5" t="n">
        <v>-521</v>
      </c>
      <c r="I22" s="5" t="n">
        <v>-577</v>
      </c>
    </row>
    <row r="23" spans="1:10">
      <c r="A23" s="4" t="s">
        <v>196</v>
      </c>
      <c r="E23" s="5" t="n">
        <v>84</v>
      </c>
      <c r="G23" s="5" t="n">
        <v>-254</v>
      </c>
    </row>
    <row r="24" spans="1:10">
      <c r="A24" s="4" t="s">
        <v>197</v>
      </c>
      <c r="E24" s="5" t="n">
        <v>530</v>
      </c>
      <c r="G24" s="5" t="n">
        <v>784</v>
      </c>
      <c r="I24" s="5" t="n">
        <v>813</v>
      </c>
    </row>
    <row r="25" spans="1:10">
      <c r="A25" s="4" t="s">
        <v>199</v>
      </c>
      <c r="E25" s="6" t="n">
        <v>614</v>
      </c>
      <c r="G25" s="6" t="n">
        <v>530</v>
      </c>
      <c r="I25" s="6" t="n">
        <v>784</v>
      </c>
    </row>
    <row r="26" spans="1:10">
      <c r="A26" s="4" t="s">
        <v>9</v>
      </c>
    </row>
    <row r="27" spans="1:10">
      <c r="A27" s="3" t="s">
        <v>170</v>
      </c>
    </row>
    <row r="28" spans="1:10">
      <c r="A28" s="4" t="s">
        <v>1313</v>
      </c>
      <c r="D28" s="8" t="n">
        <v>-3</v>
      </c>
      <c r="F28" s="8" t="n">
        <v>-1</v>
      </c>
      <c r="H28" s="8" t="n">
        <v>-1</v>
      </c>
    </row>
    <row r="29" spans="1:10">
      <c r="A29" s="4" t="s">
        <v>1314</v>
      </c>
      <c r="F29" s="5" t="n">
        <v>-1</v>
      </c>
    </row>
    <row r="30" spans="1:10">
      <c r="A30" s="4" t="s">
        <v>1315</v>
      </c>
      <c r="H30" s="5" t="n">
        <v>-10</v>
      </c>
    </row>
    <row r="31" spans="1:10">
      <c r="A31" s="4" t="s">
        <v>1316</v>
      </c>
      <c r="D31" s="5" t="n">
        <v>1</v>
      </c>
      <c r="F31" s="5" t="n">
        <v>-6</v>
      </c>
    </row>
    <row r="32" spans="1:10">
      <c r="A32" s="4" t="s">
        <v>1317</v>
      </c>
      <c r="D32" s="5" t="n">
        <v>-2</v>
      </c>
      <c r="F32" s="5" t="n">
        <v>-8</v>
      </c>
      <c r="H32" s="5" t="n">
        <v>-11</v>
      </c>
    </row>
    <row r="33" spans="1:10">
      <c r="A33" s="3" t="s">
        <v>177</v>
      </c>
    </row>
    <row r="34" spans="1:10">
      <c r="A34" s="4" t="s">
        <v>1318</v>
      </c>
      <c r="D34" s="5" t="n">
        <v>2307</v>
      </c>
    </row>
    <row r="35" spans="1:10">
      <c r="A35" s="4" t="s">
        <v>1319</v>
      </c>
      <c r="D35" s="5" t="n">
        <v>-1601</v>
      </c>
      <c r="F35" s="5" t="n">
        <v>9</v>
      </c>
    </row>
    <row r="36" spans="1:10">
      <c r="A36" s="4" t="s">
        <v>1320</v>
      </c>
      <c r="D36" s="5" t="n">
        <v>-675</v>
      </c>
      <c r="H36" s="5" t="n">
        <v>-299</v>
      </c>
    </row>
    <row r="37" spans="1:10">
      <c r="A37" s="4" t="s">
        <v>1321</v>
      </c>
      <c r="D37" s="5" t="n">
        <v>89</v>
      </c>
      <c r="F37" s="5" t="n">
        <v>110</v>
      </c>
      <c r="H37" s="5" t="n">
        <v>150</v>
      </c>
    </row>
    <row r="38" spans="1:10">
      <c r="A38" s="4" t="s">
        <v>1322</v>
      </c>
      <c r="D38" s="5" t="n">
        <v>120</v>
      </c>
      <c r="F38" s="5" t="n">
        <v>119</v>
      </c>
      <c r="H38" s="5" t="n">
        <v>-149</v>
      </c>
    </row>
    <row r="39" spans="1:10">
      <c r="A39" s="3" t="s">
        <v>184</v>
      </c>
    </row>
    <row r="40" spans="1:10">
      <c r="A40" s="4" t="s">
        <v>1323</v>
      </c>
      <c r="H40" s="5" t="n">
        <v>309</v>
      </c>
    </row>
    <row r="41" spans="1:10">
      <c r="A41" s="4" t="s">
        <v>1324</v>
      </c>
      <c r="D41" s="5" t="n">
        <v>-118</v>
      </c>
      <c r="F41" s="5" t="n">
        <v>-112</v>
      </c>
      <c r="H41" s="5" t="n">
        <v>-148</v>
      </c>
      <c r="J41" s="8" t="n">
        <v>-148</v>
      </c>
    </row>
    <row r="42" spans="1:10">
      <c r="A42" s="4" t="s">
        <v>1325</v>
      </c>
      <c r="D42" s="8" t="n">
        <v>-118</v>
      </c>
      <c r="F42" s="5" t="n">
        <v>-112</v>
      </c>
      <c r="H42" s="5" t="n">
        <v>161</v>
      </c>
    </row>
    <row r="43" spans="1:10">
      <c r="A43" s="4" t="s">
        <v>1326</v>
      </c>
      <c r="F43" s="5" t="n">
        <v>-1</v>
      </c>
      <c r="H43" s="5" t="n">
        <v>1</v>
      </c>
    </row>
    <row r="44" spans="1:10">
      <c r="A44" s="4" t="s">
        <v>1327</v>
      </c>
      <c r="F44" s="8" t="n">
        <v>1</v>
      </c>
    </row>
    <row r="45" spans="1:10">
      <c r="A45" s="4" t="s">
        <v>1328</v>
      </c>
      <c r="H45" s="8" t="n">
        <v>1</v>
      </c>
    </row>
    <row r="46" spans="1:10">
      <c r="A46" s="4" t="s">
        <v>1329</v>
      </c>
    </row>
    <row r="47" spans="1:10">
      <c r="A47" s="3" t="s">
        <v>177</v>
      </c>
    </row>
    <row r="48" spans="1:10">
      <c r="A48" s="4" t="s">
        <v>1320</v>
      </c>
      <c r="C48" s="8" t="n">
        <v>675</v>
      </c>
    </row>
    <row r="49" spans="1:10"/>
    <row r="50" spans="1:10">
      <c r="A50" s="4" t="s">
        <v>148</v>
      </c>
      <c r="B50" s="4" t="s">
        <v>200</v>
      </c>
    </row>
  </sheetData>
  <mergeCells count="4">
    <mergeCell ref="A1:B2"/>
    <mergeCell ref="D1:J1"/>
    <mergeCell ref="A49:I49"/>
    <mergeCell ref="B50:I5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0</v>
      </c>
      <c r="B1" s="2" t="s">
        <v>580</v>
      </c>
      <c r="C1" s="2" t="s">
        <v>60</v>
      </c>
      <c r="D1" s="2" t="s">
        <v>526</v>
      </c>
      <c r="E1" s="2" t="s">
        <v>61</v>
      </c>
    </row>
    <row r="2" spans="1:5">
      <c r="A2" s="3" t="s">
        <v>1331</v>
      </c>
    </row>
    <row r="3" spans="1:5">
      <c r="A3" s="4" t="s">
        <v>1294</v>
      </c>
      <c r="C3" s="6" t="n">
        <v>5910</v>
      </c>
      <c r="E3" s="6" t="n">
        <v>7879</v>
      </c>
    </row>
    <row r="4" spans="1:5">
      <c r="A4" s="4" t="s">
        <v>9</v>
      </c>
    </row>
    <row r="5" spans="1:5">
      <c r="A5" s="3" t="s">
        <v>1331</v>
      </c>
    </row>
    <row r="6" spans="1:5">
      <c r="A6" s="4" t="s">
        <v>1332</v>
      </c>
      <c r="B6" s="8" t="n">
        <v>0</v>
      </c>
      <c r="D6" s="8"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33</v>
      </c>
      <c r="B1" s="2" t="s">
        <v>1</v>
      </c>
    </row>
    <row r="2" spans="1:8">
      <c r="B2" s="2" t="s">
        <v>580</v>
      </c>
      <c r="C2" s="2" t="s">
        <v>60</v>
      </c>
      <c r="D2" s="2" t="s">
        <v>526</v>
      </c>
      <c r="E2" s="2" t="s">
        <v>61</v>
      </c>
      <c r="F2" s="2" t="s">
        <v>527</v>
      </c>
      <c r="G2" s="2" t="s">
        <v>62</v>
      </c>
      <c r="H2" s="2" t="s">
        <v>1310</v>
      </c>
    </row>
    <row r="3" spans="1:8">
      <c r="A3" s="3" t="s">
        <v>1334</v>
      </c>
    </row>
    <row r="4" spans="1:8">
      <c r="A4" s="4" t="s">
        <v>1335</v>
      </c>
      <c r="C4" s="6" t="n">
        <v>132</v>
      </c>
      <c r="E4" s="6" t="n">
        <v>132</v>
      </c>
      <c r="G4" s="6" t="n">
        <v>165</v>
      </c>
    </row>
    <row r="5" spans="1:8">
      <c r="A5" s="4" t="s">
        <v>9</v>
      </c>
    </row>
    <row r="6" spans="1:8">
      <c r="A6" s="3" t="s">
        <v>1334</v>
      </c>
    </row>
    <row r="7" spans="1:8">
      <c r="A7" s="4" t="s">
        <v>1336</v>
      </c>
      <c r="B7" s="8" t="n">
        <v>89</v>
      </c>
      <c r="D7" s="8" t="n">
        <v>110</v>
      </c>
      <c r="F7" s="8" t="n">
        <v>150</v>
      </c>
    </row>
    <row r="8" spans="1:8">
      <c r="A8" s="4" t="s">
        <v>1337</v>
      </c>
      <c r="B8" s="5" t="n">
        <v>118</v>
      </c>
      <c r="D8" s="5" t="n">
        <v>112</v>
      </c>
      <c r="F8" s="8" t="n">
        <v>148</v>
      </c>
      <c r="H8" s="8" t="n">
        <v>148</v>
      </c>
    </row>
    <row r="9" spans="1:8">
      <c r="A9" s="3" t="s">
        <v>1338</v>
      </c>
    </row>
    <row r="10" spans="1:8">
      <c r="A10" s="4" t="s">
        <v>1338</v>
      </c>
      <c r="B10" s="8" t="n">
        <v>0</v>
      </c>
      <c r="D10" s="8" t="n">
        <v>0</v>
      </c>
    </row>
  </sheetData>
  <mergeCells count="2">
    <mergeCell ref="A1:A2"/>
    <mergeCell ref="B1:H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39</v>
      </c>
      <c r="B1" s="2" t="s">
        <v>1</v>
      </c>
    </row>
    <row r="2" spans="1:12">
      <c r="B2" s="2" t="s">
        <v>60</v>
      </c>
      <c r="C2" s="2" t="s">
        <v>580</v>
      </c>
      <c r="D2" s="2" t="s">
        <v>60</v>
      </c>
      <c r="E2" s="2" t="s">
        <v>526</v>
      </c>
      <c r="F2" s="2" t="s">
        <v>61</v>
      </c>
      <c r="G2" s="2" t="s">
        <v>61</v>
      </c>
      <c r="H2" s="2" t="s">
        <v>527</v>
      </c>
      <c r="I2" s="2" t="s">
        <v>62</v>
      </c>
      <c r="J2" s="2" t="s">
        <v>60</v>
      </c>
      <c r="K2" s="2" t="s">
        <v>61</v>
      </c>
      <c r="L2" s="2" t="s">
        <v>62</v>
      </c>
    </row>
    <row r="3" spans="1:12">
      <c r="A3" s="3" t="s">
        <v>1340</v>
      </c>
    </row>
    <row r="4" spans="1:12">
      <c r="A4" s="4" t="s">
        <v>51</v>
      </c>
      <c r="B4" s="6" t="n">
        <v>1458</v>
      </c>
      <c r="C4" s="8" t="n">
        <v>1327</v>
      </c>
      <c r="D4" s="6" t="n">
        <v>1458</v>
      </c>
      <c r="E4" s="8" t="n">
        <v>-83</v>
      </c>
      <c r="F4" s="6" t="n">
        <v>-94</v>
      </c>
      <c r="G4" s="6" t="n">
        <v>-94</v>
      </c>
      <c r="H4" s="8" t="n">
        <v>54</v>
      </c>
      <c r="I4" s="6" t="n">
        <v>63</v>
      </c>
    </row>
    <row r="5" spans="1:12">
      <c r="A5" s="3" t="s">
        <v>1341</v>
      </c>
    </row>
    <row r="6" spans="1:12">
      <c r="A6" s="4" t="s">
        <v>1342</v>
      </c>
      <c r="C6" s="5" t="n">
        <v>-187</v>
      </c>
      <c r="E6" s="5" t="n">
        <v>-1319</v>
      </c>
      <c r="H6" s="5" t="n">
        <v>-1149</v>
      </c>
      <c r="J6" s="6" t="n">
        <v>-216</v>
      </c>
      <c r="K6" s="6" t="n">
        <v>-1510</v>
      </c>
      <c r="L6" s="6" t="n">
        <v>-1375</v>
      </c>
    </row>
    <row r="7" spans="1:12">
      <c r="A7" s="4" t="s">
        <v>9</v>
      </c>
    </row>
    <row r="8" spans="1:12">
      <c r="A8" s="3" t="s">
        <v>1340</v>
      </c>
    </row>
    <row r="9" spans="1:12">
      <c r="A9" s="4" t="s">
        <v>1343</v>
      </c>
      <c r="C9" s="5" t="n">
        <v>1249</v>
      </c>
      <c r="E9" s="5" t="n">
        <v>108</v>
      </c>
      <c r="H9" s="5" t="n">
        <v>148</v>
      </c>
    </row>
    <row r="10" spans="1:12">
      <c r="A10" s="3" t="s">
        <v>1341</v>
      </c>
    </row>
    <row r="11" spans="1:12">
      <c r="A11" s="4" t="s">
        <v>1342</v>
      </c>
      <c r="C11" s="5" t="n">
        <v>2941</v>
      </c>
      <c r="E11" s="5" t="n">
        <v>1808</v>
      </c>
    </row>
    <row r="12" spans="1:12">
      <c r="A12" s="4" t="s">
        <v>1344</v>
      </c>
    </row>
    <row r="13" spans="1:12">
      <c r="A13" s="3" t="s">
        <v>1340</v>
      </c>
    </row>
    <row r="14" spans="1:12">
      <c r="A14" s="4" t="s">
        <v>1343</v>
      </c>
      <c r="C14" s="5" t="n">
        <v>1249</v>
      </c>
      <c r="D14" s="5" t="n">
        <v>1400</v>
      </c>
      <c r="E14" s="5" t="n">
        <v>108</v>
      </c>
      <c r="F14" s="5" t="n">
        <v>128</v>
      </c>
      <c r="H14" s="5" t="n">
        <v>148</v>
      </c>
      <c r="I14" s="5" t="n">
        <v>166</v>
      </c>
    </row>
    <row r="15" spans="1:12">
      <c r="A15" s="3" t="s">
        <v>1341</v>
      </c>
    </row>
    <row r="16" spans="1:12">
      <c r="A16" s="4" t="s">
        <v>1342</v>
      </c>
      <c r="C16" s="5" t="n">
        <v>2941</v>
      </c>
      <c r="E16" s="5" t="n">
        <v>1808</v>
      </c>
      <c r="H16" s="5" t="n">
        <v>1812</v>
      </c>
      <c r="J16" s="5" t="n">
        <v>3304</v>
      </c>
      <c r="K16" s="5" t="n">
        <v>2064</v>
      </c>
      <c r="L16" s="5" t="n">
        <v>2173</v>
      </c>
    </row>
    <row r="17" spans="1:12">
      <c r="A17" s="4" t="s">
        <v>1345</v>
      </c>
    </row>
    <row r="18" spans="1:12">
      <c r="A18" s="3" t="s">
        <v>1340</v>
      </c>
    </row>
    <row r="19" spans="1:12">
      <c r="A19" s="4" t="s">
        <v>1346</v>
      </c>
      <c r="C19" s="5" t="n">
        <v>78</v>
      </c>
      <c r="D19" s="6" t="n">
        <v>58</v>
      </c>
      <c r="E19" s="5" t="n">
        <v>-191</v>
      </c>
      <c r="F19" s="6" t="n">
        <v>-222</v>
      </c>
      <c r="H19" s="5" t="n">
        <v>-94</v>
      </c>
      <c r="I19" s="6" t="n">
        <v>-103</v>
      </c>
    </row>
    <row r="20" spans="1:12">
      <c r="A20" s="3" t="s">
        <v>1341</v>
      </c>
    </row>
    <row r="21" spans="1:12">
      <c r="A21" s="4" t="s">
        <v>1346</v>
      </c>
      <c r="C21" s="8" t="n">
        <v>-3128</v>
      </c>
      <c r="E21" s="8" t="n">
        <v>-3127</v>
      </c>
      <c r="H21" s="8" t="n">
        <v>-2961</v>
      </c>
      <c r="J21" s="6" t="n">
        <v>-3520</v>
      </c>
      <c r="K21" s="6" t="n">
        <v>-3574</v>
      </c>
      <c r="L21" s="6" t="n">
        <v>-3548</v>
      </c>
    </row>
  </sheetData>
  <mergeCells count="2">
    <mergeCell ref="A1:A2"/>
    <mergeCell ref="B1:I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167</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1</v>
      </c>
    </row>
    <row r="2" spans="1:2">
      <c r="B2" s="2" t="s">
        <v>167</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8</v>
      </c>
      <c r="B1" s="2" t="s">
        <v>1</v>
      </c>
    </row>
    <row r="2" spans="1:2">
      <c r="B2" s="2" t="s">
        <v>167</v>
      </c>
    </row>
    <row r="3" spans="1:2">
      <c r="A3" s="3" t="s">
        <v>88</v>
      </c>
    </row>
    <row r="4" spans="1:2">
      <c r="A4" s="4" t="s">
        <v>8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167</v>
      </c>
    </row>
    <row r="3" spans="1:2">
      <c r="A3" s="3" t="s">
        <v>89</v>
      </c>
    </row>
    <row r="4" spans="1:2">
      <c r="A4" s="4" t="s">
        <v>8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167</v>
      </c>
    </row>
    <row r="3" spans="1:2">
      <c r="A3" s="3" t="s">
        <v>92</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4</v>
      </c>
      <c r="B1" s="2" t="s">
        <v>1</v>
      </c>
    </row>
    <row r="2" spans="1:4">
      <c r="B2" s="2" t="s">
        <v>35</v>
      </c>
      <c r="C2" s="2" t="s">
        <v>36</v>
      </c>
      <c r="D2" s="2" t="s">
        <v>37</v>
      </c>
    </row>
    <row r="3" spans="1:4">
      <c r="A3" s="3" t="s">
        <v>38</v>
      </c>
    </row>
    <row r="4" spans="1:4">
      <c r="A4" s="4" t="s">
        <v>39</v>
      </c>
      <c r="B4" s="6" t="n">
        <v>6660</v>
      </c>
      <c r="C4" s="6" t="n">
        <v>6676</v>
      </c>
      <c r="D4" s="6" t="n">
        <v>6390</v>
      </c>
    </row>
    <row r="5" spans="1:4">
      <c r="A5" s="4" t="s">
        <v>40</v>
      </c>
      <c r="B5" s="5" t="n">
        <v>-5597</v>
      </c>
      <c r="C5" s="5" t="n">
        <v>-5731</v>
      </c>
      <c r="D5" s="5" t="n">
        <v>-5387</v>
      </c>
    </row>
    <row r="6" spans="1:4">
      <c r="A6" s="4" t="s">
        <v>41</v>
      </c>
      <c r="B6" s="5" t="n">
        <v>1063</v>
      </c>
      <c r="C6" s="5" t="n">
        <v>945</v>
      </c>
      <c r="D6" s="5" t="n">
        <v>1003</v>
      </c>
    </row>
    <row r="7" spans="1:4">
      <c r="A7" s="4" t="s">
        <v>42</v>
      </c>
      <c r="B7" s="5" t="n">
        <v>-362</v>
      </c>
      <c r="C7" s="5" t="n">
        <v>-317</v>
      </c>
      <c r="D7" s="5" t="n">
        <v>-331</v>
      </c>
    </row>
    <row r="8" spans="1:4">
      <c r="A8" s="4" t="s">
        <v>43</v>
      </c>
      <c r="B8" s="5" t="n">
        <v>-233</v>
      </c>
      <c r="C8" s="5" t="n">
        <v>-423</v>
      </c>
      <c r="D8" s="5" t="n">
        <v>-237</v>
      </c>
    </row>
    <row r="9" spans="1:4">
      <c r="A9" s="4" t="s">
        <v>44</v>
      </c>
      <c r="B9" s="5" t="n">
        <v>468</v>
      </c>
      <c r="C9" s="5" t="n">
        <v>205</v>
      </c>
      <c r="D9" s="5" t="n">
        <v>435</v>
      </c>
    </row>
    <row r="10" spans="1:4">
      <c r="A10" s="4" t="s">
        <v>45</v>
      </c>
      <c r="B10" s="5" t="n">
        <v>-659</v>
      </c>
      <c r="C10" s="5" t="n">
        <v>-479</v>
      </c>
      <c r="D10" s="5" t="n">
        <v>-638</v>
      </c>
    </row>
    <row r="11" spans="1:4">
      <c r="A11" s="4" t="s">
        <v>46</v>
      </c>
      <c r="B11" s="5" t="n">
        <v>-49</v>
      </c>
    </row>
    <row r="12" spans="1:4">
      <c r="A12" s="4" t="s">
        <v>47</v>
      </c>
      <c r="B12" s="5" t="n">
        <v>-240</v>
      </c>
      <c r="C12" s="5" t="n">
        <v>-274</v>
      </c>
      <c r="D12" s="5" t="n">
        <v>-203</v>
      </c>
    </row>
    <row r="13" spans="1:4">
      <c r="A13" s="4" t="s">
        <v>48</v>
      </c>
      <c r="B13" s="5" t="n">
        <v>-44</v>
      </c>
      <c r="C13" s="5" t="n">
        <v>-18</v>
      </c>
      <c r="D13" s="5" t="n">
        <v>77</v>
      </c>
    </row>
    <row r="14" spans="1:4">
      <c r="A14" s="4" t="s">
        <v>49</v>
      </c>
      <c r="B14" s="5" t="n">
        <v>-284</v>
      </c>
      <c r="C14" s="5" t="n">
        <v>-292</v>
      </c>
      <c r="D14" s="5" t="n">
        <v>-126</v>
      </c>
    </row>
    <row r="15" spans="1:4">
      <c r="A15" s="4" t="s">
        <v>50</v>
      </c>
      <c r="B15" s="5" t="n">
        <v>1742</v>
      </c>
      <c r="C15" s="5" t="n">
        <v>198</v>
      </c>
      <c r="D15" s="5" t="n">
        <v>189</v>
      </c>
    </row>
    <row r="16" spans="1:4">
      <c r="A16" s="4" t="s">
        <v>51</v>
      </c>
      <c r="B16" s="5" t="n">
        <v>1458</v>
      </c>
      <c r="C16" s="5" t="n">
        <v>-94</v>
      </c>
      <c r="D16" s="5" t="n">
        <v>63</v>
      </c>
    </row>
    <row r="17" spans="1:4">
      <c r="A17" s="3" t="s">
        <v>52</v>
      </c>
    </row>
    <row r="18" spans="1:4">
      <c r="A18" s="4" t="s">
        <v>53</v>
      </c>
      <c r="B18" s="6" t="n">
        <v>1458</v>
      </c>
      <c r="C18" s="6" t="n">
        <v>-94</v>
      </c>
      <c r="D18" s="6" t="n">
        <v>63</v>
      </c>
    </row>
    <row r="19" spans="1:4">
      <c r="A19" s="3" t="s">
        <v>54</v>
      </c>
    </row>
    <row r="20" spans="1:4">
      <c r="A20" s="4" t="s">
        <v>55</v>
      </c>
      <c r="B20" s="7" t="n">
        <v>6.17</v>
      </c>
      <c r="C20" s="7" t="n">
        <v>-0.4</v>
      </c>
      <c r="D20" s="7" t="n">
        <v>0.27</v>
      </c>
    </row>
    <row r="21" spans="1:4">
      <c r="A21" s="4" t="s">
        <v>56</v>
      </c>
      <c r="B21" s="7" t="n">
        <v>-1.2</v>
      </c>
      <c r="C21" s="7" t="n">
        <v>-1.24</v>
      </c>
      <c r="D21" s="7" t="n">
        <v>-0.55</v>
      </c>
    </row>
    <row r="22" spans="1:4">
      <c r="A22" s="4" t="s">
        <v>57</v>
      </c>
    </row>
    <row r="23" spans="1:4">
      <c r="A23" s="3" t="s">
        <v>38</v>
      </c>
    </row>
    <row r="24" spans="1:4">
      <c r="A24" s="4" t="s">
        <v>39</v>
      </c>
      <c r="B24" s="6" t="n">
        <v>6660</v>
      </c>
      <c r="C24" s="6" t="n">
        <v>6676</v>
      </c>
      <c r="D24" s="6" t="n">
        <v>6390</v>
      </c>
    </row>
    <row r="25" spans="1:4">
      <c r="A25" s="4" t="s">
        <v>40</v>
      </c>
      <c r="B25" s="5" t="n">
        <v>-5595</v>
      </c>
      <c r="C25" s="5" t="n">
        <v>-5623</v>
      </c>
      <c r="D25" s="5" t="n">
        <v>-5309</v>
      </c>
    </row>
    <row r="26" spans="1:4">
      <c r="A26" s="4" t="s">
        <v>41</v>
      </c>
      <c r="B26" s="5" t="n">
        <v>1065</v>
      </c>
      <c r="C26" s="5" t="n">
        <v>1053</v>
      </c>
      <c r="D26" s="5" t="n">
        <v>1081</v>
      </c>
    </row>
    <row r="27" spans="1:4">
      <c r="A27" s="4" t="s">
        <v>42</v>
      </c>
      <c r="B27" s="5" t="n">
        <v>-311</v>
      </c>
      <c r="C27" s="5" t="n">
        <v>-300</v>
      </c>
      <c r="D27" s="5" t="n">
        <v>-286</v>
      </c>
    </row>
    <row r="28" spans="1:4">
      <c r="A28" s="4" t="s">
        <v>43</v>
      </c>
      <c r="B28" s="5" t="n">
        <v>-233</v>
      </c>
      <c r="C28" s="5" t="n">
        <v>-237</v>
      </c>
      <c r="D28" s="5" t="n">
        <v>-237</v>
      </c>
    </row>
    <row r="29" spans="1:4">
      <c r="A29" s="4" t="s">
        <v>44</v>
      </c>
      <c r="B29" s="5" t="n">
        <v>521</v>
      </c>
      <c r="C29" s="5" t="n">
        <v>516</v>
      </c>
      <c r="D29" s="5" t="n">
        <v>558</v>
      </c>
    </row>
    <row r="30" spans="1:4">
      <c r="A30" s="4" t="s">
        <v>45</v>
      </c>
      <c r="B30" s="5" t="n">
        <v>-456</v>
      </c>
      <c r="C30" s="5" t="n">
        <v>-457</v>
      </c>
      <c r="D30" s="5" t="n">
        <v>-506</v>
      </c>
    </row>
    <row r="31" spans="1:4">
      <c r="A31" s="4" t="s">
        <v>46</v>
      </c>
      <c r="B31" s="5" t="n">
        <v>-10</v>
      </c>
    </row>
    <row r="32" spans="1:4">
      <c r="A32" s="4" t="s">
        <v>47</v>
      </c>
      <c r="B32" s="5" t="n">
        <v>55</v>
      </c>
      <c r="C32" s="5" t="n">
        <v>59</v>
      </c>
      <c r="D32" s="5" t="n">
        <v>52</v>
      </c>
    </row>
    <row r="33" spans="1:4">
      <c r="A33" s="4" t="s">
        <v>48</v>
      </c>
      <c r="B33" s="5" t="n">
        <v>-41</v>
      </c>
      <c r="C33" s="5" t="n">
        <v>-67</v>
      </c>
      <c r="D33" s="5" t="n">
        <v>-47</v>
      </c>
    </row>
    <row r="34" spans="1:4">
      <c r="A34" s="4" t="s">
        <v>49</v>
      </c>
      <c r="B34" s="5" t="n">
        <v>14</v>
      </c>
      <c r="C34" s="5" t="n">
        <v>-8</v>
      </c>
      <c r="D34" s="5" t="n">
        <v>5</v>
      </c>
    </row>
    <row r="35" spans="1:4">
      <c r="A35" s="4" t="s">
        <v>50</v>
      </c>
      <c r="B35" s="5" t="n">
        <v>215</v>
      </c>
      <c r="C35" s="5" t="n">
        <v>211</v>
      </c>
      <c r="D35" s="5" t="n">
        <v>201</v>
      </c>
    </row>
    <row r="36" spans="1:4">
      <c r="A36" s="4" t="s">
        <v>51</v>
      </c>
      <c r="B36" s="5" t="n">
        <v>229</v>
      </c>
      <c r="C36" s="5" t="n">
        <v>203</v>
      </c>
      <c r="D36" s="5" t="n">
        <v>206</v>
      </c>
    </row>
    <row r="37" spans="1:4">
      <c r="A37" s="4" t="s">
        <v>58</v>
      </c>
    </row>
    <row r="38" spans="1:4">
      <c r="A38" s="3" t="s">
        <v>38</v>
      </c>
    </row>
    <row r="39" spans="1:4">
      <c r="A39" s="4" t="s">
        <v>40</v>
      </c>
      <c r="B39" s="5" t="n">
        <v>-2</v>
      </c>
      <c r="C39" s="5" t="n">
        <v>-108</v>
      </c>
      <c r="D39" s="5" t="n">
        <v>-78</v>
      </c>
    </row>
    <row r="40" spans="1:4">
      <c r="A40" s="4" t="s">
        <v>41</v>
      </c>
      <c r="B40" s="5" t="n">
        <v>-2</v>
      </c>
      <c r="C40" s="5" t="n">
        <v>-108</v>
      </c>
      <c r="D40" s="5" t="n">
        <v>-78</v>
      </c>
    </row>
    <row r="41" spans="1:4">
      <c r="A41" s="4" t="s">
        <v>42</v>
      </c>
      <c r="B41" s="5" t="n">
        <v>-51</v>
      </c>
      <c r="C41" s="5" t="n">
        <v>-17</v>
      </c>
      <c r="D41" s="5" t="n">
        <v>-45</v>
      </c>
    </row>
    <row r="42" spans="1:4">
      <c r="A42" s="4" t="s">
        <v>43</v>
      </c>
      <c r="C42" s="5" t="n">
        <v>-186</v>
      </c>
    </row>
    <row r="43" spans="1:4">
      <c r="A43" s="4" t="s">
        <v>44</v>
      </c>
      <c r="B43" s="5" t="n">
        <v>-53</v>
      </c>
      <c r="C43" s="5" t="n">
        <v>-311</v>
      </c>
      <c r="D43" s="5" t="n">
        <v>-123</v>
      </c>
    </row>
    <row r="44" spans="1:4">
      <c r="A44" s="4" t="s">
        <v>45</v>
      </c>
      <c r="B44" s="5" t="n">
        <v>-203</v>
      </c>
      <c r="C44" s="5" t="n">
        <v>-22</v>
      </c>
      <c r="D44" s="5" t="n">
        <v>-132</v>
      </c>
    </row>
    <row r="45" spans="1:4">
      <c r="A45" s="4" t="s">
        <v>46</v>
      </c>
      <c r="B45" s="5" t="n">
        <v>-39</v>
      </c>
    </row>
    <row r="46" spans="1:4">
      <c r="A46" s="4" t="s">
        <v>47</v>
      </c>
      <c r="B46" s="5" t="n">
        <v>-295</v>
      </c>
      <c r="C46" s="5" t="n">
        <v>-333</v>
      </c>
      <c r="D46" s="5" t="n">
        <v>-255</v>
      </c>
    </row>
    <row r="47" spans="1:4">
      <c r="A47" s="4" t="s">
        <v>48</v>
      </c>
      <c r="B47" s="5" t="n">
        <v>-3</v>
      </c>
      <c r="C47" s="5" t="n">
        <v>49</v>
      </c>
      <c r="D47" s="5" t="n">
        <v>124</v>
      </c>
    </row>
    <row r="48" spans="1:4">
      <c r="A48" s="4" t="s">
        <v>49</v>
      </c>
      <c r="B48" s="5" t="n">
        <v>-298</v>
      </c>
      <c r="C48" s="5" t="n">
        <v>-284</v>
      </c>
      <c r="D48" s="5" t="n">
        <v>-131</v>
      </c>
    </row>
    <row r="49" spans="1:4">
      <c r="A49" s="4" t="s">
        <v>50</v>
      </c>
      <c r="B49" s="5" t="n">
        <v>1527</v>
      </c>
      <c r="C49" s="5" t="n">
        <v>-13</v>
      </c>
      <c r="D49" s="5" t="n">
        <v>-12</v>
      </c>
    </row>
    <row r="50" spans="1:4">
      <c r="A50" s="4" t="s">
        <v>51</v>
      </c>
      <c r="B50" s="6" t="n">
        <v>1229</v>
      </c>
      <c r="C50" s="6" t="n">
        <v>-297</v>
      </c>
      <c r="D50" s="6" t="n">
        <v>-1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167</v>
      </c>
    </row>
    <row r="3" spans="1:2">
      <c r="A3" s="3" t="s">
        <v>223</v>
      </c>
    </row>
    <row r="4" spans="1:2">
      <c r="A4" s="4" t="s">
        <v>110</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167</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4</v>
      </c>
      <c r="B1" s="2" t="s">
        <v>1</v>
      </c>
    </row>
    <row r="2" spans="1:2">
      <c r="B2" s="2" t="s">
        <v>167</v>
      </c>
    </row>
    <row r="3" spans="1:2">
      <c r="A3" s="3" t="s">
        <v>94</v>
      </c>
    </row>
    <row r="4" spans="1:2">
      <c r="A4" s="4" t="s">
        <v>94</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5</v>
      </c>
      <c r="B1" s="2" t="s">
        <v>1</v>
      </c>
    </row>
    <row r="2" spans="1:2">
      <c r="B2" s="2" t="s">
        <v>167</v>
      </c>
    </row>
    <row r="3" spans="1:2">
      <c r="A3" s="3" t="s">
        <v>95</v>
      </c>
    </row>
    <row r="4" spans="1:2">
      <c r="A4" s="4" t="s">
        <v>95</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167</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167</v>
      </c>
    </row>
    <row r="3" spans="1:2">
      <c r="A3" s="3" t="s">
        <v>232</v>
      </c>
    </row>
    <row r="4" spans="1:2">
      <c r="A4" s="4" t="s">
        <v>97</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167</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167</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167</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167</v>
      </c>
    </row>
    <row r="3" spans="1:2">
      <c r="A3" s="3" t="s">
        <v>105</v>
      </c>
    </row>
    <row r="4" spans="1:2">
      <c r="A4" s="4" t="s">
        <v>105</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v>
      </c>
      <c r="B1" s="2" t="s">
        <v>1</v>
      </c>
    </row>
    <row r="2" spans="1:4">
      <c r="B2" s="2" t="s">
        <v>60</v>
      </c>
      <c r="C2" s="2" t="s">
        <v>61</v>
      </c>
      <c r="D2" s="2" t="s">
        <v>62</v>
      </c>
    </row>
    <row r="3" spans="1:4">
      <c r="A3" s="3" t="s">
        <v>63</v>
      </c>
    </row>
    <row r="4" spans="1:4">
      <c r="A4" s="4" t="s">
        <v>51</v>
      </c>
      <c r="B4" s="6" t="n">
        <v>1458</v>
      </c>
      <c r="C4" s="6" t="n">
        <v>-94</v>
      </c>
      <c r="D4" s="6" t="n">
        <v>63</v>
      </c>
    </row>
    <row r="5" spans="1:4">
      <c r="A5" s="3" t="s">
        <v>64</v>
      </c>
    </row>
    <row r="6" spans="1:4">
      <c r="A6" s="4" t="s">
        <v>65</v>
      </c>
      <c r="B6" s="5" t="n">
        <v>-102</v>
      </c>
      <c r="C6" s="5" t="n">
        <v>15</v>
      </c>
      <c r="D6" s="5" t="n">
        <v>38</v>
      </c>
    </row>
    <row r="7" spans="1:4">
      <c r="A7" s="4" t="s">
        <v>66</v>
      </c>
      <c r="D7" s="5" t="n">
        <v>-130</v>
      </c>
    </row>
    <row r="8" spans="1:4">
      <c r="A8" s="3" t="s">
        <v>67</v>
      </c>
    </row>
    <row r="9" spans="1:4">
      <c r="A9" s="4" t="s">
        <v>68</v>
      </c>
      <c r="B9" s="5" t="n">
        <v>-312</v>
      </c>
      <c r="C9" s="5" t="n">
        <v>-173</v>
      </c>
      <c r="D9" s="5" t="n">
        <v>-370</v>
      </c>
    </row>
    <row r="10" spans="1:4">
      <c r="A10" s="4" t="s">
        <v>69</v>
      </c>
    </row>
    <row r="11" spans="1:4">
      <c r="A11" s="3" t="s">
        <v>63</v>
      </c>
    </row>
    <row r="12" spans="1:4">
      <c r="A12" s="4" t="s">
        <v>51</v>
      </c>
      <c r="B12" s="5" t="n">
        <v>1458</v>
      </c>
      <c r="C12" s="5" t="n">
        <v>-94</v>
      </c>
      <c r="D12" s="5" t="n">
        <v>63</v>
      </c>
    </row>
    <row r="13" spans="1:4">
      <c r="A13" s="3" t="s">
        <v>70</v>
      </c>
    </row>
    <row r="14" spans="1:4">
      <c r="A14" s="4" t="s">
        <v>71</v>
      </c>
      <c r="B14" s="5" t="n">
        <v>47</v>
      </c>
      <c r="C14" s="5" t="n">
        <v>75</v>
      </c>
      <c r="D14" s="5" t="n">
        <v>-178</v>
      </c>
    </row>
    <row r="15" spans="1:4">
      <c r="A15" s="4" t="s">
        <v>72</v>
      </c>
      <c r="B15" s="5" t="n">
        <v>47</v>
      </c>
      <c r="C15" s="5" t="n">
        <v>75</v>
      </c>
      <c r="D15" s="5" t="n">
        <v>-178</v>
      </c>
    </row>
    <row r="16" spans="1:4">
      <c r="A16" s="3" t="s">
        <v>73</v>
      </c>
    </row>
    <row r="17" spans="1:4">
      <c r="A17" s="4" t="s">
        <v>74</v>
      </c>
      <c r="B17" s="5" t="n">
        <v>54</v>
      </c>
      <c r="C17" s="5" t="n">
        <v>54</v>
      </c>
      <c r="D17" s="5" t="n">
        <v>-254</v>
      </c>
    </row>
    <row r="18" spans="1:4">
      <c r="A18" s="4" t="s">
        <v>75</v>
      </c>
      <c r="B18" s="5" t="n">
        <v>-10</v>
      </c>
      <c r="C18" s="5" t="n">
        <v>-73</v>
      </c>
      <c r="D18" s="5" t="n">
        <v>258</v>
      </c>
    </row>
    <row r="19" spans="1:4">
      <c r="A19" s="4" t="s">
        <v>76</v>
      </c>
      <c r="B19" s="5" t="n">
        <v>1</v>
      </c>
      <c r="C19" s="5" t="n">
        <v>5</v>
      </c>
      <c r="D19" s="5" t="n">
        <v>1</v>
      </c>
    </row>
    <row r="20" spans="1:4">
      <c r="A20" s="4" t="s">
        <v>77</v>
      </c>
      <c r="B20" s="5" t="n">
        <v>45</v>
      </c>
      <c r="C20" s="5" t="n">
        <v>-14</v>
      </c>
      <c r="D20" s="5" t="n">
        <v>5</v>
      </c>
    </row>
    <row r="21" spans="1:4">
      <c r="A21" s="3" t="s">
        <v>78</v>
      </c>
    </row>
    <row r="22" spans="1:4">
      <c r="A22" s="4" t="s">
        <v>74</v>
      </c>
      <c r="B22" s="5" t="n">
        <v>-8</v>
      </c>
      <c r="C22" s="5" t="n">
        <v>15</v>
      </c>
    </row>
    <row r="23" spans="1:4">
      <c r="A23" s="4" t="s">
        <v>79</v>
      </c>
      <c r="B23" s="5" t="n">
        <v>-12</v>
      </c>
      <c r="C23" s="5" t="n">
        <v>-2</v>
      </c>
    </row>
    <row r="24" spans="1:4">
      <c r="A24" s="4" t="s">
        <v>80</v>
      </c>
      <c r="B24" s="5" t="n">
        <v>-20</v>
      </c>
      <c r="C24" s="5" t="n">
        <v>13</v>
      </c>
    </row>
    <row r="25" spans="1:4">
      <c r="A25" s="4" t="s">
        <v>81</v>
      </c>
      <c r="B25" s="5" t="n">
        <v>5</v>
      </c>
    </row>
    <row r="26" spans="1:4">
      <c r="A26" s="3" t="s">
        <v>64</v>
      </c>
    </row>
    <row r="27" spans="1:4">
      <c r="A27" s="4" t="s">
        <v>65</v>
      </c>
      <c r="B27" s="5" t="n">
        <v>-140</v>
      </c>
      <c r="C27" s="5" t="n">
        <v>11</v>
      </c>
      <c r="D27" s="5" t="n">
        <v>49</v>
      </c>
    </row>
    <row r="28" spans="1:4">
      <c r="A28" s="4" t="s">
        <v>82</v>
      </c>
      <c r="B28" s="5" t="n">
        <v>32</v>
      </c>
      <c r="C28" s="5" t="n">
        <v>-1</v>
      </c>
      <c r="D28" s="5" t="n">
        <v>-6</v>
      </c>
    </row>
    <row r="29" spans="1:4">
      <c r="A29" s="4" t="s">
        <v>83</v>
      </c>
      <c r="B29" s="5" t="n">
        <v>-108</v>
      </c>
      <c r="C29" s="5" t="n">
        <v>10</v>
      </c>
      <c r="D29" s="5" t="n">
        <v>43</v>
      </c>
    </row>
    <row r="30" spans="1:4">
      <c r="A30" s="4" t="s">
        <v>81</v>
      </c>
      <c r="B30" s="5" t="n">
        <v>2</v>
      </c>
    </row>
    <row r="31" spans="1:4">
      <c r="A31" s="4" t="s">
        <v>66</v>
      </c>
      <c r="B31" s="5" t="n">
        <v>-29</v>
      </c>
      <c r="C31" s="5" t="n">
        <v>84</v>
      </c>
      <c r="D31" s="5" t="n">
        <v>-130</v>
      </c>
    </row>
    <row r="32" spans="1:4">
      <c r="A32" s="4" t="s">
        <v>84</v>
      </c>
      <c r="B32" s="5" t="n">
        <v>1429</v>
      </c>
      <c r="C32" s="5" t="n">
        <v>-10</v>
      </c>
      <c r="D32" s="5" t="n">
        <v>-67</v>
      </c>
    </row>
    <row r="33" spans="1:4">
      <c r="A33" s="3" t="s">
        <v>67</v>
      </c>
    </row>
    <row r="34" spans="1:4">
      <c r="A34" s="4" t="s">
        <v>68</v>
      </c>
      <c r="B34" s="5" t="n">
        <v>1429</v>
      </c>
      <c r="C34" s="5" t="n">
        <v>-10</v>
      </c>
      <c r="D34" s="5" t="n">
        <v>-67</v>
      </c>
    </row>
    <row r="35" spans="1:4">
      <c r="A35" s="4" t="s">
        <v>84</v>
      </c>
      <c r="B35" s="5" t="n">
        <v>1429</v>
      </c>
      <c r="C35" s="5" t="n">
        <v>-10</v>
      </c>
      <c r="D35" s="5" t="n">
        <v>-67</v>
      </c>
    </row>
    <row r="36" spans="1:4">
      <c r="A36" s="4" t="s">
        <v>85</v>
      </c>
    </row>
    <row r="37" spans="1:4">
      <c r="A37" s="3" t="s">
        <v>64</v>
      </c>
    </row>
    <row r="38" spans="1:4">
      <c r="A38" s="4" t="s">
        <v>65</v>
      </c>
      <c r="B38" s="5" t="n">
        <v>-38</v>
      </c>
      <c r="C38" s="5" t="n">
        <v>-4</v>
      </c>
      <c r="D38" s="5" t="n">
        <v>11</v>
      </c>
    </row>
    <row r="39" spans="1:4">
      <c r="A39" s="3" t="s">
        <v>67</v>
      </c>
    </row>
    <row r="40" spans="1:4">
      <c r="A40" s="4" t="s">
        <v>68</v>
      </c>
      <c r="B40" s="6" t="n">
        <v>1741</v>
      </c>
      <c r="C40" s="6" t="n">
        <v>163</v>
      </c>
      <c r="D40" s="6" t="n">
        <v>3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7</v>
      </c>
      <c r="B1" s="2" t="s">
        <v>1</v>
      </c>
    </row>
    <row r="2" spans="1:2">
      <c r="B2" s="2" t="s">
        <v>167</v>
      </c>
    </row>
    <row r="3" spans="1:2">
      <c r="A3" s="3" t="s">
        <v>107</v>
      </c>
    </row>
    <row r="4" spans="1:2">
      <c r="A4" s="4" t="s">
        <v>107</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167</v>
      </c>
    </row>
    <row r="3" spans="1:2">
      <c r="A3" s="3" t="s">
        <v>109</v>
      </c>
    </row>
    <row r="4" spans="1:2">
      <c r="A4" s="4" t="s">
        <v>109</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167</v>
      </c>
    </row>
    <row r="3" spans="1:2">
      <c r="A3" s="3" t="s">
        <v>24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167</v>
      </c>
    </row>
    <row r="3" spans="1:2">
      <c r="A3" s="3" t="s">
        <v>245</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7</v>
      </c>
      <c r="B1" s="2" t="s">
        <v>1</v>
      </c>
    </row>
    <row r="2" spans="1:2">
      <c r="B2" s="2" t="s">
        <v>167</v>
      </c>
    </row>
    <row r="3" spans="1:2">
      <c r="A3" s="3" t="s">
        <v>247</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167</v>
      </c>
    </row>
    <row r="3" spans="1:2">
      <c r="A3" s="3" t="s">
        <v>249</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1</v>
      </c>
      <c r="B1" s="2" t="s">
        <v>1</v>
      </c>
    </row>
    <row r="2" spans="1:2">
      <c r="B2" s="2" t="s">
        <v>167</v>
      </c>
    </row>
    <row r="3" spans="1:2">
      <c r="A3" s="3" t="s">
        <v>251</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167</v>
      </c>
    </row>
    <row r="3" spans="1:2">
      <c r="A3" s="3" t="s">
        <v>253</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167</v>
      </c>
    </row>
    <row r="3" spans="1:2">
      <c r="A3" s="3" t="s">
        <v>255</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167</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85</v>
      </c>
      <c r="B11" s="4" t="s">
        <v>272</v>
      </c>
    </row>
    <row r="12" spans="1:2">
      <c r="A12" s="4" t="s">
        <v>88</v>
      </c>
      <c r="B12" s="4" t="s">
        <v>273</v>
      </c>
    </row>
    <row r="13" spans="1:2">
      <c r="A13" s="4" t="s">
        <v>89</v>
      </c>
      <c r="B13" s="4" t="s">
        <v>274</v>
      </c>
    </row>
    <row r="14" spans="1:2">
      <c r="A14" s="4" t="s">
        <v>275</v>
      </c>
      <c r="B14" s="4" t="s">
        <v>276</v>
      </c>
    </row>
    <row r="15" spans="1:2">
      <c r="A15" s="4" t="s">
        <v>94</v>
      </c>
      <c r="B15" s="4" t="s">
        <v>277</v>
      </c>
    </row>
    <row r="16" spans="1:2">
      <c r="A16" s="4" t="s">
        <v>278</v>
      </c>
      <c r="B16" s="4" t="s">
        <v>279</v>
      </c>
    </row>
    <row r="17" spans="1:2">
      <c r="A17" s="4" t="s">
        <v>96</v>
      </c>
      <c r="B17" s="4" t="s">
        <v>280</v>
      </c>
    </row>
    <row r="18" spans="1:2">
      <c r="A18" s="4" t="s">
        <v>281</v>
      </c>
      <c r="B18" s="4" t="s">
        <v>282</v>
      </c>
    </row>
    <row r="19" spans="1:2">
      <c r="A19" s="4" t="s">
        <v>283</v>
      </c>
      <c r="B19" s="4" t="s">
        <v>284</v>
      </c>
    </row>
    <row r="20" spans="1:2">
      <c r="A20" s="4" t="s">
        <v>107</v>
      </c>
      <c r="B20" s="4" t="s">
        <v>285</v>
      </c>
    </row>
    <row r="21" spans="1:2">
      <c r="A21" s="4" t="s">
        <v>286</v>
      </c>
      <c r="B21" s="4" t="s">
        <v>287</v>
      </c>
    </row>
    <row r="22" spans="1:2">
      <c r="A22" s="4" t="s">
        <v>58</v>
      </c>
      <c r="B22" s="4" t="s">
        <v>288</v>
      </c>
    </row>
    <row r="23" spans="1:2">
      <c r="A23" s="4" t="s">
        <v>211</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86</v>
      </c>
      <c r="B1" s="2" t="s">
        <v>60</v>
      </c>
      <c r="C1" s="2" t="s">
        <v>61</v>
      </c>
    </row>
    <row r="2" spans="1:3">
      <c r="A2" s="3" t="s">
        <v>87</v>
      </c>
    </row>
    <row r="3" spans="1:3">
      <c r="A3" s="4" t="s">
        <v>88</v>
      </c>
      <c r="B3" s="6" t="n">
        <v>2884</v>
      </c>
      <c r="C3" s="6" t="n">
        <v>3601</v>
      </c>
    </row>
    <row r="4" spans="1:3">
      <c r="A4" s="4" t="s">
        <v>89</v>
      </c>
      <c r="B4" s="5" t="n">
        <v>2677</v>
      </c>
      <c r="C4" s="5" t="n">
        <v>3388</v>
      </c>
    </row>
    <row r="5" spans="1:3">
      <c r="A5" s="4" t="s">
        <v>90</v>
      </c>
      <c r="B5" s="5" t="n">
        <v>4</v>
      </c>
      <c r="C5" s="5" t="n">
        <v>11</v>
      </c>
    </row>
    <row r="6" spans="1:3">
      <c r="A6" s="4" t="s">
        <v>91</v>
      </c>
      <c r="B6" s="5" t="n">
        <v>204</v>
      </c>
      <c r="C6" s="5" t="n">
        <v>254</v>
      </c>
    </row>
    <row r="7" spans="1:3">
      <c r="A7" s="4" t="s">
        <v>92</v>
      </c>
      <c r="B7" s="5" t="n">
        <v>68</v>
      </c>
    </row>
    <row r="8" spans="1:3">
      <c r="A8" s="3" t="s">
        <v>93</v>
      </c>
    </row>
    <row r="9" spans="1:3">
      <c r="A9" s="4" t="s">
        <v>94</v>
      </c>
      <c r="B9" s="5" t="n">
        <v>964</v>
      </c>
      <c r="C9" s="5" t="n">
        <v>1284</v>
      </c>
    </row>
    <row r="10" spans="1:3">
      <c r="A10" s="4" t="s">
        <v>95</v>
      </c>
      <c r="B10" s="5" t="n">
        <v>734</v>
      </c>
      <c r="C10" s="5" t="n">
        <v>1053</v>
      </c>
    </row>
    <row r="11" spans="1:3">
      <c r="A11" s="4" t="s">
        <v>96</v>
      </c>
      <c r="B11" s="5" t="n">
        <v>3</v>
      </c>
      <c r="C11" s="5" t="n">
        <v>9</v>
      </c>
    </row>
    <row r="12" spans="1:3">
      <c r="A12" s="4" t="s">
        <v>97</v>
      </c>
      <c r="B12" s="5" t="n">
        <v>614</v>
      </c>
      <c r="C12" s="5" t="n">
        <v>530</v>
      </c>
    </row>
    <row r="13" spans="1:3">
      <c r="A13" s="4" t="s">
        <v>98</v>
      </c>
      <c r="C13" s="5" t="n">
        <v>7936</v>
      </c>
    </row>
    <row r="14" spans="1:3">
      <c r="A14" s="3" t="s">
        <v>99</v>
      </c>
    </row>
    <row r="15" spans="1:3">
      <c r="A15" s="4" t="s">
        <v>100</v>
      </c>
      <c r="B15" s="5" t="n">
        <v>23</v>
      </c>
      <c r="C15" s="5" t="n">
        <v>23</v>
      </c>
    </row>
    <row r="16" spans="1:3">
      <c r="A16" s="4" t="s">
        <v>101</v>
      </c>
      <c r="B16" s="5" t="n">
        <v>-216</v>
      </c>
      <c r="C16" s="5" t="n">
        <v>-1510</v>
      </c>
    </row>
    <row r="17" spans="1:3">
      <c r="A17" s="4" t="s">
        <v>102</v>
      </c>
      <c r="B17" s="5" t="n">
        <v>-215</v>
      </c>
      <c r="C17" s="5" t="n">
        <v>-1509</v>
      </c>
    </row>
    <row r="18" spans="1:3">
      <c r="A18" s="3" t="s">
        <v>103</v>
      </c>
    </row>
    <row r="19" spans="1:3">
      <c r="A19" s="4" t="s">
        <v>104</v>
      </c>
      <c r="B19" s="5" t="n">
        <v>5815</v>
      </c>
      <c r="C19" s="5" t="n">
        <v>7761</v>
      </c>
    </row>
    <row r="20" spans="1:3">
      <c r="A20" s="4" t="s">
        <v>105</v>
      </c>
      <c r="B20" s="5" t="n">
        <v>716</v>
      </c>
      <c r="C20" s="5" t="n">
        <v>957</v>
      </c>
    </row>
    <row r="21" spans="1:3">
      <c r="A21" s="4" t="s">
        <v>96</v>
      </c>
      <c r="B21" s="5" t="n">
        <v>44</v>
      </c>
      <c r="C21" s="5" t="n">
        <v>107</v>
      </c>
    </row>
    <row r="22" spans="1:3">
      <c r="A22" s="4" t="s">
        <v>106</v>
      </c>
      <c r="B22" s="5" t="n">
        <v>344</v>
      </c>
      <c r="C22" s="5" t="n">
        <v>543</v>
      </c>
    </row>
    <row r="23" spans="1:3">
      <c r="A23" s="4" t="s">
        <v>107</v>
      </c>
      <c r="B23" s="5" t="n">
        <v>29</v>
      </c>
      <c r="C23" s="5" t="n">
        <v>38</v>
      </c>
    </row>
    <row r="24" spans="1:3">
      <c r="A24" s="3" t="s">
        <v>108</v>
      </c>
    </row>
    <row r="25" spans="1:3">
      <c r="A25" s="4" t="s">
        <v>104</v>
      </c>
      <c r="B25" s="5" t="n">
        <v>95</v>
      </c>
      <c r="C25" s="5" t="n">
        <v>118</v>
      </c>
    </row>
    <row r="26" spans="1:3">
      <c r="A26" s="4" t="s">
        <v>96</v>
      </c>
      <c r="B26" s="5" t="n">
        <v>17</v>
      </c>
      <c r="C26" s="5" t="n">
        <v>38</v>
      </c>
    </row>
    <row r="27" spans="1:3">
      <c r="A27" s="4" t="s">
        <v>109</v>
      </c>
      <c r="B27" s="5" t="n">
        <v>1628</v>
      </c>
      <c r="C27" s="5" t="n">
        <v>1983</v>
      </c>
    </row>
    <row r="28" spans="1:3">
      <c r="A28" s="4" t="s">
        <v>107</v>
      </c>
      <c r="B28" s="5" t="n">
        <v>48</v>
      </c>
      <c r="C28" s="5" t="n">
        <v>83</v>
      </c>
    </row>
    <row r="29" spans="1:3">
      <c r="A29" s="4" t="s">
        <v>69</v>
      </c>
    </row>
    <row r="30" spans="1:3">
      <c r="A30" s="3" t="s">
        <v>87</v>
      </c>
    </row>
    <row r="31" spans="1:3">
      <c r="A31" s="4" t="s">
        <v>88</v>
      </c>
      <c r="B31" s="5" t="n">
        <v>2884</v>
      </c>
      <c r="C31" s="5" t="n">
        <v>3601</v>
      </c>
    </row>
    <row r="32" spans="1:3">
      <c r="A32" s="4" t="s">
        <v>89</v>
      </c>
      <c r="B32" s="5" t="n">
        <v>2677</v>
      </c>
      <c r="C32" s="5" t="n">
        <v>3388</v>
      </c>
    </row>
    <row r="33" spans="1:3">
      <c r="A33" s="4" t="s">
        <v>90</v>
      </c>
      <c r="B33" s="5" t="n">
        <v>4</v>
      </c>
      <c r="C33" s="5" t="n">
        <v>11</v>
      </c>
    </row>
    <row r="34" spans="1:3">
      <c r="A34" s="4" t="s">
        <v>91</v>
      </c>
      <c r="B34" s="5" t="n">
        <v>204</v>
      </c>
      <c r="C34" s="5" t="n">
        <v>254</v>
      </c>
    </row>
    <row r="35" spans="1:3">
      <c r="A35" s="4" t="s">
        <v>110</v>
      </c>
      <c r="B35" s="5" t="n">
        <v>375</v>
      </c>
    </row>
    <row r="36" spans="1:3">
      <c r="A36" s="4" t="s">
        <v>92</v>
      </c>
      <c r="B36" s="5" t="n">
        <v>68</v>
      </c>
      <c r="C36" s="5" t="n">
        <v>24</v>
      </c>
    </row>
    <row r="37" spans="1:3">
      <c r="A37" s="4" t="s">
        <v>111</v>
      </c>
      <c r="B37" s="5" t="n">
        <v>6212</v>
      </c>
      <c r="C37" s="5" t="n">
        <v>7278</v>
      </c>
    </row>
    <row r="38" spans="1:3">
      <c r="A38" s="3" t="s">
        <v>93</v>
      </c>
    </row>
    <row r="39" spans="1:3">
      <c r="A39" s="4" t="s">
        <v>94</v>
      </c>
      <c r="B39" s="5" t="n">
        <v>964</v>
      </c>
      <c r="C39" s="5" t="n">
        <v>1284</v>
      </c>
    </row>
    <row r="40" spans="1:3">
      <c r="A40" s="4" t="s">
        <v>95</v>
      </c>
      <c r="B40" s="5" t="n">
        <v>734</v>
      </c>
      <c r="C40" s="5" t="n">
        <v>1053</v>
      </c>
    </row>
    <row r="41" spans="1:3">
      <c r="A41" s="4" t="s">
        <v>112</v>
      </c>
      <c r="B41" s="5" t="n">
        <v>151</v>
      </c>
      <c r="C41" s="5" t="n">
        <v>160</v>
      </c>
    </row>
    <row r="42" spans="1:3">
      <c r="A42" s="4" t="s">
        <v>96</v>
      </c>
      <c r="B42" s="5" t="n">
        <v>3</v>
      </c>
      <c r="C42" s="5" t="n">
        <v>9</v>
      </c>
    </row>
    <row r="43" spans="1:3">
      <c r="A43" s="4" t="s">
        <v>97</v>
      </c>
      <c r="B43" s="5" t="n">
        <v>614</v>
      </c>
      <c r="C43" s="5" t="n">
        <v>530</v>
      </c>
    </row>
    <row r="44" spans="1:3">
      <c r="A44" s="4" t="s">
        <v>113</v>
      </c>
      <c r="B44" s="5" t="n">
        <v>2466</v>
      </c>
      <c r="C44" s="5" t="n">
        <v>3036</v>
      </c>
    </row>
    <row r="45" spans="1:3">
      <c r="A45" s="4" t="s">
        <v>98</v>
      </c>
      <c r="B45" s="5" t="n">
        <v>8678</v>
      </c>
      <c r="C45" s="5" t="n">
        <v>10314</v>
      </c>
    </row>
    <row r="46" spans="1:3">
      <c r="A46" s="3" t="s">
        <v>99</v>
      </c>
    </row>
    <row r="47" spans="1:3">
      <c r="A47" s="4" t="s">
        <v>100</v>
      </c>
      <c r="B47" s="5" t="n">
        <v>23</v>
      </c>
      <c r="C47" s="5" t="n">
        <v>23</v>
      </c>
    </row>
    <row r="48" spans="1:3">
      <c r="A48" s="4" t="s">
        <v>114</v>
      </c>
      <c r="B48" s="5" t="n">
        <v>1292</v>
      </c>
      <c r="C48" s="5" t="n">
        <v>1292</v>
      </c>
    </row>
    <row r="49" spans="1:3">
      <c r="A49" s="4" t="s">
        <v>115</v>
      </c>
      <c r="B49" s="5" t="n">
        <v>485</v>
      </c>
      <c r="C49" s="5" t="n">
        <v>485</v>
      </c>
    </row>
    <row r="50" spans="1:3">
      <c r="A50" s="4" t="s">
        <v>116</v>
      </c>
      <c r="B50" s="5" t="n">
        <v>165</v>
      </c>
      <c r="C50" s="5" t="n">
        <v>45</v>
      </c>
    </row>
    <row r="51" spans="1:3">
      <c r="A51" s="4" t="s">
        <v>117</v>
      </c>
      <c r="B51" s="5" t="n">
        <v>-2181</v>
      </c>
      <c r="C51" s="5" t="n">
        <v>-3355</v>
      </c>
    </row>
    <row r="52" spans="1:3">
      <c r="A52" s="4" t="s">
        <v>101</v>
      </c>
      <c r="B52" s="5" t="n">
        <v>-216</v>
      </c>
      <c r="C52" s="5" t="n">
        <v>-1510</v>
      </c>
    </row>
    <row r="53" spans="1:3">
      <c r="A53" s="4" t="s">
        <v>118</v>
      </c>
      <c r="B53" s="5" t="n">
        <v>1</v>
      </c>
      <c r="C53" s="5" t="n">
        <v>1</v>
      </c>
    </row>
    <row r="54" spans="1:3">
      <c r="A54" s="4" t="s">
        <v>102</v>
      </c>
      <c r="B54" s="5" t="n">
        <v>-215</v>
      </c>
      <c r="C54" s="5" t="n">
        <v>-1509</v>
      </c>
    </row>
    <row r="55" spans="1:3">
      <c r="A55" s="3" t="s">
        <v>103</v>
      </c>
    </row>
    <row r="56" spans="1:3">
      <c r="A56" s="4" t="s">
        <v>104</v>
      </c>
      <c r="B56" s="5" t="n">
        <v>5524</v>
      </c>
      <c r="C56" s="5" t="n">
        <v>7729</v>
      </c>
    </row>
    <row r="57" spans="1:3">
      <c r="A57" s="4" t="s">
        <v>119</v>
      </c>
      <c r="B57" s="5" t="n">
        <v>291</v>
      </c>
      <c r="C57" s="5" t="n">
        <v>32</v>
      </c>
    </row>
    <row r="58" spans="1:3">
      <c r="A58" s="4" t="s">
        <v>105</v>
      </c>
      <c r="B58" s="5" t="n">
        <v>716</v>
      </c>
      <c r="C58" s="5" t="n">
        <v>957</v>
      </c>
    </row>
    <row r="59" spans="1:3">
      <c r="A59" s="4" t="s">
        <v>96</v>
      </c>
      <c r="B59" s="5" t="n">
        <v>44</v>
      </c>
      <c r="C59" s="5" t="n">
        <v>107</v>
      </c>
    </row>
    <row r="60" spans="1:3">
      <c r="A60" s="4" t="s">
        <v>106</v>
      </c>
      <c r="B60" s="5" t="n">
        <v>344</v>
      </c>
      <c r="C60" s="5" t="n">
        <v>543</v>
      </c>
    </row>
    <row r="61" spans="1:3">
      <c r="A61" s="4" t="s">
        <v>107</v>
      </c>
      <c r="B61" s="5" t="n">
        <v>29</v>
      </c>
      <c r="C61" s="5" t="n">
        <v>38</v>
      </c>
    </row>
    <row r="62" spans="1:3">
      <c r="A62" s="4" t="s">
        <v>120</v>
      </c>
      <c r="B62" s="5" t="n">
        <v>6948</v>
      </c>
      <c r="C62" s="5" t="n">
        <v>9406</v>
      </c>
    </row>
    <row r="63" spans="1:3">
      <c r="A63" s="3" t="s">
        <v>108</v>
      </c>
    </row>
    <row r="64" spans="1:3">
      <c r="A64" s="4" t="s">
        <v>104</v>
      </c>
      <c r="B64" s="5" t="n">
        <v>22</v>
      </c>
      <c r="C64" s="5" t="n">
        <v>114</v>
      </c>
    </row>
    <row r="65" spans="1:3">
      <c r="A65" s="4" t="s">
        <v>119</v>
      </c>
      <c r="B65" s="5" t="n">
        <v>73</v>
      </c>
      <c r="C65" s="5" t="n">
        <v>4</v>
      </c>
    </row>
    <row r="66" spans="1:3">
      <c r="A66" s="4" t="s">
        <v>121</v>
      </c>
      <c r="B66" s="5" t="n">
        <v>60</v>
      </c>
      <c r="C66" s="5" t="n">
        <v>81</v>
      </c>
    </row>
    <row r="67" spans="1:3">
      <c r="A67" s="4" t="s">
        <v>96</v>
      </c>
      <c r="B67" s="5" t="n">
        <v>17</v>
      </c>
      <c r="C67" s="5" t="n">
        <v>38</v>
      </c>
    </row>
    <row r="68" spans="1:3">
      <c r="A68" s="4" t="s">
        <v>109</v>
      </c>
      <c r="B68" s="5" t="n">
        <v>1628</v>
      </c>
      <c r="C68" s="5" t="n">
        <v>1983</v>
      </c>
    </row>
    <row r="69" spans="1:3">
      <c r="A69" s="4" t="s">
        <v>122</v>
      </c>
      <c r="B69" s="5" t="n">
        <v>97</v>
      </c>
      <c r="C69" s="5" t="n">
        <v>114</v>
      </c>
    </row>
    <row r="70" spans="1:3">
      <c r="A70" s="4" t="s">
        <v>107</v>
      </c>
      <c r="B70" s="5" t="n">
        <v>48</v>
      </c>
      <c r="C70" s="5" t="n">
        <v>83</v>
      </c>
    </row>
    <row r="71" spans="1:3">
      <c r="A71" s="4" t="s">
        <v>123</v>
      </c>
      <c r="B71" s="5" t="n">
        <v>1945</v>
      </c>
      <c r="C71" s="5" t="n">
        <v>2417</v>
      </c>
    </row>
    <row r="72" spans="1:3">
      <c r="A72" s="4" t="s">
        <v>124</v>
      </c>
      <c r="B72" s="5" t="n">
        <v>8893</v>
      </c>
      <c r="C72" s="5" t="n">
        <v>11823</v>
      </c>
    </row>
    <row r="73" spans="1:3">
      <c r="A73" s="4" t="s">
        <v>125</v>
      </c>
      <c r="B73" s="6" t="n">
        <v>8678</v>
      </c>
      <c r="C73" s="6" t="n">
        <v>103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167</v>
      </c>
    </row>
    <row r="3" spans="1:2">
      <c r="A3" s="3" t="s">
        <v>20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167</v>
      </c>
    </row>
    <row r="3" spans="1:2">
      <c r="A3" s="3" t="s">
        <v>20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167</v>
      </c>
    </row>
    <row r="3" spans="1:2">
      <c r="A3" s="3" t="s">
        <v>58</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167</v>
      </c>
    </row>
    <row r="3" spans="1:2">
      <c r="A3" s="3" t="s">
        <v>211</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167</v>
      </c>
    </row>
    <row r="3" spans="1:2">
      <c r="A3" s="3" t="s">
        <v>21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167</v>
      </c>
    </row>
    <row r="3" spans="1:2">
      <c r="A3" s="3" t="s">
        <v>215</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167</v>
      </c>
    </row>
    <row r="3" spans="1:2">
      <c r="A3" s="3" t="s">
        <v>21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167</v>
      </c>
    </row>
    <row r="3" spans="1:2">
      <c r="A3" s="3" t="s">
        <v>8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167</v>
      </c>
    </row>
    <row r="3" spans="1:2">
      <c r="A3" s="3" t="s">
        <v>8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167</v>
      </c>
    </row>
    <row r="3" spans="1:2">
      <c r="A3" s="3" t="s">
        <v>22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21"/>
    <col customWidth="1" max="5" min="5" width="21"/>
    <col customWidth="1" max="6" min="6" width="28"/>
    <col customWidth="1" max="7" min="7" width="44"/>
    <col customWidth="1" max="8" min="8" width="31"/>
    <col customWidth="1" max="9" min="9" width="31"/>
    <col customWidth="1" max="10" min="10" width="25"/>
    <col customWidth="1" max="11" min="11" width="33"/>
    <col customWidth="1" max="12" min="12" width="9"/>
    <col customWidth="1" max="13" min="13" width="9"/>
  </cols>
  <sheetData>
    <row r="1" spans="1:13">
      <c r="A1" s="1" t="s">
        <v>126</v>
      </c>
      <c r="C1" s="2" t="s">
        <v>127</v>
      </c>
      <c r="D1" s="2" t="s">
        <v>128</v>
      </c>
      <c r="E1" s="2" t="s">
        <v>129</v>
      </c>
      <c r="F1" s="2" t="s">
        <v>130</v>
      </c>
      <c r="G1" s="2" t="s">
        <v>131</v>
      </c>
      <c r="H1" s="2" t="s">
        <v>132</v>
      </c>
      <c r="I1" s="2" t="s">
        <v>133</v>
      </c>
      <c r="J1" s="2" t="s">
        <v>134</v>
      </c>
      <c r="K1" s="2" t="s">
        <v>135</v>
      </c>
      <c r="L1" s="2" t="s">
        <v>136</v>
      </c>
      <c r="M1" s="2" t="s">
        <v>137</v>
      </c>
    </row>
    <row r="2" spans="1:13">
      <c r="A2" s="4" t="s">
        <v>138</v>
      </c>
      <c r="C2" s="6" t="n">
        <v>-2182</v>
      </c>
      <c r="E2" s="6" t="n">
        <v>274</v>
      </c>
      <c r="F2" s="6" t="n">
        <v>485</v>
      </c>
      <c r="G2" s="6" t="n">
        <v>189</v>
      </c>
      <c r="H2" s="6" t="n">
        <v>-37</v>
      </c>
      <c r="J2" s="6" t="n">
        <v>-3093</v>
      </c>
      <c r="K2" s="6" t="n">
        <v>3</v>
      </c>
      <c r="M2" s="6" t="n">
        <v>-2179</v>
      </c>
    </row>
    <row r="3" spans="1:13">
      <c r="A3" s="4" t="s">
        <v>51</v>
      </c>
      <c r="C3" s="5" t="n">
        <v>63</v>
      </c>
      <c r="J3" s="5" t="n">
        <v>63</v>
      </c>
      <c r="L3" s="8" t="n">
        <v>54</v>
      </c>
      <c r="M3" s="5" t="n">
        <v>63</v>
      </c>
    </row>
    <row r="4" spans="1:13">
      <c r="A4" s="4" t="s">
        <v>139</v>
      </c>
      <c r="C4" s="5" t="n">
        <v>-130</v>
      </c>
      <c r="G4" s="5" t="n">
        <v>-178</v>
      </c>
      <c r="H4" s="5" t="n">
        <v>5</v>
      </c>
      <c r="J4" s="5" t="n">
        <v>43</v>
      </c>
      <c r="M4" s="5" t="n">
        <v>-130</v>
      </c>
    </row>
    <row r="5" spans="1:13">
      <c r="A5" s="4" t="s">
        <v>140</v>
      </c>
      <c r="D5" s="6" t="n">
        <v>23</v>
      </c>
      <c r="E5" s="5" t="n">
        <v>-23</v>
      </c>
    </row>
    <row r="6" spans="1:13">
      <c r="A6" s="4" t="s">
        <v>141</v>
      </c>
      <c r="C6" s="5" t="n">
        <v>323</v>
      </c>
      <c r="E6" s="5" t="n">
        <v>323</v>
      </c>
      <c r="M6" s="5" t="n">
        <v>323</v>
      </c>
    </row>
    <row r="7" spans="1:13">
      <c r="A7" s="4" t="s">
        <v>142</v>
      </c>
      <c r="C7" s="5" t="n">
        <v>716</v>
      </c>
      <c r="E7" s="5" t="n">
        <v>716</v>
      </c>
      <c r="M7" s="5" t="n">
        <v>716</v>
      </c>
    </row>
    <row r="8" spans="1:13">
      <c r="A8" s="4" t="s">
        <v>143</v>
      </c>
      <c r="C8" s="5" t="n">
        <v>-165</v>
      </c>
      <c r="J8" s="5" t="n">
        <v>-165</v>
      </c>
      <c r="M8" s="5" t="n">
        <v>-165</v>
      </c>
    </row>
    <row r="9" spans="1:13">
      <c r="A9" s="4" t="s">
        <v>144</v>
      </c>
      <c r="K9" s="5" t="n">
        <v>-2</v>
      </c>
      <c r="M9" s="5" t="n">
        <v>-2</v>
      </c>
    </row>
    <row r="10" spans="1:13">
      <c r="A10" s="4" t="s">
        <v>145</v>
      </c>
      <c r="C10" s="5" t="n">
        <v>-1375</v>
      </c>
      <c r="D10" s="5" t="n">
        <v>23</v>
      </c>
      <c r="E10" s="5" t="n">
        <v>1290</v>
      </c>
      <c r="F10" s="5" t="n">
        <v>485</v>
      </c>
      <c r="G10" s="5" t="n">
        <v>11</v>
      </c>
      <c r="H10" s="5" t="n">
        <v>-32</v>
      </c>
      <c r="J10" s="5" t="n">
        <v>-3152</v>
      </c>
      <c r="K10" s="5" t="n">
        <v>1</v>
      </c>
      <c r="M10" s="5" t="n">
        <v>-1374</v>
      </c>
    </row>
    <row r="11" spans="1:13">
      <c r="A11" s="4" t="s">
        <v>51</v>
      </c>
      <c r="L11" s="5" t="n">
        <v>-83</v>
      </c>
      <c r="M11" s="5" t="n">
        <v>-94</v>
      </c>
    </row>
    <row r="12" spans="1:13">
      <c r="A12" s="4" t="s">
        <v>146</v>
      </c>
      <c r="C12" s="5" t="n">
        <v>-1510</v>
      </c>
      <c r="D12" s="5" t="n">
        <v>23</v>
      </c>
      <c r="E12" s="5" t="n">
        <v>1292</v>
      </c>
      <c r="F12" s="5" t="n">
        <v>485</v>
      </c>
      <c r="G12" s="5" t="n">
        <v>86</v>
      </c>
      <c r="H12" s="5" t="n">
        <v>-72</v>
      </c>
      <c r="I12" s="6" t="n">
        <v>31</v>
      </c>
      <c r="J12" s="5" t="n">
        <v>-3355</v>
      </c>
      <c r="K12" s="5" t="n">
        <v>1</v>
      </c>
      <c r="M12" s="5" t="n">
        <v>-1509</v>
      </c>
    </row>
    <row r="13" spans="1:13">
      <c r="A13" s="4" t="s">
        <v>147</v>
      </c>
      <c r="B13" s="4" t="s">
        <v>148</v>
      </c>
      <c r="C13" s="5" t="n">
        <v>-1360</v>
      </c>
      <c r="D13" s="5" t="n">
        <v>23</v>
      </c>
      <c r="E13" s="5" t="n">
        <v>1290</v>
      </c>
      <c r="F13" s="5" t="n">
        <v>485</v>
      </c>
      <c r="G13" s="5" t="n">
        <v>11</v>
      </c>
      <c r="H13" s="5" t="n">
        <v>-48</v>
      </c>
      <c r="I13" s="5" t="n">
        <v>18</v>
      </c>
      <c r="J13" s="5" t="n">
        <v>-3139</v>
      </c>
      <c r="K13" s="5" t="n">
        <v>1</v>
      </c>
      <c r="M13" s="5" t="n">
        <v>-1359</v>
      </c>
    </row>
    <row r="14" spans="1:13">
      <c r="A14" s="4" t="s">
        <v>51</v>
      </c>
      <c r="C14" s="5" t="n">
        <v>-94</v>
      </c>
      <c r="J14" s="5" t="n">
        <v>-94</v>
      </c>
      <c r="M14" s="5" t="n">
        <v>-94</v>
      </c>
    </row>
    <row r="15" spans="1:13">
      <c r="A15" s="4" t="s">
        <v>139</v>
      </c>
      <c r="C15" s="5" t="n">
        <v>84</v>
      </c>
      <c r="G15" s="5" t="n">
        <v>75</v>
      </c>
      <c r="H15" s="5" t="n">
        <v>-14</v>
      </c>
      <c r="I15" s="5" t="n">
        <v>13</v>
      </c>
      <c r="J15" s="5" t="n">
        <v>10</v>
      </c>
      <c r="M15" s="5" t="n">
        <v>84</v>
      </c>
    </row>
    <row r="16" spans="1:13">
      <c r="A16" s="4" t="s">
        <v>149</v>
      </c>
      <c r="C16" s="5" t="n">
        <v>-10</v>
      </c>
      <c r="H16" s="5" t="n">
        <v>-10</v>
      </c>
      <c r="M16" s="5" t="n">
        <v>-10</v>
      </c>
    </row>
    <row r="17" spans="1:13">
      <c r="A17" s="4" t="s">
        <v>141</v>
      </c>
      <c r="C17" s="5" t="n">
        <v>2</v>
      </c>
      <c r="E17" s="5" t="n">
        <v>2</v>
      </c>
      <c r="M17" s="5" t="n">
        <v>2</v>
      </c>
    </row>
    <row r="18" spans="1:13">
      <c r="A18" s="4" t="s">
        <v>143</v>
      </c>
      <c r="C18" s="5" t="n">
        <v>-132</v>
      </c>
      <c r="J18" s="5" t="n">
        <v>-132</v>
      </c>
      <c r="M18" s="5" t="n">
        <v>-132</v>
      </c>
    </row>
    <row r="19" spans="1:13">
      <c r="A19" s="4" t="s">
        <v>146</v>
      </c>
      <c r="C19" s="5" t="n">
        <v>-1510</v>
      </c>
      <c r="D19" s="5" t="n">
        <v>23</v>
      </c>
      <c r="E19" s="5" t="n">
        <v>1292</v>
      </c>
      <c r="F19" s="5" t="n">
        <v>485</v>
      </c>
      <c r="G19" s="5" t="n">
        <v>86</v>
      </c>
      <c r="H19" s="5" t="n">
        <v>-72</v>
      </c>
      <c r="I19" s="5" t="n">
        <v>31</v>
      </c>
      <c r="J19" s="5" t="n">
        <v>-3355</v>
      </c>
      <c r="K19" s="5" t="n">
        <v>1</v>
      </c>
      <c r="M19" s="5" t="n">
        <v>-1509</v>
      </c>
    </row>
    <row r="20" spans="1:13">
      <c r="A20" s="4" t="s">
        <v>51</v>
      </c>
      <c r="L20" s="8" t="n">
        <v>1327</v>
      </c>
      <c r="M20" s="5" t="n">
        <v>1458</v>
      </c>
    </row>
    <row r="21" spans="1:13">
      <c r="A21" s="4" t="s">
        <v>150</v>
      </c>
      <c r="C21" s="5" t="n">
        <v>-216</v>
      </c>
      <c r="D21" s="5" t="n">
        <v>23</v>
      </c>
      <c r="E21" s="5" t="n">
        <v>1292</v>
      </c>
      <c r="F21" s="5" t="n">
        <v>485</v>
      </c>
      <c r="G21" s="5" t="n">
        <v>165</v>
      </c>
      <c r="H21" s="5" t="n">
        <v>-11</v>
      </c>
      <c r="I21" s="5" t="n">
        <v>11</v>
      </c>
      <c r="J21" s="5" t="n">
        <v>-2181</v>
      </c>
      <c r="K21" s="5" t="n">
        <v>1</v>
      </c>
      <c r="M21" s="5" t="n">
        <v>-215</v>
      </c>
    </row>
    <row r="22" spans="1:13">
      <c r="A22" s="4" t="s">
        <v>151</v>
      </c>
      <c r="B22" s="4" t="s">
        <v>152</v>
      </c>
      <c r="C22" s="5" t="n">
        <v>-1556</v>
      </c>
      <c r="D22" s="5" t="n">
        <v>23</v>
      </c>
      <c r="E22" s="5" t="n">
        <v>1292</v>
      </c>
      <c r="F22" s="5" t="n">
        <v>485</v>
      </c>
      <c r="G22" s="5" t="n">
        <v>86</v>
      </c>
      <c r="H22" s="5" t="n">
        <v>-72</v>
      </c>
      <c r="I22" s="5" t="n">
        <v>31</v>
      </c>
      <c r="J22" s="5" t="n">
        <v>-3401</v>
      </c>
      <c r="K22" s="5" t="n">
        <v>1</v>
      </c>
      <c r="M22" s="5" t="n">
        <v>-1555</v>
      </c>
    </row>
    <row r="23" spans="1:13">
      <c r="A23" s="4" t="s">
        <v>51</v>
      </c>
      <c r="C23" s="5" t="n">
        <v>1458</v>
      </c>
      <c r="J23" s="5" t="n">
        <v>1458</v>
      </c>
      <c r="M23" s="5" t="n">
        <v>1458</v>
      </c>
    </row>
    <row r="24" spans="1:13">
      <c r="A24" s="4" t="s">
        <v>139</v>
      </c>
      <c r="C24" s="5" t="n">
        <v>-29</v>
      </c>
      <c r="G24" s="5" t="n">
        <v>52</v>
      </c>
      <c r="H24" s="5" t="n">
        <v>45</v>
      </c>
      <c r="I24" s="5" t="n">
        <v>-20</v>
      </c>
      <c r="J24" s="5" t="n">
        <v>-106</v>
      </c>
      <c r="M24" s="5" t="n">
        <v>-29</v>
      </c>
    </row>
    <row r="25" spans="1:13">
      <c r="A25" s="4" t="s">
        <v>149</v>
      </c>
      <c r="C25" s="5" t="n">
        <v>16</v>
      </c>
      <c r="H25" s="5" t="n">
        <v>16</v>
      </c>
      <c r="M25" s="5" t="n">
        <v>16</v>
      </c>
    </row>
    <row r="26" spans="1:13">
      <c r="A26" s="4" t="s">
        <v>153</v>
      </c>
      <c r="C26" s="5" t="n">
        <v>27</v>
      </c>
      <c r="G26" s="5" t="n">
        <v>27</v>
      </c>
      <c r="M26" s="5" t="n">
        <v>27</v>
      </c>
    </row>
    <row r="27" spans="1:13">
      <c r="A27" s="4" t="s">
        <v>143</v>
      </c>
      <c r="C27" s="5" t="n">
        <v>-132</v>
      </c>
      <c r="J27" s="5" t="n">
        <v>-132</v>
      </c>
      <c r="M27" s="5" t="n">
        <v>-132</v>
      </c>
    </row>
    <row r="28" spans="1:13">
      <c r="A28" s="4" t="s">
        <v>150</v>
      </c>
      <c r="C28" s="6" t="n">
        <v>-216</v>
      </c>
      <c r="D28" s="6" t="n">
        <v>23</v>
      </c>
      <c r="E28" s="6" t="n">
        <v>1292</v>
      </c>
      <c r="F28" s="6" t="n">
        <v>485</v>
      </c>
      <c r="G28" s="6" t="n">
        <v>165</v>
      </c>
      <c r="H28" s="6" t="n">
        <v>-11</v>
      </c>
      <c r="I28" s="6" t="n">
        <v>11</v>
      </c>
      <c r="J28" s="6" t="n">
        <v>-2181</v>
      </c>
      <c r="K28" s="6" t="n">
        <v>1</v>
      </c>
      <c r="M28" s="6" t="n">
        <v>-215</v>
      </c>
    </row>
    <row r="29" spans="1:13"/>
    <row r="30" spans="1:13">
      <c r="A30" s="4" t="s">
        <v>148</v>
      </c>
      <c r="B30" s="4" t="s">
        <v>154</v>
      </c>
    </row>
    <row r="31" spans="1:13">
      <c r="A31" s="4" t="s">
        <v>152</v>
      </c>
      <c r="B31" s="4" t="s">
        <v>155</v>
      </c>
    </row>
  </sheetData>
  <mergeCells count="4">
    <mergeCell ref="A1:B1"/>
    <mergeCell ref="A29:L29"/>
    <mergeCell ref="B30:L30"/>
    <mergeCell ref="B31:L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167</v>
      </c>
    </row>
    <row r="3" spans="1:2">
      <c r="A3" s="3" t="s">
        <v>22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3</v>
      </c>
      <c r="B1" s="2" t="s">
        <v>1</v>
      </c>
    </row>
    <row r="2" spans="1:2">
      <c r="B2" s="2" t="s">
        <v>167</v>
      </c>
    </row>
    <row r="3" spans="1:2">
      <c r="A3" s="3" t="s">
        <v>94</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167</v>
      </c>
    </row>
    <row r="3" spans="1:2">
      <c r="A3" s="3" t="s">
        <v>9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167</v>
      </c>
    </row>
    <row r="3" spans="1:2">
      <c r="A3" s="3" t="s">
        <v>229</v>
      </c>
    </row>
    <row r="4" spans="1:2">
      <c r="A4" s="4" t="s">
        <v>297</v>
      </c>
      <c r="B4" s="4" t="s">
        <v>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167</v>
      </c>
    </row>
    <row r="3" spans="1:2">
      <c r="A3" s="3" t="s">
        <v>232</v>
      </c>
    </row>
    <row r="4" spans="1:2">
      <c r="A4" s="4" t="s">
        <v>375</v>
      </c>
      <c r="B4"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167</v>
      </c>
    </row>
    <row r="3" spans="1:2">
      <c r="A3" s="3" t="s">
        <v>234</v>
      </c>
    </row>
    <row r="4" spans="1:2">
      <c r="A4" s="4" t="s">
        <v>378</v>
      </c>
      <c r="B4"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167</v>
      </c>
    </row>
    <row r="3" spans="1:2">
      <c r="A3" s="3" t="s">
        <v>23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167</v>
      </c>
    </row>
    <row r="3" spans="1:2">
      <c r="A3" s="4" t="s">
        <v>404</v>
      </c>
    </row>
    <row r="4" spans="1:2">
      <c r="A4" s="3" t="s">
        <v>105</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row>
    <row r="15" spans="1:2">
      <c r="A15" s="3" t="s">
        <v>105</v>
      </c>
    </row>
    <row r="16" spans="1:2">
      <c r="A16" s="4" t="s">
        <v>424</v>
      </c>
      <c r="B16"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167</v>
      </c>
    </row>
    <row r="3" spans="1:2">
      <c r="A3" s="3" t="s">
        <v>10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167</v>
      </c>
    </row>
    <row r="3" spans="1:2">
      <c r="A3" s="3" t="s">
        <v>109</v>
      </c>
    </row>
    <row r="4" spans="1:2">
      <c r="A4" s="4" t="s">
        <v>432</v>
      </c>
      <c r="B4"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157</v>
      </c>
      <c r="C1" s="2" t="s">
        <v>158</v>
      </c>
    </row>
    <row r="2" spans="1:3">
      <c r="A2" s="4" t="s">
        <v>159</v>
      </c>
    </row>
    <row r="3" spans="1:3">
      <c r="A3" s="3" t="s">
        <v>160</v>
      </c>
    </row>
    <row r="4" spans="1:3">
      <c r="A4" s="4" t="s">
        <v>161</v>
      </c>
      <c r="C4" s="6" t="n">
        <v>-16</v>
      </c>
    </row>
    <row r="5" spans="1:3">
      <c r="A5" s="4" t="s">
        <v>162</v>
      </c>
    </row>
    <row r="6" spans="1:3">
      <c r="A6" s="3" t="s">
        <v>160</v>
      </c>
    </row>
    <row r="7" spans="1:3">
      <c r="A7" s="4" t="s">
        <v>161</v>
      </c>
      <c r="C7" s="5" t="n">
        <v>18</v>
      </c>
    </row>
    <row r="8" spans="1:3">
      <c r="A8" s="4" t="s">
        <v>117</v>
      </c>
    </row>
    <row r="9" spans="1:3">
      <c r="A9" s="3" t="s">
        <v>160</v>
      </c>
    </row>
    <row r="10" spans="1:3">
      <c r="A10" s="4" t="s">
        <v>161</v>
      </c>
      <c r="C10" s="5" t="n">
        <v>13</v>
      </c>
    </row>
    <row r="11" spans="1:3">
      <c r="A11" s="4" t="s">
        <v>163</v>
      </c>
    </row>
    <row r="12" spans="1:3">
      <c r="A12" s="3" t="s">
        <v>160</v>
      </c>
    </row>
    <row r="13" spans="1:3">
      <c r="A13" s="4" t="s">
        <v>161</v>
      </c>
      <c r="C13" s="5" t="n">
        <v>20</v>
      </c>
    </row>
    <row r="14" spans="1:3">
      <c r="A14" s="4" t="s">
        <v>164</v>
      </c>
    </row>
    <row r="15" spans="1:3">
      <c r="A15" s="3" t="s">
        <v>160</v>
      </c>
    </row>
    <row r="16" spans="1:3">
      <c r="A16" s="4" t="s">
        <v>161</v>
      </c>
      <c r="C16" s="6" t="n">
        <v>-7</v>
      </c>
    </row>
    <row r="17" spans="1:3">
      <c r="A17" s="4" t="s">
        <v>165</v>
      </c>
    </row>
    <row r="18" spans="1:3">
      <c r="A18" s="3" t="s">
        <v>160</v>
      </c>
    </row>
    <row r="19" spans="1:3">
      <c r="A19" s="4" t="s">
        <v>161</v>
      </c>
      <c r="B19" s="6" t="n">
        <v>-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167</v>
      </c>
    </row>
    <row r="3" spans="1:2">
      <c r="A3" s="3" t="s">
        <v>243</v>
      </c>
    </row>
    <row r="4" spans="1:2">
      <c r="A4" s="4" t="s">
        <v>435</v>
      </c>
      <c r="B4" s="4" t="s">
        <v>4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167</v>
      </c>
    </row>
    <row r="3" spans="1:2">
      <c r="A3" s="4" t="s">
        <v>438</v>
      </c>
    </row>
    <row r="4" spans="1:2">
      <c r="A4" s="3" t="s">
        <v>85</v>
      </c>
    </row>
    <row r="5" spans="1:2">
      <c r="A5" s="4" t="s">
        <v>439</v>
      </c>
      <c r="B5" s="4" t="s">
        <v>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167</v>
      </c>
    </row>
    <row r="3" spans="1:2">
      <c r="A3" s="3" t="s">
        <v>247</v>
      </c>
    </row>
    <row r="4" spans="1:2">
      <c r="A4" s="4" t="s">
        <v>442</v>
      </c>
      <c r="B4" s="4" t="s">
        <v>4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4</v>
      </c>
      <c r="B1" s="2" t="s">
        <v>1</v>
      </c>
    </row>
    <row r="2" spans="1:2">
      <c r="B2" s="2" t="s">
        <v>167</v>
      </c>
    </row>
    <row r="3" spans="1:2">
      <c r="A3" s="3" t="s">
        <v>24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49</v>
      </c>
      <c r="B1" s="2" t="s">
        <v>1</v>
      </c>
    </row>
    <row r="2" spans="1:2">
      <c r="B2" s="2" t="s">
        <v>167</v>
      </c>
    </row>
    <row r="3" spans="1:2">
      <c r="A3" s="3" t="s">
        <v>45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461</v>
      </c>
      <c r="B1" s="2" t="s">
        <v>462</v>
      </c>
      <c r="C1" s="2" t="s">
        <v>167</v>
      </c>
      <c r="D1" s="2" t="s">
        <v>167</v>
      </c>
      <c r="E1" s="2" t="s">
        <v>463</v>
      </c>
    </row>
    <row r="2" spans="1:5">
      <c r="A2" s="4" t="s">
        <v>464</v>
      </c>
    </row>
    <row r="3" spans="1:5">
      <c r="A3" s="3" t="s">
        <v>100</v>
      </c>
    </row>
    <row r="4" spans="1:5">
      <c r="A4" s="4" t="s">
        <v>465</v>
      </c>
      <c r="B4" s="4" t="s">
        <v>466</v>
      </c>
      <c r="C4" s="4" t="s">
        <v>466</v>
      </c>
      <c r="D4" s="4" t="s">
        <v>466</v>
      </c>
    </row>
    <row r="5" spans="1:5">
      <c r="A5" s="4" t="s">
        <v>467</v>
      </c>
    </row>
    <row r="6" spans="1:5">
      <c r="A6" s="3" t="s">
        <v>100</v>
      </c>
    </row>
    <row r="7" spans="1:5">
      <c r="A7" s="4" t="s">
        <v>468</v>
      </c>
      <c r="E7" s="5" t="n">
        <v>1863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62</v>
      </c>
      <c r="C1" s="2" t="s">
        <v>167</v>
      </c>
      <c r="D1" s="2" t="s">
        <v>167</v>
      </c>
    </row>
    <row r="2" spans="1:4">
      <c r="A2" s="4" t="s">
        <v>464</v>
      </c>
    </row>
    <row r="3" spans="1:4">
      <c r="A3" s="3" t="s">
        <v>470</v>
      </c>
    </row>
    <row r="4" spans="1:4">
      <c r="A4" s="4" t="s">
        <v>465</v>
      </c>
      <c r="B4" s="4" t="s">
        <v>466</v>
      </c>
      <c r="C4" s="4" t="s">
        <v>466</v>
      </c>
      <c r="D4" s="4" t="s">
        <v>466</v>
      </c>
    </row>
    <row r="5" spans="1:4">
      <c r="A5" s="4" t="s">
        <v>471</v>
      </c>
    </row>
    <row r="6" spans="1:4">
      <c r="A6" s="3" t="s">
        <v>470</v>
      </c>
    </row>
    <row r="7" spans="1:4">
      <c r="A7" s="4" t="s">
        <v>465</v>
      </c>
      <c r="B7" s="4" t="s">
        <v>472</v>
      </c>
    </row>
    <row r="8" spans="1:4">
      <c r="A8" s="4" t="s">
        <v>471</v>
      </c>
    </row>
    <row r="9" spans="1:4">
      <c r="A9" s="3" t="s">
        <v>470</v>
      </c>
    </row>
    <row r="10" spans="1:4">
      <c r="A10" s="4" t="s">
        <v>465</v>
      </c>
      <c r="D10" s="4" t="s">
        <v>472</v>
      </c>
    </row>
    <row r="11" spans="1:4">
      <c r="A11" s="4" t="s">
        <v>438</v>
      </c>
    </row>
    <row r="12" spans="1:4">
      <c r="A12" s="3" t="s">
        <v>470</v>
      </c>
    </row>
    <row r="13" spans="1:4">
      <c r="A13" s="4" t="s">
        <v>473</v>
      </c>
      <c r="B13" s="6" t="n">
        <v>2600</v>
      </c>
      <c r="D13" s="6" t="n">
        <v>-25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74</v>
      </c>
      <c r="B1" s="2" t="s">
        <v>1</v>
      </c>
    </row>
    <row r="2" spans="1:5">
      <c r="B2" s="2" t="s">
        <v>475</v>
      </c>
      <c r="C2" s="2" t="s">
        <v>61</v>
      </c>
      <c r="D2" s="2" t="s">
        <v>62</v>
      </c>
      <c r="E2" s="2" t="s">
        <v>476</v>
      </c>
    </row>
    <row r="3" spans="1:5">
      <c r="A3" s="3" t="s">
        <v>477</v>
      </c>
    </row>
    <row r="4" spans="1:5">
      <c r="A4" s="4" t="s">
        <v>478</v>
      </c>
      <c r="B4" s="5" t="n">
        <v>2000</v>
      </c>
    </row>
    <row r="5" spans="1:5">
      <c r="A5" s="4" t="s">
        <v>91</v>
      </c>
      <c r="B5" s="6" t="n">
        <v>406</v>
      </c>
      <c r="C5" s="6" t="n">
        <v>432</v>
      </c>
      <c r="D5" s="6" t="n">
        <v>428</v>
      </c>
    </row>
    <row r="6" spans="1:5">
      <c r="A6" s="4" t="s">
        <v>479</v>
      </c>
      <c r="B6" s="5" t="n">
        <v>-1179</v>
      </c>
      <c r="C6" s="5" t="n">
        <v>-991</v>
      </c>
      <c r="D6" s="5" t="n">
        <v>-1185</v>
      </c>
    </row>
    <row r="7" spans="1:5">
      <c r="A7" s="4" t="s">
        <v>480</v>
      </c>
      <c r="B7" s="5" t="n">
        <v>83</v>
      </c>
    </row>
    <row r="8" spans="1:5">
      <c r="A8" s="4" t="s">
        <v>481</v>
      </c>
      <c r="B8" s="5" t="n">
        <v>67</v>
      </c>
    </row>
    <row r="9" spans="1:5">
      <c r="A9" s="4" t="s">
        <v>482</v>
      </c>
      <c r="C9" s="5" t="n">
        <v>364</v>
      </c>
      <c r="D9" s="5" t="n">
        <v>302</v>
      </c>
    </row>
    <row r="10" spans="1:5">
      <c r="A10" s="4" t="s">
        <v>483</v>
      </c>
      <c r="C10" s="5" t="n">
        <v>349</v>
      </c>
    </row>
    <row r="11" spans="1:5">
      <c r="A11" s="4" t="s">
        <v>484</v>
      </c>
      <c r="B11" s="5" t="n">
        <v>466</v>
      </c>
    </row>
    <row r="12" spans="1:5">
      <c r="A12" s="4" t="s">
        <v>485</v>
      </c>
    </row>
    <row r="13" spans="1:5">
      <c r="A13" s="3" t="s">
        <v>477</v>
      </c>
    </row>
    <row r="14" spans="1:5">
      <c r="A14" s="4" t="s">
        <v>482</v>
      </c>
      <c r="C14" s="5" t="n">
        <v>67</v>
      </c>
      <c r="D14" s="5" t="n">
        <v>64</v>
      </c>
    </row>
    <row r="15" spans="1:5">
      <c r="A15" s="4" t="s">
        <v>484</v>
      </c>
      <c r="B15" s="5" t="n">
        <v>88</v>
      </c>
    </row>
    <row r="16" spans="1:5">
      <c r="A16" s="4" t="s">
        <v>486</v>
      </c>
    </row>
    <row r="17" spans="1:5">
      <c r="A17" s="3" t="s">
        <v>477</v>
      </c>
    </row>
    <row r="18" spans="1:5">
      <c r="A18" s="4" t="s">
        <v>482</v>
      </c>
      <c r="C18" s="5" t="n">
        <v>150</v>
      </c>
      <c r="D18" s="5" t="n">
        <v>132</v>
      </c>
    </row>
    <row r="19" spans="1:5">
      <c r="A19" s="4" t="s">
        <v>484</v>
      </c>
      <c r="B19" s="5" t="n">
        <v>219</v>
      </c>
    </row>
    <row r="20" spans="1:5">
      <c r="A20" s="4" t="s">
        <v>487</v>
      </c>
    </row>
    <row r="21" spans="1:5">
      <c r="A21" s="3" t="s">
        <v>477</v>
      </c>
    </row>
    <row r="22" spans="1:5">
      <c r="A22" s="4" t="s">
        <v>482</v>
      </c>
      <c r="C22" s="5" t="n">
        <v>147</v>
      </c>
      <c r="D22" s="6" t="n">
        <v>106</v>
      </c>
    </row>
    <row r="23" spans="1:5">
      <c r="A23" s="4" t="s">
        <v>484</v>
      </c>
      <c r="B23" s="5" t="n">
        <v>159</v>
      </c>
    </row>
    <row r="24" spans="1:5">
      <c r="A24" s="4" t="s">
        <v>488</v>
      </c>
    </row>
    <row r="25" spans="1:5">
      <c r="A25" s="3" t="s">
        <v>477</v>
      </c>
    </row>
    <row r="26" spans="1:5">
      <c r="A26" s="4" t="s">
        <v>489</v>
      </c>
      <c r="E26" s="6" t="n">
        <v>290</v>
      </c>
    </row>
    <row r="27" spans="1:5">
      <c r="A27" s="4" t="s">
        <v>91</v>
      </c>
      <c r="E27" s="6" t="n">
        <v>13</v>
      </c>
    </row>
    <row r="28" spans="1:5">
      <c r="A28" s="4" t="s">
        <v>479</v>
      </c>
      <c r="B28" s="5" t="n">
        <v>74</v>
      </c>
    </row>
    <row r="29" spans="1:5">
      <c r="A29" s="4" t="s">
        <v>490</v>
      </c>
      <c r="E29" s="4" t="s">
        <v>491</v>
      </c>
    </row>
    <row r="30" spans="1:5">
      <c r="A30" s="4" t="s">
        <v>480</v>
      </c>
      <c r="B30" s="6" t="n">
        <v>63</v>
      </c>
    </row>
    <row r="31" spans="1:5">
      <c r="A31" s="4" t="s">
        <v>482</v>
      </c>
      <c r="C31" s="5" t="n">
        <v>364</v>
      </c>
    </row>
    <row r="32" spans="1:5">
      <c r="A32" s="4" t="s">
        <v>492</v>
      </c>
      <c r="C32" s="5" t="n">
        <v>104</v>
      </c>
    </row>
    <row r="33" spans="1:5">
      <c r="A33" s="4" t="s">
        <v>493</v>
      </c>
      <c r="C33" s="5" t="n">
        <v>-119</v>
      </c>
    </row>
    <row r="34" spans="1:5">
      <c r="A34" s="4" t="s">
        <v>483</v>
      </c>
      <c r="C34" s="5" t="n">
        <v>349</v>
      </c>
    </row>
    <row r="35" spans="1:5">
      <c r="A35" s="4" t="s">
        <v>494</v>
      </c>
      <c r="C35" s="5" t="n">
        <v>36</v>
      </c>
    </row>
    <row r="36" spans="1:5">
      <c r="A36" s="4" t="s">
        <v>484</v>
      </c>
      <c r="C36" s="6" t="n">
        <v>3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60</v>
      </c>
    </row>
    <row r="3" spans="1:2">
      <c r="A3" s="3" t="s">
        <v>88</v>
      </c>
    </row>
    <row r="4" spans="1:2">
      <c r="A4" s="4" t="s">
        <v>496</v>
      </c>
      <c r="B4" s="6" t="n">
        <v>0</v>
      </c>
    </row>
    <row r="5" spans="1:2">
      <c r="A5" s="4" t="s">
        <v>497</v>
      </c>
    </row>
    <row r="6" spans="1:2">
      <c r="A6" s="3" t="s">
        <v>88</v>
      </c>
    </row>
    <row r="7" spans="1:2">
      <c r="A7" s="4" t="s">
        <v>498</v>
      </c>
      <c r="B7" s="4" t="s">
        <v>499</v>
      </c>
    </row>
    <row r="8" spans="1:2">
      <c r="A8" s="4" t="s">
        <v>500</v>
      </c>
    </row>
    <row r="9" spans="1:2">
      <c r="A9" s="3" t="s">
        <v>88</v>
      </c>
    </row>
    <row r="10" spans="1:2">
      <c r="A10" s="4" t="s">
        <v>498</v>
      </c>
      <c r="B10" s="4" t="s">
        <v>501</v>
      </c>
    </row>
    <row r="11" spans="1:2">
      <c r="A11" s="4" t="s">
        <v>502</v>
      </c>
    </row>
    <row r="12" spans="1:2">
      <c r="A12" s="3" t="s">
        <v>88</v>
      </c>
    </row>
    <row r="13" spans="1:2">
      <c r="A13" s="4" t="s">
        <v>498</v>
      </c>
      <c r="B13" s="4" t="s">
        <v>503</v>
      </c>
    </row>
    <row r="14" spans="1:2">
      <c r="A14" s="4" t="s">
        <v>504</v>
      </c>
    </row>
    <row r="15" spans="1:2">
      <c r="A15" s="3" t="s">
        <v>88</v>
      </c>
    </row>
    <row r="16" spans="1:2">
      <c r="A16" s="4" t="s">
        <v>498</v>
      </c>
      <c r="B16" s="4" t="s">
        <v>505</v>
      </c>
    </row>
    <row r="17" spans="1:2">
      <c r="A17" s="4" t="s">
        <v>506</v>
      </c>
    </row>
    <row r="18" spans="1:2">
      <c r="A18" s="3" t="s">
        <v>88</v>
      </c>
    </row>
    <row r="19" spans="1:2">
      <c r="A19" s="4" t="s">
        <v>498</v>
      </c>
      <c r="B19" s="4" t="s">
        <v>507</v>
      </c>
    </row>
    <row r="20" spans="1:2">
      <c r="A20" s="4" t="s">
        <v>508</v>
      </c>
    </row>
    <row r="21" spans="1:2">
      <c r="A21" s="3" t="s">
        <v>88</v>
      </c>
    </row>
    <row r="22" spans="1:2">
      <c r="A22" s="4" t="s">
        <v>498</v>
      </c>
      <c r="B22" s="4" t="s">
        <v>5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167</v>
      </c>
    </row>
    <row r="3" spans="1:2">
      <c r="A3" s="4" t="s">
        <v>510</v>
      </c>
    </row>
    <row r="4" spans="1:2">
      <c r="A4" s="3" t="s">
        <v>89</v>
      </c>
    </row>
    <row r="5" spans="1:2">
      <c r="A5" s="4" t="s">
        <v>511</v>
      </c>
      <c r="B5" s="4" t="s">
        <v>512</v>
      </c>
    </row>
    <row r="6" spans="1:2">
      <c r="A6" s="4" t="s">
        <v>513</v>
      </c>
    </row>
    <row r="7" spans="1:2">
      <c r="A7" s="3" t="s">
        <v>89</v>
      </c>
    </row>
    <row r="8" spans="1:2">
      <c r="A8" s="4" t="s">
        <v>511</v>
      </c>
      <c r="B8" s="4" t="s">
        <v>514</v>
      </c>
    </row>
    <row r="9" spans="1:2">
      <c r="A9" s="4" t="s">
        <v>515</v>
      </c>
    </row>
    <row r="10" spans="1:2">
      <c r="A10" s="3" t="s">
        <v>89</v>
      </c>
    </row>
    <row r="11" spans="1:2">
      <c r="A11" s="4" t="s">
        <v>511</v>
      </c>
      <c r="B11" s="4" t="s">
        <v>499</v>
      </c>
    </row>
    <row r="12" spans="1:2">
      <c r="A12" s="4" t="s">
        <v>516</v>
      </c>
    </row>
    <row r="13" spans="1:2">
      <c r="A13" s="3" t="s">
        <v>89</v>
      </c>
    </row>
    <row r="14" spans="1:2">
      <c r="A14" s="4" t="s">
        <v>511</v>
      </c>
      <c r="B14" s="4" t="s">
        <v>514</v>
      </c>
    </row>
    <row r="15" spans="1:2">
      <c r="A15" s="4" t="s">
        <v>517</v>
      </c>
    </row>
    <row r="16" spans="1:2">
      <c r="A16" s="3" t="s">
        <v>89</v>
      </c>
    </row>
    <row r="17" spans="1:2">
      <c r="A17" s="4" t="s">
        <v>511</v>
      </c>
      <c r="B17" s="4" t="s">
        <v>518</v>
      </c>
    </row>
    <row r="18" spans="1:2">
      <c r="A18" s="4" t="s">
        <v>519</v>
      </c>
    </row>
    <row r="19" spans="1:2">
      <c r="A19" s="3" t="s">
        <v>89</v>
      </c>
    </row>
    <row r="20" spans="1:2">
      <c r="A20" s="4" t="s">
        <v>511</v>
      </c>
      <c r="B20" s="4" t="s">
        <v>518</v>
      </c>
    </row>
    <row r="21" spans="1:2">
      <c r="A21" s="4" t="s">
        <v>520</v>
      </c>
    </row>
    <row r="22" spans="1:2">
      <c r="A22" s="3" t="s">
        <v>89</v>
      </c>
    </row>
    <row r="23" spans="1:2">
      <c r="A23" s="4" t="s">
        <v>511</v>
      </c>
      <c r="B23" s="4" t="s">
        <v>514</v>
      </c>
    </row>
    <row r="24" spans="1:2">
      <c r="A24" s="4" t="s">
        <v>521</v>
      </c>
    </row>
    <row r="25" spans="1:2">
      <c r="A25" s="3" t="s">
        <v>89</v>
      </c>
    </row>
    <row r="26" spans="1:2">
      <c r="A26" s="4" t="s">
        <v>511</v>
      </c>
      <c r="B26" s="4" t="s">
        <v>5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v>
      </c>
      <c r="C1" s="2" t="s">
        <v>1</v>
      </c>
    </row>
    <row r="2" spans="1:5">
      <c r="C2" s="2" t="s">
        <v>167</v>
      </c>
      <c r="D2" s="2" t="s">
        <v>168</v>
      </c>
      <c r="E2" s="2" t="s">
        <v>169</v>
      </c>
    </row>
    <row r="3" spans="1:5">
      <c r="A3" s="3" t="s">
        <v>170</v>
      </c>
    </row>
    <row r="4" spans="1:5">
      <c r="A4" s="4" t="s">
        <v>171</v>
      </c>
      <c r="C4" s="6" t="n">
        <v>1179</v>
      </c>
      <c r="D4" s="6" t="n">
        <v>991</v>
      </c>
      <c r="E4" s="6" t="n">
        <v>1185</v>
      </c>
    </row>
    <row r="5" spans="1:5">
      <c r="A5" s="4" t="s">
        <v>172</v>
      </c>
      <c r="C5" s="5" t="n">
        <v>417</v>
      </c>
      <c r="D5" s="5" t="n">
        <v>414</v>
      </c>
      <c r="E5" s="5" t="n">
        <v>458</v>
      </c>
    </row>
    <row r="6" spans="1:5">
      <c r="A6" s="4" t="s">
        <v>173</v>
      </c>
      <c r="C6" s="5" t="n">
        <v>-64</v>
      </c>
      <c r="D6" s="5" t="n">
        <v>-97</v>
      </c>
      <c r="E6" s="5" t="n">
        <v>-95</v>
      </c>
    </row>
    <row r="7" spans="1:5">
      <c r="A7" s="4" t="s">
        <v>174</v>
      </c>
      <c r="C7" s="5" t="n">
        <v>698</v>
      </c>
      <c r="D7" s="5" t="n">
        <v>480</v>
      </c>
      <c r="E7" s="5" t="n">
        <v>632</v>
      </c>
    </row>
    <row r="8" spans="1:5">
      <c r="A8" s="4" t="s">
        <v>175</v>
      </c>
      <c r="B8" s="4" t="s">
        <v>148</v>
      </c>
      <c r="C8" s="5" t="n">
        <v>141</v>
      </c>
      <c r="D8" s="5" t="n">
        <v>375</v>
      </c>
      <c r="E8" s="5" t="n">
        <v>330</v>
      </c>
    </row>
    <row r="9" spans="1:5">
      <c r="A9" s="4" t="s">
        <v>176</v>
      </c>
      <c r="C9" s="5" t="n">
        <v>839</v>
      </c>
      <c r="D9" s="5" t="n">
        <v>855</v>
      </c>
      <c r="E9" s="5" t="n">
        <v>962</v>
      </c>
    </row>
    <row r="10" spans="1:5">
      <c r="A10" s="3" t="s">
        <v>177</v>
      </c>
    </row>
    <row r="11" spans="1:5">
      <c r="A11" s="4" t="s">
        <v>178</v>
      </c>
      <c r="C11" s="5" t="n">
        <v>-498</v>
      </c>
      <c r="D11" s="5" t="n">
        <v>-465</v>
      </c>
      <c r="E11" s="5" t="n">
        <v>-391</v>
      </c>
    </row>
    <row r="12" spans="1:5">
      <c r="A12" s="4" t="s">
        <v>179</v>
      </c>
      <c r="C12" s="5" t="n">
        <v>-10</v>
      </c>
      <c r="D12" s="5" t="n">
        <v>-12</v>
      </c>
      <c r="E12" s="5" t="n">
        <v>-13</v>
      </c>
    </row>
    <row r="13" spans="1:5">
      <c r="A13" s="4" t="s">
        <v>180</v>
      </c>
      <c r="C13" s="5" t="n">
        <v>3</v>
      </c>
      <c r="D13" s="5" t="n">
        <v>10</v>
      </c>
      <c r="E13" s="5" t="n">
        <v>4</v>
      </c>
    </row>
    <row r="14" spans="1:5">
      <c r="A14" s="4" t="s">
        <v>181</v>
      </c>
      <c r="C14" s="5" t="n">
        <v>-505</v>
      </c>
      <c r="D14" s="5" t="n">
        <v>-467</v>
      </c>
      <c r="E14" s="5" t="n">
        <v>-400</v>
      </c>
    </row>
    <row r="15" spans="1:5">
      <c r="A15" s="4" t="s">
        <v>182</v>
      </c>
      <c r="C15" s="5" t="n">
        <v>-107</v>
      </c>
      <c r="D15" s="5" t="n">
        <v>-108</v>
      </c>
      <c r="E15" s="5" t="n">
        <v>-92</v>
      </c>
    </row>
    <row r="16" spans="1:5">
      <c r="A16" s="4" t="s">
        <v>183</v>
      </c>
      <c r="C16" s="5" t="n">
        <v>1927</v>
      </c>
      <c r="D16" s="5" t="n">
        <v>-575</v>
      </c>
      <c r="E16" s="5" t="n">
        <v>-492</v>
      </c>
    </row>
    <row r="17" spans="1:5">
      <c r="A17" s="3" t="s">
        <v>184</v>
      </c>
    </row>
    <row r="18" spans="1:5">
      <c r="A18" s="4" t="s">
        <v>185</v>
      </c>
      <c r="C18" s="5" t="n">
        <v>-4088</v>
      </c>
      <c r="D18" s="5" t="n">
        <v>-442</v>
      </c>
      <c r="E18" s="5" t="n">
        <v>-4384</v>
      </c>
    </row>
    <row r="19" spans="1:5">
      <c r="A19" s="4" t="s">
        <v>186</v>
      </c>
      <c r="C19" s="5" t="n">
        <v>1806</v>
      </c>
      <c r="D19" s="5" t="n">
        <v>110</v>
      </c>
      <c r="E19" s="5" t="n">
        <v>3730</v>
      </c>
    </row>
    <row r="20" spans="1:5">
      <c r="A20" s="4" t="s">
        <v>187</v>
      </c>
      <c r="C20" s="5" t="n">
        <v>2539</v>
      </c>
    </row>
    <row r="21" spans="1:5">
      <c r="A21" s="4" t="s">
        <v>143</v>
      </c>
      <c r="C21" s="5" t="n">
        <v>-132</v>
      </c>
      <c r="D21" s="5" t="n">
        <v>-132</v>
      </c>
      <c r="E21" s="5" t="n">
        <v>-165</v>
      </c>
    </row>
    <row r="22" spans="1:5">
      <c r="A22" s="4" t="s">
        <v>188</v>
      </c>
      <c r="C22" s="5" t="n">
        <v>9</v>
      </c>
      <c r="D22" s="5" t="n">
        <v>-44</v>
      </c>
      <c r="E22" s="5" t="n">
        <v>46</v>
      </c>
    </row>
    <row r="23" spans="1:5">
      <c r="A23" s="4" t="s">
        <v>189</v>
      </c>
      <c r="C23" s="5" t="n">
        <v>-14</v>
      </c>
      <c r="D23" s="5" t="n">
        <v>-5</v>
      </c>
      <c r="E23" s="5" t="n">
        <v>-38</v>
      </c>
    </row>
    <row r="24" spans="1:5">
      <c r="A24" s="4" t="s">
        <v>190</v>
      </c>
      <c r="C24" s="5" t="n">
        <v>-78</v>
      </c>
      <c r="D24" s="5" t="n">
        <v>-4</v>
      </c>
    </row>
    <row r="25" spans="1:5">
      <c r="A25" s="4" t="s">
        <v>191</v>
      </c>
      <c r="C25" s="5" t="n">
        <v>-165</v>
      </c>
      <c r="D25" s="5" t="n">
        <v>-7</v>
      </c>
      <c r="E25" s="5" t="n">
        <v>-91</v>
      </c>
    </row>
    <row r="26" spans="1:5">
      <c r="A26" s="4" t="s">
        <v>192</v>
      </c>
      <c r="E26" s="5" t="n">
        <v>326</v>
      </c>
    </row>
    <row r="27" spans="1:5">
      <c r="A27" s="4" t="s">
        <v>193</v>
      </c>
      <c r="C27" s="5" t="n">
        <v>-2662</v>
      </c>
      <c r="D27" s="5" t="n">
        <v>-524</v>
      </c>
      <c r="E27" s="5" t="n">
        <v>-576</v>
      </c>
    </row>
    <row r="28" spans="1:5">
      <c r="A28" s="4" t="s">
        <v>194</v>
      </c>
      <c r="D28" s="5" t="n">
        <v>3</v>
      </c>
      <c r="E28" s="5" t="n">
        <v>-1</v>
      </c>
    </row>
    <row r="29" spans="1:5">
      <c r="A29" s="4" t="s">
        <v>195</v>
      </c>
      <c r="C29" s="5" t="n">
        <v>-2662</v>
      </c>
      <c r="D29" s="5" t="n">
        <v>-521</v>
      </c>
      <c r="E29" s="5" t="n">
        <v>-577</v>
      </c>
    </row>
    <row r="30" spans="1:5">
      <c r="A30" s="4" t="s">
        <v>196</v>
      </c>
      <c r="C30" s="5" t="n">
        <v>104</v>
      </c>
      <c r="D30" s="5" t="n">
        <v>-241</v>
      </c>
      <c r="E30" s="5" t="n">
        <v>-107</v>
      </c>
    </row>
    <row r="31" spans="1:5">
      <c r="A31" s="4" t="s">
        <v>197</v>
      </c>
      <c r="C31" s="5" t="n">
        <v>530</v>
      </c>
      <c r="D31" s="5" t="n">
        <v>784</v>
      </c>
      <c r="E31" s="5" t="n">
        <v>813</v>
      </c>
    </row>
    <row r="32" spans="1:5">
      <c r="A32" s="4" t="s">
        <v>198</v>
      </c>
      <c r="C32" s="5" t="n">
        <v>-20</v>
      </c>
      <c r="D32" s="5" t="n">
        <v>-13</v>
      </c>
      <c r="E32" s="5" t="n">
        <v>78</v>
      </c>
    </row>
    <row r="33" spans="1:5">
      <c r="A33" s="4" t="s">
        <v>199</v>
      </c>
      <c r="C33" s="6" t="n">
        <v>614</v>
      </c>
      <c r="D33" s="6" t="n">
        <v>530</v>
      </c>
      <c r="E33" s="6" t="n">
        <v>784</v>
      </c>
    </row>
    <row r="34" spans="1:5"/>
    <row r="35" spans="1:5">
      <c r="A35" s="4" t="s">
        <v>148</v>
      </c>
      <c r="B35" s="4" t="s">
        <v>200</v>
      </c>
    </row>
  </sheetData>
  <mergeCells count="4">
    <mergeCell ref="A1:B2"/>
    <mergeCell ref="C1:E1"/>
    <mergeCell ref="A34:D34"/>
    <mergeCell ref="B35:D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21"/>
    <col customWidth="1" max="8" min="8" width="21"/>
    <col customWidth="1" max="9" min="9" width="21"/>
  </cols>
  <sheetData>
    <row r="1" spans="1:9">
      <c r="A1" s="1" t="s">
        <v>523</v>
      </c>
      <c r="B1" s="2" t="s">
        <v>1</v>
      </c>
    </row>
    <row r="2" spans="1:9">
      <c r="B2" s="2" t="s">
        <v>60</v>
      </c>
      <c r="C2" s="2" t="s">
        <v>524</v>
      </c>
      <c r="D2" s="2" t="s">
        <v>525</v>
      </c>
      <c r="E2" s="2" t="s">
        <v>526</v>
      </c>
      <c r="F2" s="2" t="s">
        <v>61</v>
      </c>
      <c r="G2" s="2" t="s">
        <v>61</v>
      </c>
      <c r="H2" s="2" t="s">
        <v>527</v>
      </c>
      <c r="I2" s="2" t="s">
        <v>62</v>
      </c>
    </row>
    <row r="3" spans="1:9">
      <c r="A3" s="3" t="s">
        <v>208</v>
      </c>
    </row>
    <row r="4" spans="1:9">
      <c r="A4" s="4" t="s">
        <v>528</v>
      </c>
      <c r="C4" s="5" t="n">
        <v>4</v>
      </c>
      <c r="D4" s="5" t="n">
        <v>4</v>
      </c>
    </row>
    <row r="5" spans="1:9">
      <c r="A5" s="4" t="s">
        <v>529</v>
      </c>
      <c r="C5" s="5" t="n">
        <v>4</v>
      </c>
      <c r="D5" s="5" t="n">
        <v>4</v>
      </c>
    </row>
    <row r="6" spans="1:9">
      <c r="A6" s="3" t="s">
        <v>530</v>
      </c>
    </row>
    <row r="7" spans="1:9">
      <c r="A7" s="4" t="s">
        <v>531</v>
      </c>
      <c r="D7" s="6" t="n">
        <v>-284</v>
      </c>
      <c r="F7" s="6" t="n">
        <v>-292</v>
      </c>
      <c r="I7" s="6" t="n">
        <v>-126</v>
      </c>
    </row>
    <row r="8" spans="1:9">
      <c r="A8" s="4" t="s">
        <v>50</v>
      </c>
      <c r="D8" s="5" t="n">
        <v>1742</v>
      </c>
      <c r="F8" s="5" t="n">
        <v>198</v>
      </c>
      <c r="I8" s="5" t="n">
        <v>189</v>
      </c>
    </row>
    <row r="9" spans="1:9">
      <c r="A9" s="4" t="s">
        <v>532</v>
      </c>
      <c r="D9" s="5" t="n">
        <v>44</v>
      </c>
      <c r="F9" s="5" t="n">
        <v>18</v>
      </c>
      <c r="I9" s="5" t="n">
        <v>-77</v>
      </c>
    </row>
    <row r="10" spans="1:9">
      <c r="A10" s="4" t="s">
        <v>45</v>
      </c>
      <c r="D10" s="5" t="n">
        <v>659</v>
      </c>
      <c r="F10" s="5" t="n">
        <v>479</v>
      </c>
      <c r="I10" s="5" t="n">
        <v>638</v>
      </c>
    </row>
    <row r="11" spans="1:9">
      <c r="A11" s="4" t="s">
        <v>533</v>
      </c>
      <c r="D11" s="5" t="n">
        <v>652</v>
      </c>
      <c r="F11" s="5" t="n">
        <v>599</v>
      </c>
      <c r="I11" s="5" t="n">
        <v>583</v>
      </c>
    </row>
    <row r="12" spans="1:9">
      <c r="A12" s="4" t="s">
        <v>46</v>
      </c>
      <c r="D12" s="5" t="n">
        <v>49</v>
      </c>
    </row>
    <row r="13" spans="1:9">
      <c r="A13" s="4" t="s">
        <v>534</v>
      </c>
      <c r="D13" s="5" t="n">
        <v>1173</v>
      </c>
      <c r="F13" s="5" t="n">
        <v>1115</v>
      </c>
      <c r="I13" s="5" t="n">
        <v>1141</v>
      </c>
    </row>
    <row r="14" spans="1:9">
      <c r="A14" s="4" t="s">
        <v>51</v>
      </c>
      <c r="B14" s="6" t="n">
        <v>1458</v>
      </c>
      <c r="C14" s="8" t="n">
        <v>1327</v>
      </c>
      <c r="D14" s="5" t="n">
        <v>1458</v>
      </c>
      <c r="E14" s="8" t="n">
        <v>-83</v>
      </c>
      <c r="F14" s="5" t="n">
        <v>-94</v>
      </c>
      <c r="G14" s="6" t="n">
        <v>-94</v>
      </c>
      <c r="H14" s="8" t="n">
        <v>54</v>
      </c>
      <c r="I14" s="5" t="n">
        <v>63</v>
      </c>
    </row>
    <row r="15" spans="1:9">
      <c r="A15" s="4" t="s">
        <v>85</v>
      </c>
    </row>
    <row r="16" spans="1:9">
      <c r="A16" s="3" t="s">
        <v>530</v>
      </c>
    </row>
    <row r="17" spans="1:9">
      <c r="A17" s="4" t="s">
        <v>50</v>
      </c>
      <c r="D17" s="5" t="n">
        <v>1742</v>
      </c>
      <c r="F17" s="5" t="n">
        <v>198</v>
      </c>
      <c r="I17" s="5" t="n">
        <v>189</v>
      </c>
    </row>
    <row r="18" spans="1:9">
      <c r="A18" s="4" t="s">
        <v>532</v>
      </c>
      <c r="D18" s="5" t="n">
        <v>-19</v>
      </c>
      <c r="F18" s="5" t="n">
        <v>-26</v>
      </c>
      <c r="I18" s="5" t="n">
        <v>-37</v>
      </c>
    </row>
    <row r="19" spans="1:9">
      <c r="A19" s="4" t="s">
        <v>45</v>
      </c>
      <c r="D19" s="5" t="n">
        <v>4</v>
      </c>
      <c r="F19" s="5" t="n">
        <v>6</v>
      </c>
      <c r="I19" s="5" t="n">
        <v>11</v>
      </c>
    </row>
    <row r="20" spans="1:9">
      <c r="A20" s="4" t="s">
        <v>533</v>
      </c>
      <c r="D20" s="5" t="n">
        <v>71</v>
      </c>
      <c r="F20" s="5" t="n">
        <v>115</v>
      </c>
      <c r="I20" s="5" t="n">
        <v>104</v>
      </c>
    </row>
    <row r="21" spans="1:9">
      <c r="A21" s="4" t="s">
        <v>534</v>
      </c>
      <c r="D21" s="5" t="n">
        <v>326</v>
      </c>
      <c r="F21" s="5" t="n">
        <v>363</v>
      </c>
      <c r="I21" s="5" t="n">
        <v>367</v>
      </c>
    </row>
    <row r="22" spans="1:9">
      <c r="A22" s="4" t="s">
        <v>69</v>
      </c>
    </row>
    <row r="23" spans="1:9">
      <c r="A23" s="3" t="s">
        <v>530</v>
      </c>
    </row>
    <row r="24" spans="1:9">
      <c r="A24" s="4" t="s">
        <v>45</v>
      </c>
      <c r="D24" s="5" t="n">
        <v>663</v>
      </c>
      <c r="F24" s="5" t="n">
        <v>485</v>
      </c>
      <c r="I24" s="5" t="n">
        <v>649</v>
      </c>
    </row>
    <row r="25" spans="1:9">
      <c r="A25" s="4" t="s">
        <v>534</v>
      </c>
      <c r="D25" s="5" t="n">
        <v>1499</v>
      </c>
      <c r="F25" s="5" t="n">
        <v>1478</v>
      </c>
      <c r="I25" s="5" t="n">
        <v>1508</v>
      </c>
    </row>
    <row r="26" spans="1:9">
      <c r="A26" s="4" t="s">
        <v>51</v>
      </c>
      <c r="D26" s="5" t="n">
        <v>1458</v>
      </c>
      <c r="F26" s="5" t="n">
        <v>-94</v>
      </c>
      <c r="I26" s="5" t="n">
        <v>63</v>
      </c>
    </row>
    <row r="27" spans="1:9">
      <c r="A27" s="4" t="s">
        <v>58</v>
      </c>
    </row>
    <row r="28" spans="1:9">
      <c r="A28" s="3" t="s">
        <v>530</v>
      </c>
    </row>
    <row r="29" spans="1:9">
      <c r="A29" s="4" t="s">
        <v>531</v>
      </c>
      <c r="D29" s="5" t="n">
        <v>-298</v>
      </c>
      <c r="F29" s="5" t="n">
        <v>-284</v>
      </c>
      <c r="I29" s="5" t="n">
        <v>-131</v>
      </c>
    </row>
    <row r="30" spans="1:9">
      <c r="A30" s="4" t="s">
        <v>50</v>
      </c>
      <c r="D30" s="5" t="n">
        <v>1527</v>
      </c>
      <c r="F30" s="5" t="n">
        <v>-13</v>
      </c>
      <c r="I30" s="5" t="n">
        <v>-12</v>
      </c>
    </row>
    <row r="31" spans="1:9">
      <c r="A31" s="4" t="s">
        <v>532</v>
      </c>
      <c r="D31" s="5" t="n">
        <v>3</v>
      </c>
      <c r="F31" s="5" t="n">
        <v>-49</v>
      </c>
      <c r="I31" s="5" t="n">
        <v>-124</v>
      </c>
    </row>
    <row r="32" spans="1:9">
      <c r="A32" s="4" t="s">
        <v>535</v>
      </c>
      <c r="D32" s="5" t="n">
        <v>53</v>
      </c>
      <c r="F32" s="5" t="n">
        <v>311</v>
      </c>
      <c r="I32" s="5" t="n">
        <v>123</v>
      </c>
    </row>
    <row r="33" spans="1:9">
      <c r="A33" s="4" t="s">
        <v>46</v>
      </c>
      <c r="D33" s="5" t="n">
        <v>39</v>
      </c>
    </row>
    <row r="34" spans="1:9">
      <c r="A34" s="4" t="s">
        <v>51</v>
      </c>
      <c r="D34" s="5" t="n">
        <v>1229</v>
      </c>
      <c r="F34" s="5" t="n">
        <v>-297</v>
      </c>
      <c r="I34" s="5" t="n">
        <v>-143</v>
      </c>
    </row>
    <row r="35" spans="1:9">
      <c r="A35" s="4" t="s">
        <v>536</v>
      </c>
    </row>
    <row r="36" spans="1:9">
      <c r="A36" s="3" t="s">
        <v>530</v>
      </c>
    </row>
    <row r="37" spans="1:9">
      <c r="A37" s="4" t="s">
        <v>50</v>
      </c>
      <c r="D37" s="5" t="n">
        <v>1527</v>
      </c>
      <c r="F37" s="5" t="n">
        <v>-13</v>
      </c>
      <c r="I37" s="5" t="n">
        <v>-12</v>
      </c>
    </row>
    <row r="38" spans="1:9">
      <c r="A38" s="4" t="s">
        <v>535</v>
      </c>
      <c r="D38" s="5" t="n">
        <v>-1510</v>
      </c>
      <c r="F38" s="5" t="n">
        <v>18</v>
      </c>
      <c r="I38" s="5" t="n">
        <v>26</v>
      </c>
    </row>
    <row r="39" spans="1:9">
      <c r="A39" s="4" t="s">
        <v>537</v>
      </c>
    </row>
    <row r="40" spans="1:9">
      <c r="A40" s="3" t="s">
        <v>530</v>
      </c>
    </row>
    <row r="41" spans="1:9">
      <c r="A41" s="4" t="s">
        <v>51</v>
      </c>
      <c r="D41" s="6" t="n">
        <v>1229</v>
      </c>
      <c r="F41" s="6" t="n">
        <v>-297</v>
      </c>
      <c r="I41" s="6" t="n">
        <v>-143</v>
      </c>
    </row>
  </sheetData>
  <mergeCells count="2">
    <mergeCell ref="A1:A2"/>
    <mergeCell ref="B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8</v>
      </c>
      <c r="B1" s="2" t="s">
        <v>1</v>
      </c>
    </row>
    <row r="2" spans="1:4">
      <c r="B2" s="2" t="s">
        <v>167</v>
      </c>
      <c r="C2" s="2" t="s">
        <v>168</v>
      </c>
      <c r="D2" s="2" t="s">
        <v>169</v>
      </c>
    </row>
    <row r="3" spans="1:4">
      <c r="A3" s="3" t="s">
        <v>208</v>
      </c>
    </row>
    <row r="4" spans="1:4">
      <c r="A4" s="4" t="s">
        <v>539</v>
      </c>
      <c r="B4" s="6" t="n">
        <v>6660</v>
      </c>
      <c r="C4" s="6" t="n">
        <v>6676</v>
      </c>
      <c r="D4" s="6" t="n">
        <v>6390</v>
      </c>
    </row>
    <row r="5" spans="1:4">
      <c r="A5" s="4" t="s">
        <v>534</v>
      </c>
      <c r="B5" s="5" t="n">
        <v>1173</v>
      </c>
      <c r="C5" s="5" t="n">
        <v>1115</v>
      </c>
      <c r="D5" s="5" t="n">
        <v>1141</v>
      </c>
    </row>
    <row r="6" spans="1:4">
      <c r="A6" s="4" t="s">
        <v>540</v>
      </c>
      <c r="B6" s="5" t="n">
        <v>505</v>
      </c>
      <c r="C6" s="5" t="n">
        <v>467</v>
      </c>
      <c r="D6" s="5" t="n">
        <v>400</v>
      </c>
    </row>
    <row r="7" spans="1:4">
      <c r="A7" s="4" t="s">
        <v>541</v>
      </c>
      <c r="C7" s="5" t="n">
        <v>7936</v>
      </c>
      <c r="D7" s="5" t="n">
        <v>8626</v>
      </c>
    </row>
    <row r="8" spans="1:4">
      <c r="A8" s="4" t="s">
        <v>542</v>
      </c>
      <c r="B8" s="5" t="n">
        <v>8303</v>
      </c>
    </row>
    <row r="9" spans="1:4">
      <c r="A9" s="4" t="s">
        <v>85</v>
      </c>
    </row>
    <row r="10" spans="1:4">
      <c r="A10" s="3" t="s">
        <v>208</v>
      </c>
    </row>
    <row r="11" spans="1:4">
      <c r="A11" s="4" t="s">
        <v>539</v>
      </c>
      <c r="B11" s="5" t="n">
        <v>2003</v>
      </c>
      <c r="C11" s="5" t="n">
        <v>2421</v>
      </c>
      <c r="D11" s="5" t="n">
        <v>2206</v>
      </c>
    </row>
    <row r="12" spans="1:4">
      <c r="A12" s="4" t="s">
        <v>534</v>
      </c>
      <c r="B12" s="5" t="n">
        <v>326</v>
      </c>
      <c r="C12" s="5" t="n">
        <v>363</v>
      </c>
      <c r="D12" s="5" t="n">
        <v>367</v>
      </c>
    </row>
    <row r="13" spans="1:4">
      <c r="A13" s="4" t="s">
        <v>540</v>
      </c>
      <c r="B13" s="5" t="n">
        <v>107</v>
      </c>
      <c r="C13" s="5" t="n">
        <v>108</v>
      </c>
      <c r="D13" s="5" t="n">
        <v>92</v>
      </c>
    </row>
    <row r="14" spans="1:4">
      <c r="A14" s="4" t="s">
        <v>541</v>
      </c>
      <c r="C14" s="5" t="n">
        <v>2378</v>
      </c>
      <c r="D14" s="5" t="n">
        <v>2526</v>
      </c>
    </row>
    <row r="15" spans="1:4">
      <c r="A15" s="4" t="s">
        <v>69</v>
      </c>
    </row>
    <row r="16" spans="1:4">
      <c r="A16" s="3" t="s">
        <v>208</v>
      </c>
    </row>
    <row r="17" spans="1:4">
      <c r="A17" s="4" t="s">
        <v>539</v>
      </c>
      <c r="B17" s="5" t="n">
        <v>8663</v>
      </c>
      <c r="C17" s="5" t="n">
        <v>9097</v>
      </c>
      <c r="D17" s="5" t="n">
        <v>8596</v>
      </c>
    </row>
    <row r="18" spans="1:4">
      <c r="A18" s="4" t="s">
        <v>534</v>
      </c>
      <c r="B18" s="5" t="n">
        <v>1499</v>
      </c>
      <c r="C18" s="5" t="n">
        <v>1478</v>
      </c>
      <c r="D18" s="5" t="n">
        <v>1508</v>
      </c>
    </row>
    <row r="19" spans="1:4">
      <c r="A19" s="4" t="s">
        <v>540</v>
      </c>
      <c r="B19" s="5" t="n">
        <v>612</v>
      </c>
      <c r="C19" s="5" t="n">
        <v>575</v>
      </c>
      <c r="D19" s="5" t="n">
        <v>492</v>
      </c>
    </row>
    <row r="20" spans="1:4">
      <c r="A20" s="4" t="s">
        <v>541</v>
      </c>
      <c r="B20" s="5" t="n">
        <v>8678</v>
      </c>
      <c r="C20" s="5" t="n">
        <v>10314</v>
      </c>
      <c r="D20" s="5" t="n">
        <v>11152</v>
      </c>
    </row>
    <row r="21" spans="1:4">
      <c r="A21" s="4" t="s">
        <v>542</v>
      </c>
      <c r="B21" s="5" t="n">
        <v>8303</v>
      </c>
    </row>
    <row r="22" spans="1:4">
      <c r="A22" s="4" t="s">
        <v>110</v>
      </c>
      <c r="B22" s="5" t="n">
        <v>375</v>
      </c>
    </row>
    <row r="23" spans="1:4">
      <c r="A23" s="4" t="s">
        <v>543</v>
      </c>
    </row>
    <row r="24" spans="1:4">
      <c r="A24" s="3" t="s">
        <v>208</v>
      </c>
    </row>
    <row r="25" spans="1:4">
      <c r="A25" s="4" t="s">
        <v>539</v>
      </c>
      <c r="B25" s="5" t="n">
        <v>1556</v>
      </c>
      <c r="C25" s="5" t="n">
        <v>1616</v>
      </c>
      <c r="D25" s="5" t="n">
        <v>1535</v>
      </c>
    </row>
    <row r="26" spans="1:4">
      <c r="A26" s="4" t="s">
        <v>534</v>
      </c>
      <c r="B26" s="5" t="n">
        <v>253</v>
      </c>
      <c r="C26" s="5" t="n">
        <v>270</v>
      </c>
      <c r="D26" s="5" t="n">
        <v>257</v>
      </c>
    </row>
    <row r="27" spans="1:4">
      <c r="A27" s="4" t="s">
        <v>540</v>
      </c>
      <c r="B27" s="5" t="n">
        <v>95</v>
      </c>
      <c r="C27" s="5" t="n">
        <v>103</v>
      </c>
      <c r="D27" s="5" t="n">
        <v>95</v>
      </c>
    </row>
    <row r="28" spans="1:4">
      <c r="A28" s="4" t="s">
        <v>541</v>
      </c>
      <c r="C28" s="5" t="n">
        <v>2274</v>
      </c>
      <c r="D28" s="5" t="n">
        <v>2392</v>
      </c>
    </row>
    <row r="29" spans="1:4">
      <c r="A29" s="4" t="s">
        <v>542</v>
      </c>
      <c r="B29" s="5" t="n">
        <v>2360</v>
      </c>
    </row>
    <row r="30" spans="1:4">
      <c r="A30" s="4" t="s">
        <v>544</v>
      </c>
    </row>
    <row r="31" spans="1:4">
      <c r="A31" s="3" t="s">
        <v>208</v>
      </c>
    </row>
    <row r="32" spans="1:4">
      <c r="A32" s="4" t="s">
        <v>539</v>
      </c>
      <c r="B32" s="5" t="n">
        <v>1816</v>
      </c>
      <c r="C32" s="5" t="n">
        <v>1742</v>
      </c>
      <c r="D32" s="5" t="n">
        <v>1529</v>
      </c>
    </row>
    <row r="33" spans="1:4">
      <c r="A33" s="4" t="s">
        <v>534</v>
      </c>
      <c r="B33" s="5" t="n">
        <v>250</v>
      </c>
      <c r="C33" s="5" t="n">
        <v>230</v>
      </c>
      <c r="D33" s="5" t="n">
        <v>195</v>
      </c>
    </row>
    <row r="34" spans="1:4">
      <c r="A34" s="4" t="s">
        <v>540</v>
      </c>
      <c r="B34" s="5" t="n">
        <v>110</v>
      </c>
      <c r="C34" s="5" t="n">
        <v>79</v>
      </c>
      <c r="D34" s="5" t="n">
        <v>69</v>
      </c>
    </row>
    <row r="35" spans="1:4">
      <c r="A35" s="4" t="s">
        <v>541</v>
      </c>
      <c r="C35" s="5" t="n">
        <v>1549</v>
      </c>
      <c r="D35" s="5" t="n">
        <v>1425</v>
      </c>
    </row>
    <row r="36" spans="1:4">
      <c r="A36" s="4" t="s">
        <v>542</v>
      </c>
      <c r="B36" s="5" t="n">
        <v>1725</v>
      </c>
    </row>
    <row r="37" spans="1:4">
      <c r="A37" s="4" t="s">
        <v>545</v>
      </c>
    </row>
    <row r="38" spans="1:4">
      <c r="A38" s="3" t="s">
        <v>208</v>
      </c>
    </row>
    <row r="39" spans="1:4">
      <c r="A39" s="4" t="s">
        <v>539</v>
      </c>
      <c r="B39" s="5" t="n">
        <v>1613</v>
      </c>
      <c r="C39" s="5" t="n">
        <v>1623</v>
      </c>
      <c r="D39" s="5" t="n">
        <v>1549</v>
      </c>
    </row>
    <row r="40" spans="1:4">
      <c r="A40" s="4" t="s">
        <v>534</v>
      </c>
      <c r="B40" s="5" t="n">
        <v>391</v>
      </c>
      <c r="C40" s="5" t="n">
        <v>358</v>
      </c>
      <c r="D40" s="5" t="n">
        <v>340</v>
      </c>
    </row>
    <row r="41" spans="1:4">
      <c r="A41" s="4" t="s">
        <v>540</v>
      </c>
      <c r="B41" s="5" t="n">
        <v>163</v>
      </c>
      <c r="C41" s="5" t="n">
        <v>151</v>
      </c>
      <c r="D41" s="5" t="n">
        <v>110</v>
      </c>
    </row>
    <row r="42" spans="1:4">
      <c r="A42" s="4" t="s">
        <v>541</v>
      </c>
      <c r="C42" s="5" t="n">
        <v>1916</v>
      </c>
      <c r="D42" s="5" t="n">
        <v>2187</v>
      </c>
    </row>
    <row r="43" spans="1:4">
      <c r="A43" s="4" t="s">
        <v>542</v>
      </c>
      <c r="B43" s="5" t="n">
        <v>1977</v>
      </c>
    </row>
    <row r="44" spans="1:4">
      <c r="A44" s="4" t="s">
        <v>546</v>
      </c>
    </row>
    <row r="45" spans="1:4">
      <c r="A45" s="3" t="s">
        <v>208</v>
      </c>
    </row>
    <row r="46" spans="1:4">
      <c r="A46" s="4" t="s">
        <v>539</v>
      </c>
      <c r="B46" s="5" t="n">
        <v>1675</v>
      </c>
      <c r="C46" s="5" t="n">
        <v>1695</v>
      </c>
      <c r="D46" s="5" t="n">
        <v>1777</v>
      </c>
    </row>
    <row r="47" spans="1:4">
      <c r="A47" s="4" t="s">
        <v>534</v>
      </c>
      <c r="B47" s="5" t="n">
        <v>279</v>
      </c>
      <c r="C47" s="5" t="n">
        <v>257</v>
      </c>
      <c r="D47" s="5" t="n">
        <v>349</v>
      </c>
    </row>
    <row r="48" spans="1:4">
      <c r="A48" s="4" t="s">
        <v>540</v>
      </c>
      <c r="B48" s="5" t="n">
        <v>137</v>
      </c>
      <c r="C48" s="5" t="n">
        <v>134</v>
      </c>
      <c r="D48" s="5" t="n">
        <v>126</v>
      </c>
    </row>
    <row r="49" spans="1:4">
      <c r="A49" s="4" t="s">
        <v>541</v>
      </c>
      <c r="C49" s="6" t="n">
        <v>2197</v>
      </c>
      <c r="D49" s="6" t="n">
        <v>2622</v>
      </c>
    </row>
    <row r="50" spans="1:4">
      <c r="A50" s="4" t="s">
        <v>542</v>
      </c>
      <c r="B50" s="6" t="n">
        <v>22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47</v>
      </c>
      <c r="B1" s="2" t="s">
        <v>1</v>
      </c>
    </row>
    <row r="2" spans="1:4">
      <c r="B2" s="2" t="s">
        <v>548</v>
      </c>
      <c r="C2" s="2" t="s">
        <v>549</v>
      </c>
      <c r="D2" s="2" t="s">
        <v>550</v>
      </c>
    </row>
    <row r="3" spans="1:4">
      <c r="A3" s="3" t="s">
        <v>208</v>
      </c>
    </row>
    <row r="4" spans="1:4">
      <c r="A4" s="4" t="s">
        <v>551</v>
      </c>
      <c r="B4" s="5" t="n">
        <v>1</v>
      </c>
      <c r="C4" s="5" t="n">
        <v>0</v>
      </c>
      <c r="D4" s="5" t="n">
        <v>0</v>
      </c>
    </row>
    <row r="5" spans="1:4">
      <c r="A5" s="4" t="s">
        <v>39</v>
      </c>
      <c r="B5" s="6" t="n">
        <v>6660</v>
      </c>
      <c r="C5" s="6" t="n">
        <v>6676</v>
      </c>
      <c r="D5" s="6" t="n">
        <v>6390</v>
      </c>
    </row>
    <row r="6" spans="1:4">
      <c r="A6" s="4" t="s">
        <v>552</v>
      </c>
    </row>
    <row r="7" spans="1:4">
      <c r="A7" s="3" t="s">
        <v>208</v>
      </c>
    </row>
    <row r="8" spans="1:4">
      <c r="A8" s="4" t="s">
        <v>39</v>
      </c>
      <c r="B8" s="5" t="n">
        <v>2974</v>
      </c>
      <c r="C8" s="5" t="n">
        <v>2911</v>
      </c>
      <c r="D8" s="5" t="n">
        <v>2852</v>
      </c>
    </row>
    <row r="9" spans="1:4">
      <c r="A9" s="4" t="s">
        <v>87</v>
      </c>
      <c r="B9" s="5" t="n">
        <v>2100</v>
      </c>
      <c r="C9" s="5" t="n">
        <v>2190</v>
      </c>
    </row>
    <row r="10" spans="1:4">
      <c r="A10" s="4" t="s">
        <v>553</v>
      </c>
    </row>
    <row r="11" spans="1:4">
      <c r="A11" s="3" t="s">
        <v>208</v>
      </c>
    </row>
    <row r="12" spans="1:4">
      <c r="A12" s="4" t="s">
        <v>39</v>
      </c>
      <c r="B12" s="5" t="n">
        <v>736</v>
      </c>
      <c r="C12" s="5" t="n">
        <v>778</v>
      </c>
      <c r="D12" s="5" t="n">
        <v>702</v>
      </c>
    </row>
    <row r="13" spans="1:4">
      <c r="A13" s="4" t="s">
        <v>87</v>
      </c>
      <c r="B13" s="5" t="n">
        <v>665</v>
      </c>
      <c r="C13" s="5" t="n">
        <v>659</v>
      </c>
    </row>
    <row r="14" spans="1:4">
      <c r="A14" s="4" t="s">
        <v>554</v>
      </c>
    </row>
    <row r="15" spans="1:4">
      <c r="A15" s="3" t="s">
        <v>208</v>
      </c>
    </row>
    <row r="16" spans="1:4">
      <c r="A16" s="4" t="s">
        <v>87</v>
      </c>
      <c r="B16" s="5" t="n">
        <v>713</v>
      </c>
      <c r="C16" s="5" t="n">
        <v>847</v>
      </c>
    </row>
    <row r="17" spans="1:4">
      <c r="A17" s="4" t="s">
        <v>555</v>
      </c>
    </row>
    <row r="18" spans="1:4">
      <c r="A18" s="3" t="s">
        <v>208</v>
      </c>
    </row>
    <row r="19" spans="1:4">
      <c r="A19" s="4" t="s">
        <v>39</v>
      </c>
      <c r="B19" s="5" t="n">
        <v>2</v>
      </c>
      <c r="C19" s="5" t="n">
        <v>2</v>
      </c>
      <c r="D19" s="6" t="n">
        <v>2</v>
      </c>
    </row>
    <row r="20" spans="1:4">
      <c r="A20" s="4" t="s">
        <v>87</v>
      </c>
      <c r="B20" s="6" t="n">
        <v>0</v>
      </c>
      <c r="C20"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6</v>
      </c>
      <c r="B1" s="2" t="s">
        <v>1</v>
      </c>
    </row>
    <row r="2" spans="1:4">
      <c r="B2" s="2" t="s">
        <v>167</v>
      </c>
      <c r="C2" s="2" t="s">
        <v>168</v>
      </c>
      <c r="D2" s="2" t="s">
        <v>169</v>
      </c>
    </row>
    <row r="3" spans="1:4">
      <c r="A3" s="3" t="s">
        <v>557</v>
      </c>
    </row>
    <row r="4" spans="1:4">
      <c r="A4" s="4" t="s">
        <v>539</v>
      </c>
      <c r="B4" s="6" t="n">
        <v>6660</v>
      </c>
      <c r="C4" s="6" t="n">
        <v>6676</v>
      </c>
      <c r="D4" s="6" t="n">
        <v>6390</v>
      </c>
    </row>
    <row r="5" spans="1:4">
      <c r="A5" s="4" t="s">
        <v>543</v>
      </c>
    </row>
    <row r="6" spans="1:4">
      <c r="A6" s="3" t="s">
        <v>557</v>
      </c>
    </row>
    <row r="7" spans="1:4">
      <c r="A7" s="4" t="s">
        <v>539</v>
      </c>
      <c r="B7" s="5" t="n">
        <v>1556</v>
      </c>
      <c r="C7" s="5" t="n">
        <v>1616</v>
      </c>
      <c r="D7" s="5" t="n">
        <v>1535</v>
      </c>
    </row>
    <row r="8" spans="1:4">
      <c r="A8" s="4" t="s">
        <v>544</v>
      </c>
    </row>
    <row r="9" spans="1:4">
      <c r="A9" s="3" t="s">
        <v>557</v>
      </c>
    </row>
    <row r="10" spans="1:4">
      <c r="A10" s="4" t="s">
        <v>539</v>
      </c>
      <c r="B10" s="5" t="n">
        <v>1816</v>
      </c>
      <c r="C10" s="5" t="n">
        <v>1742</v>
      </c>
      <c r="D10" s="5" t="n">
        <v>1529</v>
      </c>
    </row>
    <row r="11" spans="1:4">
      <c r="A11" s="4" t="s">
        <v>545</v>
      </c>
    </row>
    <row r="12" spans="1:4">
      <c r="A12" s="3" t="s">
        <v>557</v>
      </c>
    </row>
    <row r="13" spans="1:4">
      <c r="A13" s="4" t="s">
        <v>539</v>
      </c>
      <c r="B13" s="5" t="n">
        <v>1613</v>
      </c>
      <c r="C13" s="5" t="n">
        <v>1623</v>
      </c>
      <c r="D13" s="5" t="n">
        <v>1549</v>
      </c>
    </row>
    <row r="14" spans="1:4">
      <c r="A14" s="4" t="s">
        <v>546</v>
      </c>
    </row>
    <row r="15" spans="1:4">
      <c r="A15" s="3" t="s">
        <v>557</v>
      </c>
    </row>
    <row r="16" spans="1:4">
      <c r="A16" s="4" t="s">
        <v>539</v>
      </c>
      <c r="B16" s="5" t="n">
        <v>1675</v>
      </c>
      <c r="C16" s="5" t="n">
        <v>1695</v>
      </c>
      <c r="D16" s="5" t="n">
        <v>1777</v>
      </c>
    </row>
    <row r="17" spans="1:4">
      <c r="A17" s="4" t="s">
        <v>558</v>
      </c>
    </row>
    <row r="18" spans="1:4">
      <c r="A18" s="3" t="s">
        <v>557</v>
      </c>
    </row>
    <row r="19" spans="1:4">
      <c r="A19" s="4" t="s">
        <v>539</v>
      </c>
      <c r="B19" s="5" t="n">
        <v>3097</v>
      </c>
      <c r="C19" s="5" t="n">
        <v>3174</v>
      </c>
    </row>
    <row r="20" spans="1:4">
      <c r="A20" s="4" t="s">
        <v>559</v>
      </c>
    </row>
    <row r="21" spans="1:4">
      <c r="A21" s="3" t="s">
        <v>557</v>
      </c>
    </row>
    <row r="22" spans="1:4">
      <c r="A22" s="4" t="s">
        <v>539</v>
      </c>
      <c r="B22" s="5" t="n">
        <v>1541</v>
      </c>
      <c r="C22" s="5" t="n">
        <v>1601</v>
      </c>
    </row>
    <row r="23" spans="1:4">
      <c r="A23" s="4" t="s">
        <v>560</v>
      </c>
    </row>
    <row r="24" spans="1:4">
      <c r="A24" s="3" t="s">
        <v>557</v>
      </c>
    </row>
    <row r="25" spans="1:4">
      <c r="A25" s="4" t="s">
        <v>539</v>
      </c>
      <c r="B25" s="5" t="n">
        <v>2</v>
      </c>
      <c r="C25" s="5" t="n">
        <v>1</v>
      </c>
    </row>
    <row r="26" spans="1:4">
      <c r="A26" s="4" t="s">
        <v>561</v>
      </c>
    </row>
    <row r="27" spans="1:4">
      <c r="A27" s="3" t="s">
        <v>557</v>
      </c>
    </row>
    <row r="28" spans="1:4">
      <c r="A28" s="4" t="s">
        <v>539</v>
      </c>
      <c r="B28" s="5" t="n">
        <v>1554</v>
      </c>
      <c r="C28" s="5" t="n">
        <v>1572</v>
      </c>
    </row>
    <row r="29" spans="1:4">
      <c r="A29" s="4" t="s">
        <v>562</v>
      </c>
    </row>
    <row r="30" spans="1:4">
      <c r="A30" s="3" t="s">
        <v>557</v>
      </c>
    </row>
    <row r="31" spans="1:4">
      <c r="A31" s="4" t="s">
        <v>539</v>
      </c>
      <c r="B31" s="5" t="n">
        <v>3105</v>
      </c>
      <c r="C31" s="5" t="n">
        <v>3037</v>
      </c>
    </row>
    <row r="32" spans="1:4">
      <c r="A32" s="4" t="s">
        <v>563</v>
      </c>
    </row>
    <row r="33" spans="1:4">
      <c r="A33" s="3" t="s">
        <v>557</v>
      </c>
    </row>
    <row r="34" spans="1:4">
      <c r="A34" s="4" t="s">
        <v>539</v>
      </c>
      <c r="B34" s="5" t="n">
        <v>5</v>
      </c>
      <c r="C34" s="5" t="n">
        <v>2</v>
      </c>
    </row>
    <row r="35" spans="1:4">
      <c r="A35" s="4" t="s">
        <v>564</v>
      </c>
    </row>
    <row r="36" spans="1:4">
      <c r="A36" s="3" t="s">
        <v>557</v>
      </c>
    </row>
    <row r="37" spans="1:4">
      <c r="A37" s="4" t="s">
        <v>539</v>
      </c>
      <c r="B37" s="5" t="n">
        <v>1419</v>
      </c>
      <c r="C37" s="5" t="n">
        <v>1339</v>
      </c>
    </row>
    <row r="38" spans="1:4">
      <c r="A38" s="4" t="s">
        <v>565</v>
      </c>
    </row>
    <row r="39" spans="1:4">
      <c r="A39" s="3" t="s">
        <v>557</v>
      </c>
    </row>
    <row r="40" spans="1:4">
      <c r="A40" s="4" t="s">
        <v>539</v>
      </c>
      <c r="B40" s="5" t="n">
        <v>7</v>
      </c>
      <c r="C40" s="5" t="n">
        <v>9</v>
      </c>
    </row>
    <row r="41" spans="1:4">
      <c r="A41" s="4" t="s">
        <v>566</v>
      </c>
    </row>
    <row r="42" spans="1:4">
      <c r="A42" s="3" t="s">
        <v>557</v>
      </c>
    </row>
    <row r="43" spans="1:4">
      <c r="A43" s="4" t="s">
        <v>539</v>
      </c>
      <c r="B43" s="5" t="n">
        <v>1674</v>
      </c>
      <c r="C43" s="5" t="n">
        <v>1687</v>
      </c>
    </row>
    <row r="44" spans="1:4">
      <c r="A44" s="4" t="s">
        <v>567</v>
      </c>
    </row>
    <row r="45" spans="1:4">
      <c r="A45" s="3" t="s">
        <v>557</v>
      </c>
    </row>
    <row r="46" spans="1:4">
      <c r="A46" s="4" t="s">
        <v>539</v>
      </c>
      <c r="B46" s="5" t="n">
        <v>458</v>
      </c>
      <c r="C46" s="5" t="n">
        <v>465</v>
      </c>
    </row>
    <row r="47" spans="1:4">
      <c r="A47" s="4" t="s">
        <v>568</v>
      </c>
    </row>
    <row r="48" spans="1:4">
      <c r="A48" s="3" t="s">
        <v>557</v>
      </c>
    </row>
    <row r="49" spans="1:4">
      <c r="A49" s="4" t="s">
        <v>539</v>
      </c>
      <c r="B49" s="5" t="n">
        <v>10</v>
      </c>
      <c r="C49" s="5" t="n">
        <v>13</v>
      </c>
    </row>
    <row r="50" spans="1:4">
      <c r="A50" s="4" t="s">
        <v>569</v>
      </c>
    </row>
    <row r="51" spans="1:4">
      <c r="A51" s="3" t="s">
        <v>557</v>
      </c>
    </row>
    <row r="52" spans="1:4">
      <c r="A52" s="4" t="s">
        <v>539</v>
      </c>
      <c r="B52" s="5" t="n">
        <v>395</v>
      </c>
      <c r="C52" s="5" t="n">
        <v>402</v>
      </c>
    </row>
    <row r="53" spans="1:4">
      <c r="A53" s="4" t="s">
        <v>570</v>
      </c>
    </row>
    <row r="54" spans="1:4">
      <c r="A54" s="3" t="s">
        <v>557</v>
      </c>
    </row>
    <row r="55" spans="1:4">
      <c r="A55" s="4" t="s">
        <v>539</v>
      </c>
      <c r="B55" s="5" t="n">
        <v>52</v>
      </c>
      <c r="C55" s="5" t="n">
        <v>42</v>
      </c>
    </row>
    <row r="56" spans="1:4">
      <c r="A56" s="4" t="s">
        <v>571</v>
      </c>
    </row>
    <row r="57" spans="1:4">
      <c r="A57" s="3" t="s">
        <v>557</v>
      </c>
    </row>
    <row r="58" spans="1:4">
      <c r="A58" s="4" t="s">
        <v>539</v>
      </c>
      <c r="B58" s="5" t="n">
        <v>1</v>
      </c>
      <c r="C58" s="5" t="n">
        <v>8</v>
      </c>
    </row>
    <row r="59" spans="1:4">
      <c r="A59" s="4" t="s">
        <v>85</v>
      </c>
    </row>
    <row r="60" spans="1:4">
      <c r="A60" s="3" t="s">
        <v>557</v>
      </c>
    </row>
    <row r="61" spans="1:4">
      <c r="A61" s="4" t="s">
        <v>539</v>
      </c>
      <c r="B61" s="5" t="n">
        <v>2003</v>
      </c>
      <c r="C61" s="5" t="n">
        <v>2421</v>
      </c>
      <c r="D61" s="5" t="n">
        <v>2206</v>
      </c>
    </row>
    <row r="62" spans="1:4">
      <c r="A62" s="4" t="s">
        <v>572</v>
      </c>
    </row>
    <row r="63" spans="1:4">
      <c r="A63" s="3" t="s">
        <v>557</v>
      </c>
    </row>
    <row r="64" spans="1:4">
      <c r="A64" s="4" t="s">
        <v>539</v>
      </c>
      <c r="B64" s="5" t="n">
        <v>1480</v>
      </c>
      <c r="C64" s="5" t="n">
        <v>1795</v>
      </c>
    </row>
    <row r="65" spans="1:4">
      <c r="A65" s="4" t="s">
        <v>573</v>
      </c>
    </row>
    <row r="66" spans="1:4">
      <c r="A66" s="3" t="s">
        <v>557</v>
      </c>
    </row>
    <row r="67" spans="1:4">
      <c r="A67" s="4" t="s">
        <v>539</v>
      </c>
      <c r="B67" s="5" t="n">
        <v>389</v>
      </c>
      <c r="C67" s="5" t="n">
        <v>447</v>
      </c>
    </row>
    <row r="68" spans="1:4">
      <c r="A68" s="4" t="s">
        <v>574</v>
      </c>
    </row>
    <row r="69" spans="1:4">
      <c r="A69" s="3" t="s">
        <v>557</v>
      </c>
    </row>
    <row r="70" spans="1:4">
      <c r="A70" s="4" t="s">
        <v>539</v>
      </c>
      <c r="B70" s="5" t="n">
        <v>134</v>
      </c>
      <c r="C70" s="5" t="n">
        <v>179</v>
      </c>
    </row>
    <row r="71" spans="1:4">
      <c r="A71" s="4" t="s">
        <v>69</v>
      </c>
    </row>
    <row r="72" spans="1:4">
      <c r="A72" s="3" t="s">
        <v>557</v>
      </c>
    </row>
    <row r="73" spans="1:4">
      <c r="A73" s="4" t="s">
        <v>539</v>
      </c>
      <c r="B73" s="5" t="n">
        <v>8663</v>
      </c>
      <c r="C73" s="5" t="n">
        <v>9097</v>
      </c>
      <c r="D73" s="6" t="n">
        <v>8596</v>
      </c>
    </row>
    <row r="74" spans="1:4">
      <c r="A74" s="4" t="s">
        <v>575</v>
      </c>
    </row>
    <row r="75" spans="1:4">
      <c r="A75" s="3" t="s">
        <v>557</v>
      </c>
    </row>
    <row r="76" spans="1:4">
      <c r="A76" s="4" t="s">
        <v>539</v>
      </c>
      <c r="B76" s="5" t="n">
        <v>4577</v>
      </c>
      <c r="C76" s="5" t="n">
        <v>4969</v>
      </c>
    </row>
    <row r="77" spans="1:4">
      <c r="A77" s="4" t="s">
        <v>576</v>
      </c>
    </row>
    <row r="78" spans="1:4">
      <c r="A78" s="3" t="s">
        <v>557</v>
      </c>
    </row>
    <row r="79" spans="1:4">
      <c r="A79" s="4" t="s">
        <v>539</v>
      </c>
      <c r="B79" s="5" t="n">
        <v>3494</v>
      </c>
      <c r="C79" s="5" t="n">
        <v>3484</v>
      </c>
    </row>
    <row r="80" spans="1:4">
      <c r="A80" s="4" t="s">
        <v>577</v>
      </c>
    </row>
    <row r="81" spans="1:4">
      <c r="A81" s="3" t="s">
        <v>557</v>
      </c>
    </row>
    <row r="82" spans="1:4">
      <c r="A82" s="4" t="s">
        <v>539</v>
      </c>
      <c r="B82" s="6" t="n">
        <v>592</v>
      </c>
      <c r="C82" s="6" t="n">
        <v>6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578</v>
      </c>
      <c r="B1" s="2" t="s">
        <v>579</v>
      </c>
      <c r="C1" s="2" t="s">
        <v>579</v>
      </c>
      <c r="D1" s="2" t="s">
        <v>60</v>
      </c>
      <c r="E1" s="2" t="s">
        <v>580</v>
      </c>
      <c r="F1" s="2" t="s">
        <v>60</v>
      </c>
      <c r="G1" s="2" t="s">
        <v>526</v>
      </c>
      <c r="H1" s="2" t="s">
        <v>61</v>
      </c>
      <c r="I1" s="2" t="s">
        <v>61</v>
      </c>
      <c r="J1" s="2" t="s">
        <v>527</v>
      </c>
      <c r="K1" s="2" t="s">
        <v>62</v>
      </c>
      <c r="L1" s="2" t="s">
        <v>581</v>
      </c>
    </row>
    <row r="2" spans="1:12">
      <c r="A2" s="3" t="s">
        <v>58</v>
      </c>
    </row>
    <row r="3" spans="1:12">
      <c r="A3" s="4" t="s">
        <v>582</v>
      </c>
      <c r="F3" s="6" t="n">
        <v>5597</v>
      </c>
      <c r="H3" s="6" t="n">
        <v>5731</v>
      </c>
      <c r="K3" s="6" t="n">
        <v>5387</v>
      </c>
    </row>
    <row r="4" spans="1:12">
      <c r="A4" s="4" t="s">
        <v>583</v>
      </c>
      <c r="F4" s="5" t="n">
        <v>362</v>
      </c>
      <c r="H4" s="5" t="n">
        <v>317</v>
      </c>
      <c r="K4" s="5" t="n">
        <v>331</v>
      </c>
    </row>
    <row r="5" spans="1:12">
      <c r="A5" s="4" t="s">
        <v>584</v>
      </c>
      <c r="F5" s="5" t="n">
        <v>659</v>
      </c>
      <c r="H5" s="5" t="n">
        <v>479</v>
      </c>
      <c r="K5" s="5" t="n">
        <v>638</v>
      </c>
    </row>
    <row r="6" spans="1:12">
      <c r="A6" s="4" t="s">
        <v>585</v>
      </c>
      <c r="F6" s="5" t="n">
        <v>49</v>
      </c>
    </row>
    <row r="7" spans="1:12">
      <c r="A7" s="4" t="s">
        <v>586</v>
      </c>
      <c r="F7" s="5" t="n">
        <v>240</v>
      </c>
      <c r="H7" s="5" t="n">
        <v>274</v>
      </c>
      <c r="K7" s="5" t="n">
        <v>203</v>
      </c>
    </row>
    <row r="8" spans="1:12">
      <c r="A8" s="4" t="s">
        <v>532</v>
      </c>
      <c r="F8" s="5" t="n">
        <v>44</v>
      </c>
      <c r="H8" s="5" t="n">
        <v>18</v>
      </c>
      <c r="K8" s="5" t="n">
        <v>-77</v>
      </c>
    </row>
    <row r="9" spans="1:12">
      <c r="A9" s="4" t="s">
        <v>587</v>
      </c>
      <c r="F9" s="5" t="n">
        <v>284</v>
      </c>
      <c r="H9" s="5" t="n">
        <v>292</v>
      </c>
      <c r="K9" s="5" t="n">
        <v>126</v>
      </c>
    </row>
    <row r="10" spans="1:12">
      <c r="A10" s="4" t="s">
        <v>588</v>
      </c>
      <c r="F10" s="5" t="n">
        <v>-1742</v>
      </c>
      <c r="H10" s="5" t="n">
        <v>-198</v>
      </c>
      <c r="K10" s="5" t="n">
        <v>-189</v>
      </c>
    </row>
    <row r="11" spans="1:12">
      <c r="A11" s="4" t="s">
        <v>589</v>
      </c>
      <c r="D11" s="6" t="n">
        <v>-1458</v>
      </c>
      <c r="E11" s="8" t="n">
        <v>-1327</v>
      </c>
      <c r="F11" s="5" t="n">
        <v>-1458</v>
      </c>
      <c r="G11" s="8" t="n">
        <v>83</v>
      </c>
      <c r="H11" s="5" t="n">
        <v>94</v>
      </c>
      <c r="I11" s="6" t="n">
        <v>94</v>
      </c>
      <c r="J11" s="8" t="n">
        <v>-54</v>
      </c>
      <c r="K11" s="5" t="n">
        <v>-63</v>
      </c>
    </row>
    <row r="12" spans="1:12">
      <c r="A12" s="4" t="s">
        <v>590</v>
      </c>
      <c r="F12" s="5" t="n">
        <v>4088</v>
      </c>
      <c r="H12" s="5" t="n">
        <v>442</v>
      </c>
      <c r="K12" s="5" t="n">
        <v>4384</v>
      </c>
    </row>
    <row r="13" spans="1:12">
      <c r="A13" s="4" t="s">
        <v>591</v>
      </c>
      <c r="L13" s="4" t="s">
        <v>592</v>
      </c>
    </row>
    <row r="14" spans="1:12">
      <c r="A14" s="4" t="s">
        <v>593</v>
      </c>
    </row>
    <row r="15" spans="1:12">
      <c r="A15" s="3" t="s">
        <v>58</v>
      </c>
    </row>
    <row r="16" spans="1:12">
      <c r="A16" s="4" t="s">
        <v>590</v>
      </c>
      <c r="B16" s="6" t="n">
        <v>440</v>
      </c>
      <c r="C16" s="6" t="n">
        <v>440</v>
      </c>
    </row>
    <row r="17" spans="1:12">
      <c r="A17" s="4" t="s">
        <v>591</v>
      </c>
      <c r="B17" s="4" t="s">
        <v>594</v>
      </c>
      <c r="C17" s="4" t="s">
        <v>594</v>
      </c>
    </row>
    <row r="18" spans="1:12">
      <c r="A18" s="4" t="s">
        <v>595</v>
      </c>
    </row>
    <row r="19" spans="1:12">
      <c r="A19" s="3" t="s">
        <v>58</v>
      </c>
    </row>
    <row r="20" spans="1:12">
      <c r="A20" s="4" t="s">
        <v>596</v>
      </c>
      <c r="C20" s="6" t="n">
        <v>440</v>
      </c>
      <c r="K20" s="5" t="n">
        <v>500</v>
      </c>
    </row>
    <row r="21" spans="1:12">
      <c r="A21" s="4" t="s">
        <v>85</v>
      </c>
    </row>
    <row r="22" spans="1:12">
      <c r="A22" s="3" t="s">
        <v>58</v>
      </c>
    </row>
    <row r="23" spans="1:12">
      <c r="A23" s="4" t="s">
        <v>588</v>
      </c>
      <c r="F23" s="5" t="n">
        <v>-1742</v>
      </c>
      <c r="H23" s="5" t="n">
        <v>-198</v>
      </c>
      <c r="K23" s="5" t="n">
        <v>-189</v>
      </c>
    </row>
    <row r="24" spans="1:12">
      <c r="A24" s="4" t="s">
        <v>438</v>
      </c>
    </row>
    <row r="25" spans="1:12">
      <c r="A25" s="3" t="s">
        <v>58</v>
      </c>
    </row>
    <row r="26" spans="1:12">
      <c r="A26" s="4" t="s">
        <v>588</v>
      </c>
      <c r="F26" s="5" t="n">
        <v>-1742</v>
      </c>
      <c r="H26" s="5" t="n">
        <v>-198</v>
      </c>
      <c r="K26" s="5" t="n">
        <v>-189</v>
      </c>
    </row>
    <row r="27" spans="1:12">
      <c r="A27" s="4" t="s">
        <v>69</v>
      </c>
    </row>
    <row r="28" spans="1:12">
      <c r="A28" s="3" t="s">
        <v>58</v>
      </c>
    </row>
    <row r="29" spans="1:12">
      <c r="A29" s="4" t="s">
        <v>589</v>
      </c>
      <c r="F29" s="5" t="n">
        <v>-1458</v>
      </c>
      <c r="H29" s="5" t="n">
        <v>94</v>
      </c>
      <c r="K29" s="5" t="n">
        <v>-63</v>
      </c>
    </row>
    <row r="30" spans="1:12">
      <c r="A30" s="4" t="s">
        <v>58</v>
      </c>
    </row>
    <row r="31" spans="1:12">
      <c r="A31" s="3" t="s">
        <v>58</v>
      </c>
    </row>
    <row r="32" spans="1:12">
      <c r="A32" s="4" t="s">
        <v>582</v>
      </c>
      <c r="F32" s="5" t="n">
        <v>2</v>
      </c>
      <c r="H32" s="5" t="n">
        <v>108</v>
      </c>
      <c r="K32" s="5" t="n">
        <v>78</v>
      </c>
    </row>
    <row r="33" spans="1:12">
      <c r="A33" s="4" t="s">
        <v>583</v>
      </c>
      <c r="F33" s="5" t="n">
        <v>51</v>
      </c>
      <c r="H33" s="5" t="n">
        <v>17</v>
      </c>
      <c r="K33" s="5" t="n">
        <v>45</v>
      </c>
    </row>
    <row r="34" spans="1:12">
      <c r="A34" s="4" t="s">
        <v>584</v>
      </c>
      <c r="F34" s="5" t="n">
        <v>203</v>
      </c>
      <c r="H34" s="5" t="n">
        <v>22</v>
      </c>
      <c r="K34" s="5" t="n">
        <v>132</v>
      </c>
    </row>
    <row r="35" spans="1:12">
      <c r="A35" s="4" t="s">
        <v>585</v>
      </c>
      <c r="F35" s="5" t="n">
        <v>39</v>
      </c>
    </row>
    <row r="36" spans="1:12">
      <c r="A36" s="4" t="s">
        <v>586</v>
      </c>
      <c r="F36" s="5" t="n">
        <v>295</v>
      </c>
      <c r="H36" s="5" t="n">
        <v>333</v>
      </c>
      <c r="K36" s="5" t="n">
        <v>255</v>
      </c>
    </row>
    <row r="37" spans="1:12">
      <c r="A37" s="4" t="s">
        <v>532</v>
      </c>
      <c r="F37" s="5" t="n">
        <v>3</v>
      </c>
      <c r="H37" s="5" t="n">
        <v>-49</v>
      </c>
      <c r="K37" s="5" t="n">
        <v>-124</v>
      </c>
    </row>
    <row r="38" spans="1:12">
      <c r="A38" s="4" t="s">
        <v>587</v>
      </c>
      <c r="F38" s="5" t="n">
        <v>298</v>
      </c>
      <c r="H38" s="5" t="n">
        <v>284</v>
      </c>
      <c r="K38" s="5" t="n">
        <v>131</v>
      </c>
    </row>
    <row r="39" spans="1:12">
      <c r="A39" s="4" t="s">
        <v>588</v>
      </c>
      <c r="F39" s="5" t="n">
        <v>-1527</v>
      </c>
      <c r="H39" s="5" t="n">
        <v>13</v>
      </c>
      <c r="K39" s="5" t="n">
        <v>12</v>
      </c>
    </row>
    <row r="40" spans="1:12">
      <c r="A40" s="4" t="s">
        <v>589</v>
      </c>
      <c r="F40" s="5" t="n">
        <v>-1229</v>
      </c>
      <c r="H40" s="5" t="n">
        <v>297</v>
      </c>
      <c r="K40" s="5" t="n">
        <v>143</v>
      </c>
    </row>
    <row r="41" spans="1:12">
      <c r="A41" s="4" t="s">
        <v>536</v>
      </c>
    </row>
    <row r="42" spans="1:12">
      <c r="A42" s="3" t="s">
        <v>58</v>
      </c>
    </row>
    <row r="43" spans="1:12">
      <c r="A43" s="4" t="s">
        <v>588</v>
      </c>
      <c r="F43" s="5" t="n">
        <v>-1527</v>
      </c>
      <c r="H43" s="5" t="n">
        <v>13</v>
      </c>
      <c r="K43" s="5" t="n">
        <v>12</v>
      </c>
    </row>
    <row r="44" spans="1:12">
      <c r="A44" s="4" t="s">
        <v>597</v>
      </c>
    </row>
    <row r="45" spans="1:12">
      <c r="A45" s="3" t="s">
        <v>58</v>
      </c>
    </row>
    <row r="46" spans="1:12">
      <c r="A46" s="4" t="s">
        <v>588</v>
      </c>
      <c r="F46" s="5" t="n">
        <v>-1527</v>
      </c>
    </row>
    <row r="47" spans="1:12">
      <c r="A47" s="4" t="s">
        <v>537</v>
      </c>
    </row>
    <row r="48" spans="1:12">
      <c r="A48" s="3" t="s">
        <v>58</v>
      </c>
    </row>
    <row r="49" spans="1:12">
      <c r="A49" s="4" t="s">
        <v>589</v>
      </c>
      <c r="F49" s="5" t="n">
        <v>-1229</v>
      </c>
      <c r="H49" s="5" t="n">
        <v>297</v>
      </c>
      <c r="K49" s="5" t="n">
        <v>143</v>
      </c>
    </row>
    <row r="50" spans="1:12">
      <c r="A50" s="4" t="s">
        <v>598</v>
      </c>
    </row>
    <row r="51" spans="1:12">
      <c r="A51" s="3" t="s">
        <v>58</v>
      </c>
    </row>
    <row r="52" spans="1:12">
      <c r="A52" s="4" t="s">
        <v>599</v>
      </c>
      <c r="F52" s="5" t="n">
        <v>15</v>
      </c>
    </row>
    <row r="53" spans="1:12">
      <c r="A53" s="4" t="s">
        <v>600</v>
      </c>
      <c r="F53" s="5" t="n">
        <v>13</v>
      </c>
      <c r="H53" s="5" t="n">
        <v>48</v>
      </c>
      <c r="K53" s="5" t="n">
        <v>8</v>
      </c>
    </row>
    <row r="54" spans="1:12">
      <c r="A54" s="4" t="s">
        <v>601</v>
      </c>
      <c r="F54" s="5" t="n">
        <v>6</v>
      </c>
      <c r="H54" s="5" t="n">
        <v>50</v>
      </c>
      <c r="K54" s="5" t="n">
        <v>32</v>
      </c>
    </row>
    <row r="55" spans="1:12">
      <c r="A55" s="4" t="s">
        <v>602</v>
      </c>
      <c r="F55" s="5" t="n">
        <v>5</v>
      </c>
      <c r="H55" s="5" t="n">
        <v>5</v>
      </c>
      <c r="K55" s="5" t="n">
        <v>38</v>
      </c>
    </row>
    <row r="56" spans="1:12">
      <c r="A56" s="4" t="s">
        <v>603</v>
      </c>
      <c r="F56" s="5" t="n">
        <v>-37</v>
      </c>
      <c r="H56" s="5" t="n">
        <v>5</v>
      </c>
    </row>
    <row r="57" spans="1:12">
      <c r="A57" s="4" t="s">
        <v>582</v>
      </c>
      <c r="F57" s="5" t="n">
        <v>2</v>
      </c>
      <c r="H57" s="5" t="n">
        <v>108</v>
      </c>
      <c r="K57" s="5" t="n">
        <v>78</v>
      </c>
    </row>
    <row r="58" spans="1:12">
      <c r="A58" s="4" t="s">
        <v>604</v>
      </c>
    </row>
    <row r="59" spans="1:12">
      <c r="A59" s="3" t="s">
        <v>58</v>
      </c>
    </row>
    <row r="60" spans="1:12">
      <c r="A60" s="4" t="s">
        <v>603</v>
      </c>
      <c r="H60" s="5" t="n">
        <v>5</v>
      </c>
    </row>
    <row r="61" spans="1:12">
      <c r="A61" s="4" t="s">
        <v>605</v>
      </c>
    </row>
    <row r="62" spans="1:12">
      <c r="A62" s="3" t="s">
        <v>58</v>
      </c>
    </row>
    <row r="63" spans="1:12">
      <c r="A63" s="4" t="s">
        <v>603</v>
      </c>
      <c r="F63" s="5" t="n">
        <v>-37</v>
      </c>
    </row>
    <row r="64" spans="1:12">
      <c r="A64" s="4" t="s">
        <v>606</v>
      </c>
    </row>
    <row r="65" spans="1:12">
      <c r="A65" s="3" t="s">
        <v>58</v>
      </c>
    </row>
    <row r="66" spans="1:12">
      <c r="A66" s="4" t="s">
        <v>600</v>
      </c>
      <c r="F66" s="5" t="n">
        <v>13</v>
      </c>
      <c r="H66" s="5" t="n">
        <v>48</v>
      </c>
      <c r="K66" s="5" t="n">
        <v>8</v>
      </c>
    </row>
    <row r="67" spans="1:12">
      <c r="A67" s="4" t="s">
        <v>601</v>
      </c>
      <c r="F67" s="5" t="n">
        <v>6</v>
      </c>
      <c r="H67" s="5" t="n">
        <v>50</v>
      </c>
      <c r="K67" s="5" t="n">
        <v>32</v>
      </c>
    </row>
    <row r="68" spans="1:12">
      <c r="A68" s="4" t="s">
        <v>602</v>
      </c>
      <c r="F68" s="5" t="n">
        <v>5</v>
      </c>
      <c r="H68" s="5" t="n">
        <v>5</v>
      </c>
      <c r="K68" s="5" t="n">
        <v>38</v>
      </c>
    </row>
    <row r="69" spans="1:12">
      <c r="A69" s="4" t="s">
        <v>607</v>
      </c>
      <c r="F69" s="5" t="n">
        <v>24</v>
      </c>
      <c r="H69" s="5" t="n">
        <v>103</v>
      </c>
      <c r="K69" s="5" t="n">
        <v>78</v>
      </c>
    </row>
    <row r="70" spans="1:12">
      <c r="A70" s="4" t="s">
        <v>608</v>
      </c>
    </row>
    <row r="71" spans="1:12">
      <c r="A71" s="3" t="s">
        <v>58</v>
      </c>
    </row>
    <row r="72" spans="1:12">
      <c r="A72" s="4" t="s">
        <v>607</v>
      </c>
      <c r="F72" s="5" t="n">
        <v>2</v>
      </c>
      <c r="H72" s="5" t="n">
        <v>24</v>
      </c>
      <c r="K72" s="5" t="n">
        <v>33</v>
      </c>
    </row>
    <row r="73" spans="1:12">
      <c r="A73" s="4" t="s">
        <v>609</v>
      </c>
    </row>
    <row r="74" spans="1:12">
      <c r="A74" s="3" t="s">
        <v>58</v>
      </c>
    </row>
    <row r="75" spans="1:12">
      <c r="A75" s="4" t="s">
        <v>607</v>
      </c>
      <c r="F75" s="5" t="n">
        <v>2</v>
      </c>
      <c r="H75" s="5" t="n">
        <v>-4</v>
      </c>
      <c r="K75" s="5" t="n">
        <v>2</v>
      </c>
    </row>
    <row r="76" spans="1:12">
      <c r="A76" s="4" t="s">
        <v>610</v>
      </c>
    </row>
    <row r="77" spans="1:12">
      <c r="A77" s="3" t="s">
        <v>58</v>
      </c>
    </row>
    <row r="78" spans="1:12">
      <c r="A78" s="4" t="s">
        <v>607</v>
      </c>
      <c r="F78" s="5" t="n">
        <v>15</v>
      </c>
      <c r="H78" s="5" t="n">
        <v>78</v>
      </c>
      <c r="K78" s="5" t="n">
        <v>43</v>
      </c>
    </row>
    <row r="79" spans="1:12">
      <c r="A79" s="4" t="s">
        <v>611</v>
      </c>
    </row>
    <row r="80" spans="1:12">
      <c r="A80" s="3" t="s">
        <v>58</v>
      </c>
    </row>
    <row r="81" spans="1:12">
      <c r="A81" s="4" t="s">
        <v>607</v>
      </c>
      <c r="F81" s="5" t="n">
        <v>5</v>
      </c>
      <c r="H81" s="5" t="n">
        <v>5</v>
      </c>
    </row>
    <row r="82" spans="1:12">
      <c r="A82" s="4" t="s">
        <v>612</v>
      </c>
    </row>
    <row r="83" spans="1:12">
      <c r="A83" s="3" t="s">
        <v>58</v>
      </c>
    </row>
    <row r="84" spans="1:12">
      <c r="A84" s="4" t="s">
        <v>613</v>
      </c>
      <c r="F84" s="5" t="n">
        <v>51</v>
      </c>
      <c r="H84" s="5" t="n">
        <v>17</v>
      </c>
      <c r="K84" s="5" t="n">
        <v>45</v>
      </c>
    </row>
    <row r="85" spans="1:12">
      <c r="A85" s="4" t="s">
        <v>583</v>
      </c>
      <c r="F85" s="5" t="n">
        <v>51</v>
      </c>
      <c r="H85" s="5" t="n">
        <v>17</v>
      </c>
      <c r="K85" s="5" t="n">
        <v>45</v>
      </c>
    </row>
    <row r="86" spans="1:12">
      <c r="A86" s="4" t="s">
        <v>614</v>
      </c>
    </row>
    <row r="87" spans="1:12">
      <c r="A87" s="3" t="s">
        <v>58</v>
      </c>
    </row>
    <row r="88" spans="1:12">
      <c r="A88" s="4" t="s">
        <v>615</v>
      </c>
      <c r="H88" s="5" t="n">
        <v>186</v>
      </c>
    </row>
    <row r="89" spans="1:12">
      <c r="A89" s="4" t="s">
        <v>616</v>
      </c>
      <c r="H89" s="5" t="n">
        <v>186</v>
      </c>
    </row>
    <row r="90" spans="1:12">
      <c r="A90" s="4" t="s">
        <v>617</v>
      </c>
    </row>
    <row r="91" spans="1:12">
      <c r="A91" s="3" t="s">
        <v>58</v>
      </c>
    </row>
    <row r="92" spans="1:12">
      <c r="A92" s="4" t="s">
        <v>615</v>
      </c>
      <c r="H92" s="5" t="n">
        <v>186</v>
      </c>
    </row>
    <row r="93" spans="1:12">
      <c r="A93" s="4" t="s">
        <v>618</v>
      </c>
    </row>
    <row r="94" spans="1:12">
      <c r="A94" s="3" t="s">
        <v>58</v>
      </c>
    </row>
    <row r="95" spans="1:12">
      <c r="A95" s="4" t="s">
        <v>619</v>
      </c>
      <c r="F95" s="5" t="n">
        <v>200</v>
      </c>
      <c r="H95" s="5" t="n">
        <v>16</v>
      </c>
      <c r="K95" s="5" t="n">
        <v>117</v>
      </c>
    </row>
    <row r="96" spans="1:12">
      <c r="A96" s="4" t="s">
        <v>620</v>
      </c>
      <c r="F96" s="5" t="n">
        <v>3</v>
      </c>
      <c r="H96" s="5" t="n">
        <v>6</v>
      </c>
      <c r="K96" s="5" t="n">
        <v>15</v>
      </c>
    </row>
    <row r="97" spans="1:12">
      <c r="A97" s="4" t="s">
        <v>584</v>
      </c>
      <c r="F97" s="5" t="n">
        <v>203</v>
      </c>
      <c r="H97" s="6" t="n">
        <v>22</v>
      </c>
      <c r="K97" s="5" t="n">
        <v>132</v>
      </c>
    </row>
    <row r="98" spans="1:12">
      <c r="A98" s="4" t="s">
        <v>590</v>
      </c>
      <c r="F98" s="5" t="n">
        <v>165</v>
      </c>
    </row>
    <row r="99" spans="1:12">
      <c r="A99" s="4" t="s">
        <v>621</v>
      </c>
    </row>
    <row r="100" spans="1:12">
      <c r="A100" s="3" t="s">
        <v>58</v>
      </c>
    </row>
    <row r="101" spans="1:12">
      <c r="A101" s="4" t="s">
        <v>620</v>
      </c>
      <c r="C101" s="6" t="n">
        <v>6</v>
      </c>
      <c r="K101" s="5" t="n">
        <v>15</v>
      </c>
    </row>
    <row r="102" spans="1:12">
      <c r="A102" s="4" t="s">
        <v>622</v>
      </c>
      <c r="K102" s="6" t="n">
        <v>12</v>
      </c>
    </row>
    <row r="103" spans="1:12">
      <c r="A103" s="4" t="s">
        <v>623</v>
      </c>
    </row>
    <row r="104" spans="1:12">
      <c r="A104" s="3" t="s">
        <v>58</v>
      </c>
    </row>
    <row r="105" spans="1:12">
      <c r="A105" s="4" t="s">
        <v>585</v>
      </c>
      <c r="F105" s="6" t="n">
        <v>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4</v>
      </c>
      <c r="B1" s="2" t="s">
        <v>1</v>
      </c>
    </row>
    <row r="2" spans="1:4">
      <c r="B2" s="2" t="s">
        <v>167</v>
      </c>
      <c r="C2" s="2" t="s">
        <v>168</v>
      </c>
      <c r="D2" s="2" t="s">
        <v>169</v>
      </c>
    </row>
    <row r="3" spans="1:4">
      <c r="A3" s="3" t="s">
        <v>211</v>
      </c>
    </row>
    <row r="4" spans="1:4">
      <c r="A4" s="4" t="s">
        <v>584</v>
      </c>
      <c r="B4" s="6" t="n">
        <v>659</v>
      </c>
      <c r="C4" s="6" t="n">
        <v>479</v>
      </c>
      <c r="D4" s="6" t="n">
        <v>638</v>
      </c>
    </row>
    <row r="5" spans="1:4">
      <c r="A5" s="4" t="s">
        <v>625</v>
      </c>
      <c r="B5" s="5" t="n">
        <v>659</v>
      </c>
      <c r="C5" s="5" t="n">
        <v>479</v>
      </c>
      <c r="D5" s="5" t="n">
        <v>638</v>
      </c>
    </row>
    <row r="6" spans="1:4">
      <c r="A6" s="4" t="s">
        <v>626</v>
      </c>
      <c r="B6" s="5" t="n">
        <v>19</v>
      </c>
    </row>
    <row r="7" spans="1:4">
      <c r="A7" s="4" t="s">
        <v>85</v>
      </c>
    </row>
    <row r="8" spans="1:4">
      <c r="A8" s="3" t="s">
        <v>211</v>
      </c>
    </row>
    <row r="9" spans="1:4">
      <c r="A9" s="4" t="s">
        <v>625</v>
      </c>
      <c r="B9" s="5" t="n">
        <v>4</v>
      </c>
      <c r="C9" s="5" t="n">
        <v>6</v>
      </c>
      <c r="D9" s="5" t="n">
        <v>11</v>
      </c>
    </row>
    <row r="10" spans="1:4">
      <c r="A10" s="4" t="s">
        <v>69</v>
      </c>
    </row>
    <row r="11" spans="1:4">
      <c r="A11" s="3" t="s">
        <v>211</v>
      </c>
    </row>
    <row r="12" spans="1:4">
      <c r="A12" s="4" t="s">
        <v>625</v>
      </c>
      <c r="B12" s="5" t="n">
        <v>663</v>
      </c>
      <c r="C12" s="5" t="n">
        <v>485</v>
      </c>
      <c r="D12" s="5" t="n">
        <v>649</v>
      </c>
    </row>
    <row r="13" spans="1:4">
      <c r="A13" s="4" t="s">
        <v>57</v>
      </c>
    </row>
    <row r="14" spans="1:4">
      <c r="A14" s="3" t="s">
        <v>211</v>
      </c>
    </row>
    <row r="15" spans="1:4">
      <c r="A15" s="4" t="s">
        <v>627</v>
      </c>
      <c r="B15" s="5" t="n">
        <v>367</v>
      </c>
      <c r="C15" s="5" t="n">
        <v>421</v>
      </c>
      <c r="D15" s="5" t="n">
        <v>431</v>
      </c>
    </row>
    <row r="16" spans="1:4">
      <c r="A16" s="4" t="s">
        <v>628</v>
      </c>
      <c r="B16" s="5" t="n">
        <v>40</v>
      </c>
      <c r="C16" s="5" t="n">
        <v>22</v>
      </c>
      <c r="D16" s="5" t="n">
        <v>5</v>
      </c>
    </row>
    <row r="17" spans="1:4">
      <c r="A17" s="4" t="s">
        <v>629</v>
      </c>
      <c r="D17" s="5" t="n">
        <v>5</v>
      </c>
    </row>
    <row r="18" spans="1:4">
      <c r="A18" s="4" t="s">
        <v>630</v>
      </c>
      <c r="B18" s="5" t="n">
        <v>407</v>
      </c>
      <c r="C18" s="5" t="n">
        <v>443</v>
      </c>
      <c r="D18" s="5" t="n">
        <v>441</v>
      </c>
    </row>
    <row r="19" spans="1:4">
      <c r="A19" s="4" t="s">
        <v>631</v>
      </c>
      <c r="B19" s="5" t="n">
        <v>18</v>
      </c>
      <c r="C19" s="5" t="n">
        <v>16</v>
      </c>
      <c r="D19" s="5" t="n">
        <v>18</v>
      </c>
    </row>
    <row r="20" spans="1:4">
      <c r="A20" s="4" t="s">
        <v>632</v>
      </c>
      <c r="B20" s="5" t="n">
        <v>27</v>
      </c>
      <c r="C20" s="5" t="n">
        <v>8</v>
      </c>
      <c r="D20" s="5" t="n">
        <v>21</v>
      </c>
    </row>
    <row r="21" spans="1:4">
      <c r="A21" s="4" t="s">
        <v>633</v>
      </c>
      <c r="B21" s="5" t="n">
        <v>9</v>
      </c>
      <c r="C21" s="5" t="n">
        <v>-10</v>
      </c>
      <c r="D21" s="5" t="n">
        <v>27</v>
      </c>
    </row>
    <row r="22" spans="1:4">
      <c r="A22" s="4" t="s">
        <v>634</v>
      </c>
      <c r="B22" s="5" t="n">
        <v>-5</v>
      </c>
      <c r="D22" s="5" t="n">
        <v>-1</v>
      </c>
    </row>
    <row r="23" spans="1:4">
      <c r="A23" s="4" t="s">
        <v>584</v>
      </c>
      <c r="B23" s="5" t="n">
        <v>456</v>
      </c>
      <c r="C23" s="5" t="n">
        <v>457</v>
      </c>
      <c r="D23" s="5" t="n">
        <v>506</v>
      </c>
    </row>
    <row r="24" spans="1:4">
      <c r="A24" s="4" t="s">
        <v>58</v>
      </c>
    </row>
    <row r="25" spans="1:4">
      <c r="A25" s="3" t="s">
        <v>211</v>
      </c>
    </row>
    <row r="26" spans="1:4">
      <c r="A26" s="4" t="s">
        <v>584</v>
      </c>
      <c r="B26" s="5" t="n">
        <v>203</v>
      </c>
      <c r="C26" s="5" t="n">
        <v>22</v>
      </c>
      <c r="D26" s="5" t="n">
        <v>132</v>
      </c>
    </row>
    <row r="27" spans="1:4">
      <c r="A27" s="4" t="s">
        <v>618</v>
      </c>
    </row>
    <row r="28" spans="1:4">
      <c r="A28" s="3" t="s">
        <v>211</v>
      </c>
    </row>
    <row r="29" spans="1:4">
      <c r="A29" s="4" t="s">
        <v>633</v>
      </c>
      <c r="B29" s="5" t="n">
        <v>3</v>
      </c>
      <c r="C29" s="5" t="n">
        <v>6</v>
      </c>
      <c r="D29" s="5" t="n">
        <v>15</v>
      </c>
    </row>
    <row r="30" spans="1:4">
      <c r="A30" s="4" t="s">
        <v>584</v>
      </c>
      <c r="B30" s="6" t="n">
        <v>203</v>
      </c>
      <c r="C30" s="6" t="n">
        <v>22</v>
      </c>
      <c r="D30" s="6" t="n">
        <v>1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5</v>
      </c>
      <c r="B1" s="2" t="s">
        <v>1</v>
      </c>
    </row>
    <row r="2" spans="1:4">
      <c r="B2" s="2" t="s">
        <v>167</v>
      </c>
      <c r="C2" s="2" t="s">
        <v>168</v>
      </c>
      <c r="D2" s="2" t="s">
        <v>169</v>
      </c>
    </row>
    <row r="3" spans="1:4">
      <c r="A3" s="3" t="s">
        <v>636</v>
      </c>
    </row>
    <row r="4" spans="1:4">
      <c r="A4" s="4" t="s">
        <v>637</v>
      </c>
      <c r="B4" s="6" t="n">
        <v>70</v>
      </c>
      <c r="C4" s="6" t="n">
        <v>73</v>
      </c>
      <c r="D4" s="6" t="n">
        <v>60</v>
      </c>
    </row>
    <row r="5" spans="1:4">
      <c r="A5" s="4" t="s">
        <v>638</v>
      </c>
      <c r="B5" s="5" t="n">
        <v>7</v>
      </c>
      <c r="C5" s="5" t="n">
        <v>11</v>
      </c>
      <c r="D5" s="5" t="n">
        <v>1</v>
      </c>
    </row>
    <row r="6" spans="1:4">
      <c r="A6" s="4" t="s">
        <v>639</v>
      </c>
      <c r="B6" s="5" t="n">
        <v>77</v>
      </c>
      <c r="C6" s="5" t="n">
        <v>84</v>
      </c>
      <c r="D6" s="5" t="n">
        <v>61</v>
      </c>
    </row>
    <row r="7" spans="1:4">
      <c r="A7" s="3" t="s">
        <v>640</v>
      </c>
    </row>
    <row r="8" spans="1:4">
      <c r="A8" s="4" t="s">
        <v>641</v>
      </c>
      <c r="B8" s="5" t="n">
        <v>-31</v>
      </c>
      <c r="C8" s="5" t="n">
        <v>-58</v>
      </c>
      <c r="D8" s="5" t="n">
        <v>-133</v>
      </c>
    </row>
    <row r="9" spans="1:4">
      <c r="A9" s="4" t="s">
        <v>638</v>
      </c>
      <c r="B9" s="5" t="n">
        <v>-2</v>
      </c>
      <c r="C9" s="5" t="n">
        <v>-8</v>
      </c>
      <c r="D9" s="5" t="n">
        <v>-5</v>
      </c>
    </row>
    <row r="10" spans="1:4">
      <c r="A10" s="4" t="s">
        <v>642</v>
      </c>
      <c r="B10" s="5" t="n">
        <v>-33</v>
      </c>
      <c r="C10" s="5" t="n">
        <v>-66</v>
      </c>
      <c r="D10" s="5" t="n">
        <v>-138</v>
      </c>
    </row>
    <row r="11" spans="1:4">
      <c r="A11" s="4" t="s">
        <v>532</v>
      </c>
      <c r="B11" s="6" t="n">
        <v>44</v>
      </c>
      <c r="C11" s="6" t="n">
        <v>18</v>
      </c>
      <c r="D11" s="6" t="n">
        <v>-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167</v>
      </c>
      <c r="C2" s="2" t="s">
        <v>168</v>
      </c>
      <c r="D2" s="2" t="s">
        <v>169</v>
      </c>
    </row>
    <row r="3" spans="1:4">
      <c r="A3" s="3" t="s">
        <v>644</v>
      </c>
    </row>
    <row r="4" spans="1:4">
      <c r="A4" s="4" t="s">
        <v>645</v>
      </c>
      <c r="B4" s="6" t="n">
        <v>-240</v>
      </c>
      <c r="C4" s="6" t="n">
        <v>-274</v>
      </c>
      <c r="D4" s="6" t="n">
        <v>-203</v>
      </c>
    </row>
    <row r="5" spans="1:4">
      <c r="A5" s="4" t="s">
        <v>646</v>
      </c>
      <c r="B5" s="5" t="n">
        <v>-60</v>
      </c>
      <c r="C5" s="5" t="n">
        <v>-71</v>
      </c>
      <c r="D5" s="5" t="n">
        <v>-55</v>
      </c>
    </row>
    <row r="6" spans="1:4">
      <c r="A6" s="4" t="s">
        <v>647</v>
      </c>
      <c r="B6" s="5" t="n">
        <v>32</v>
      </c>
    </row>
    <row r="7" spans="1:4">
      <c r="A7" s="4" t="s">
        <v>648</v>
      </c>
      <c r="B7" s="5" t="n">
        <v>-2</v>
      </c>
      <c r="C7" s="5" t="n">
        <v>1</v>
      </c>
      <c r="D7" s="5" t="n">
        <v>-69</v>
      </c>
    </row>
    <row r="8" spans="1:4">
      <c r="A8" s="4" t="s">
        <v>649</v>
      </c>
      <c r="B8" s="5" t="n">
        <v>5</v>
      </c>
      <c r="C8" s="5" t="n">
        <v>3</v>
      </c>
      <c r="D8" s="5" t="n">
        <v>-4</v>
      </c>
    </row>
    <row r="9" spans="1:4">
      <c r="A9" s="4" t="s">
        <v>650</v>
      </c>
      <c r="B9" s="5" t="n">
        <v>11</v>
      </c>
      <c r="C9" s="5" t="n">
        <v>12</v>
      </c>
      <c r="D9" s="5" t="n">
        <v>12</v>
      </c>
    </row>
    <row r="10" spans="1:4">
      <c r="A10" s="4" t="s">
        <v>651</v>
      </c>
      <c r="B10" s="5" t="n">
        <v>7</v>
      </c>
      <c r="C10" s="5" t="n">
        <v>5</v>
      </c>
      <c r="D10" s="5" t="n">
        <v>-6</v>
      </c>
    </row>
    <row r="11" spans="1:4">
      <c r="A11" s="4" t="s">
        <v>652</v>
      </c>
      <c r="B11" s="5" t="n">
        <v>48</v>
      </c>
      <c r="C11" s="5" t="n">
        <v>55</v>
      </c>
      <c r="D11" s="5" t="n">
        <v>42</v>
      </c>
    </row>
    <row r="12" spans="1:4">
      <c r="A12" s="4" t="s">
        <v>653</v>
      </c>
      <c r="B12" s="5" t="n">
        <v>3</v>
      </c>
      <c r="C12" s="5" t="n">
        <v>13</v>
      </c>
      <c r="D12" s="5" t="n">
        <v>3</v>
      </c>
    </row>
    <row r="13" spans="1:4">
      <c r="A13" s="4" t="s">
        <v>532</v>
      </c>
      <c r="B13" s="6" t="n">
        <v>44</v>
      </c>
      <c r="C13" s="6" t="n">
        <v>18</v>
      </c>
      <c r="D13" s="6" t="n">
        <v>-77</v>
      </c>
    </row>
    <row r="14" spans="1:4">
      <c r="A14" s="4" t="s">
        <v>555</v>
      </c>
    </row>
    <row r="15" spans="1:4">
      <c r="A15" s="3" t="s">
        <v>644</v>
      </c>
    </row>
    <row r="16" spans="1:4">
      <c r="A16" s="4" t="s">
        <v>654</v>
      </c>
      <c r="B16" s="4" t="s">
        <v>655</v>
      </c>
      <c r="C16" s="4" t="s">
        <v>656</v>
      </c>
      <c r="D16" s="4" t="s">
        <v>657</v>
      </c>
    </row>
    <row r="17" spans="1:4">
      <c r="A17" s="4" t="s">
        <v>58</v>
      </c>
    </row>
    <row r="18" spans="1:4">
      <c r="A18" s="3" t="s">
        <v>644</v>
      </c>
    </row>
    <row r="19" spans="1:4">
      <c r="A19" s="4" t="s">
        <v>532</v>
      </c>
      <c r="B19" s="6" t="n">
        <v>3</v>
      </c>
      <c r="C19" s="6" t="n">
        <v>-49</v>
      </c>
      <c r="D19" s="6" t="n">
        <v>-124</v>
      </c>
    </row>
    <row r="20" spans="1:4">
      <c r="A20" s="4" t="s">
        <v>658</v>
      </c>
    </row>
    <row r="21" spans="1:4">
      <c r="A21" s="3" t="s">
        <v>644</v>
      </c>
    </row>
    <row r="22" spans="1:4">
      <c r="A22" s="4" t="s">
        <v>648</v>
      </c>
      <c r="C22" s="6" t="n">
        <v>-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7"/>
    <col customWidth="1" max="6" min="6" width="37"/>
    <col customWidth="1" max="7" min="7" width="21"/>
    <col customWidth="1" max="8" min="8" width="27"/>
    <col customWidth="1" max="9" min="9" width="37"/>
  </cols>
  <sheetData>
    <row r="1" spans="1:9">
      <c r="A1" s="1" t="s">
        <v>659</v>
      </c>
      <c r="B1" s="2" t="s">
        <v>1</v>
      </c>
    </row>
    <row r="2" spans="1:9">
      <c r="B2" s="2" t="s">
        <v>660</v>
      </c>
      <c r="C2" s="2" t="s">
        <v>661</v>
      </c>
      <c r="D2" s="2" t="s">
        <v>60</v>
      </c>
      <c r="E2" s="2" t="s">
        <v>662</v>
      </c>
      <c r="F2" s="2" t="s">
        <v>663</v>
      </c>
      <c r="G2" s="2" t="s">
        <v>61</v>
      </c>
      <c r="H2" s="2" t="s">
        <v>664</v>
      </c>
      <c r="I2" s="2" t="s">
        <v>665</v>
      </c>
    </row>
    <row r="3" spans="1:9">
      <c r="A3" s="3" t="s">
        <v>215</v>
      </c>
    </row>
    <row r="4" spans="1:9">
      <c r="A4" s="4" t="s">
        <v>666</v>
      </c>
      <c r="B4" s="8" t="n">
        <v>1327</v>
      </c>
      <c r="C4" s="6" t="n">
        <v>1458</v>
      </c>
      <c r="D4" s="6" t="n">
        <v>1458</v>
      </c>
      <c r="E4" s="8" t="n">
        <v>-83</v>
      </c>
      <c r="F4" s="6" t="n">
        <v>-94</v>
      </c>
      <c r="G4" s="6" t="n">
        <v>-94</v>
      </c>
      <c r="H4" s="8" t="n">
        <v>54</v>
      </c>
      <c r="I4" s="6" t="n">
        <v>63</v>
      </c>
    </row>
    <row r="5" spans="1:9">
      <c r="A5" s="4" t="s">
        <v>667</v>
      </c>
      <c r="B5" s="9" t="n">
        <v>236.4</v>
      </c>
      <c r="C5" s="9" t="n">
        <v>236.4</v>
      </c>
      <c r="E5" s="9" t="n">
        <v>236.3</v>
      </c>
      <c r="F5" s="9" t="n">
        <v>236.3</v>
      </c>
      <c r="H5" s="9" t="n">
        <v>229.6</v>
      </c>
      <c r="I5" s="9" t="n">
        <v>229.6</v>
      </c>
    </row>
    <row r="6" spans="1:9">
      <c r="A6" s="4" t="s">
        <v>668</v>
      </c>
      <c r="C6" s="7" t="n">
        <v>6.17</v>
      </c>
      <c r="F6" s="7" t="n">
        <v>-0.4</v>
      </c>
      <c r="I6" s="7" t="n">
        <v>0.27</v>
      </c>
    </row>
    <row r="7" spans="1:9">
      <c r="A7" s="4" t="s">
        <v>669</v>
      </c>
      <c r="C7" s="6" t="n">
        <v>-284</v>
      </c>
      <c r="F7" s="6" t="n">
        <v>-292</v>
      </c>
      <c r="I7" s="6" t="n">
        <v>-126</v>
      </c>
    </row>
    <row r="8" spans="1:9">
      <c r="A8" s="4" t="s">
        <v>670</v>
      </c>
      <c r="C8" s="7" t="n">
        <v>-1.2</v>
      </c>
      <c r="F8" s="7" t="n">
        <v>-1.24</v>
      </c>
      <c r="I8" s="7" t="n">
        <v>-0.55</v>
      </c>
    </row>
    <row r="9" spans="1:9">
      <c r="A9" s="4" t="s">
        <v>671</v>
      </c>
      <c r="B9" s="5" t="n">
        <v>0</v>
      </c>
      <c r="C9" s="5" t="n">
        <v>0</v>
      </c>
      <c r="E9" s="5" t="n">
        <v>0</v>
      </c>
      <c r="F9" s="5" t="n">
        <v>0</v>
      </c>
      <c r="H9" s="5" t="n">
        <v>0</v>
      </c>
      <c r="I9" s="5" t="n">
        <v>0</v>
      </c>
    </row>
  </sheetData>
  <mergeCells count="2">
    <mergeCell ref="A1:A2"/>
    <mergeCell ref="B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29"/>
    <col customWidth="1" max="3" min="3" width="29"/>
    <col customWidth="1" max="4" min="4" width="29"/>
  </cols>
  <sheetData>
    <row r="1" spans="1:4">
      <c r="A1" s="1" t="s">
        <v>672</v>
      </c>
      <c r="B1" s="2" t="s">
        <v>1</v>
      </c>
    </row>
    <row r="2" spans="1:4">
      <c r="B2" s="2" t="s">
        <v>673</v>
      </c>
      <c r="C2" s="2" t="s">
        <v>674</v>
      </c>
      <c r="D2" s="2" t="s">
        <v>675</v>
      </c>
    </row>
    <row r="3" spans="1:4">
      <c r="A3" s="3" t="s">
        <v>217</v>
      </c>
    </row>
    <row r="4" spans="1:4">
      <c r="A4" s="4" t="s">
        <v>676</v>
      </c>
      <c r="B4" s="6" t="n">
        <v>1048</v>
      </c>
      <c r="C4" s="6" t="n">
        <v>962</v>
      </c>
      <c r="D4" s="6" t="n">
        <v>1028</v>
      </c>
    </row>
    <row r="5" spans="1:4">
      <c r="A5" s="4" t="s">
        <v>677</v>
      </c>
      <c r="B5" s="5" t="n">
        <v>155</v>
      </c>
      <c r="C5" s="5" t="n">
        <v>154</v>
      </c>
      <c r="D5" s="5" t="n">
        <v>139</v>
      </c>
    </row>
    <row r="6" spans="1:4">
      <c r="A6" s="4" t="s">
        <v>678</v>
      </c>
      <c r="B6" s="5" t="n">
        <v>31</v>
      </c>
      <c r="C6" s="5" t="n">
        <v>42</v>
      </c>
      <c r="D6" s="5" t="n">
        <v>36</v>
      </c>
    </row>
    <row r="7" spans="1:4">
      <c r="A7" s="4" t="s">
        <v>679</v>
      </c>
      <c r="B7" s="5" t="n">
        <v>-54</v>
      </c>
      <c r="C7" s="5" t="n">
        <v>6</v>
      </c>
    </row>
    <row r="8" spans="1:4">
      <c r="A8" s="4" t="s">
        <v>680</v>
      </c>
      <c r="B8" s="5" t="n">
        <v>40</v>
      </c>
      <c r="C8" s="5" t="n">
        <v>32</v>
      </c>
      <c r="D8" s="5" t="n">
        <v>30</v>
      </c>
    </row>
    <row r="9" spans="1:4">
      <c r="A9" s="4" t="s">
        <v>681</v>
      </c>
      <c r="B9" s="6" t="n">
        <v>1220</v>
      </c>
      <c r="C9" s="6" t="n">
        <v>1196</v>
      </c>
      <c r="D9" s="6" t="n">
        <v>1233</v>
      </c>
    </row>
    <row r="10" spans="1:4">
      <c r="A10" s="4" t="s">
        <v>682</v>
      </c>
      <c r="B10" s="5" t="n">
        <v>14463</v>
      </c>
      <c r="C10" s="5" t="n">
        <v>14666</v>
      </c>
      <c r="D10" s="5" t="n">
        <v>14809</v>
      </c>
    </row>
    <row r="11" spans="1:4">
      <c r="A11" s="4" t="s">
        <v>683</v>
      </c>
      <c r="B11" s="5" t="n">
        <v>1877</v>
      </c>
      <c r="C11" s="5" t="n">
        <v>1986</v>
      </c>
      <c r="D11" s="5" t="n">
        <v>1924</v>
      </c>
    </row>
    <row r="12" spans="1:4">
      <c r="A12" s="4" t="s">
        <v>684</v>
      </c>
      <c r="B12" s="5" t="n">
        <v>16340</v>
      </c>
      <c r="C12" s="5" t="n">
        <v>16652</v>
      </c>
      <c r="D12" s="5" t="n">
        <v>16733</v>
      </c>
    </row>
    <row r="13" spans="1:4">
      <c r="A13" s="4" t="s">
        <v>85</v>
      </c>
    </row>
    <row r="14" spans="1:4">
      <c r="A14" s="3" t="s">
        <v>217</v>
      </c>
    </row>
    <row r="15" spans="1:4">
      <c r="A15" s="4" t="s">
        <v>681</v>
      </c>
      <c r="B15" s="6" t="n">
        <v>370</v>
      </c>
      <c r="C15" s="6" t="n">
        <v>424</v>
      </c>
      <c r="D15" s="6" t="n">
        <v>392</v>
      </c>
    </row>
    <row r="16" spans="1:4">
      <c r="A16" s="4" t="s">
        <v>684</v>
      </c>
      <c r="C16" s="5" t="n">
        <v>6775</v>
      </c>
      <c r="D16" s="5" t="n">
        <v>6758</v>
      </c>
    </row>
    <row r="17" spans="1:4">
      <c r="A17" s="4" t="s">
        <v>69</v>
      </c>
    </row>
    <row r="18" spans="1:4">
      <c r="A18" s="3" t="s">
        <v>217</v>
      </c>
    </row>
    <row r="19" spans="1:4">
      <c r="A19" s="4" t="s">
        <v>681</v>
      </c>
      <c r="B19" s="6" t="n">
        <v>1590</v>
      </c>
      <c r="C19" s="6" t="n">
        <v>1620</v>
      </c>
      <c r="D19" s="6" t="n">
        <v>1625</v>
      </c>
    </row>
    <row r="20" spans="1:4">
      <c r="A20" s="4" t="s">
        <v>684</v>
      </c>
      <c r="B20" s="5" t="n">
        <v>16340</v>
      </c>
      <c r="C20" s="5" t="n">
        <v>23427</v>
      </c>
      <c r="D20" s="5" t="n">
        <v>234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1</v>
      </c>
      <c r="B1" s="2" t="s">
        <v>1</v>
      </c>
    </row>
    <row r="2" spans="1:4">
      <c r="B2" s="2" t="s">
        <v>167</v>
      </c>
      <c r="C2" s="2" t="s">
        <v>168</v>
      </c>
      <c r="D2" s="2" t="s">
        <v>169</v>
      </c>
    </row>
    <row r="3" spans="1:4">
      <c r="A3" s="3" t="s">
        <v>202</v>
      </c>
    </row>
    <row r="4" spans="1:4">
      <c r="A4" s="4" t="s">
        <v>172</v>
      </c>
      <c r="B4" s="6" t="n">
        <v>417</v>
      </c>
      <c r="C4" s="6" t="n">
        <v>414</v>
      </c>
      <c r="D4" s="6" t="n">
        <v>458</v>
      </c>
    </row>
    <row r="5" spans="1:4">
      <c r="A5" s="4" t="s">
        <v>203</v>
      </c>
      <c r="B5" s="5" t="n">
        <v>64</v>
      </c>
      <c r="C5" s="5" t="n">
        <v>97</v>
      </c>
      <c r="D5" s="5" t="n">
        <v>95</v>
      </c>
    </row>
    <row r="6" spans="1:4">
      <c r="A6" s="4" t="s">
        <v>85</v>
      </c>
    </row>
    <row r="7" spans="1:4">
      <c r="A7" s="3" t="s">
        <v>202</v>
      </c>
    </row>
    <row r="8" spans="1:4">
      <c r="A8" s="4" t="s">
        <v>172</v>
      </c>
      <c r="B8" s="5" t="n">
        <v>6</v>
      </c>
      <c r="C8" s="5" t="n">
        <v>2</v>
      </c>
    </row>
    <row r="9" spans="1:4">
      <c r="A9" s="4" t="s">
        <v>203</v>
      </c>
      <c r="B9" s="6" t="n">
        <v>15</v>
      </c>
      <c r="C9" s="6" t="n">
        <v>8</v>
      </c>
      <c r="D9" s="6" t="n">
        <v>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167</v>
      </c>
      <c r="C2" s="2" t="s">
        <v>168</v>
      </c>
      <c r="D2" s="2" t="s">
        <v>169</v>
      </c>
    </row>
    <row r="3" spans="1:4">
      <c r="A3" s="3" t="s">
        <v>686</v>
      </c>
    </row>
    <row r="4" spans="1:4">
      <c r="A4" s="4" t="s">
        <v>687</v>
      </c>
      <c r="B4" s="6" t="n">
        <v>3601</v>
      </c>
    </row>
    <row r="5" spans="1:4">
      <c r="A5" s="4" t="s">
        <v>688</v>
      </c>
      <c r="B5" s="5" t="n">
        <v>2884</v>
      </c>
      <c r="C5" s="6" t="n">
        <v>3601</v>
      </c>
    </row>
    <row r="6" spans="1:4">
      <c r="A6" s="4" t="s">
        <v>689</v>
      </c>
      <c r="B6" s="5" t="n">
        <v>233</v>
      </c>
      <c r="C6" s="5" t="n">
        <v>237</v>
      </c>
      <c r="D6" s="6" t="n">
        <v>237</v>
      </c>
    </row>
    <row r="7" spans="1:4">
      <c r="A7" s="4" t="s">
        <v>690</v>
      </c>
    </row>
    <row r="8" spans="1:4">
      <c r="A8" s="3" t="s">
        <v>686</v>
      </c>
    </row>
    <row r="9" spans="1:4">
      <c r="A9" s="4" t="s">
        <v>687</v>
      </c>
      <c r="B9" s="5" t="n">
        <v>1970</v>
      </c>
    </row>
    <row r="10" spans="1:4">
      <c r="A10" s="4" t="s">
        <v>688</v>
      </c>
      <c r="B10" s="5" t="n">
        <v>1624</v>
      </c>
      <c r="C10" s="5" t="n">
        <v>1970</v>
      </c>
    </row>
    <row r="11" spans="1:4">
      <c r="A11" s="4" t="s">
        <v>691</v>
      </c>
    </row>
    <row r="12" spans="1:4">
      <c r="A12" s="3" t="s">
        <v>686</v>
      </c>
    </row>
    <row r="13" spans="1:4">
      <c r="A13" s="4" t="s">
        <v>692</v>
      </c>
      <c r="C13" s="5" t="n">
        <v>-186</v>
      </c>
    </row>
    <row r="14" spans="1:4">
      <c r="A14" s="4" t="s">
        <v>693</v>
      </c>
    </row>
    <row r="15" spans="1:4">
      <c r="A15" s="3" t="s">
        <v>686</v>
      </c>
    </row>
    <row r="16" spans="1:4">
      <c r="A16" s="4" t="s">
        <v>687</v>
      </c>
      <c r="B16" s="5" t="n">
        <v>1483</v>
      </c>
    </row>
    <row r="17" spans="1:4">
      <c r="A17" s="4" t="s">
        <v>688</v>
      </c>
      <c r="B17" s="5" t="n">
        <v>1203</v>
      </c>
      <c r="C17" s="5" t="n">
        <v>1483</v>
      </c>
    </row>
    <row r="18" spans="1:4">
      <c r="A18" s="4" t="s">
        <v>694</v>
      </c>
    </row>
    <row r="19" spans="1:4">
      <c r="A19" s="3" t="s">
        <v>686</v>
      </c>
    </row>
    <row r="20" spans="1:4">
      <c r="A20" s="4" t="s">
        <v>687</v>
      </c>
      <c r="B20" s="5" t="n">
        <v>102</v>
      </c>
    </row>
    <row r="21" spans="1:4">
      <c r="A21" s="4" t="s">
        <v>688</v>
      </c>
      <c r="B21" s="5" t="n">
        <v>33</v>
      </c>
      <c r="C21" s="5" t="n">
        <v>102</v>
      </c>
    </row>
    <row r="22" spans="1:4">
      <c r="A22" s="4" t="s">
        <v>695</v>
      </c>
    </row>
    <row r="23" spans="1:4">
      <c r="A23" s="3" t="s">
        <v>686</v>
      </c>
    </row>
    <row r="24" spans="1:4">
      <c r="A24" s="4" t="s">
        <v>687</v>
      </c>
      <c r="B24" s="5" t="n">
        <v>46</v>
      </c>
    </row>
    <row r="25" spans="1:4">
      <c r="A25" s="4" t="s">
        <v>688</v>
      </c>
      <c r="B25" s="5" t="n">
        <v>24</v>
      </c>
      <c r="C25" s="5" t="n">
        <v>46</v>
      </c>
    </row>
    <row r="26" spans="1:4">
      <c r="A26" s="4" t="s">
        <v>696</v>
      </c>
    </row>
    <row r="27" spans="1:4">
      <c r="A27" s="3" t="s">
        <v>686</v>
      </c>
    </row>
    <row r="28" spans="1:4">
      <c r="A28" s="4" t="s">
        <v>687</v>
      </c>
      <c r="B28" s="5" t="n">
        <v>4635</v>
      </c>
      <c r="C28" s="5" t="n">
        <v>4895</v>
      </c>
    </row>
    <row r="29" spans="1:4">
      <c r="A29" s="4" t="s">
        <v>697</v>
      </c>
      <c r="B29" s="5" t="n">
        <v>25</v>
      </c>
      <c r="C29" s="5" t="n">
        <v>37</v>
      </c>
    </row>
    <row r="30" spans="1:4">
      <c r="A30" s="4" t="s">
        <v>698</v>
      </c>
      <c r="B30" s="5" t="n">
        <v>-678</v>
      </c>
    </row>
    <row r="31" spans="1:4">
      <c r="A31" s="4" t="s">
        <v>699</v>
      </c>
      <c r="B31" s="5" t="n">
        <v>-1</v>
      </c>
    </row>
    <row r="32" spans="1:4">
      <c r="A32" s="4" t="s">
        <v>692</v>
      </c>
      <c r="C32" s="5" t="n">
        <v>-186</v>
      </c>
    </row>
    <row r="33" spans="1:4">
      <c r="A33" s="4" t="s">
        <v>700</v>
      </c>
      <c r="B33" s="5" t="n">
        <v>-37</v>
      </c>
      <c r="C33" s="5" t="n">
        <v>-111</v>
      </c>
    </row>
    <row r="34" spans="1:4">
      <c r="A34" s="4" t="s">
        <v>688</v>
      </c>
      <c r="B34" s="5" t="n">
        <v>3944</v>
      </c>
      <c r="C34" s="5" t="n">
        <v>4635</v>
      </c>
      <c r="D34" s="5" t="n">
        <v>4895</v>
      </c>
    </row>
    <row r="35" spans="1:4">
      <c r="A35" s="4" t="s">
        <v>701</v>
      </c>
    </row>
    <row r="36" spans="1:4">
      <c r="A36" s="3" t="s">
        <v>686</v>
      </c>
    </row>
    <row r="37" spans="1:4">
      <c r="A37" s="4" t="s">
        <v>687</v>
      </c>
      <c r="B37" s="5" t="n">
        <v>1970</v>
      </c>
      <c r="C37" s="5" t="n">
        <v>2201</v>
      </c>
    </row>
    <row r="38" spans="1:4">
      <c r="A38" s="4" t="s">
        <v>698</v>
      </c>
      <c r="B38" s="5" t="n">
        <v>-328</v>
      </c>
    </row>
    <row r="39" spans="1:4">
      <c r="A39" s="4" t="s">
        <v>692</v>
      </c>
      <c r="C39" s="5" t="n">
        <v>-186</v>
      </c>
    </row>
    <row r="40" spans="1:4">
      <c r="A40" s="4" t="s">
        <v>700</v>
      </c>
      <c r="B40" s="5" t="n">
        <v>-18</v>
      </c>
      <c r="C40" s="5" t="n">
        <v>-45</v>
      </c>
    </row>
    <row r="41" spans="1:4">
      <c r="A41" s="4" t="s">
        <v>688</v>
      </c>
      <c r="B41" s="5" t="n">
        <v>1624</v>
      </c>
      <c r="C41" s="5" t="n">
        <v>1970</v>
      </c>
      <c r="D41" s="5" t="n">
        <v>2201</v>
      </c>
    </row>
    <row r="42" spans="1:4">
      <c r="A42" s="4" t="s">
        <v>702</v>
      </c>
    </row>
    <row r="43" spans="1:4">
      <c r="A43" s="3" t="s">
        <v>686</v>
      </c>
    </row>
    <row r="44" spans="1:4">
      <c r="A44" s="4" t="s">
        <v>687</v>
      </c>
      <c r="B44" s="5" t="n">
        <v>2300</v>
      </c>
      <c r="C44" s="5" t="n">
        <v>2355</v>
      </c>
    </row>
    <row r="45" spans="1:4">
      <c r="A45" s="4" t="s">
        <v>698</v>
      </c>
      <c r="B45" s="5" t="n">
        <v>-203</v>
      </c>
    </row>
    <row r="46" spans="1:4">
      <c r="A46" s="4" t="s">
        <v>700</v>
      </c>
      <c r="B46" s="5" t="n">
        <v>-14</v>
      </c>
      <c r="C46" s="5" t="n">
        <v>-55</v>
      </c>
    </row>
    <row r="47" spans="1:4">
      <c r="A47" s="4" t="s">
        <v>688</v>
      </c>
      <c r="B47" s="5" t="n">
        <v>2083</v>
      </c>
      <c r="C47" s="5" t="n">
        <v>2300</v>
      </c>
      <c r="D47" s="5" t="n">
        <v>2355</v>
      </c>
    </row>
    <row r="48" spans="1:4">
      <c r="A48" s="4" t="s">
        <v>703</v>
      </c>
    </row>
    <row r="49" spans="1:4">
      <c r="A49" s="3" t="s">
        <v>686</v>
      </c>
    </row>
    <row r="50" spans="1:4">
      <c r="A50" s="4" t="s">
        <v>687</v>
      </c>
      <c r="B50" s="5" t="n">
        <v>255</v>
      </c>
      <c r="C50" s="5" t="n">
        <v>251</v>
      </c>
    </row>
    <row r="51" spans="1:4">
      <c r="A51" s="4" t="s">
        <v>697</v>
      </c>
      <c r="B51" s="5" t="n">
        <v>12</v>
      </c>
      <c r="C51" s="5" t="n">
        <v>12</v>
      </c>
    </row>
    <row r="52" spans="1:4">
      <c r="A52" s="4" t="s">
        <v>698</v>
      </c>
      <c r="B52" s="5" t="n">
        <v>-103</v>
      </c>
    </row>
    <row r="53" spans="1:4">
      <c r="A53" s="4" t="s">
        <v>704</v>
      </c>
      <c r="B53" s="5" t="n">
        <v>-11</v>
      </c>
    </row>
    <row r="54" spans="1:4">
      <c r="A54" s="4" t="s">
        <v>700</v>
      </c>
      <c r="B54" s="5" t="n">
        <v>-3</v>
      </c>
      <c r="C54" s="5" t="n">
        <v>-8</v>
      </c>
    </row>
    <row r="55" spans="1:4">
      <c r="A55" s="4" t="s">
        <v>688</v>
      </c>
      <c r="B55" s="5" t="n">
        <v>150</v>
      </c>
      <c r="C55" s="5" t="n">
        <v>255</v>
      </c>
      <c r="D55" s="5" t="n">
        <v>251</v>
      </c>
    </row>
    <row r="56" spans="1:4">
      <c r="A56" s="4" t="s">
        <v>705</v>
      </c>
    </row>
    <row r="57" spans="1:4">
      <c r="A57" s="3" t="s">
        <v>686</v>
      </c>
    </row>
    <row r="58" spans="1:4">
      <c r="A58" s="4" t="s">
        <v>687</v>
      </c>
      <c r="B58" s="5" t="n">
        <v>110</v>
      </c>
      <c r="C58" s="5" t="n">
        <v>88</v>
      </c>
    </row>
    <row r="59" spans="1:4">
      <c r="A59" s="4" t="s">
        <v>697</v>
      </c>
      <c r="B59" s="5" t="n">
        <v>13</v>
      </c>
      <c r="C59" s="5" t="n">
        <v>25</v>
      </c>
    </row>
    <row r="60" spans="1:4">
      <c r="A60" s="4" t="s">
        <v>698</v>
      </c>
      <c r="B60" s="5" t="n">
        <v>-44</v>
      </c>
    </row>
    <row r="61" spans="1:4">
      <c r="A61" s="4" t="s">
        <v>699</v>
      </c>
      <c r="B61" s="5" t="n">
        <v>-1</v>
      </c>
    </row>
    <row r="62" spans="1:4">
      <c r="A62" s="4" t="s">
        <v>704</v>
      </c>
      <c r="B62" s="5" t="n">
        <v>11</v>
      </c>
    </row>
    <row r="63" spans="1:4">
      <c r="A63" s="4" t="s">
        <v>700</v>
      </c>
      <c r="B63" s="5" t="n">
        <v>-2</v>
      </c>
      <c r="C63" s="5" t="n">
        <v>-3</v>
      </c>
    </row>
    <row r="64" spans="1:4">
      <c r="A64" s="4" t="s">
        <v>688</v>
      </c>
      <c r="B64" s="5" t="n">
        <v>87</v>
      </c>
      <c r="C64" s="5" t="n">
        <v>110</v>
      </c>
      <c r="D64" s="5" t="n">
        <v>88</v>
      </c>
    </row>
    <row r="65" spans="1:4">
      <c r="A65" s="4" t="s">
        <v>706</v>
      </c>
    </row>
    <row r="66" spans="1:4">
      <c r="A66" s="3" t="s">
        <v>686</v>
      </c>
    </row>
    <row r="67" spans="1:4">
      <c r="A67" s="4" t="s">
        <v>687</v>
      </c>
      <c r="B67" s="5" t="n">
        <v>-1034</v>
      </c>
      <c r="C67" s="5" t="n">
        <v>-791</v>
      </c>
    </row>
    <row r="68" spans="1:4">
      <c r="A68" s="4" t="s">
        <v>707</v>
      </c>
      <c r="B68" s="5" t="n">
        <v>-249</v>
      </c>
      <c r="C68" s="5" t="n">
        <v>-265</v>
      </c>
    </row>
    <row r="69" spans="1:4">
      <c r="A69" s="4" t="s">
        <v>698</v>
      </c>
      <c r="B69" s="5" t="n">
        <v>212</v>
      </c>
    </row>
    <row r="70" spans="1:4">
      <c r="A70" s="4" t="s">
        <v>699</v>
      </c>
      <c r="B70" s="5" t="n">
        <v>1</v>
      </c>
    </row>
    <row r="71" spans="1:4">
      <c r="A71" s="4" t="s">
        <v>700</v>
      </c>
      <c r="B71" s="5" t="n">
        <v>10</v>
      </c>
      <c r="C71" s="5" t="n">
        <v>22</v>
      </c>
    </row>
    <row r="72" spans="1:4">
      <c r="A72" s="4" t="s">
        <v>688</v>
      </c>
      <c r="B72" s="5" t="n">
        <v>-1060</v>
      </c>
      <c r="C72" s="5" t="n">
        <v>-1034</v>
      </c>
      <c r="D72" s="5" t="n">
        <v>-791</v>
      </c>
    </row>
    <row r="73" spans="1:4">
      <c r="A73" s="4" t="s">
        <v>708</v>
      </c>
    </row>
    <row r="74" spans="1:4">
      <c r="A74" s="3" t="s">
        <v>686</v>
      </c>
    </row>
    <row r="75" spans="1:4">
      <c r="A75" s="4" t="s">
        <v>687</v>
      </c>
      <c r="B75" s="5" t="n">
        <v>-817</v>
      </c>
      <c r="C75" s="5" t="n">
        <v>-607</v>
      </c>
    </row>
    <row r="76" spans="1:4">
      <c r="A76" s="4" t="s">
        <v>707</v>
      </c>
      <c r="B76" s="5" t="n">
        <v>-214</v>
      </c>
      <c r="C76" s="5" t="n">
        <v>-227</v>
      </c>
    </row>
    <row r="77" spans="1:4">
      <c r="A77" s="4" t="s">
        <v>698</v>
      </c>
      <c r="B77" s="5" t="n">
        <v>146</v>
      </c>
    </row>
    <row r="78" spans="1:4">
      <c r="A78" s="4" t="s">
        <v>700</v>
      </c>
      <c r="B78" s="5" t="n">
        <v>5</v>
      </c>
      <c r="C78" s="5" t="n">
        <v>17</v>
      </c>
    </row>
    <row r="79" spans="1:4">
      <c r="A79" s="4" t="s">
        <v>688</v>
      </c>
      <c r="B79" s="5" t="n">
        <v>-880</v>
      </c>
      <c r="C79" s="5" t="n">
        <v>-817</v>
      </c>
      <c r="D79" s="5" t="n">
        <v>-607</v>
      </c>
    </row>
    <row r="80" spans="1:4">
      <c r="A80" s="4" t="s">
        <v>709</v>
      </c>
    </row>
    <row r="81" spans="1:4">
      <c r="A81" s="3" t="s">
        <v>686</v>
      </c>
    </row>
    <row r="82" spans="1:4">
      <c r="A82" s="4" t="s">
        <v>687</v>
      </c>
      <c r="B82" s="5" t="n">
        <v>-153</v>
      </c>
      <c r="C82" s="5" t="n">
        <v>-126</v>
      </c>
    </row>
    <row r="83" spans="1:4">
      <c r="A83" s="4" t="s">
        <v>707</v>
      </c>
      <c r="B83" s="5" t="n">
        <v>-27</v>
      </c>
      <c r="C83" s="5" t="n">
        <v>-30</v>
      </c>
    </row>
    <row r="84" spans="1:4">
      <c r="A84" s="4" t="s">
        <v>698</v>
      </c>
      <c r="B84" s="5" t="n">
        <v>60</v>
      </c>
    </row>
    <row r="85" spans="1:4">
      <c r="A85" s="4" t="s">
        <v>700</v>
      </c>
      <c r="B85" s="5" t="n">
        <v>3</v>
      </c>
      <c r="C85" s="5" t="n">
        <v>3</v>
      </c>
    </row>
    <row r="86" spans="1:4">
      <c r="A86" s="4" t="s">
        <v>688</v>
      </c>
      <c r="B86" s="5" t="n">
        <v>-117</v>
      </c>
      <c r="C86" s="5" t="n">
        <v>-153</v>
      </c>
      <c r="D86" s="5" t="n">
        <v>-126</v>
      </c>
    </row>
    <row r="87" spans="1:4">
      <c r="A87" s="4" t="s">
        <v>710</v>
      </c>
    </row>
    <row r="88" spans="1:4">
      <c r="A88" s="3" t="s">
        <v>686</v>
      </c>
    </row>
    <row r="89" spans="1:4">
      <c r="A89" s="4" t="s">
        <v>687</v>
      </c>
      <c r="B89" s="5" t="n">
        <v>-64</v>
      </c>
      <c r="C89" s="5" t="n">
        <v>-58</v>
      </c>
    </row>
    <row r="90" spans="1:4">
      <c r="A90" s="4" t="s">
        <v>707</v>
      </c>
      <c r="B90" s="5" t="n">
        <v>-8</v>
      </c>
      <c r="C90" s="5" t="n">
        <v>-8</v>
      </c>
    </row>
    <row r="91" spans="1:4">
      <c r="A91" s="4" t="s">
        <v>698</v>
      </c>
      <c r="B91" s="5" t="n">
        <v>6</v>
      </c>
    </row>
    <row r="92" spans="1:4">
      <c r="A92" s="4" t="s">
        <v>699</v>
      </c>
      <c r="B92" s="5" t="n">
        <v>1</v>
      </c>
    </row>
    <row r="93" spans="1:4">
      <c r="A93" s="4" t="s">
        <v>700</v>
      </c>
      <c r="B93" s="5" t="n">
        <v>2</v>
      </c>
      <c r="C93" s="5" t="n">
        <v>2</v>
      </c>
    </row>
    <row r="94" spans="1:4">
      <c r="A94" s="4" t="s">
        <v>688</v>
      </c>
      <c r="B94" s="5" t="n">
        <v>-63</v>
      </c>
      <c r="C94" s="5" t="n">
        <v>-64</v>
      </c>
      <c r="D94" s="5" t="n">
        <v>-58</v>
      </c>
    </row>
    <row r="95" spans="1:4">
      <c r="A95" s="4" t="s">
        <v>85</v>
      </c>
    </row>
    <row r="96" spans="1:4">
      <c r="A96" s="3" t="s">
        <v>686</v>
      </c>
    </row>
    <row r="97" spans="1:4">
      <c r="A97" s="4" t="s">
        <v>689</v>
      </c>
      <c r="B97" s="5" t="n">
        <v>16</v>
      </c>
      <c r="C97" s="5" t="n">
        <v>28</v>
      </c>
      <c r="D97" s="6" t="n">
        <v>27</v>
      </c>
    </row>
    <row r="98" spans="1:4">
      <c r="A98" s="4" t="s">
        <v>69</v>
      </c>
    </row>
    <row r="99" spans="1:4">
      <c r="A99" s="3" t="s">
        <v>686</v>
      </c>
    </row>
    <row r="100" spans="1:4">
      <c r="A100" s="4" t="s">
        <v>687</v>
      </c>
      <c r="B100" s="5" t="n">
        <v>3601</v>
      </c>
    </row>
    <row r="101" spans="1:4">
      <c r="A101" s="4" t="s">
        <v>688</v>
      </c>
      <c r="B101" s="6" t="n">
        <v>2884</v>
      </c>
      <c r="C101" s="6" t="n">
        <v>36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167</v>
      </c>
      <c r="C1" s="2" t="s">
        <v>168</v>
      </c>
      <c r="D1" s="2" t="s">
        <v>169</v>
      </c>
    </row>
    <row r="2" spans="1:4">
      <c r="A2" s="3" t="s">
        <v>690</v>
      </c>
    </row>
    <row r="3" spans="1:4">
      <c r="A3" s="4" t="s">
        <v>690</v>
      </c>
      <c r="B3" s="6" t="n">
        <v>1624</v>
      </c>
      <c r="C3" s="6" t="n">
        <v>1636</v>
      </c>
    </row>
    <row r="4" spans="1:4">
      <c r="A4" s="4" t="s">
        <v>572</v>
      </c>
    </row>
    <row r="5" spans="1:4">
      <c r="A5" s="3" t="s">
        <v>690</v>
      </c>
    </row>
    <row r="6" spans="1:4">
      <c r="A6" s="4" t="s">
        <v>690</v>
      </c>
      <c r="C6" s="5" t="n">
        <v>305</v>
      </c>
    </row>
    <row r="7" spans="1:4">
      <c r="A7" s="4" t="s">
        <v>573</v>
      </c>
    </row>
    <row r="8" spans="1:4">
      <c r="A8" s="3" t="s">
        <v>690</v>
      </c>
    </row>
    <row r="9" spans="1:4">
      <c r="A9" s="4" t="s">
        <v>690</v>
      </c>
      <c r="C9" s="5" t="n">
        <v>29</v>
      </c>
    </row>
    <row r="10" spans="1:4">
      <c r="A10" s="4" t="s">
        <v>69</v>
      </c>
    </row>
    <row r="11" spans="1:4">
      <c r="A11" s="3" t="s">
        <v>690</v>
      </c>
    </row>
    <row r="12" spans="1:4">
      <c r="A12" s="4" t="s">
        <v>690</v>
      </c>
      <c r="B12" s="5" t="n">
        <v>1624</v>
      </c>
      <c r="C12" s="5" t="n">
        <v>1970</v>
      </c>
    </row>
    <row r="13" spans="1:4">
      <c r="A13" s="4" t="s">
        <v>543</v>
      </c>
    </row>
    <row r="14" spans="1:4">
      <c r="A14" s="3" t="s">
        <v>690</v>
      </c>
    </row>
    <row r="15" spans="1:4">
      <c r="A15" s="4" t="s">
        <v>690</v>
      </c>
      <c r="B15" s="5" t="n">
        <v>566</v>
      </c>
      <c r="C15" s="5" t="n">
        <v>577</v>
      </c>
      <c r="D15" s="6" t="n">
        <v>604</v>
      </c>
    </row>
    <row r="16" spans="1:4">
      <c r="A16" s="4" t="s">
        <v>544</v>
      </c>
    </row>
    <row r="17" spans="1:4">
      <c r="A17" s="3" t="s">
        <v>690</v>
      </c>
    </row>
    <row r="18" spans="1:4">
      <c r="A18" s="4" t="s">
        <v>690</v>
      </c>
      <c r="B18" s="5" t="n">
        <v>437</v>
      </c>
      <c r="C18" s="5" t="n">
        <v>437</v>
      </c>
      <c r="D18" s="5" t="n">
        <v>437</v>
      </c>
    </row>
    <row r="19" spans="1:4">
      <c r="A19" s="4" t="s">
        <v>545</v>
      </c>
    </row>
    <row r="20" spans="1:4">
      <c r="A20" s="3" t="s">
        <v>690</v>
      </c>
    </row>
    <row r="21" spans="1:4">
      <c r="A21" s="4" t="s">
        <v>690</v>
      </c>
      <c r="B21" s="5" t="n">
        <v>61</v>
      </c>
      <c r="C21" s="5" t="n">
        <v>62</v>
      </c>
      <c r="D21" s="5" t="n">
        <v>65</v>
      </c>
    </row>
    <row r="22" spans="1:4">
      <c r="A22" s="4" t="s">
        <v>546</v>
      </c>
    </row>
    <row r="23" spans="1:4">
      <c r="A23" s="3" t="s">
        <v>690</v>
      </c>
    </row>
    <row r="24" spans="1:4">
      <c r="A24" s="4" t="s">
        <v>690</v>
      </c>
      <c r="B24" s="6" t="n">
        <v>560</v>
      </c>
      <c r="C24" s="6" t="n">
        <v>560</v>
      </c>
      <c r="D24" s="6" t="n">
        <v>7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2</v>
      </c>
      <c r="B1" s="2" t="s">
        <v>1</v>
      </c>
    </row>
    <row r="2" spans="1:4">
      <c r="B2" s="2" t="s">
        <v>60</v>
      </c>
      <c r="C2" s="2" t="s">
        <v>61</v>
      </c>
      <c r="D2" s="2" t="s">
        <v>62</v>
      </c>
    </row>
    <row r="3" spans="1:4">
      <c r="A3" s="3" t="s">
        <v>713</v>
      </c>
    </row>
    <row r="4" spans="1:4">
      <c r="A4" s="4" t="s">
        <v>714</v>
      </c>
      <c r="B4" s="4" t="s">
        <v>499</v>
      </c>
    </row>
    <row r="5" spans="1:4">
      <c r="A5" s="4" t="s">
        <v>715</v>
      </c>
      <c r="B5" s="4" t="s">
        <v>499</v>
      </c>
    </row>
    <row r="6" spans="1:4">
      <c r="A6" s="4" t="s">
        <v>716</v>
      </c>
      <c r="C6" s="4" t="s">
        <v>499</v>
      </c>
    </row>
    <row r="7" spans="1:4">
      <c r="A7" s="4" t="s">
        <v>717</v>
      </c>
      <c r="B7" s="4" t="s">
        <v>718</v>
      </c>
    </row>
    <row r="8" spans="1:4">
      <c r="A8" s="4" t="s">
        <v>719</v>
      </c>
      <c r="B8" s="4" t="s">
        <v>720</v>
      </c>
    </row>
    <row r="9" spans="1:4">
      <c r="A9" s="4" t="s">
        <v>721</v>
      </c>
      <c r="B9" s="9" t="n">
        <v>6.7</v>
      </c>
    </row>
    <row r="10" spans="1:4">
      <c r="A10" s="4" t="s">
        <v>722</v>
      </c>
      <c r="D10" s="4" t="s">
        <v>723</v>
      </c>
    </row>
    <row r="11" spans="1:4">
      <c r="A11" s="4" t="s">
        <v>724</v>
      </c>
      <c r="B11" s="6" t="n">
        <v>1624</v>
      </c>
      <c r="C11" s="6" t="n">
        <v>1636</v>
      </c>
    </row>
    <row r="12" spans="1:4">
      <c r="A12" s="4" t="s">
        <v>725</v>
      </c>
    </row>
    <row r="13" spans="1:4">
      <c r="A13" s="3" t="s">
        <v>713</v>
      </c>
    </row>
    <row r="14" spans="1:4">
      <c r="A14" s="4" t="s">
        <v>722</v>
      </c>
      <c r="B14" s="4" t="s">
        <v>726</v>
      </c>
    </row>
    <row r="15" spans="1:4">
      <c r="A15" s="4" t="s">
        <v>727</v>
      </c>
    </row>
    <row r="16" spans="1:4">
      <c r="A16" s="3" t="s">
        <v>713</v>
      </c>
    </row>
    <row r="17" spans="1:4">
      <c r="A17" s="4" t="s">
        <v>722</v>
      </c>
      <c r="C17" s="4" t="s">
        <v>723</v>
      </c>
    </row>
    <row r="18" spans="1:4">
      <c r="A18" s="4" t="s">
        <v>543</v>
      </c>
    </row>
    <row r="19" spans="1:4">
      <c r="A19" s="3" t="s">
        <v>713</v>
      </c>
    </row>
    <row r="20" spans="1:4">
      <c r="A20" s="4" t="s">
        <v>724</v>
      </c>
      <c r="B20" s="6" t="n">
        <v>566</v>
      </c>
      <c r="C20" s="6" t="n">
        <v>577</v>
      </c>
      <c r="D20" s="6" t="n">
        <v>604</v>
      </c>
    </row>
    <row r="21" spans="1:4">
      <c r="A21" s="4" t="s">
        <v>728</v>
      </c>
      <c r="B21" s="6" t="n">
        <v>2109</v>
      </c>
      <c r="C21" s="6" t="n">
        <v>1673</v>
      </c>
      <c r="D21" s="6" t="n">
        <v>1650</v>
      </c>
    </row>
    <row r="22" spans="1:4">
      <c r="A22" s="4" t="s">
        <v>729</v>
      </c>
      <c r="B22" s="4" t="s">
        <v>730</v>
      </c>
      <c r="C22" s="4" t="s">
        <v>731</v>
      </c>
      <c r="D22" s="4" t="s">
        <v>732</v>
      </c>
    </row>
    <row r="23" spans="1:4">
      <c r="A23" s="4" t="s">
        <v>544</v>
      </c>
    </row>
    <row r="24" spans="1:4">
      <c r="A24" s="3" t="s">
        <v>713</v>
      </c>
    </row>
    <row r="25" spans="1:4">
      <c r="A25" s="4" t="s">
        <v>724</v>
      </c>
      <c r="B25" s="6" t="n">
        <v>437</v>
      </c>
      <c r="C25" s="6" t="n">
        <v>437</v>
      </c>
      <c r="D25" s="6" t="n">
        <v>437</v>
      </c>
    </row>
    <row r="26" spans="1:4">
      <c r="A26" s="4" t="s">
        <v>728</v>
      </c>
      <c r="B26" s="6" t="n">
        <v>1581</v>
      </c>
      <c r="C26" s="6" t="n">
        <v>1085</v>
      </c>
      <c r="D26" s="6" t="n">
        <v>786</v>
      </c>
    </row>
    <row r="27" spans="1:4">
      <c r="A27" s="4" t="s">
        <v>729</v>
      </c>
      <c r="B27" s="4" t="s">
        <v>733</v>
      </c>
      <c r="C27" s="4" t="s">
        <v>734</v>
      </c>
      <c r="D27" s="4" t="s">
        <v>734</v>
      </c>
    </row>
    <row r="28" spans="1:4">
      <c r="A28" s="4" t="s">
        <v>545</v>
      </c>
    </row>
    <row r="29" spans="1:4">
      <c r="A29" s="3" t="s">
        <v>713</v>
      </c>
    </row>
    <row r="30" spans="1:4">
      <c r="A30" s="4" t="s">
        <v>724</v>
      </c>
      <c r="B30" s="6" t="n">
        <v>61</v>
      </c>
      <c r="C30" s="6" t="n">
        <v>62</v>
      </c>
      <c r="D30" s="6" t="n">
        <v>65</v>
      </c>
    </row>
    <row r="31" spans="1:4">
      <c r="A31" s="4" t="s">
        <v>728</v>
      </c>
      <c r="B31" s="6" t="n">
        <v>3842</v>
      </c>
      <c r="C31" s="6" t="n">
        <v>2222</v>
      </c>
      <c r="D31" s="6" t="n">
        <v>2907</v>
      </c>
    </row>
    <row r="32" spans="1:4">
      <c r="A32" s="4" t="s">
        <v>729</v>
      </c>
      <c r="B32" s="4" t="s">
        <v>735</v>
      </c>
      <c r="C32" s="4" t="s">
        <v>733</v>
      </c>
      <c r="D32" s="4" t="s">
        <v>736</v>
      </c>
    </row>
    <row r="33" spans="1:4">
      <c r="A33" s="4" t="s">
        <v>546</v>
      </c>
    </row>
    <row r="34" spans="1:4">
      <c r="A34" s="3" t="s">
        <v>713</v>
      </c>
    </row>
    <row r="35" spans="1:4">
      <c r="A35" s="4" t="s">
        <v>724</v>
      </c>
      <c r="B35" s="6" t="n">
        <v>560</v>
      </c>
      <c r="C35" s="6" t="n">
        <v>560</v>
      </c>
      <c r="D35" s="6" t="n">
        <v>746</v>
      </c>
    </row>
    <row r="36" spans="1:4">
      <c r="A36" s="4" t="s">
        <v>728</v>
      </c>
      <c r="B36" s="6" t="n">
        <v>158</v>
      </c>
      <c r="D36" s="6" t="n">
        <v>859</v>
      </c>
    </row>
    <row r="37" spans="1:4">
      <c r="A37" s="4" t="s">
        <v>729</v>
      </c>
      <c r="B37" s="4" t="s">
        <v>737</v>
      </c>
      <c r="D37" s="4" t="s">
        <v>738</v>
      </c>
    </row>
    <row r="38" spans="1:4">
      <c r="A38" s="4" t="s">
        <v>572</v>
      </c>
    </row>
    <row r="39" spans="1:4">
      <c r="A39" s="3" t="s">
        <v>713</v>
      </c>
    </row>
    <row r="40" spans="1:4">
      <c r="A40" s="4" t="s">
        <v>724</v>
      </c>
      <c r="C40" s="6" t="n">
        <v>3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167</v>
      </c>
      <c r="C2" s="2" t="s">
        <v>168</v>
      </c>
      <c r="D2" s="2" t="s">
        <v>169</v>
      </c>
    </row>
    <row r="3" spans="1:4">
      <c r="A3" s="3" t="s">
        <v>89</v>
      </c>
    </row>
    <row r="4" spans="1:4">
      <c r="A4" s="4" t="s">
        <v>687</v>
      </c>
      <c r="B4" s="6" t="n">
        <v>3388</v>
      </c>
    </row>
    <row r="5" spans="1:4">
      <c r="A5" s="4" t="s">
        <v>740</v>
      </c>
      <c r="B5" s="5" t="n">
        <v>169</v>
      </c>
    </row>
    <row r="6" spans="1:4">
      <c r="A6" s="4" t="s">
        <v>688</v>
      </c>
      <c r="B6" s="5" t="n">
        <v>2677</v>
      </c>
      <c r="C6" s="6" t="n">
        <v>3388</v>
      </c>
    </row>
    <row r="7" spans="1:4">
      <c r="A7" s="4" t="s">
        <v>741</v>
      </c>
      <c r="B7" s="5" t="n">
        <v>408</v>
      </c>
      <c r="C7" s="5" t="n">
        <v>354</v>
      </c>
      <c r="D7" s="6" t="n">
        <v>340</v>
      </c>
    </row>
    <row r="8" spans="1:4">
      <c r="A8" s="4" t="s">
        <v>742</v>
      </c>
      <c r="B8" s="5" t="n">
        <v>11</v>
      </c>
      <c r="C8" s="5" t="n">
        <v>8</v>
      </c>
      <c r="D8" s="5" t="n">
        <v>6</v>
      </c>
    </row>
    <row r="9" spans="1:4">
      <c r="A9" s="4" t="s">
        <v>743</v>
      </c>
      <c r="B9" s="5" t="n">
        <v>173</v>
      </c>
      <c r="C9" s="5" t="n">
        <v>254</v>
      </c>
    </row>
    <row r="10" spans="1:4">
      <c r="A10" s="4" t="s">
        <v>744</v>
      </c>
      <c r="B10" s="5" t="n">
        <v>0</v>
      </c>
      <c r="C10" s="5" t="n">
        <v>0</v>
      </c>
    </row>
    <row r="11" spans="1:4">
      <c r="A11" s="4" t="s">
        <v>696</v>
      </c>
    </row>
    <row r="12" spans="1:4">
      <c r="A12" s="3" t="s">
        <v>89</v>
      </c>
    </row>
    <row r="13" spans="1:4">
      <c r="A13" s="4" t="s">
        <v>687</v>
      </c>
      <c r="B13" s="5" t="n">
        <v>5436</v>
      </c>
      <c r="C13" s="5" t="n">
        <v>5307</v>
      </c>
    </row>
    <row r="14" spans="1:4">
      <c r="A14" s="4" t="s">
        <v>697</v>
      </c>
      <c r="B14" s="5" t="n">
        <v>736</v>
      </c>
      <c r="C14" s="5" t="n">
        <v>591</v>
      </c>
    </row>
    <row r="15" spans="1:4">
      <c r="A15" s="4" t="s">
        <v>699</v>
      </c>
      <c r="B15" s="5" t="n">
        <v>-223</v>
      </c>
      <c r="C15" s="5" t="n">
        <v>-217</v>
      </c>
    </row>
    <row r="16" spans="1:4">
      <c r="A16" s="4" t="s">
        <v>698</v>
      </c>
      <c r="B16" s="5" t="n">
        <v>-1819</v>
      </c>
    </row>
    <row r="17" spans="1:4">
      <c r="A17" s="4" t="s">
        <v>692</v>
      </c>
      <c r="B17" s="5" t="n">
        <v>-5</v>
      </c>
      <c r="C17" s="5" t="n">
        <v>-11</v>
      </c>
    </row>
    <row r="18" spans="1:4">
      <c r="A18" s="4" t="s">
        <v>704</v>
      </c>
      <c r="C18" s="5" t="n">
        <v>5</v>
      </c>
    </row>
    <row r="19" spans="1:4">
      <c r="A19" s="4" t="s">
        <v>700</v>
      </c>
      <c r="B19" s="5" t="n">
        <v>-35</v>
      </c>
      <c r="C19" s="5" t="n">
        <v>-239</v>
      </c>
    </row>
    <row r="20" spans="1:4">
      <c r="A20" s="4" t="s">
        <v>688</v>
      </c>
      <c r="B20" s="5" t="n">
        <v>4380</v>
      </c>
      <c r="C20" s="5" t="n">
        <v>5436</v>
      </c>
      <c r="D20" s="5" t="n">
        <v>5307</v>
      </c>
    </row>
    <row r="21" spans="1:4">
      <c r="A21" s="4" t="s">
        <v>745</v>
      </c>
    </row>
    <row r="22" spans="1:4">
      <c r="A22" s="3" t="s">
        <v>89</v>
      </c>
    </row>
    <row r="23" spans="1:4">
      <c r="A23" s="4" t="s">
        <v>687</v>
      </c>
      <c r="B23" s="5" t="n">
        <v>-2048</v>
      </c>
      <c r="C23" s="5" t="n">
        <v>-1939</v>
      </c>
    </row>
    <row r="24" spans="1:4">
      <c r="A24" s="4" t="s">
        <v>699</v>
      </c>
      <c r="B24" s="5" t="n">
        <v>204</v>
      </c>
      <c r="C24" s="5" t="n">
        <v>206</v>
      </c>
    </row>
    <row r="25" spans="1:4">
      <c r="A25" s="4" t="s">
        <v>698</v>
      </c>
      <c r="B25" s="5" t="n">
        <v>606</v>
      </c>
    </row>
    <row r="26" spans="1:4">
      <c r="A26" s="4" t="s">
        <v>707</v>
      </c>
      <c r="B26" s="5" t="n">
        <v>-474</v>
      </c>
      <c r="C26" s="5" t="n">
        <v>-449</v>
      </c>
    </row>
    <row r="27" spans="1:4">
      <c r="A27" s="4" t="s">
        <v>700</v>
      </c>
      <c r="B27" s="5" t="n">
        <v>9</v>
      </c>
      <c r="C27" s="5" t="n">
        <v>134</v>
      </c>
    </row>
    <row r="28" spans="1:4">
      <c r="A28" s="4" t="s">
        <v>688</v>
      </c>
      <c r="B28" s="5" t="n">
        <v>-1703</v>
      </c>
      <c r="C28" s="5" t="n">
        <v>-2048</v>
      </c>
      <c r="D28" s="5" t="n">
        <v>-1939</v>
      </c>
    </row>
    <row r="29" spans="1:4">
      <c r="A29" s="4" t="s">
        <v>746</v>
      </c>
    </row>
    <row r="30" spans="1:4">
      <c r="A30" s="3" t="s">
        <v>89</v>
      </c>
    </row>
    <row r="31" spans="1:4">
      <c r="A31" s="4" t="s">
        <v>687</v>
      </c>
      <c r="B31" s="5" t="n">
        <v>780</v>
      </c>
    </row>
    <row r="32" spans="1:4">
      <c r="A32" s="4" t="s">
        <v>688</v>
      </c>
      <c r="B32" s="5" t="n">
        <v>742</v>
      </c>
      <c r="C32" s="5" t="n">
        <v>780</v>
      </c>
    </row>
    <row r="33" spans="1:4">
      <c r="A33" s="4" t="s">
        <v>747</v>
      </c>
    </row>
    <row r="34" spans="1:4">
      <c r="A34" s="3" t="s">
        <v>89</v>
      </c>
    </row>
    <row r="35" spans="1:4">
      <c r="A35" s="4" t="s">
        <v>687</v>
      </c>
      <c r="B35" s="5" t="n">
        <v>1044</v>
      </c>
      <c r="C35" s="5" t="n">
        <v>1094</v>
      </c>
    </row>
    <row r="36" spans="1:4">
      <c r="A36" s="4" t="s">
        <v>697</v>
      </c>
      <c r="B36" s="5" t="n">
        <v>148</v>
      </c>
      <c r="C36" s="5" t="n">
        <v>15</v>
      </c>
    </row>
    <row r="37" spans="1:4">
      <c r="A37" s="4" t="s">
        <v>699</v>
      </c>
      <c r="B37" s="5" t="n">
        <v>-21</v>
      </c>
      <c r="C37" s="5" t="n">
        <v>-16</v>
      </c>
    </row>
    <row r="38" spans="1:4">
      <c r="A38" s="4" t="s">
        <v>698</v>
      </c>
      <c r="B38" s="5" t="n">
        <v>-337</v>
      </c>
    </row>
    <row r="39" spans="1:4">
      <c r="A39" s="4" t="s">
        <v>700</v>
      </c>
      <c r="B39" s="5" t="n">
        <v>-9</v>
      </c>
      <c r="C39" s="5" t="n">
        <v>-49</v>
      </c>
    </row>
    <row r="40" spans="1:4">
      <c r="A40" s="4" t="s">
        <v>688</v>
      </c>
      <c r="B40" s="5" t="n">
        <v>1018</v>
      </c>
      <c r="C40" s="5" t="n">
        <v>1044</v>
      </c>
      <c r="D40" s="5" t="n">
        <v>1094</v>
      </c>
    </row>
    <row r="41" spans="1:4">
      <c r="A41" s="4" t="s">
        <v>748</v>
      </c>
    </row>
    <row r="42" spans="1:4">
      <c r="A42" s="3" t="s">
        <v>89</v>
      </c>
    </row>
    <row r="43" spans="1:4">
      <c r="A43" s="4" t="s">
        <v>687</v>
      </c>
      <c r="B43" s="5" t="n">
        <v>-264</v>
      </c>
      <c r="C43" s="5" t="n">
        <v>-258</v>
      </c>
    </row>
    <row r="44" spans="1:4">
      <c r="A44" s="4" t="s">
        <v>699</v>
      </c>
      <c r="B44" s="5" t="n">
        <v>6</v>
      </c>
      <c r="C44" s="5" t="n">
        <v>10</v>
      </c>
    </row>
    <row r="45" spans="1:4">
      <c r="A45" s="4" t="s">
        <v>698</v>
      </c>
      <c r="B45" s="5" t="n">
        <v>55</v>
      </c>
    </row>
    <row r="46" spans="1:4">
      <c r="A46" s="4" t="s">
        <v>707</v>
      </c>
      <c r="B46" s="5" t="n">
        <v>-75</v>
      </c>
      <c r="C46" s="5" t="n">
        <v>-37</v>
      </c>
    </row>
    <row r="47" spans="1:4">
      <c r="A47" s="4" t="s">
        <v>700</v>
      </c>
      <c r="B47" s="5" t="n">
        <v>2</v>
      </c>
      <c r="C47" s="5" t="n">
        <v>21</v>
      </c>
    </row>
    <row r="48" spans="1:4">
      <c r="A48" s="4" t="s">
        <v>688</v>
      </c>
      <c r="B48" s="5" t="n">
        <v>-276</v>
      </c>
      <c r="C48" s="5" t="n">
        <v>-264</v>
      </c>
      <c r="D48" s="5" t="n">
        <v>-258</v>
      </c>
    </row>
    <row r="49" spans="1:4">
      <c r="A49" s="4" t="s">
        <v>749</v>
      </c>
    </row>
    <row r="50" spans="1:4">
      <c r="A50" s="3" t="s">
        <v>89</v>
      </c>
    </row>
    <row r="51" spans="1:4">
      <c r="A51" s="4" t="s">
        <v>687</v>
      </c>
      <c r="B51" s="5" t="n">
        <v>2548</v>
      </c>
    </row>
    <row r="52" spans="1:4">
      <c r="A52" s="4" t="s">
        <v>688</v>
      </c>
      <c r="B52" s="5" t="n">
        <v>1850</v>
      </c>
      <c r="C52" s="5" t="n">
        <v>2548</v>
      </c>
    </row>
    <row r="53" spans="1:4">
      <c r="A53" s="4" t="s">
        <v>750</v>
      </c>
    </row>
    <row r="54" spans="1:4">
      <c r="A54" s="3" t="s">
        <v>89</v>
      </c>
    </row>
    <row r="55" spans="1:4">
      <c r="A55" s="4" t="s">
        <v>687</v>
      </c>
      <c r="B55" s="5" t="n">
        <v>4298</v>
      </c>
      <c r="C55" s="5" t="n">
        <v>4142</v>
      </c>
    </row>
    <row r="56" spans="1:4">
      <c r="A56" s="4" t="s">
        <v>697</v>
      </c>
      <c r="B56" s="5" t="n">
        <v>528</v>
      </c>
      <c r="C56" s="5" t="n">
        <v>539</v>
      </c>
    </row>
    <row r="57" spans="1:4">
      <c r="A57" s="4" t="s">
        <v>699</v>
      </c>
      <c r="B57" s="5" t="n">
        <v>-194</v>
      </c>
      <c r="C57" s="5" t="n">
        <v>-190</v>
      </c>
    </row>
    <row r="58" spans="1:4">
      <c r="A58" s="4" t="s">
        <v>698</v>
      </c>
      <c r="B58" s="5" t="n">
        <v>-1443</v>
      </c>
    </row>
    <row r="59" spans="1:4">
      <c r="A59" s="4" t="s">
        <v>692</v>
      </c>
      <c r="B59" s="5" t="n">
        <v>-5</v>
      </c>
      <c r="C59" s="5" t="n">
        <v>-11</v>
      </c>
    </row>
    <row r="60" spans="1:4">
      <c r="A60" s="4" t="s">
        <v>700</v>
      </c>
      <c r="B60" s="5" t="n">
        <v>-26</v>
      </c>
      <c r="C60" s="5" t="n">
        <v>-182</v>
      </c>
    </row>
    <row r="61" spans="1:4">
      <c r="A61" s="4" t="s">
        <v>688</v>
      </c>
      <c r="B61" s="5" t="n">
        <v>3236</v>
      </c>
      <c r="C61" s="5" t="n">
        <v>4298</v>
      </c>
      <c r="D61" s="5" t="n">
        <v>4142</v>
      </c>
    </row>
    <row r="62" spans="1:4">
      <c r="A62" s="4" t="s">
        <v>751</v>
      </c>
    </row>
    <row r="63" spans="1:4">
      <c r="A63" s="3" t="s">
        <v>89</v>
      </c>
    </row>
    <row r="64" spans="1:4">
      <c r="A64" s="4" t="s">
        <v>692</v>
      </c>
      <c r="C64" s="5" t="n">
        <v>-1</v>
      </c>
    </row>
    <row r="65" spans="1:4">
      <c r="A65" s="4" t="s">
        <v>752</v>
      </c>
    </row>
    <row r="66" spans="1:4">
      <c r="A66" s="3" t="s">
        <v>89</v>
      </c>
    </row>
    <row r="67" spans="1:4">
      <c r="A67" s="4" t="s">
        <v>692</v>
      </c>
      <c r="C67" s="5" t="n">
        <v>-4</v>
      </c>
    </row>
    <row r="68" spans="1:4">
      <c r="A68" s="4" t="s">
        <v>753</v>
      </c>
    </row>
    <row r="69" spans="1:4">
      <c r="A69" s="3" t="s">
        <v>89</v>
      </c>
    </row>
    <row r="70" spans="1:4">
      <c r="A70" s="4" t="s">
        <v>687</v>
      </c>
      <c r="B70" s="5" t="n">
        <v>-1750</v>
      </c>
      <c r="C70" s="5" t="n">
        <v>-1656</v>
      </c>
    </row>
    <row r="71" spans="1:4">
      <c r="A71" s="4" t="s">
        <v>699</v>
      </c>
      <c r="B71" s="5" t="n">
        <v>190</v>
      </c>
      <c r="C71" s="5" t="n">
        <v>187</v>
      </c>
    </row>
    <row r="72" spans="1:4">
      <c r="A72" s="4" t="s">
        <v>698</v>
      </c>
      <c r="B72" s="5" t="n">
        <v>530</v>
      </c>
    </row>
    <row r="73" spans="1:4">
      <c r="A73" s="4" t="s">
        <v>707</v>
      </c>
      <c r="B73" s="5" t="n">
        <v>-363</v>
      </c>
      <c r="C73" s="5" t="n">
        <v>-388</v>
      </c>
    </row>
    <row r="74" spans="1:4">
      <c r="A74" s="4" t="s">
        <v>700</v>
      </c>
      <c r="B74" s="5" t="n">
        <v>7</v>
      </c>
      <c r="C74" s="5" t="n">
        <v>107</v>
      </c>
    </row>
    <row r="75" spans="1:4">
      <c r="A75" s="4" t="s">
        <v>688</v>
      </c>
      <c r="B75" s="5" t="n">
        <v>-1386</v>
      </c>
      <c r="C75" s="5" t="n">
        <v>-1750</v>
      </c>
      <c r="D75" s="5" t="n">
        <v>-1656</v>
      </c>
    </row>
    <row r="76" spans="1:4">
      <c r="A76" s="4" t="s">
        <v>754</v>
      </c>
    </row>
    <row r="77" spans="1:4">
      <c r="A77" s="3" t="s">
        <v>89</v>
      </c>
    </row>
    <row r="78" spans="1:4">
      <c r="A78" s="4" t="s">
        <v>687</v>
      </c>
      <c r="B78" s="5" t="n">
        <v>60</v>
      </c>
    </row>
    <row r="79" spans="1:4">
      <c r="A79" s="4" t="s">
        <v>688</v>
      </c>
      <c r="B79" s="5" t="n">
        <v>85</v>
      </c>
      <c r="C79" s="5" t="n">
        <v>60</v>
      </c>
    </row>
    <row r="80" spans="1:4">
      <c r="A80" s="4" t="s">
        <v>755</v>
      </c>
    </row>
    <row r="81" spans="1:4">
      <c r="A81" s="3" t="s">
        <v>89</v>
      </c>
    </row>
    <row r="82" spans="1:4">
      <c r="A82" s="4" t="s">
        <v>687</v>
      </c>
      <c r="B82" s="5" t="n">
        <v>94</v>
      </c>
      <c r="C82" s="5" t="n">
        <v>71</v>
      </c>
    </row>
    <row r="83" spans="1:4">
      <c r="A83" s="4" t="s">
        <v>697</v>
      </c>
      <c r="B83" s="5" t="n">
        <v>60</v>
      </c>
      <c r="C83" s="5" t="n">
        <v>37</v>
      </c>
    </row>
    <row r="84" spans="1:4">
      <c r="A84" s="4" t="s">
        <v>699</v>
      </c>
      <c r="B84" s="5" t="n">
        <v>-8</v>
      </c>
      <c r="C84" s="5" t="n">
        <v>-11</v>
      </c>
    </row>
    <row r="85" spans="1:4">
      <c r="A85" s="4" t="s">
        <v>698</v>
      </c>
      <c r="B85" s="5" t="n">
        <v>-39</v>
      </c>
    </row>
    <row r="86" spans="1:4">
      <c r="A86" s="4" t="s">
        <v>704</v>
      </c>
      <c r="C86" s="5" t="n">
        <v>5</v>
      </c>
    </row>
    <row r="87" spans="1:4">
      <c r="A87" s="4" t="s">
        <v>700</v>
      </c>
      <c r="C87" s="5" t="n">
        <v>-8</v>
      </c>
    </row>
    <row r="88" spans="1:4">
      <c r="A88" s="4" t="s">
        <v>688</v>
      </c>
      <c r="B88" s="5" t="n">
        <v>126</v>
      </c>
      <c r="C88" s="5" t="n">
        <v>94</v>
      </c>
      <c r="D88" s="5" t="n">
        <v>71</v>
      </c>
    </row>
    <row r="89" spans="1:4">
      <c r="A89" s="4" t="s">
        <v>756</v>
      </c>
    </row>
    <row r="90" spans="1:4">
      <c r="A90" s="3" t="s">
        <v>89</v>
      </c>
    </row>
    <row r="91" spans="1:4">
      <c r="A91" s="4" t="s">
        <v>687</v>
      </c>
      <c r="B91" s="5" t="n">
        <v>-34</v>
      </c>
      <c r="C91" s="5" t="n">
        <v>-25</v>
      </c>
    </row>
    <row r="92" spans="1:4">
      <c r="A92" s="4" t="s">
        <v>699</v>
      </c>
      <c r="B92" s="5" t="n">
        <v>8</v>
      </c>
      <c r="C92" s="5" t="n">
        <v>9</v>
      </c>
    </row>
    <row r="93" spans="1:4">
      <c r="A93" s="4" t="s">
        <v>698</v>
      </c>
      <c r="B93" s="5" t="n">
        <v>21</v>
      </c>
    </row>
    <row r="94" spans="1:4">
      <c r="A94" s="4" t="s">
        <v>707</v>
      </c>
      <c r="B94" s="5" t="n">
        <v>-36</v>
      </c>
      <c r="C94" s="5" t="n">
        <v>-24</v>
      </c>
    </row>
    <row r="95" spans="1:4">
      <c r="A95" s="4" t="s">
        <v>700</v>
      </c>
      <c r="C95" s="5" t="n">
        <v>6</v>
      </c>
    </row>
    <row r="96" spans="1:4">
      <c r="A96" s="4" t="s">
        <v>688</v>
      </c>
      <c r="B96" s="5" t="n">
        <v>-41</v>
      </c>
      <c r="C96" s="5" t="n">
        <v>-34</v>
      </c>
      <c r="D96" s="5" t="n">
        <v>-25</v>
      </c>
    </row>
    <row r="97" spans="1:4">
      <c r="A97" s="4" t="s">
        <v>757</v>
      </c>
    </row>
    <row r="98" spans="1:4">
      <c r="A98" s="3" t="s">
        <v>89</v>
      </c>
    </row>
    <row r="99" spans="1:4">
      <c r="A99" s="4" t="s">
        <v>757</v>
      </c>
      <c r="B99" s="5" t="n">
        <v>185</v>
      </c>
      <c r="C99" s="5" t="n">
        <v>213</v>
      </c>
    </row>
    <row r="100" spans="1:4">
      <c r="A100" s="4" t="s">
        <v>85</v>
      </c>
    </row>
    <row r="101" spans="1:4">
      <c r="A101" s="3" t="s">
        <v>89</v>
      </c>
    </row>
    <row r="102" spans="1:4">
      <c r="A102" s="4" t="s">
        <v>741</v>
      </c>
      <c r="B102" s="5" t="n">
        <v>53</v>
      </c>
      <c r="C102" s="5" t="n">
        <v>86</v>
      </c>
      <c r="D102" s="5" t="n">
        <v>76</v>
      </c>
    </row>
    <row r="103" spans="1:4">
      <c r="A103" s="4" t="s">
        <v>742</v>
      </c>
      <c r="B103" s="5" t="n">
        <v>2</v>
      </c>
      <c r="C103" s="5" t="n">
        <v>1</v>
      </c>
      <c r="D103" s="6" t="n">
        <v>1</v>
      </c>
    </row>
    <row r="104" spans="1:4">
      <c r="A104" s="4" t="s">
        <v>758</v>
      </c>
    </row>
    <row r="105" spans="1:4">
      <c r="A105" s="3" t="s">
        <v>89</v>
      </c>
    </row>
    <row r="106" spans="1:4">
      <c r="A106" s="4" t="s">
        <v>692</v>
      </c>
      <c r="C106" s="5" t="n">
        <v>-6</v>
      </c>
    </row>
    <row r="107" spans="1:4">
      <c r="A107" s="4" t="s">
        <v>759</v>
      </c>
    </row>
    <row r="108" spans="1:4">
      <c r="A108" s="3" t="s">
        <v>89</v>
      </c>
    </row>
    <row r="109" spans="1:4">
      <c r="A109" s="4" t="s">
        <v>687</v>
      </c>
      <c r="B109" s="5" t="n">
        <v>290</v>
      </c>
    </row>
    <row r="110" spans="1:4">
      <c r="A110" s="4" t="s">
        <v>688</v>
      </c>
      <c r="C110" s="5" t="n">
        <v>290</v>
      </c>
    </row>
    <row r="111" spans="1:4">
      <c r="A111" s="4" t="s">
        <v>760</v>
      </c>
    </row>
    <row r="112" spans="1:4">
      <c r="A112" s="3" t="s">
        <v>89</v>
      </c>
    </row>
    <row r="113" spans="1:4">
      <c r="A113" s="4" t="s">
        <v>687</v>
      </c>
      <c r="B113" s="5" t="n">
        <v>193</v>
      </c>
    </row>
    <row r="114" spans="1:4">
      <c r="A114" s="4" t="s">
        <v>688</v>
      </c>
      <c r="C114" s="5" t="n">
        <v>193</v>
      </c>
    </row>
    <row r="115" spans="1:4">
      <c r="A115" s="4" t="s">
        <v>761</v>
      </c>
    </row>
    <row r="116" spans="1:4">
      <c r="A116" s="3" t="s">
        <v>89</v>
      </c>
    </row>
    <row r="117" spans="1:4">
      <c r="A117" s="4" t="s">
        <v>687</v>
      </c>
      <c r="B117" s="5" t="n">
        <v>78</v>
      </c>
    </row>
    <row r="118" spans="1:4">
      <c r="A118" s="4" t="s">
        <v>688</v>
      </c>
      <c r="C118" s="5" t="n">
        <v>78</v>
      </c>
    </row>
    <row r="119" spans="1:4">
      <c r="A119" s="4" t="s">
        <v>762</v>
      </c>
    </row>
    <row r="120" spans="1:4">
      <c r="A120" s="3" t="s">
        <v>89</v>
      </c>
    </row>
    <row r="121" spans="1:4">
      <c r="A121" s="4" t="s">
        <v>687</v>
      </c>
      <c r="B121" s="5" t="n">
        <v>19</v>
      </c>
    </row>
    <row r="122" spans="1:4">
      <c r="A122" s="4" t="s">
        <v>688</v>
      </c>
      <c r="C122" s="5" t="n">
        <v>19</v>
      </c>
    </row>
    <row r="123" spans="1:4">
      <c r="A123" s="4" t="s">
        <v>763</v>
      </c>
    </row>
    <row r="124" spans="1:4">
      <c r="A124" s="3" t="s">
        <v>89</v>
      </c>
    </row>
    <row r="125" spans="1:4">
      <c r="A125" s="4" t="s">
        <v>687</v>
      </c>
      <c r="B125" s="5" t="n">
        <v>5726</v>
      </c>
    </row>
    <row r="126" spans="1:4">
      <c r="A126" s="4" t="s">
        <v>688</v>
      </c>
      <c r="C126" s="5" t="n">
        <v>5726</v>
      </c>
    </row>
    <row r="127" spans="1:4">
      <c r="A127" s="4" t="s">
        <v>764</v>
      </c>
    </row>
    <row r="128" spans="1:4">
      <c r="A128" s="3" t="s">
        <v>89</v>
      </c>
    </row>
    <row r="129" spans="1:4">
      <c r="A129" s="4" t="s">
        <v>687</v>
      </c>
      <c r="B129" s="5" t="n">
        <v>1237</v>
      </c>
    </row>
    <row r="130" spans="1:4">
      <c r="A130" s="4" t="s">
        <v>688</v>
      </c>
      <c r="C130" s="5" t="n">
        <v>1237</v>
      </c>
    </row>
    <row r="131" spans="1:4">
      <c r="A131" s="4" t="s">
        <v>765</v>
      </c>
    </row>
    <row r="132" spans="1:4">
      <c r="A132" s="3" t="s">
        <v>89</v>
      </c>
    </row>
    <row r="133" spans="1:4">
      <c r="A133" s="4" t="s">
        <v>687</v>
      </c>
      <c r="B133" s="5" t="n">
        <v>4376</v>
      </c>
    </row>
    <row r="134" spans="1:4">
      <c r="A134" s="4" t="s">
        <v>688</v>
      </c>
      <c r="C134" s="5" t="n">
        <v>4376</v>
      </c>
    </row>
    <row r="135" spans="1:4">
      <c r="A135" s="4" t="s">
        <v>766</v>
      </c>
    </row>
    <row r="136" spans="1:4">
      <c r="A136" s="3" t="s">
        <v>89</v>
      </c>
    </row>
    <row r="137" spans="1:4">
      <c r="A137" s="4" t="s">
        <v>687</v>
      </c>
      <c r="B137" s="6" t="n">
        <v>113</v>
      </c>
    </row>
    <row r="138" spans="1:4">
      <c r="A138" s="4" t="s">
        <v>688</v>
      </c>
      <c r="C138" s="6" t="n">
        <v>1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167</v>
      </c>
      <c r="C2" s="2" t="s">
        <v>157</v>
      </c>
      <c r="D2" s="2" t="s">
        <v>168</v>
      </c>
    </row>
    <row r="3" spans="1:4">
      <c r="A3" s="3" t="s">
        <v>768</v>
      </c>
    </row>
    <row r="4" spans="1:4">
      <c r="A4" s="4" t="s">
        <v>769</v>
      </c>
      <c r="B4" s="6" t="n">
        <v>169</v>
      </c>
    </row>
    <row r="5" spans="1:4">
      <c r="A5" s="4" t="s">
        <v>89</v>
      </c>
    </row>
    <row r="6" spans="1:4">
      <c r="A6" s="3" t="s">
        <v>768</v>
      </c>
    </row>
    <row r="7" spans="1:4">
      <c r="A7" s="4" t="s">
        <v>489</v>
      </c>
      <c r="B7" s="5" t="n">
        <v>315</v>
      </c>
    </row>
    <row r="8" spans="1:4">
      <c r="A8" s="4" t="s">
        <v>770</v>
      </c>
      <c r="B8" s="5" t="n">
        <v>76</v>
      </c>
    </row>
    <row r="9" spans="1:4">
      <c r="A9" s="4" t="s">
        <v>489</v>
      </c>
    </row>
    <row r="10" spans="1:4">
      <c r="A10" s="3" t="s">
        <v>768</v>
      </c>
    </row>
    <row r="11" spans="1:4">
      <c r="A11" s="4" t="s">
        <v>489</v>
      </c>
      <c r="D11" s="6" t="n">
        <v>29</v>
      </c>
    </row>
    <row r="12" spans="1:4">
      <c r="A12" s="4" t="s">
        <v>746</v>
      </c>
    </row>
    <row r="13" spans="1:4">
      <c r="A13" s="3" t="s">
        <v>768</v>
      </c>
    </row>
    <row r="14" spans="1:4">
      <c r="A14" s="4" t="s">
        <v>489</v>
      </c>
      <c r="B14" s="5" t="n">
        <v>178</v>
      </c>
    </row>
    <row r="15" spans="1:4">
      <c r="A15" s="4" t="s">
        <v>770</v>
      </c>
      <c r="B15" s="5" t="n">
        <v>41</v>
      </c>
    </row>
    <row r="16" spans="1:4">
      <c r="A16" s="4" t="s">
        <v>749</v>
      </c>
    </row>
    <row r="17" spans="1:4">
      <c r="A17" s="3" t="s">
        <v>768</v>
      </c>
    </row>
    <row r="18" spans="1:4">
      <c r="A18" s="4" t="s">
        <v>489</v>
      </c>
      <c r="B18" s="5" t="n">
        <v>71</v>
      </c>
    </row>
    <row r="19" spans="1:4">
      <c r="A19" s="4" t="s">
        <v>770</v>
      </c>
      <c r="B19" s="5" t="n">
        <v>21</v>
      </c>
    </row>
    <row r="20" spans="1:4">
      <c r="A20" s="4" t="s">
        <v>754</v>
      </c>
    </row>
    <row r="21" spans="1:4">
      <c r="A21" s="3" t="s">
        <v>768</v>
      </c>
    </row>
    <row r="22" spans="1:4">
      <c r="A22" s="4" t="s">
        <v>489</v>
      </c>
      <c r="B22" s="5" t="n">
        <v>66</v>
      </c>
    </row>
    <row r="23" spans="1:4">
      <c r="A23" s="4" t="s">
        <v>770</v>
      </c>
      <c r="B23" s="5" t="n">
        <v>14</v>
      </c>
    </row>
    <row r="24" spans="1:4">
      <c r="A24" s="4" t="s">
        <v>438</v>
      </c>
    </row>
    <row r="25" spans="1:4">
      <c r="A25" s="3" t="s">
        <v>768</v>
      </c>
    </row>
    <row r="26" spans="1:4">
      <c r="A26" s="4" t="s">
        <v>771</v>
      </c>
      <c r="B26" s="6" t="n">
        <v>74</v>
      </c>
    </row>
    <row r="27" spans="1:4">
      <c r="A27" s="4" t="s">
        <v>488</v>
      </c>
    </row>
    <row r="28" spans="1:4">
      <c r="A28" s="3" t="s">
        <v>768</v>
      </c>
    </row>
    <row r="29" spans="1:4">
      <c r="A29" s="4" t="s">
        <v>489</v>
      </c>
      <c r="C29" s="6" t="n">
        <v>2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168</v>
      </c>
      <c r="C2" s="2" t="s">
        <v>169</v>
      </c>
    </row>
    <row r="3" spans="1:3">
      <c r="A3" s="3" t="s">
        <v>89</v>
      </c>
    </row>
    <row r="4" spans="1:3">
      <c r="A4" s="4" t="s">
        <v>773</v>
      </c>
      <c r="B4" s="6" t="n">
        <v>90</v>
      </c>
      <c r="C4" s="6" t="n">
        <v>68</v>
      </c>
    </row>
    <row r="5" spans="1:3">
      <c r="A5" s="4" t="s">
        <v>749</v>
      </c>
    </row>
    <row r="6" spans="1:3">
      <c r="A6" s="3" t="s">
        <v>89</v>
      </c>
    </row>
    <row r="7" spans="1:3">
      <c r="A7" s="4" t="s">
        <v>773</v>
      </c>
      <c r="B7" s="5" t="n">
        <v>22</v>
      </c>
      <c r="C7" s="5" t="n">
        <v>21</v>
      </c>
    </row>
    <row r="8" spans="1:3">
      <c r="A8" s="4" t="s">
        <v>746</v>
      </c>
    </row>
    <row r="9" spans="1:3">
      <c r="A9" s="3" t="s">
        <v>89</v>
      </c>
    </row>
    <row r="10" spans="1:3">
      <c r="A10" s="4" t="s">
        <v>773</v>
      </c>
      <c r="B10" s="5" t="n">
        <v>51</v>
      </c>
      <c r="C10" s="5" t="n">
        <v>38</v>
      </c>
    </row>
    <row r="11" spans="1:3">
      <c r="A11" s="4" t="s">
        <v>754</v>
      </c>
    </row>
    <row r="12" spans="1:3">
      <c r="A12" s="3" t="s">
        <v>89</v>
      </c>
    </row>
    <row r="13" spans="1:3">
      <c r="A13" s="4" t="s">
        <v>773</v>
      </c>
      <c r="B13" s="6" t="n">
        <v>17</v>
      </c>
      <c r="C13" s="6" t="n">
        <v>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168</v>
      </c>
      <c r="C1" s="2" t="s">
        <v>169</v>
      </c>
    </row>
    <row r="2" spans="1:3">
      <c r="A2" s="3" t="s">
        <v>89</v>
      </c>
    </row>
    <row r="3" spans="1:3">
      <c r="A3" s="4" t="s">
        <v>482</v>
      </c>
      <c r="B3" s="6" t="n">
        <v>364</v>
      </c>
      <c r="C3" s="6" t="n">
        <v>302</v>
      </c>
    </row>
    <row r="4" spans="1:3">
      <c r="A4" s="4" t="s">
        <v>485</v>
      </c>
    </row>
    <row r="5" spans="1:3">
      <c r="A5" s="3" t="s">
        <v>89</v>
      </c>
    </row>
    <row r="6" spans="1:3">
      <c r="A6" s="4" t="s">
        <v>482</v>
      </c>
      <c r="B6" s="5" t="n">
        <v>67</v>
      </c>
      <c r="C6" s="5" t="n">
        <v>64</v>
      </c>
    </row>
    <row r="7" spans="1:3">
      <c r="A7" s="4" t="s">
        <v>486</v>
      </c>
    </row>
    <row r="8" spans="1:3">
      <c r="A8" s="3" t="s">
        <v>89</v>
      </c>
    </row>
    <row r="9" spans="1:3">
      <c r="A9" s="4" t="s">
        <v>482</v>
      </c>
      <c r="B9" s="5" t="n">
        <v>150</v>
      </c>
      <c r="C9" s="5" t="n">
        <v>132</v>
      </c>
    </row>
    <row r="10" spans="1:3">
      <c r="A10" s="4" t="s">
        <v>487</v>
      </c>
    </row>
    <row r="11" spans="1:3">
      <c r="A11" s="3" t="s">
        <v>89</v>
      </c>
    </row>
    <row r="12" spans="1:3">
      <c r="A12" s="4" t="s">
        <v>482</v>
      </c>
      <c r="B12" s="6" t="n">
        <v>147</v>
      </c>
      <c r="C12" s="6" t="n">
        <v>1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167</v>
      </c>
      <c r="C1" s="2" t="s">
        <v>168</v>
      </c>
      <c r="D1" s="2" t="s">
        <v>169</v>
      </c>
    </row>
    <row r="2" spans="1:4">
      <c r="A2" s="3" t="s">
        <v>89</v>
      </c>
    </row>
    <row r="3" spans="1:4">
      <c r="A3" s="4" t="s">
        <v>776</v>
      </c>
      <c r="B3" s="6" t="n">
        <v>77</v>
      </c>
      <c r="C3" s="6" t="n">
        <v>118</v>
      </c>
      <c r="D3" s="6" t="n">
        <v>101</v>
      </c>
    </row>
    <row r="4" spans="1:4">
      <c r="A4" s="4" t="s">
        <v>777</v>
      </c>
      <c r="B4" s="5" t="n">
        <v>82</v>
      </c>
      <c r="C4" s="5" t="n">
        <v>76</v>
      </c>
      <c r="D4" s="5" t="n">
        <v>14</v>
      </c>
    </row>
    <row r="5" spans="1:4">
      <c r="A5" s="4" t="s">
        <v>778</v>
      </c>
      <c r="B5" s="6" t="n">
        <v>159</v>
      </c>
      <c r="C5" s="6" t="n">
        <v>194</v>
      </c>
      <c r="D5" s="6" t="n">
        <v>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79</v>
      </c>
      <c r="B1" s="2" t="s">
        <v>60</v>
      </c>
    </row>
    <row r="2" spans="1:2">
      <c r="A2" s="3" t="s">
        <v>92</v>
      </c>
    </row>
    <row r="3" spans="1:2">
      <c r="A3" s="4" t="s">
        <v>780</v>
      </c>
      <c r="B3" s="6" t="n">
        <v>68</v>
      </c>
    </row>
    <row r="4" spans="1:2">
      <c r="A4" s="4" t="s">
        <v>781</v>
      </c>
      <c r="B4" s="6"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462</v>
      </c>
      <c r="C1" s="2" t="s">
        <v>167</v>
      </c>
      <c r="D1" s="2" t="s">
        <v>167</v>
      </c>
      <c r="E1" s="2" t="s">
        <v>783</v>
      </c>
    </row>
    <row r="2" spans="1:5">
      <c r="A2" s="3" t="s">
        <v>470</v>
      </c>
    </row>
    <row r="3" spans="1:5">
      <c r="A3" s="4" t="s">
        <v>784</v>
      </c>
      <c r="D3" s="6" t="n">
        <v>-49</v>
      </c>
    </row>
    <row r="4" spans="1:5">
      <c r="A4" s="4" t="s">
        <v>464</v>
      </c>
    </row>
    <row r="5" spans="1:5">
      <c r="A5" s="3" t="s">
        <v>470</v>
      </c>
    </row>
    <row r="6" spans="1:5">
      <c r="A6" s="4" t="s">
        <v>110</v>
      </c>
      <c r="C6" s="6" t="n">
        <v>375</v>
      </c>
      <c r="D6" s="6" t="n">
        <v>375</v>
      </c>
      <c r="E6" s="6" t="n">
        <v>412</v>
      </c>
    </row>
    <row r="7" spans="1:5">
      <c r="A7" s="4" t="s">
        <v>784</v>
      </c>
      <c r="C7" s="5" t="n">
        <v>-49</v>
      </c>
    </row>
    <row r="8" spans="1:5">
      <c r="A8" s="4" t="s">
        <v>785</v>
      </c>
      <c r="C8" s="5" t="n">
        <v>7</v>
      </c>
    </row>
    <row r="9" spans="1:5">
      <c r="A9" s="4" t="s">
        <v>786</v>
      </c>
      <c r="C9" s="6" t="n">
        <v>-42</v>
      </c>
    </row>
    <row r="10" spans="1:5">
      <c r="A10" s="4" t="s">
        <v>464</v>
      </c>
    </row>
    <row r="11" spans="1:5">
      <c r="A11" s="3" t="s">
        <v>470</v>
      </c>
    </row>
    <row r="12" spans="1:5">
      <c r="A12" s="4" t="s">
        <v>465</v>
      </c>
      <c r="B12" s="4" t="s">
        <v>466</v>
      </c>
      <c r="C12" s="4" t="s">
        <v>466</v>
      </c>
      <c r="D12" s="4" t="s">
        <v>466</v>
      </c>
    </row>
    <row r="13" spans="1:5">
      <c r="A13" s="4" t="s">
        <v>471</v>
      </c>
    </row>
    <row r="14" spans="1:5">
      <c r="A14" s="3" t="s">
        <v>470</v>
      </c>
    </row>
    <row r="15" spans="1:5">
      <c r="A15" s="4" t="s">
        <v>465</v>
      </c>
      <c r="B15" s="4" t="s">
        <v>472</v>
      </c>
    </row>
    <row r="16" spans="1:5">
      <c r="A16" s="4" t="s">
        <v>471</v>
      </c>
    </row>
    <row r="17" spans="1:5">
      <c r="A17" s="3" t="s">
        <v>470</v>
      </c>
    </row>
    <row r="18" spans="1:5">
      <c r="A18" s="4" t="s">
        <v>465</v>
      </c>
      <c r="D18" s="4" t="s">
        <v>4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167</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7</v>
      </c>
      <c r="B1" s="2" t="s">
        <v>788</v>
      </c>
      <c r="C1" s="2" t="s">
        <v>1</v>
      </c>
    </row>
    <row r="2" spans="1:5">
      <c r="B2" s="2" t="s">
        <v>167</v>
      </c>
      <c r="C2" s="2" t="s">
        <v>167</v>
      </c>
      <c r="D2" s="2" t="s">
        <v>168</v>
      </c>
      <c r="E2" s="2" t="s">
        <v>169</v>
      </c>
    </row>
    <row r="3" spans="1:5">
      <c r="A3" s="3" t="s">
        <v>470</v>
      </c>
    </row>
    <row r="4" spans="1:5">
      <c r="A4" s="4" t="s">
        <v>39</v>
      </c>
      <c r="C4" s="6" t="n">
        <v>6660</v>
      </c>
      <c r="D4" s="6" t="n">
        <v>6676</v>
      </c>
      <c r="E4" s="6" t="n">
        <v>6390</v>
      </c>
    </row>
    <row r="5" spans="1:5">
      <c r="A5" s="4" t="s">
        <v>44</v>
      </c>
      <c r="C5" s="5" t="n">
        <v>468</v>
      </c>
      <c r="D5" s="5" t="n">
        <v>205</v>
      </c>
      <c r="E5" s="5" t="n">
        <v>435</v>
      </c>
    </row>
    <row r="6" spans="1:5">
      <c r="A6" s="4" t="s">
        <v>45</v>
      </c>
      <c r="C6" s="5" t="n">
        <v>-659</v>
      </c>
      <c r="D6" s="5" t="n">
        <v>-479</v>
      </c>
      <c r="E6" s="5" t="n">
        <v>-638</v>
      </c>
    </row>
    <row r="7" spans="1:5">
      <c r="A7" s="4" t="s">
        <v>47</v>
      </c>
      <c r="C7" s="5" t="n">
        <v>-240</v>
      </c>
      <c r="D7" s="5" t="n">
        <v>-274</v>
      </c>
      <c r="E7" s="5" t="n">
        <v>-203</v>
      </c>
    </row>
    <row r="8" spans="1:5">
      <c r="A8" s="4" t="s">
        <v>213</v>
      </c>
      <c r="C8" s="5" t="n">
        <v>-44</v>
      </c>
      <c r="D8" s="5" t="n">
        <v>-18</v>
      </c>
      <c r="E8" s="5" t="n">
        <v>77</v>
      </c>
    </row>
    <row r="9" spans="1:5">
      <c r="A9" s="4" t="s">
        <v>49</v>
      </c>
      <c r="C9" s="5" t="n">
        <v>-284</v>
      </c>
      <c r="D9" s="5" t="n">
        <v>-292</v>
      </c>
      <c r="E9" s="5" t="n">
        <v>-126</v>
      </c>
    </row>
    <row r="10" spans="1:5">
      <c r="A10" s="4" t="s">
        <v>58</v>
      </c>
    </row>
    <row r="11" spans="1:5">
      <c r="A11" s="3" t="s">
        <v>470</v>
      </c>
    </row>
    <row r="12" spans="1:5">
      <c r="A12" s="4" t="s">
        <v>44</v>
      </c>
      <c r="C12" s="5" t="n">
        <v>-53</v>
      </c>
      <c r="D12" s="5" t="n">
        <v>-311</v>
      </c>
      <c r="E12" s="5" t="n">
        <v>-123</v>
      </c>
    </row>
    <row r="13" spans="1:5">
      <c r="A13" s="4" t="s">
        <v>45</v>
      </c>
      <c r="C13" s="5" t="n">
        <v>-203</v>
      </c>
      <c r="D13" s="5" t="n">
        <v>-22</v>
      </c>
      <c r="E13" s="5" t="n">
        <v>-132</v>
      </c>
    </row>
    <row r="14" spans="1:5">
      <c r="A14" s="4" t="s">
        <v>47</v>
      </c>
      <c r="C14" s="5" t="n">
        <v>-295</v>
      </c>
      <c r="D14" s="5" t="n">
        <v>-333</v>
      </c>
      <c r="E14" s="5" t="n">
        <v>-255</v>
      </c>
    </row>
    <row r="15" spans="1:5">
      <c r="A15" s="4" t="s">
        <v>213</v>
      </c>
      <c r="C15" s="5" t="n">
        <v>-3</v>
      </c>
      <c r="D15" s="5" t="n">
        <v>49</v>
      </c>
      <c r="E15" s="5" t="n">
        <v>124</v>
      </c>
    </row>
    <row r="16" spans="1:5">
      <c r="A16" s="4" t="s">
        <v>49</v>
      </c>
      <c r="C16" s="6" t="n">
        <v>-298</v>
      </c>
      <c r="D16" s="6" t="n">
        <v>-284</v>
      </c>
      <c r="E16" s="6" t="n">
        <v>-131</v>
      </c>
    </row>
    <row r="17" spans="1:5">
      <c r="A17" s="4" t="s">
        <v>464</v>
      </c>
    </row>
    <row r="18" spans="1:5">
      <c r="A18" s="3" t="s">
        <v>470</v>
      </c>
    </row>
    <row r="19" spans="1:5">
      <c r="A19" s="4" t="s">
        <v>39</v>
      </c>
      <c r="B19" s="6" t="n">
        <v>351</v>
      </c>
    </row>
    <row r="20" spans="1:5">
      <c r="A20" s="4" t="s">
        <v>789</v>
      </c>
      <c r="B20" s="5" t="n">
        <v>-408</v>
      </c>
    </row>
    <row r="21" spans="1:5">
      <c r="A21" s="4" t="s">
        <v>44</v>
      </c>
      <c r="B21" s="5" t="n">
        <v>-57</v>
      </c>
    </row>
    <row r="22" spans="1:5">
      <c r="A22" s="4" t="s">
        <v>45</v>
      </c>
      <c r="B22" s="5" t="n">
        <v>-56</v>
      </c>
    </row>
    <row r="23" spans="1:5">
      <c r="A23" s="4" t="s">
        <v>47</v>
      </c>
      <c r="B23" s="5" t="n">
        <v>-113</v>
      </c>
    </row>
    <row r="24" spans="1:5">
      <c r="A24" s="4" t="s">
        <v>213</v>
      </c>
      <c r="B24" s="5" t="n">
        <v>-1</v>
      </c>
    </row>
    <row r="25" spans="1:5">
      <c r="A25" s="4" t="s">
        <v>49</v>
      </c>
      <c r="B25" s="5" t="n">
        <v>-114</v>
      </c>
    </row>
    <row r="26" spans="1:5">
      <c r="A26" s="4" t="s">
        <v>630</v>
      </c>
      <c r="B26" s="5" t="n">
        <v>25</v>
      </c>
    </row>
    <row r="27" spans="1:5">
      <c r="A27" s="4" t="s">
        <v>790</v>
      </c>
    </row>
    <row r="28" spans="1:5">
      <c r="A28" s="3" t="s">
        <v>470</v>
      </c>
    </row>
    <row r="29" spans="1:5">
      <c r="A29" s="4" t="s">
        <v>49</v>
      </c>
      <c r="B29" s="5" t="n">
        <v>-92</v>
      </c>
    </row>
    <row r="30" spans="1:5">
      <c r="A30" s="4" t="s">
        <v>630</v>
      </c>
      <c r="B30" s="6" t="n">
        <v>3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791</v>
      </c>
      <c r="B1" s="2" t="s">
        <v>167</v>
      </c>
      <c r="C1" s="2" t="s">
        <v>792</v>
      </c>
      <c r="D1" s="2" t="s">
        <v>148</v>
      </c>
      <c r="E1" s="2" t="s">
        <v>168</v>
      </c>
      <c r="F1" s="2" t="s">
        <v>793</v>
      </c>
      <c r="G1" s="2" t="s">
        <v>152</v>
      </c>
      <c r="H1" s="2" t="s">
        <v>169</v>
      </c>
      <c r="I1" s="2" t="s">
        <v>794</v>
      </c>
    </row>
    <row r="2" spans="1:9">
      <c r="A2" s="3" t="s">
        <v>470</v>
      </c>
    </row>
    <row r="3" spans="1:9">
      <c r="A3" s="4" t="s">
        <v>98</v>
      </c>
      <c r="E3" s="6" t="n">
        <v>7936</v>
      </c>
      <c r="H3" s="6" t="n">
        <v>8626</v>
      </c>
    </row>
    <row r="4" spans="1:9">
      <c r="A4" s="4" t="s">
        <v>795</v>
      </c>
      <c r="B4" s="6" t="n">
        <v>-215</v>
      </c>
      <c r="C4" s="6" t="n">
        <v>-1555</v>
      </c>
      <c r="E4" s="5" t="n">
        <v>-1509</v>
      </c>
      <c r="F4" s="6" t="n">
        <v>-1359</v>
      </c>
      <c r="H4" s="5" t="n">
        <v>-1374</v>
      </c>
      <c r="I4" s="6" t="n">
        <v>-2179</v>
      </c>
    </row>
    <row r="5" spans="1:9">
      <c r="A5" s="4" t="s">
        <v>796</v>
      </c>
      <c r="B5" s="5" t="n">
        <v>5328</v>
      </c>
      <c r="E5" s="6" t="n">
        <v>7462</v>
      </c>
      <c r="H5" s="6" t="n">
        <v>7825</v>
      </c>
    </row>
    <row r="6" spans="1:9">
      <c r="A6" s="4" t="s">
        <v>464</v>
      </c>
    </row>
    <row r="7" spans="1:9">
      <c r="A7" s="3" t="s">
        <v>470</v>
      </c>
    </row>
    <row r="8" spans="1:9">
      <c r="A8" s="4" t="s">
        <v>87</v>
      </c>
      <c r="B8" s="5" t="n">
        <v>4109</v>
      </c>
    </row>
    <row r="9" spans="1:9">
      <c r="A9" s="4" t="s">
        <v>93</v>
      </c>
      <c r="B9" s="5" t="n">
        <v>924</v>
      </c>
    </row>
    <row r="10" spans="1:9">
      <c r="A10" s="4" t="s">
        <v>98</v>
      </c>
      <c r="B10" s="5" t="n">
        <v>5033</v>
      </c>
    </row>
    <row r="11" spans="1:9">
      <c r="A11" s="4" t="s">
        <v>795</v>
      </c>
      <c r="B11" s="5" t="n">
        <v>875</v>
      </c>
    </row>
    <row r="12" spans="1:9">
      <c r="A12" s="4" t="s">
        <v>103</v>
      </c>
      <c r="B12" s="5" t="n">
        <v>3444</v>
      </c>
    </row>
    <row r="13" spans="1:9">
      <c r="A13" s="4" t="s">
        <v>108</v>
      </c>
      <c r="B13" s="5" t="n">
        <v>714</v>
      </c>
    </row>
    <row r="14" spans="1:9">
      <c r="A14" s="4" t="s">
        <v>124</v>
      </c>
      <c r="B14" s="5" t="n">
        <v>4158</v>
      </c>
    </row>
    <row r="15" spans="1:9">
      <c r="A15" s="4" t="s">
        <v>125</v>
      </c>
      <c r="B15" s="5" t="n">
        <v>5033</v>
      </c>
    </row>
    <row r="16" spans="1:9">
      <c r="A16" s="4" t="s">
        <v>796</v>
      </c>
      <c r="B16" s="6" t="n">
        <v>2800</v>
      </c>
    </row>
    <row r="17" spans="1:9"/>
    <row r="18" spans="1:9">
      <c r="A18" s="4" t="s">
        <v>148</v>
      </c>
      <c r="B18" s="4" t="s">
        <v>155</v>
      </c>
    </row>
    <row r="19" spans="1:9">
      <c r="A19" s="4" t="s">
        <v>152</v>
      </c>
      <c r="B19" s="4" t="s">
        <v>154</v>
      </c>
    </row>
  </sheetData>
  <mergeCells count="33">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A17:I17"/>
    <mergeCell ref="B18:I18"/>
    <mergeCell ref="B19:I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462</v>
      </c>
      <c r="C1" s="2" t="s">
        <v>167</v>
      </c>
      <c r="D1" s="2" t="s">
        <v>167</v>
      </c>
    </row>
    <row r="2" spans="1:4">
      <c r="A2" s="4" t="s">
        <v>464</v>
      </c>
    </row>
    <row r="3" spans="1:4">
      <c r="A3" s="3" t="s">
        <v>470</v>
      </c>
    </row>
    <row r="4" spans="1:4">
      <c r="A4" s="4" t="s">
        <v>798</v>
      </c>
      <c r="C4" s="6" t="n">
        <v>-42</v>
      </c>
    </row>
    <row r="5" spans="1:4">
      <c r="A5" s="4" t="s">
        <v>700</v>
      </c>
      <c r="C5" s="5" t="n">
        <v>5</v>
      </c>
    </row>
    <row r="6" spans="1:4">
      <c r="A6" s="4" t="s">
        <v>799</v>
      </c>
      <c r="C6" s="6" t="n">
        <v>375</v>
      </c>
      <c r="D6" s="6" t="n">
        <v>375</v>
      </c>
    </row>
    <row r="7" spans="1:4">
      <c r="A7" s="4" t="s">
        <v>464</v>
      </c>
    </row>
    <row r="8" spans="1:4">
      <c r="A8" s="3" t="s">
        <v>470</v>
      </c>
    </row>
    <row r="9" spans="1:4">
      <c r="A9" s="4" t="s">
        <v>465</v>
      </c>
      <c r="B9" s="4" t="s">
        <v>466</v>
      </c>
      <c r="C9" s="4" t="s">
        <v>466</v>
      </c>
      <c r="D9" s="4" t="s">
        <v>4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167</v>
      </c>
      <c r="C2" s="2" t="s">
        <v>168</v>
      </c>
    </row>
    <row r="3" spans="1:3">
      <c r="A3" s="3" t="s">
        <v>63</v>
      </c>
    </row>
    <row r="4" spans="1:3">
      <c r="A4" s="4" t="s">
        <v>801</v>
      </c>
      <c r="B4" s="6" t="n">
        <v>432</v>
      </c>
      <c r="C4" s="6" t="n">
        <v>428</v>
      </c>
    </row>
    <row r="5" spans="1:3">
      <c r="A5" s="4" t="s">
        <v>488</v>
      </c>
      <c r="B5" s="5" t="n">
        <v>14</v>
      </c>
    </row>
    <row r="6" spans="1:3">
      <c r="A6" s="4" t="s">
        <v>802</v>
      </c>
      <c r="B6" s="5" t="n">
        <v>17</v>
      </c>
      <c r="C6" s="5" t="n">
        <v>49</v>
      </c>
    </row>
    <row r="7" spans="1:3">
      <c r="A7" s="4" t="s">
        <v>803</v>
      </c>
      <c r="B7" s="5" t="n">
        <v>30</v>
      </c>
      <c r="C7" s="5" t="n">
        <v>7</v>
      </c>
    </row>
    <row r="8" spans="1:3">
      <c r="A8" s="4" t="s">
        <v>804</v>
      </c>
      <c r="C8" s="5" t="n">
        <v>-36</v>
      </c>
    </row>
    <row r="9" spans="1:3">
      <c r="A9" s="4" t="s">
        <v>700</v>
      </c>
      <c r="B9" s="5" t="n">
        <v>1</v>
      </c>
      <c r="C9" s="5" t="n">
        <v>-3</v>
      </c>
    </row>
    <row r="10" spans="1:3">
      <c r="A10" s="4" t="s">
        <v>698</v>
      </c>
      <c r="B10" s="5" t="n">
        <v>-76</v>
      </c>
    </row>
    <row r="11" spans="1:3">
      <c r="A11" s="4" t="s">
        <v>805</v>
      </c>
      <c r="B11" s="5" t="n">
        <v>406</v>
      </c>
      <c r="C11" s="5" t="n">
        <v>432</v>
      </c>
    </row>
    <row r="12" spans="1:3">
      <c r="A12" s="4" t="s">
        <v>806</v>
      </c>
      <c r="B12" s="5" t="n">
        <v>-721</v>
      </c>
      <c r="C12" s="5" t="n">
        <v>-790</v>
      </c>
    </row>
    <row r="13" spans="1:3">
      <c r="A13" s="4" t="s">
        <v>488</v>
      </c>
      <c r="B13" s="5" t="n">
        <v>-1</v>
      </c>
    </row>
    <row r="14" spans="1:3">
      <c r="A14" s="4" t="s">
        <v>802</v>
      </c>
      <c r="B14" s="5" t="n">
        <v>16</v>
      </c>
      <c r="C14" s="5" t="n">
        <v>17</v>
      </c>
    </row>
    <row r="15" spans="1:3">
      <c r="A15" s="4" t="s">
        <v>803</v>
      </c>
      <c r="B15" s="5" t="n">
        <v>3</v>
      </c>
      <c r="C15" s="5" t="n">
        <v>-3</v>
      </c>
    </row>
    <row r="16" spans="1:3">
      <c r="A16" s="4" t="s">
        <v>804</v>
      </c>
      <c r="C16" s="5" t="n">
        <v>36</v>
      </c>
    </row>
    <row r="17" spans="1:3">
      <c r="A17" s="4" t="s">
        <v>700</v>
      </c>
      <c r="B17" s="5" t="n">
        <v>3</v>
      </c>
      <c r="C17" s="5" t="n">
        <v>7</v>
      </c>
    </row>
    <row r="18" spans="1:3">
      <c r="A18" s="4" t="s">
        <v>698</v>
      </c>
      <c r="B18" s="5" t="n">
        <v>155</v>
      </c>
    </row>
    <row r="19" spans="1:3">
      <c r="A19" s="4" t="s">
        <v>807</v>
      </c>
      <c r="B19" s="5" t="n">
        <v>-546</v>
      </c>
      <c r="C19" s="5" t="n">
        <v>-721</v>
      </c>
    </row>
    <row r="20" spans="1:3">
      <c r="A20" s="4" t="s">
        <v>808</v>
      </c>
      <c r="B20" s="5" t="n">
        <v>-289</v>
      </c>
      <c r="C20" s="5" t="n">
        <v>-362</v>
      </c>
    </row>
    <row r="21" spans="1:3">
      <c r="A21" s="4" t="s">
        <v>488</v>
      </c>
      <c r="B21" s="5" t="n">
        <v>13</v>
      </c>
    </row>
    <row r="22" spans="1:3">
      <c r="A22" s="4" t="s">
        <v>809</v>
      </c>
      <c r="B22" s="5" t="n">
        <v>33</v>
      </c>
      <c r="C22" s="5" t="n">
        <v>66</v>
      </c>
    </row>
    <row r="23" spans="1:3">
      <c r="A23" s="4" t="s">
        <v>803</v>
      </c>
      <c r="B23" s="5" t="n">
        <v>33</v>
      </c>
      <c r="C23" s="5" t="n">
        <v>4</v>
      </c>
    </row>
    <row r="24" spans="1:3">
      <c r="A24" s="4" t="s">
        <v>700</v>
      </c>
      <c r="B24" s="5" t="n">
        <v>4</v>
      </c>
      <c r="C24" s="5" t="n">
        <v>4</v>
      </c>
    </row>
    <row r="25" spans="1:3">
      <c r="A25" s="4" t="s">
        <v>698</v>
      </c>
      <c r="B25" s="5" t="n">
        <v>79</v>
      </c>
    </row>
    <row r="26" spans="1:3">
      <c r="A26" s="4" t="s">
        <v>810</v>
      </c>
      <c r="B26" s="5" t="n">
        <v>-140</v>
      </c>
      <c r="C26" s="5" t="n">
        <v>-289</v>
      </c>
    </row>
    <row r="27" spans="1:3">
      <c r="A27" s="4" t="s">
        <v>85</v>
      </c>
    </row>
    <row r="28" spans="1:3">
      <c r="A28" s="3" t="s">
        <v>63</v>
      </c>
    </row>
    <row r="29" spans="1:3">
      <c r="A29" s="4" t="s">
        <v>802</v>
      </c>
      <c r="B29" s="5" t="n">
        <v>-12</v>
      </c>
      <c r="C29" s="5" t="n">
        <v>-13</v>
      </c>
    </row>
    <row r="30" spans="1:3">
      <c r="A30" s="4" t="s">
        <v>802</v>
      </c>
      <c r="B30" s="5" t="n">
        <v>-1</v>
      </c>
      <c r="C30" s="5" t="n">
        <v>12</v>
      </c>
    </row>
    <row r="31" spans="1:3">
      <c r="A31" s="4" t="s">
        <v>809</v>
      </c>
      <c r="B31" s="6" t="n">
        <v>-13</v>
      </c>
      <c r="C31"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167</v>
      </c>
      <c r="C1" s="2" t="s">
        <v>168</v>
      </c>
      <c r="D1" s="2" t="s">
        <v>169</v>
      </c>
    </row>
    <row r="2" spans="1:4">
      <c r="A2" s="3" t="s">
        <v>812</v>
      </c>
    </row>
    <row r="3" spans="1:4">
      <c r="A3" s="4" t="s">
        <v>813</v>
      </c>
      <c r="B3" s="6" t="n">
        <v>406</v>
      </c>
      <c r="C3" s="6" t="n">
        <v>432</v>
      </c>
      <c r="D3" s="6" t="n">
        <v>428</v>
      </c>
    </row>
    <row r="4" spans="1:4">
      <c r="A4" s="4" t="s">
        <v>814</v>
      </c>
      <c r="B4" s="5" t="n">
        <v>-202</v>
      </c>
      <c r="C4" s="5" t="n">
        <v>-178</v>
      </c>
    </row>
    <row r="5" spans="1:4">
      <c r="A5" s="4" t="s">
        <v>91</v>
      </c>
      <c r="B5" s="5" t="n">
        <v>204</v>
      </c>
      <c r="C5" s="5" t="n">
        <v>254</v>
      </c>
    </row>
    <row r="6" spans="1:4">
      <c r="A6" s="4" t="s">
        <v>815</v>
      </c>
      <c r="B6" s="5" t="n">
        <v>-546</v>
      </c>
      <c r="C6" s="5" t="n">
        <v>-721</v>
      </c>
      <c r="D6" s="6" t="n">
        <v>-790</v>
      </c>
    </row>
    <row r="7" spans="1:4">
      <c r="A7" s="4" t="s">
        <v>814</v>
      </c>
      <c r="B7" s="5" t="n">
        <v>202</v>
      </c>
      <c r="C7" s="5" t="n">
        <v>178</v>
      </c>
    </row>
    <row r="8" spans="1:4">
      <c r="A8" s="4" t="s">
        <v>106</v>
      </c>
      <c r="B8" s="5" t="n">
        <v>-344</v>
      </c>
      <c r="C8" s="5" t="n">
        <v>-543</v>
      </c>
    </row>
    <row r="9" spans="1:4">
      <c r="A9" s="4" t="s">
        <v>816</v>
      </c>
    </row>
    <row r="10" spans="1:4">
      <c r="A10" s="3" t="s">
        <v>812</v>
      </c>
    </row>
    <row r="11" spans="1:4">
      <c r="A11" s="4" t="s">
        <v>813</v>
      </c>
      <c r="B11" s="5" t="n">
        <v>40</v>
      </c>
      <c r="C11" s="5" t="n">
        <v>49</v>
      </c>
    </row>
    <row r="12" spans="1:4">
      <c r="A12" s="4" t="s">
        <v>105</v>
      </c>
    </row>
    <row r="13" spans="1:4">
      <c r="A13" s="3" t="s">
        <v>812</v>
      </c>
    </row>
    <row r="14" spans="1:4">
      <c r="A14" s="4" t="s">
        <v>813</v>
      </c>
      <c r="B14" s="5" t="n">
        <v>142</v>
      </c>
      <c r="C14" s="5" t="n">
        <v>179</v>
      </c>
    </row>
    <row r="15" spans="1:4">
      <c r="A15" s="4" t="s">
        <v>817</v>
      </c>
    </row>
    <row r="16" spans="1:4">
      <c r="A16" s="3" t="s">
        <v>812</v>
      </c>
    </row>
    <row r="17" spans="1:4">
      <c r="A17" s="4" t="s">
        <v>813</v>
      </c>
      <c r="B17" s="5" t="n">
        <v>84</v>
      </c>
      <c r="C17" s="5" t="n">
        <v>83</v>
      </c>
    </row>
    <row r="18" spans="1:4">
      <c r="A18" s="4" t="s">
        <v>107</v>
      </c>
    </row>
    <row r="19" spans="1:4">
      <c r="A19" s="3" t="s">
        <v>812</v>
      </c>
    </row>
    <row r="20" spans="1:4">
      <c r="A20" s="4" t="s">
        <v>813</v>
      </c>
      <c r="B20" s="5" t="n">
        <v>74</v>
      </c>
      <c r="C20" s="5" t="n">
        <v>69</v>
      </c>
    </row>
    <row r="21" spans="1:4">
      <c r="A21" s="4" t="s">
        <v>653</v>
      </c>
    </row>
    <row r="22" spans="1:4">
      <c r="A22" s="3" t="s">
        <v>812</v>
      </c>
    </row>
    <row r="23" spans="1:4">
      <c r="A23" s="4" t="s">
        <v>813</v>
      </c>
      <c r="B23" s="5" t="n">
        <v>66</v>
      </c>
      <c r="C23" s="5" t="n">
        <v>52</v>
      </c>
    </row>
    <row r="24" spans="1:4">
      <c r="A24" s="4" t="s">
        <v>815</v>
      </c>
      <c r="B24" s="5" t="n">
        <v>-45</v>
      </c>
      <c r="C24" s="5" t="n">
        <v>-34</v>
      </c>
    </row>
    <row r="25" spans="1:4">
      <c r="A25" s="4" t="s">
        <v>88</v>
      </c>
    </row>
    <row r="26" spans="1:4">
      <c r="A26" s="3" t="s">
        <v>812</v>
      </c>
    </row>
    <row r="27" spans="1:4">
      <c r="A27" s="4" t="s">
        <v>815</v>
      </c>
      <c r="B27" s="5" t="n">
        <v>-295</v>
      </c>
      <c r="C27" s="5" t="n">
        <v>-344</v>
      </c>
    </row>
    <row r="28" spans="1:4">
      <c r="A28" s="4" t="s">
        <v>818</v>
      </c>
    </row>
    <row r="29" spans="1:4">
      <c r="A29" s="3" t="s">
        <v>812</v>
      </c>
    </row>
    <row r="30" spans="1:4">
      <c r="A30" s="4" t="s">
        <v>815</v>
      </c>
      <c r="B30" s="6" t="n">
        <v>-206</v>
      </c>
      <c r="C30" s="6" t="n">
        <v>-3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167</v>
      </c>
      <c r="C2" s="2" t="s">
        <v>168</v>
      </c>
      <c r="D2" s="2" t="s">
        <v>169</v>
      </c>
    </row>
    <row r="3" spans="1:4">
      <c r="A3" s="3" t="s">
        <v>820</v>
      </c>
    </row>
    <row r="4" spans="1:4">
      <c r="A4" s="4" t="s">
        <v>809</v>
      </c>
      <c r="B4" s="6" t="n">
        <v>-33</v>
      </c>
      <c r="C4" s="6" t="n">
        <v>-66</v>
      </c>
    </row>
    <row r="5" spans="1:4">
      <c r="A5" s="4" t="s">
        <v>821</v>
      </c>
      <c r="B5" s="5" t="n">
        <v>37</v>
      </c>
      <c r="C5" s="5" t="n">
        <v>32</v>
      </c>
    </row>
    <row r="6" spans="1:4">
      <c r="A6" s="4" t="s">
        <v>816</v>
      </c>
      <c r="B6" s="5" t="n">
        <v>146</v>
      </c>
      <c r="C6" s="5" t="n">
        <v>145</v>
      </c>
    </row>
    <row r="7" spans="1:4">
      <c r="A7" s="4" t="s">
        <v>107</v>
      </c>
    </row>
    <row r="8" spans="1:4">
      <c r="A8" s="3" t="s">
        <v>820</v>
      </c>
    </row>
    <row r="9" spans="1:4">
      <c r="A9" s="4" t="s">
        <v>822</v>
      </c>
      <c r="B9" s="5" t="n">
        <v>0</v>
      </c>
    </row>
    <row r="10" spans="1:4">
      <c r="A10" s="4" t="s">
        <v>69</v>
      </c>
    </row>
    <row r="11" spans="1:4">
      <c r="A11" s="3" t="s">
        <v>820</v>
      </c>
    </row>
    <row r="12" spans="1:4">
      <c r="A12" s="4" t="s">
        <v>809</v>
      </c>
      <c r="B12" s="5" t="n">
        <v>20</v>
      </c>
      <c r="C12" s="5" t="n">
        <v>65</v>
      </c>
      <c r="D12" s="6" t="n">
        <v>140</v>
      </c>
    </row>
    <row r="13" spans="1:4">
      <c r="A13" s="4" t="s">
        <v>823</v>
      </c>
    </row>
    <row r="14" spans="1:4">
      <c r="A14" s="3" t="s">
        <v>820</v>
      </c>
    </row>
    <row r="15" spans="1:4">
      <c r="A15" s="4" t="s">
        <v>809</v>
      </c>
      <c r="B15" s="5" t="n">
        <v>-4</v>
      </c>
      <c r="C15" s="5" t="n">
        <v>18</v>
      </c>
      <c r="D15" s="5" t="n">
        <v>-2</v>
      </c>
    </row>
    <row r="16" spans="1:4">
      <c r="A16" s="4" t="s">
        <v>824</v>
      </c>
    </row>
    <row r="17" spans="1:4">
      <c r="A17" s="3" t="s">
        <v>820</v>
      </c>
    </row>
    <row r="18" spans="1:4">
      <c r="A18" s="4" t="s">
        <v>809</v>
      </c>
      <c r="B18" s="5" t="n">
        <v>-11</v>
      </c>
      <c r="C18" s="5" t="n">
        <v>3</v>
      </c>
      <c r="D18" s="5" t="n">
        <v>-21</v>
      </c>
    </row>
    <row r="19" spans="1:4">
      <c r="A19" s="4" t="s">
        <v>825</v>
      </c>
    </row>
    <row r="20" spans="1:4">
      <c r="A20" s="3" t="s">
        <v>820</v>
      </c>
    </row>
    <row r="21" spans="1:4">
      <c r="A21" s="4" t="s">
        <v>809</v>
      </c>
      <c r="B21" s="5" t="n">
        <v>21</v>
      </c>
      <c r="C21" s="5" t="n">
        <v>4</v>
      </c>
      <c r="D21" s="5" t="n">
        <v>-6</v>
      </c>
    </row>
    <row r="22" spans="1:4">
      <c r="A22" s="4" t="s">
        <v>826</v>
      </c>
    </row>
    <row r="23" spans="1:4">
      <c r="A23" s="3" t="s">
        <v>820</v>
      </c>
    </row>
    <row r="24" spans="1:4">
      <c r="A24" s="4" t="s">
        <v>809</v>
      </c>
      <c r="B24" s="5" t="n">
        <v>-2</v>
      </c>
      <c r="C24" s="5" t="n">
        <v>-1</v>
      </c>
      <c r="D24" s="5" t="n">
        <v>-26</v>
      </c>
    </row>
    <row r="25" spans="1:4">
      <c r="A25" s="4" t="s">
        <v>827</v>
      </c>
    </row>
    <row r="26" spans="1:4">
      <c r="A26" s="3" t="s">
        <v>820</v>
      </c>
    </row>
    <row r="27" spans="1:4">
      <c r="A27" s="4" t="s">
        <v>809</v>
      </c>
      <c r="B27" s="5" t="n">
        <v>1</v>
      </c>
      <c r="C27" s="5" t="n">
        <v>12</v>
      </c>
      <c r="D27" s="5" t="n">
        <v>-12</v>
      </c>
    </row>
    <row r="28" spans="1:4">
      <c r="A28" s="4" t="s">
        <v>828</v>
      </c>
    </row>
    <row r="29" spans="1:4">
      <c r="A29" s="3" t="s">
        <v>820</v>
      </c>
    </row>
    <row r="30" spans="1:4">
      <c r="A30" s="4" t="s">
        <v>809</v>
      </c>
      <c r="B30" s="5" t="n">
        <v>19</v>
      </c>
      <c r="C30" s="5" t="n">
        <v>52</v>
      </c>
      <c r="D30" s="5" t="n">
        <v>155</v>
      </c>
    </row>
    <row r="31" spans="1:4">
      <c r="A31" s="4" t="s">
        <v>829</v>
      </c>
    </row>
    <row r="32" spans="1:4">
      <c r="A32" s="3" t="s">
        <v>820</v>
      </c>
    </row>
    <row r="33" spans="1:4">
      <c r="A33" s="4" t="s">
        <v>809</v>
      </c>
      <c r="B33" s="5" t="n">
        <v>-12</v>
      </c>
      <c r="C33" s="5" t="n">
        <v>-20</v>
      </c>
      <c r="D33" s="5" t="n">
        <v>29</v>
      </c>
    </row>
    <row r="34" spans="1:4">
      <c r="A34" s="4" t="s">
        <v>830</v>
      </c>
    </row>
    <row r="35" spans="1:4">
      <c r="A35" s="3" t="s">
        <v>820</v>
      </c>
    </row>
    <row r="36" spans="1:4">
      <c r="A36" s="4" t="s">
        <v>809</v>
      </c>
      <c r="B36" s="6" t="n">
        <v>8</v>
      </c>
      <c r="C36" s="6" t="n">
        <v>-3</v>
      </c>
      <c r="D36" s="6" t="n">
        <v>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1</v>
      </c>
      <c r="B1" s="2" t="s">
        <v>167</v>
      </c>
      <c r="C1" s="2" t="s">
        <v>168</v>
      </c>
    </row>
    <row r="2" spans="1:3">
      <c r="A2" s="3" t="s">
        <v>94</v>
      </c>
    </row>
    <row r="3" spans="1:3">
      <c r="A3" s="4" t="s">
        <v>832</v>
      </c>
      <c r="B3" s="6" t="n">
        <v>299</v>
      </c>
      <c r="C3" s="6" t="n">
        <v>389</v>
      </c>
    </row>
    <row r="4" spans="1:3">
      <c r="A4" s="4" t="s">
        <v>833</v>
      </c>
      <c r="B4" s="5" t="n">
        <v>50</v>
      </c>
      <c r="C4" s="5" t="n">
        <v>51</v>
      </c>
    </row>
    <row r="5" spans="1:3">
      <c r="A5" s="4" t="s">
        <v>834</v>
      </c>
      <c r="B5" s="5" t="n">
        <v>19</v>
      </c>
      <c r="C5" s="5" t="n">
        <v>114</v>
      </c>
    </row>
    <row r="6" spans="1:3">
      <c r="A6" s="4" t="s">
        <v>835</v>
      </c>
      <c r="B6" s="5" t="n">
        <v>596</v>
      </c>
      <c r="C6" s="5" t="n">
        <v>730</v>
      </c>
    </row>
    <row r="7" spans="1:3">
      <c r="A7" s="4" t="s">
        <v>836</v>
      </c>
      <c r="B7" s="6" t="n">
        <v>964</v>
      </c>
      <c r="C7" s="6" t="n">
        <v>12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7</v>
      </c>
      <c r="B1" s="2" t="s">
        <v>167</v>
      </c>
      <c r="C1" s="2" t="s">
        <v>168</v>
      </c>
    </row>
    <row r="2" spans="1:3">
      <c r="A2" s="3" t="s">
        <v>95</v>
      </c>
    </row>
    <row r="3" spans="1:3">
      <c r="A3" s="4" t="s">
        <v>838</v>
      </c>
      <c r="B3" s="6" t="n">
        <v>516</v>
      </c>
      <c r="C3" s="6" t="n">
        <v>823</v>
      </c>
    </row>
    <row r="4" spans="1:3">
      <c r="A4" s="4" t="s">
        <v>839</v>
      </c>
      <c r="B4" s="5" t="n">
        <v>178</v>
      </c>
      <c r="C4" s="5" t="n">
        <v>230</v>
      </c>
    </row>
    <row r="5" spans="1:3">
      <c r="A5" s="4" t="s">
        <v>840</v>
      </c>
      <c r="B5" s="5" t="n">
        <v>40</v>
      </c>
    </row>
    <row r="6" spans="1:3">
      <c r="A6" s="4" t="s">
        <v>841</v>
      </c>
      <c r="B6" s="6" t="n">
        <v>734</v>
      </c>
      <c r="C6" s="6" t="n">
        <v>10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167</v>
      </c>
      <c r="C2" s="2" t="s">
        <v>168</v>
      </c>
      <c r="D2" s="2" t="s">
        <v>169</v>
      </c>
    </row>
    <row r="3" spans="1:4">
      <c r="A3" s="3" t="s">
        <v>843</v>
      </c>
    </row>
    <row r="4" spans="1:4">
      <c r="A4" s="4" t="s">
        <v>844</v>
      </c>
      <c r="B4" s="6" t="n">
        <v>17</v>
      </c>
      <c r="C4" s="6" t="n">
        <v>23</v>
      </c>
      <c r="D4" s="6" t="n">
        <v>15</v>
      </c>
    </row>
    <row r="5" spans="1:4">
      <c r="A5" s="4" t="s">
        <v>845</v>
      </c>
      <c r="B5" s="5" t="n">
        <v>7</v>
      </c>
      <c r="C5" s="5" t="n">
        <v>2</v>
      </c>
      <c r="D5" s="5" t="n">
        <v>6</v>
      </c>
    </row>
    <row r="6" spans="1:4">
      <c r="A6" s="4" t="s">
        <v>846</v>
      </c>
      <c r="C6" s="5" t="n">
        <v>-3</v>
      </c>
    </row>
    <row r="7" spans="1:4">
      <c r="A7" s="4" t="s">
        <v>698</v>
      </c>
      <c r="B7" s="5" t="n">
        <v>-18</v>
      </c>
    </row>
    <row r="8" spans="1:4">
      <c r="A8" s="4" t="s">
        <v>700</v>
      </c>
      <c r="C8" s="5" t="n">
        <v>-1</v>
      </c>
      <c r="D8" s="5" t="n">
        <v>2</v>
      </c>
    </row>
    <row r="9" spans="1:4">
      <c r="A9" s="4" t="s">
        <v>847</v>
      </c>
      <c r="B9" s="5" t="n">
        <v>6</v>
      </c>
      <c r="C9" s="5" t="n">
        <v>17</v>
      </c>
      <c r="D9" s="5" t="n">
        <v>23</v>
      </c>
    </row>
    <row r="10" spans="1:4">
      <c r="A10" s="4" t="s">
        <v>848</v>
      </c>
    </row>
    <row r="11" spans="1:4">
      <c r="A11" s="3" t="s">
        <v>843</v>
      </c>
    </row>
    <row r="12" spans="1:4">
      <c r="A12" s="4" t="s">
        <v>844</v>
      </c>
      <c r="C12" s="5" t="n">
        <v>-4</v>
      </c>
    </row>
    <row r="13" spans="1:4">
      <c r="A13" s="4" t="s">
        <v>847</v>
      </c>
      <c r="D13" s="5" t="n">
        <v>-4</v>
      </c>
    </row>
    <row r="14" spans="1:4">
      <c r="A14" s="4" t="s">
        <v>849</v>
      </c>
    </row>
    <row r="15" spans="1:4">
      <c r="A15" s="3" t="s">
        <v>843</v>
      </c>
    </row>
    <row r="16" spans="1:4">
      <c r="A16" s="4" t="s">
        <v>844</v>
      </c>
      <c r="B16" s="6" t="n">
        <v>17</v>
      </c>
      <c r="C16" s="5" t="n">
        <v>19</v>
      </c>
      <c r="D16" s="5" t="n">
        <v>15</v>
      </c>
    </row>
    <row r="17" spans="1:4">
      <c r="A17" s="4" t="s">
        <v>847</v>
      </c>
      <c r="C17" s="6" t="n">
        <v>17</v>
      </c>
      <c r="D17" s="6" t="n">
        <v>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167</v>
      </c>
      <c r="C1" s="2" t="s">
        <v>168</v>
      </c>
    </row>
    <row r="2" spans="1:3">
      <c r="A2" s="3" t="s">
        <v>851</v>
      </c>
    </row>
    <row r="3" spans="1:3">
      <c r="A3" s="4" t="s">
        <v>838</v>
      </c>
      <c r="B3" s="6" t="n">
        <v>516</v>
      </c>
      <c r="C3" s="6" t="n">
        <v>823</v>
      </c>
    </row>
    <row r="4" spans="1:3">
      <c r="A4" s="4" t="s">
        <v>852</v>
      </c>
    </row>
    <row r="5" spans="1:3">
      <c r="A5" s="3" t="s">
        <v>851</v>
      </c>
    </row>
    <row r="6" spans="1:3">
      <c r="A6" s="4" t="s">
        <v>838</v>
      </c>
      <c r="B6" s="5" t="n">
        <v>34</v>
      </c>
      <c r="C6" s="5" t="n">
        <v>68</v>
      </c>
    </row>
    <row r="7" spans="1:3">
      <c r="A7" s="4" t="s">
        <v>853</v>
      </c>
    </row>
    <row r="8" spans="1:3">
      <c r="A8" s="3" t="s">
        <v>851</v>
      </c>
    </row>
    <row r="9" spans="1:3">
      <c r="A9" s="4" t="s">
        <v>838</v>
      </c>
      <c r="B9" s="5" t="n">
        <v>28</v>
      </c>
      <c r="C9" s="5" t="n">
        <v>56</v>
      </c>
    </row>
    <row r="10" spans="1:3">
      <c r="A10" s="4" t="s">
        <v>854</v>
      </c>
    </row>
    <row r="11" spans="1:3">
      <c r="A11" s="3" t="s">
        <v>851</v>
      </c>
    </row>
    <row r="12" spans="1:3">
      <c r="A12" s="4" t="s">
        <v>838</v>
      </c>
      <c r="B12" s="5" t="n">
        <v>1</v>
      </c>
      <c r="C12" s="5" t="n">
        <v>5</v>
      </c>
    </row>
    <row r="13" spans="1:3">
      <c r="A13" s="4" t="s">
        <v>855</v>
      </c>
    </row>
    <row r="14" spans="1:3">
      <c r="A14" s="3" t="s">
        <v>851</v>
      </c>
    </row>
    <row r="15" spans="1:3">
      <c r="A15" s="4" t="s">
        <v>838</v>
      </c>
      <c r="B15" s="6" t="n">
        <v>5</v>
      </c>
      <c r="C15" s="6" t="n">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09:06Z</dcterms:created>
  <dcterms:modified xmlns:dcterms="http://purl.org/dc/terms/" xmlns:xsi="http://www.w3.org/2001/XMLSchema-instance" xsi:type="dcterms:W3CDTF">2020-02-27T15:09:06Z</dcterms:modified>
</cp:coreProperties>
</file>